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Operating Segmen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tirement Plan" sheetId="22" state="visible" r:id="rId22"/>
    <sheet xmlns:r="http://schemas.openxmlformats.org/officeDocument/2006/relationships" name="Multiemployer Pension Plans" sheetId="23" state="visible" r:id="rId23"/>
    <sheet xmlns:r="http://schemas.openxmlformats.org/officeDocument/2006/relationships" name="Management Incentive Pla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s (Tables)" sheetId="31" state="visible" r:id="rId31"/>
    <sheet xmlns:r="http://schemas.openxmlformats.org/officeDocument/2006/relationships" name="Revenue from Contracts with C_2" sheetId="32" state="visible" r:id="rId32"/>
    <sheet xmlns:r="http://schemas.openxmlformats.org/officeDocument/2006/relationships" name="Goodwill and Intangible Assets "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Operating Segments (Tables)" sheetId="39" state="visible" r:id="rId39"/>
    <sheet xmlns:r="http://schemas.openxmlformats.org/officeDocument/2006/relationships" name="Commitments and Contingencies (" sheetId="40" state="visible" r:id="rId40"/>
    <sheet xmlns:r="http://schemas.openxmlformats.org/officeDocument/2006/relationships" name="Leases (Tables)" sheetId="41" state="visible" r:id="rId41"/>
    <sheet xmlns:r="http://schemas.openxmlformats.org/officeDocument/2006/relationships" name="Multiemployer Pension Plans (Ta" sheetId="42" state="visible" r:id="rId42"/>
    <sheet xmlns:r="http://schemas.openxmlformats.org/officeDocument/2006/relationships" name="Management Incentive Plans (Tab" sheetId="43" state="visible" r:id="rId43"/>
    <sheet xmlns:r="http://schemas.openxmlformats.org/officeDocument/2006/relationships" name="Business and Organization (Deta"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Acquisitions - Narrative (Detai" sheetId="48" state="visible" r:id="rId48"/>
    <sheet xmlns:r="http://schemas.openxmlformats.org/officeDocument/2006/relationships" name="Acquisitions - Purchase Price A" sheetId="49" state="visible" r:id="rId49"/>
    <sheet xmlns:r="http://schemas.openxmlformats.org/officeDocument/2006/relationships" name="Acquisitions - Intangible Asset"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Accrued Expenses and Other Cu_3" sheetId="59" state="visible" r:id="rId59"/>
    <sheet xmlns:r="http://schemas.openxmlformats.org/officeDocument/2006/relationships" name="Accrued Expenses and Other Cu_4" sheetId="60" state="visible" r:id="rId60"/>
    <sheet xmlns:r="http://schemas.openxmlformats.org/officeDocument/2006/relationships" name="Debt - Long-term Debt (Details)" sheetId="61" state="visible" r:id="rId61"/>
    <sheet xmlns:r="http://schemas.openxmlformats.org/officeDocument/2006/relationships" name="Debt - Maturities of Long-Term " sheetId="62" state="visible" r:id="rId62"/>
    <sheet xmlns:r="http://schemas.openxmlformats.org/officeDocument/2006/relationships" name="Debt - Wintrust Term and Revolv" sheetId="63" state="visible" r:id="rId63"/>
    <sheet xmlns:r="http://schemas.openxmlformats.org/officeDocument/2006/relationships" name="Debt - Applicable Margin and Co" sheetId="64" state="visible" r:id="rId64"/>
    <sheet xmlns:r="http://schemas.openxmlformats.org/officeDocument/2006/relationships" name="Debt - Sale-Leaseback Financing" sheetId="65" state="visible" r:id="rId65"/>
    <sheet xmlns:r="http://schemas.openxmlformats.org/officeDocument/2006/relationships" name="Equity - Narrative (Details)" sheetId="66" state="visible" r:id="rId66"/>
    <sheet xmlns:r="http://schemas.openxmlformats.org/officeDocument/2006/relationships" name="Equity - Outstanding Warrants (" sheetId="67" state="visible" r:id="rId67"/>
    <sheet xmlns:r="http://schemas.openxmlformats.org/officeDocument/2006/relationships" name="Fair Value Measurements - Narra" sheetId="68" state="visible" r:id="rId68"/>
    <sheet xmlns:r="http://schemas.openxmlformats.org/officeDocument/2006/relationships" name="Fair Value Measurements - Sched" sheetId="69" state="visible" r:id="rId69"/>
    <sheet xmlns:r="http://schemas.openxmlformats.org/officeDocument/2006/relationships" name="Fair Value Measurements - Carry" sheetId="70" state="visible" r:id="rId70"/>
    <sheet xmlns:r="http://schemas.openxmlformats.org/officeDocument/2006/relationships" name="Earnings per Share - Schedule o" sheetId="71" state="visible" r:id="rId71"/>
    <sheet xmlns:r="http://schemas.openxmlformats.org/officeDocument/2006/relationships" name="Earnings per Share - Schedule_2" sheetId="72" state="visible" r:id="rId72"/>
    <sheet xmlns:r="http://schemas.openxmlformats.org/officeDocument/2006/relationships" name="Income Taxes - Provision for In" sheetId="73" state="visible" r:id="rId73"/>
    <sheet xmlns:r="http://schemas.openxmlformats.org/officeDocument/2006/relationships" name="Income Taxes - Narrative (Detai" sheetId="74" state="visible" r:id="rId74"/>
    <sheet xmlns:r="http://schemas.openxmlformats.org/officeDocument/2006/relationships" name="Income Taxes - Reconciliation o" sheetId="75" state="visible" r:id="rId75"/>
    <sheet xmlns:r="http://schemas.openxmlformats.org/officeDocument/2006/relationships" name="Income Taxes - Components of De" sheetId="76" state="visible" r:id="rId76"/>
    <sheet xmlns:r="http://schemas.openxmlformats.org/officeDocument/2006/relationships" name="Operating Segments - Narrative " sheetId="77" state="visible" r:id="rId77"/>
    <sheet xmlns:r="http://schemas.openxmlformats.org/officeDocument/2006/relationships" name="Operating Segments - Segment In"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Leases - Narrative (Details)" sheetId="81" state="visible" r:id="rId81"/>
    <sheet xmlns:r="http://schemas.openxmlformats.org/officeDocument/2006/relationships" name="Leases - Supplemental Balance S" sheetId="82" state="visible" r:id="rId82"/>
    <sheet xmlns:r="http://schemas.openxmlformats.org/officeDocument/2006/relationships" name="Leases - Lease Costs (Details)" sheetId="83" state="visible" r:id="rId83"/>
    <sheet xmlns:r="http://schemas.openxmlformats.org/officeDocument/2006/relationships" name="Leases - Future Minimum Lease C" sheetId="84" state="visible" r:id="rId84"/>
    <sheet xmlns:r="http://schemas.openxmlformats.org/officeDocument/2006/relationships" name="Leases - Terms and Discount Rat" sheetId="85" state="visible" r:id="rId85"/>
    <sheet xmlns:r="http://schemas.openxmlformats.org/officeDocument/2006/relationships" name="Leases - Supplemental Cash Flow" sheetId="86" state="visible" r:id="rId86"/>
    <sheet xmlns:r="http://schemas.openxmlformats.org/officeDocument/2006/relationships" name="Retirement Plan (Details)" sheetId="87" state="visible" r:id="rId87"/>
    <sheet xmlns:r="http://schemas.openxmlformats.org/officeDocument/2006/relationships" name="Multiemployer Pension Plans - N" sheetId="88" state="visible" r:id="rId88"/>
    <sheet xmlns:r="http://schemas.openxmlformats.org/officeDocument/2006/relationships" name="Multiemployer Pension Plans - (" sheetId="89" state="visible" r:id="rId89"/>
    <sheet xmlns:r="http://schemas.openxmlformats.org/officeDocument/2006/relationships" name="Management Incentive Plans - Na" sheetId="90" state="visible" r:id="rId90"/>
    <sheet xmlns:r="http://schemas.openxmlformats.org/officeDocument/2006/relationships" name="Management Incentive Plans - RS" sheetId="91" state="visible" r:id="rId91"/>
    <sheet xmlns:r="http://schemas.openxmlformats.org/officeDocument/2006/relationships" name="Management Incentive Plans - PR"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41</t>
        </is>
      </c>
      <c r="C9" s="4" t="inlineStr">
        <is>
          <t xml:space="preserve"> </t>
        </is>
      </c>
      <c r="D9" s="4" t="inlineStr">
        <is>
          <t xml:space="preserve"> </t>
        </is>
      </c>
    </row>
    <row r="10">
      <c r="A10" s="4" t="inlineStr">
        <is>
          <t>Entity Registrant Name</t>
        </is>
      </c>
      <c r="B10" s="4" t="inlineStr">
        <is>
          <t>LIMBACH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399422</t>
        </is>
      </c>
      <c r="C12" s="4" t="inlineStr">
        <is>
          <t xml:space="preserve"> </t>
        </is>
      </c>
      <c r="D12" s="4" t="inlineStr">
        <is>
          <t xml:space="preserve"> </t>
        </is>
      </c>
    </row>
    <row r="13">
      <c r="A13" s="4" t="inlineStr">
        <is>
          <t>Entity Address, Address Line One</t>
        </is>
      </c>
      <c r="B13" s="4" t="inlineStr">
        <is>
          <t>797 Commonwealth Drive</t>
        </is>
      </c>
      <c r="C13" s="4" t="inlineStr">
        <is>
          <t xml:space="preserve"> </t>
        </is>
      </c>
      <c r="D13" s="4" t="inlineStr">
        <is>
          <t xml:space="preserve"> </t>
        </is>
      </c>
    </row>
    <row r="14">
      <c r="A14" s="4" t="inlineStr">
        <is>
          <t>Entity Address, Address Line Two</t>
        </is>
      </c>
      <c r="B14" s="4" t="inlineStr">
        <is>
          <t xml:space="preserve"> </t>
        </is>
      </c>
      <c r="C14" s="4" t="inlineStr">
        <is>
          <t xml:space="preserve"> </t>
        </is>
      </c>
      <c r="D14" s="4" t="inlineStr">
        <is>
          <t xml:space="preserve"> </t>
        </is>
      </c>
    </row>
    <row r="15">
      <c r="A15" s="4" t="inlineStr">
        <is>
          <t>Entity Address, City or Town</t>
        </is>
      </c>
      <c r="B15" s="4" t="inlineStr">
        <is>
          <t>Warrendale</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086</t>
        </is>
      </c>
      <c r="C17" s="4" t="inlineStr">
        <is>
          <t xml:space="preserve"> </t>
        </is>
      </c>
      <c r="D17" s="4" t="inlineStr">
        <is>
          <t xml:space="preserve"> </t>
        </is>
      </c>
    </row>
    <row r="18">
      <c r="A18" s="4" t="inlineStr">
        <is>
          <t>City Area Code</t>
        </is>
      </c>
      <c r="B18" s="4" t="inlineStr">
        <is>
          <t>412</t>
        </is>
      </c>
      <c r="C18" s="4" t="inlineStr">
        <is>
          <t xml:space="preserve"> </t>
        </is>
      </c>
      <c r="D18" s="4" t="inlineStr">
        <is>
          <t xml:space="preserve"> </t>
        </is>
      </c>
    </row>
    <row r="19">
      <c r="A19" s="4" t="inlineStr">
        <is>
          <t>Local Phone Number</t>
        </is>
      </c>
      <c r="B19" s="4" t="inlineStr">
        <is>
          <t>359-21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LM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79</v>
      </c>
    </row>
    <row r="34">
      <c r="A34" s="4" t="inlineStr">
        <is>
          <t>Entity Common Stock, Shares Outstanding</t>
        </is>
      </c>
      <c r="B34" s="4" t="inlineStr">
        <is>
          <t xml:space="preserve"> </t>
        </is>
      </c>
      <c r="C34" s="6" t="n">
        <v>11353379</v>
      </c>
      <c r="D34" s="4" t="inlineStr">
        <is>
          <t xml:space="preserve"> </t>
        </is>
      </c>
    </row>
    <row r="35">
      <c r="A35" s="4" t="inlineStr">
        <is>
          <t>Documents Incorporated by Reference</t>
        </is>
      </c>
      <c r="B35" s="4" t="inlineStr">
        <is>
          <t>Portions of the registrant’s definitive proxy statement relating to its 2025 Annual Meeting of Stockholders to be filed hereafter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0616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Consolidated Mechanical Transaction On December 2, 2024 (the “Consolidated Mechanical Effective Date”), LFS, Consolidated Mechanical, and the owner of Consolidated Mechanical (the “Consolidated Mechanical Seller”) entered into a Purchase Agreement (the “Consolidated Mechanical Purchase Agreement”) pursuant to which LFS purchased all of the outstanding equity interests in Consolidated Mechanical from the Consolidated Mechanical Seller (the “Consolidated Mechanical Transaction”). The Consolidated Mechanical Transaction closed on the Consolidated Mechanical Effective Date. As a result of the Consolidated Mechanical Transaction, Consolidated Mechanical became a wholly-owned indirect subsidiary of the Company. Consolidated Mechanical serves the heavy industrial, power and commercial markets. Consolidated Mechanical is a premier provider of mechanical, millwright, steel fabrication, plumbing construction, maintenance, and outage services to owners of complex process systems in the industrial sector. The acquisition extends the Company’s reach into the industrial sector, with new exposure to the power generation, food processing, manufacturing, and metal markets in Kentucky, Illinois and Michigan. Total consideration paid by the Company for the Consolidated Mechanical Transaction at closing was $23.0 million (the “Consolidated Mechanical Closing Purchase Price”), which was funded by cash on hand. The payment is subject to typical adjustments for working capital. Of the consideration paid to the Consolidated Mechanical Seller, approximately $0.3 million was held in escrow for indemnification purposes. The purchase price is subject to customary post-closing adjustments. In addition, the Consolidated Mechanical Seller may receive up to an aggregate of $2.0 million in cash, consisting of two individual tranches of $1.0 million pursuant to the terms of the Consolidated Mechanical Purchase Agreement, if the gross profit of Consolidated Mechanical equals or exceeds approximately (i) $6.8 million in the 12-month period beginning on the Consolidated Mechanical Effective Date (the “First Consolidated Mechanical Earnout Period”) or (ii) $6.8 million in the 12-month period beginning on the first anniversary of the Consolidated Mechanical Effective Date (the “Second Consolidated Mechanical Earnout Period” and together with the First Consolidated Mechanical Earnout Period, the “Consolidated Mechanical Earnout Payments”). Preliminary Allocation of Purchase Price. The Consolidated Mechanical Transaction was accounted for as a business combination using the acquisition method. The following table summarizes the preliminary purchase price and estimated fair values of assets acquired and liabilities assumed as of the Consolidated Mechanical Effective Date, with any excess of purchase price over estimated fair value of the identified net assets acquired recorded as goodwill. As a result of the acquisition, the Company recognized $11.1 million of goodwill, which was fully allocated to the Company's ODR segment and fully deductible for tax purposes. Such goodwill primarily related to anticipated future earnings. The following table summarizes the preliminary allocation of the fair value of the assets and liabilities of the Consolidated Mechanical Transaction as of the Consolidated Mechanical Effective Date by the Company. (in thousands) Preliminary Purchase Price Allocation Consideration: Cash $ 23,591 Earnout provision 757 Total Consideration 24,348 Fair value of assets acquired: Cash and cash equivalents 390 Accounts receivable, including retainage 3,128 Contract assets 233 Other current assets 64 Property and equipment 548 Intangible assets 10,100 Amount attributable to assets acquired 14,463 Fair value of liabilities assumed: Accounts payable, including retainage 291 Accrued expenses and other current liabilities 461 Contract liabilities 480 Amount attributable to liabilities assumed 1,232 Goodwill $ 11,117 As of December 31, 2024, the allocation of the purchase price has not been finalized with respect to the valuation of identifiable intangible assets acquired, the fair value of certain tangible assets acquired and liabilities assumed, goodwill and tax related matters. A final determination of fair value of assets acquired and liabilities assumed relating to the acquisition could differ from the preliminary purchase price allocation. The Company expects to finalize the valuation and complete the purchase price allocation as soon as practicable, but no later than one year from the Consolidated Mechanical Effective Date. For working capital items, such as cash and cash equivalents, accounts receivable, other current assets, accounts payable and accrued expenses and other current liabilities, the carrying value was assumed to represent the fair value of these assets and liabilities due to their current nature. There was no difference between the contract value and fair value of accounts receivable acquired. The estimated fair value of property and equipment, generally consisting of machinery, and equipment, was estimated using the cost approach. Significant unobservable inputs in the estimate of fair value under this approach included management's assumptions about the replacement costs for similar assets, the relative age of the acquired assets and any potential economic or functional obsolescence associated with the acquired assets. As a result, the estimated fair value of the property and equipment represented a Level 3 fair value measurement. As part of the preliminary purchase price allocation, the Company identified certain definite-lived intangible assets associated with customer relationships with third-party customers and the acquired trade name and trademarks. The fair value of the customer relationships with third-party customers was determined using the multi-period excess earning method under the income approach. The multi-period excess earnings method is a variation of the discounted cash-flow analysis, which isolates the cash flows that can be associated with a single intangible asset and measures fair value by discounting it back to present value. The fair value of the acquired trade name and trademarks intangible asset was determined using an income approach, specifically known as the relief-from-royalty method. This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Some of the more significant estimates and assumptions inherent in determining the fair value of the identifiable intangible assets are associated with forecasting cash flows and profitability, which represent Level 3 inputs. The Company calculates amortization of the acquired intangible assets using the straight-line method over the estimated useful lives of each acquired intangible assets. The estimated annual amortization expense for each of the next five years is approximately $1.3 million in 2025 and $1.2 million for each of the next four subsequent years. Intangible assets, net as of December 31, 2024 are detailed below. (in thousands) Gross Carrying Amount Accumulated Amortization Net Intangible Assets Weighted Average Useful Life (Years) Trade name and trademarks $ 100 $ — $ 100 0.8 Customer relationships 10,000 — 10,000 8.6 Total $ 10,100 $ — $ 10,100 8.5 The aforementioned contingent Consolidated Mechanical Earnout Payments are associated with the achievement of specified gross profit milestones. The Company estimated that the fair value of the Consolidated Mechanical Earnout Payments was approximately $0.8 million at the date of acquisition, of which $0.4 million of this balance was included in other long-term liabilities in the Company’s consolidated balance sheet as of December 31, 2024. The Company determined the initial fair value of the Consolidated Mechanical Earnout Payments based on the Monte Carlo Simulation method, which represented a Level 3 measurement. As of the Effective Date, the Consolidated Mechanical Earnout Payments associated with the Consolidated Mechanical Transaction were valued utilizing a discount rate of 10.4%. The discount rate was calculated using the build-up method with a risk-free rate commensurate with the term of the Consolidated Mechanical Earnout Payments based on the U.S. Treasury Constant Maturity Yield and certain metric risk premiums determined with reference to a long-term risk free rate, a weighted average cost of capital and certain adjustments for operational leverage. Subsequent to the Consolidated Mechanical Effective Date, the Consolidated Mechanical Earnout Payments are re-measured at fair value each reporting period. Changes in the estimated fair value of the contingent payments subsequent to the acquisition date are recognized immediately in earnings. Kent Island Transaction On September 3, 2024 (the “Kent Island Effective Date”), LFS, Kent Island, and the owner of Kent Island (the “Kent Island Seller”) entered into a Purchase Agreement (the “Kent Island Purchase Agreement”) pursuant to which LFS purchased all of the outstanding equity interests in Kent Island from the Kent Island Seller (the “Kent Island Transaction”). The Kent Island Transaction closed on the Kent Island Effective Date. As a result of the Kent Island Transaction, Kent Island became a wholly-owned indirect subsidiary of the Company. Kent Island is a leading provider of building systems solutions in the Greater Washington, DC metro area, including suburban Maryland and Northern Virginia. Kent Island excels in designing, engineering, installing, servicing, and maintaining mechanical and plumbing systems for complex facilities. The acquisition expands the Company’s market share within its existing operating footprint, provides further exposure to an attractive customer base and supports the Company's continued ODR growth strategy. Total consideration paid by the Company for the Kent Island Transaction at closing was $15.0 million (the “Kent Island Closing Purchase Price”), which was funded by cash on hand. The payment is subject to typical adjustments for working capital. Of the consideration paid to the Kent Island Seller, approximately $0.4 million was held in escrow for indemnification purposes. The purchase price is subject to customary post-closing adjustments. In addition, the Kent Island Seller may receive up to an aggregate of $5.0 million in cash, consisting of two individual tranches of $2.5 million pursuant to the terms of the Kent Island Purchase Agreement, if the gross profit of Kent Island equals or exceeds approximately (i) $3.3 million in the 12-month period beginning on the Kent Island Effective Date (the “First Kent Island Earnout Period”) or (ii) $0.2 million in the 12-month period beginning on the first anniversary of the Kent Island Effective Date (the “Second Kent Island Earnout Period” and together with the First Kent Island Earnout Period, the “Kent Island Earnout Payments”). Allocation of Purchase Price. The Kent Island Transaction was accounted for as a business combination using the acquisition method. The following table summarizes the preliminary purchase price and estimated fair values of assets acquired and liabilities assumed as of the Kent Island Effective Date, with any excess of purchase price over estimated fair value of the identified net assets acquired recorded as goodwill. As a result of the acquisition, the Company recognized $5.5 million of goodwill, which was allocated between the Company's ODR and GCR segments and fully deductible for tax purposes. Such goodwill primarily related to anticipated future earnings. The fair value estimates for the assets acquired and liabilities assumed, as well as the Company's estimates and assumptions, were subject to change as the Company obtained additional information during the measurement period. During the measurement period, if the Company obtained new information regarding facts and circumstances that existed as of the Kent Island Effective Date that, if known, would have resulted in revised estimated values of those assets or liabilities, the Company would accordingly revise its fair value estimates and purchase price allocation. Measurement period adjustments are reflected as if the adjustments had been made as of the Kent Island Effective Date. The impact of all changes that do not qualify as measurement period adjustments would have been included in current period earnings. The following table summarizes the preliminary allocation of the fair value of the assets and liabilities of the Kent Island Transaction as of December 31, 2024. (in thousands) Purchase Price Allocation Measurement Period Adjustments (1) Preliminary Purchase Price Allocation Consideration: Cash $ 14,603 $ 671 $ 15,274 Earnout provision 4,381 4,381 Total Consideration 18,984 671 19,655 Fair value of assets acquired: Cash and cash equivalents 1,887 1,887 Accounts receivable, including retainage 10,376 10,376 Contract assets 1,457 1,457 Property and equipment 434 434 Intangible assets 10,700 10,700 Amount attributable to assets acquired 24,854 — 24,854 Fair value of liabilities assumed: Accounts payable, including retainage 4,586 4,586 Accrued expenses and other current liabilities 1,269 1,269 Contract liabilities 4,828 4,828 Amount attributable to liabilities assumed 10,683 — 10,683 Goodwill $ 4,813 $ 671 $ 5,484 (1) Measurement period adjustments recorded during the year-ended December 31, 2024 included changes in the total cash consideration for the Kent Island Transaction, resulting in a net increase of approximately $0.7 million to goodwill. The measurement period adjustments related to certain working capital adjustments made in connection with the finalization of the transactions closing date cash consideration. For working capital items, such as cash and cash equivalents, accounts receivable, other current assets, accounts payable and accrued expenses and other current liabilities, the carrying value was assumed to represent the fair value of these assets and liabilities due to their current nature. There was no difference between the contract value and fair value of accounts receivable acquired. The estimated fair value of property and equipment, generally consisting of machinery, and equipment, was estimated using the cost approach. Significant unobservable inputs in the estimate of fair value under this approach included management's assumptions about the replacement costs for similar assets, the relative age of the acquired assets and any potential economic or functional obsolescence associated with the acquired assets. As a result, the estimated fair value of the property and equipment represented a Level 3 fair value measurement. As part of the purchase price allocation, the Company identified certain definite-lived intangible assets associated with customer relationships with third-party customers, acquired backlog and the acquired trade name and trademarks. The fair value of the customer relationships with third-party customers and acquired backlog was determined using the multi-period excess earning method under the income approach. The multi-period excess earnings method is a variation of the discounted cash-flow analysis, which isolates the cash flows that can be associated with a single intangible asset and measures fair value by discounting it back to present value. The fair value of the acquired trade name and trademarks intangible asset was determined using an income approach, specifically known as the relief-from-royalty method. This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Some of the more significant estimates and assumptions inherent in determining the fair value of the identifiable intangible assets are associated with forecasting cash flows and profitability, which represent Level 3 inputs. The Company calculates amortization of the acquired intangible assets using the straight-line method over the estimated useful lives of each acquired intangible assets. The estimated annual amortization expense for 2025 is approximately $3.5 million and $1.1 million for each of the next four years. Intangible assets, net as of December 31, 2024 are detailed below. (in thousands) Gross Carrying Amount Accumulated Amortization Net Intangible Assets Weighted Average Useful Life (Years) Trade name and trademarks $ 200 $ (67) $ 133 0.6 Customer relationships - ODR 2,625 (130) 2,495 6.3 Customer relationships - GCR 4,875 (241) 4,634 6.3 Backlog - ODR 1,050 (263) 787 0.9 Backlog - GCR 1,950 (488) 1,462 0.9 Total $ 10,700 $ (1,189) $ 9,511 5.0 The aforementioned contingent Kent Island Earnout Payments are associated with the achievement of specified gross profit milestones. The Company estimated that the fair value of the Kent Island Earnout Payments was approximately $4.4 million at the date of acquisition, of which $2.2 million of this balance was included in other long-term liabilities. The Company determined the initial fair value of the Kent Island Earnout Payments based on the Monte Carlo Simulation method, which represented a Level 3 measurement. As of the Effective Date, the Kent Island Earnout Payments associated with the Kent Island Transaction were valued utilizing discount rates of 14.9%. The discount rate was calculated using the build-up method with a risk-free rate commensurate with the term of the Kent Island Earnout Payments based on the U.S. Treasury Constant Maturity Yield and certain metric risk premiums determined with reference to a long-term risk free rate, a weighted average cost of capital and certain adjustments for operational leverage. Subsequent to the Kent Island Effective Date, the Kent Island Earnout Payments are re-measured at fair value each reporting period. Changes in the estimated fair value of the contingent payments subsequent to the acquisition date are recognized immediately in earnings. ACME Transaction On July 3, 2023 (the “ACME Effective Date”), the Company, LFS and ACME, and the owner of ACME (the “ACME Seller”) entered into a Purchase Agreement (the “ACME Purchase Agreement”) pursuant to which LFS purchased all of the outstanding equity interests in ACME from the ACME Seller (the “ACME Transaction”). The ACME Transaction closed on the ACME Effective Date. As a result of the ACME Transaction, ACME became a wholly-owned indirect subsidiary of the Company. ACME specializes in performing industrial maintenance, capital project work, and emergency services for specialty chemical and manufacturing customers, and is a leading mechanical solutions provider for hydroelectric producers. The acquisition expands the Company’s market share within its existing operating footprint, provides further exposure to an attractive customer base and supports the Company's continued ODR growth strategy. Total consideration paid by the Company for the ACME Transaction at closing was $5.0 million (the “ACME Closing Purchase Price”), consisting of cash paid to the ACME Seller, subject to typical adjustments for working capital. Of the consideration paid to the ACME Seller, approximately $0.4 million was held in escrow for indemnification purposes. The purchase price was subject to customary post-closing adjustments. In addition, the ACME Seller may receive up to an aggregate of $2.5 million in cash, consisting of two individual tranches of $0.5 million and $2.0 million pursuant to the terms of the ACME Purchase Agreement, if the gross profit of ACME equals or exceeds (i) $2.0 million in the 12-month period beginning on the ACME Effective Date (the “First ACME Earnout Period”) or (ii) $2.5 million in the 12-month period beginning on the first anniversary of the ACME Effective Date (the “Second ACME Earnout Period” and together with the First ACME Earnout Period, the “ACME Earnout Payments”). Notwithstanding the foregoing, if ACME’s Adjusted EBITDA, as defined within the ACME Purchase Agreement, for calendar year 2023 was equal to or exceeded $2.5 million then the Company would have been required to pay the ACME Seller $2.5 million, and the ACME Seller would not have been entitled to any further payment. This particular earnout condition was not met as of December 31, 2023. Industrial Air Transaction On November 1, 2023 (the “IA Effective Date”), the Company, LFS and Industrial Air, and the owner of Industrial Air (the “IA Seller”) entered into a Purchase Agreement (the “IA Purchase Agreement”) pursuant to which LFS purchased all of the outstanding equity interests in Industrial Air from the IA Seller (the “Industrial Air Transaction”). The Industrial Air Transaction closed on the IA Effective Date. As a result of the Industrial Air Transaction, Industrial Air became a wholly-owned indirect subsidiary of the Company. Industrial Air serves industrial customers throughout the Southeast United States and along the Eastern seaboard, focusing on delivering engineered air handling systems, including air conditioning and air filtration, along with controls systems and maintenance work. In addition, Industrial Air manufactures a wide range of components for air conditioning and filtration systems. The Industrial Air Transaction provides the Company with a presence in an attractive and growing geographic market, where the acquired entity has a strong ODR customer base and supports the Company’s continued ODR growth strategy. Total consideration paid by the Company for the Industrial Air Transaction at closing was $13.5 million (the “IA Closing Purchase Price”), consisting of cash paid to the IA Seller, subject to typical adjustments for working capital. Of the consideration paid to the IA Seller, approximately $1.4 million was held in escrow for indemnification purposes. The purchase price was subject to customary post-closing adjustments. In addition, the IA Seller may receive up to an aggregate of $6.5 million in cash, consisting of two individual tranches of $3.0 million and $3.5 million pursuant to the terms of the Industrial Air Purchase Agreement, if the gross profit of Industrial Air equals or exceeds (i) $7.6 million in the 12-month period beginning on the IA Effective Date (the “First IA Earnout Period”) or (ii) $8.8 million in the 12-month period beginning on the first anniversary of the IA Effective Date (the “Second IA Earnout Period” and together with the First IA Earnout Period, the “IA Earnout Payments”). However, if the gross profit of Industrial Air is less than $7.6 million but exceeds $6.6 million during the First IA Earnout Period then the IA Seller shall receive a portion of the deferred payment made on a pro rata basis. Similarly, if the gross profit of Industrial Air is less than $8.8 million but exceeds $7.8 million during the Second IA Earnout Period then the IA Seller shall receive a portion of the deferred payment made on a pro rata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generates revenue from construction type contracts, primarily consisting of fixed-price contracts, to deliver mechanical, plumbing, and electrical construction services to its customers. The duration of its contracts generally ranges from three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mechanical,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Contract assets Contract assets include costs and estimated earnings in excess of billings on uncompleted contracts and amounts due under retainage provisions. The components of the contract asset balances as of the respective dates were as follows: (in thousands) December 31, 2024 December 31, 2023 Change Contract assets Costs and estimated earnings in excess of billings on uncompleted contracts $ 27,304 $ 29,247 $ (1,943) Retainage receivable 20,245 22,443 (2,198) Total contract assets $ 47,549 $ 51,690 $ (4,141)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The current estimated net realizable value on such items as recorded in contract assets and contract liabilities in the consolidated balance sheets was $10.9 million and $19.5 million as of December 31, 2024 and 2023, respectively. The Company currently anticipates that the majority of such amounts will be approved or executed within one year. The resolution of those claims and unapproved change orders that may require litigation or other forms of dispute resolution proceedings may delay the timing of billing beyond one year. Contract liabilities Contract liabilities include billings in excess of contract costs and estimated earnings on uncompleted contracts and provisions for losses. The components of the contract liability balances as of the respective dates were as follows: (in thousands) December 31, 2024 December 31, 2023 Change Contract liabilities Billings in excess of costs and estimated earnings on uncompleted contracts $ 44,417 $ 41,987 $ 2,430 Provisions for losses 102 173 (71) Total contract liabilities $ 44,519 $ 42,160 $ 2,359 Billings in excess of costs and estimated earnings on uncompleted contrac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solidated statements of operations at the uncompleted performance obligation level for the amount of total estimated losses in the period that evidence indicates that the estimated total cost of a performance obligation exceeds its estimated total revenue. The net (overbilling) underbilling position for contracts in process consisted of the following: (in thousands) December 31, 2024 December 31, 2023 Revenue earned on uncompleted contracts $ 618,153 $ 551,120 Less: Billings to date (635,266) (563,860) Net (overbilling) underbilling $ (17,113) $ (12,740) (in thousands) December 31, 2024 December 31, 2023 Costs and estimated earnings in excess of billings on uncompleted contracts $ 27,304 $ 29,247 Billings in excess of costs and estimated earnings on uncompleted contracts (44,417) (41,987) Net (overbilling) underbilling $ (17,113) $ (12,740) Revisions in Contract Estimates The Company recorded revisions in its contract estimates for certain ODR and GCR projects. During the year ended December 31, 2024, the Company recorded material gross profit write-ups on four ODR segment projects for a total of $3.9 million that had a net gross profit impact of $0.5 million or more. During the year ended December 31, 2024, the Company recorded material gross profit write-ups on three GCR projects for a total of $3.3 million and material gross profit write-downs on two GCR projects for a total of $1.4 million. During the year ended December 31, 2023, the Company recorded a material gross profit write-down on one ODR segment project for a total of $1.0 million that had a net gross profit impact of $0.5 million or more. During the year ended December 31, 2023, the Company recorded material gross profit write-ups of $2.2 million on two GCR projects and material gross profit write-downs on two GCR projects for a total of $1.3 million. Remaining Performance Obligations Remaining performance obligations represent the transaction price of firm orders for which work has not been performed and exclude unexercised contract options. The Company’s remaining performance obligations include projects that have a written award, a letter of intent, a notice to proceed or an agreed upon work order to perform work on mutually accepted terms and conditions. As of December 31, 2024, the aggregate amount of the transaction prices allocated to the remaining performance obligations of the Company's ODR and GCR segment contracts were $204.1 million and $140.0 million, respectively. The Company currently estimates that 85% and 72% of its ODR and GCR segment remaining performance obligations as of December 31, 2024, respectively, will be recognized as revenue during 2025, with the substantial majority of remaining performance obligations to be recognized within 24 months, although the timing of the Company’s performance is not always under its control. Additionally, the difference between remaining performance obligations and backlog is due to the exclusion of a portion of the Company’s ODR agreements under certain contract types from the Company’s remaining performance obligations as these contracts can be canceled for convenience at any time by the Company or the customer without considerable cost incurred by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was $33.0 million and $16.4 million as of December 31, 2024 and 2023, respectively. The Company tests its goodwill and indefinite-lived intangible assets allocated to its reporting units for impairment annually on October 1, or more frequently if events or circumstances indicate that it is more likely than not that the fair value of its reporting units and indefinite-lived intangible assets are less than their carrying amount.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s results in a more-likely-than-not determination or if a qualitative assessment is not performed. On October 1, 2024, the Company performed a qualitative assessment. In conducting that qualitative assessment, the Company analyzed a variety of events or factors that may influence the fair value of the reporting unit or indefinite-life intangible, including, but not limited to: if applicable; changes in the carrying amount of the reporting unit or indefinite-life intangible; actual and projected revenue and operating margin; relevant market data for both the Company and its peer companies; industry outlooks; macroeconomic conditions; liquidity; changes in key personnel; and the Company's competitive position. Significant judgment was used to evaluate the totality of these events and factors to make the determination of whether it is more likely than not that the fair value of the reporting units or indefinite-life intangible is less than its carrying value. No impairment losses were identified as a result of its qualitative assessment during the year ended December 31, 2024. The following table summarizes the carrying amount and changes in goodwill associated with the Company's segments for the years ended December 31, 2024 and 2023. (in thousands) GCR ODR Total Goodwill as of January 1, 2023 $ — $ 11,370 $ 11,370 Goodwill associated with the ACME Transaction (1) — 2,226 2,226 Goodwill associated with the Industrial Air Transaction — 2,778 2,778 Goodwill as of December 31, 2023 — 16,374 16,374 Measurement period adjustments - Industrial Air Transaction (2) — 59 59 Goodwill associated with the Kent Island Transaction (3) 4,244 1,240 5,484 Goodwill associated with the Consolidated Mechanical Transaction — 11,117 11,117 Goodwill as of December 31, 2024 $ 4,244 $ 28,790 $ 33,034 (1) Includes certain adjustments, net, to preliminary estimates of fair value within the measurement period of up to one-year from the date of the ACME Transaction. Measurement period adjustments, net, relate primarily to an increase in certain definite-lived intangible assets, partially offset by an increase in total consideration associated with the earnout provision. (2) Includes certain adjustments to preliminary estimates of fair value within the measurement period of up to one-year from the date of the Industrial Air Transaction. Measurement period adjustments related to certain working capital adjustments. (3) In connection with the Kent Island Transaction, the Company recorded preliminary goodwill of $4.8 million. During the fourth quarter of 2024, the Company recognized certain adjustments to preliminary estimates of fair value within the measurement period of up to one-year from the date of the Kent Island Transaction. The measurement period adjustments amounted to $0.7 million and related to certain working capital adjustments made in connection with the finalization of the transactions closing date cash consideration. Intangible Assets The Company reviews intangible assets with definite lives subject to amortization whenever events or changes in circumstances (triggering event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The Company did not recognize an impairment charge on its indefinite-lived intangible assets for the years ended December 31, 2024, 2023 and 2022. Definite-lived and indefinite-lived intangible assets consist of the following: (in thousands) Gross Accumulated Net intangible December 31, 2024 Amortized intangible assets: Customer relationships $ 32,820 $ (7,124) $ 25,696 Backlog 5,560 (3,310) 2,250 Trade name, trademarks and intellectual property 4,550 (1,228) 3,322 Total amortized intangible assets 42,930 (11,662) 31,268 Unamortized intangible assets: Trade name – Limbach (1) 9,960 — 9,960 Total unamortized intangible assets 9,960 — 9,960 Total amortized and unamortized assets, excluding goodwill $ 52,890 $ (11,662) $ 41,228 (1) The Company has determined that its trade name has an indefinite useful life. The Limbach trade name has been in existence since the Company’s founding in 1901 and therefore is an established brand within the industry. (in thousands) Gross Accumulated Net intangible December 31, 2023 Amortized intangible assets: Customer relationships $ 15,320 $ (5,249) $ 10,071 Backlog 2,560 (1,264) 1,296 Trade name, trademarks and intellectual property 4,250 (578) 3,672 Total amortized intangible assets 22,130 (7,091) 15,039 Unamortized intangible assets: Trade name – Limbach 9,960 — 9,960 Total unamortized intangible assets 9,960 — 9,960 Total amortized and unamortized assets, excluding goodwill $ 32,090 $ (7,091) $ 24,999 Total amortization expense for the Company’s definite-lived intangible assets was $4.7 million, $1.9 million and $1.6 million for the years ended December 31, 2024, 2023 and 2022, respectively. For the years ended December 31, 2024 and 2023, amortization expense included approximately $0.1 million and less than $0.1 million of amortization expense related to a below-market lease recognized as a result of the Industrial Air Transaction, which was recorded as an increase to the Company’s operating lease right-of-use assets on its consolidated balance sheet. The estimated remaining useful lives of definite-lived intangible assets are as follows: Intangible Asset Amortization Method Weighted Average Remaining Useful Life (Years) Customer relationships Straight line / Pattern of economic benefit 7.1 Trade name, trademarks and intellectual property Straight line 5.4 Backlog Straight line 0.9 Estimated amortization expense is as follows for the years ending December 31: (in thousands) Estimated Amortization Expense 2025 $ 6,919 2026 4,339 2027 4,339 2028 4,162 2029 3,821 2030 and thereafter 7,688 Total $ 31,2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are comprised of the following: ( in thousand s) December 31, 2024 December 31, 2023 Accrued payroll and related liabilities $ 8,119 $ 5,561 Accrued bonus and commissions 14,373 12,254 Accrued insurance liabilities 880 1,007 Accrued job costs 1,274 2,710 Assurance-type warranty liabilities 1,556 1,500 Estimated loss contingency 350 650 Earnout Payments accrued, current 7,412 5,719 Other accrued liabilities 2,863 1,566 Total $ 36,827 $ 30,967 The Company’s construction-type contracts regularly include warranties to end customers that guarantee the work performed against defects in workmanship and the material it supplies. These standard warranties are assurance-type warranties and do not offer any additional services. Therefore, these assurance-type warranties are not considered separate performance obligations and the expected cost of assurance-type warranties are accrued as an expense within cost of revenue. The Company’s reconciliation of assurance-type warranties are as follows: ( in thousand s) December 31, 2024 December 31, 2023 Balance at the beginning of the period $ 1,500 $ 1,581 Accruals for warranties issued 261 261 Accruals related to pre-existing warranties (including changes in estimates) 613 932 Settlements made (818) (1,274) Balance at the end of the period $ 1,556 $ 1,500 The Company also offers service-type warranties on certain construction-type projects. These service-type warranties were not accounted for as a separate performance obligation prior to the adoption of ASC Topic 606. Upon adoption of ASC Topic 606, the Company allocated a portion of the contract's transaction price to the service-type warranty based on its estimated standalone selling price. The accounting for service-type warranties under ASC Topic 606 did not have a material impact to the consolidated financial statements as of December 31,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consists of the following obligations as of: ( in thousand s) December 31, 2024 December 31, 2023 A&amp;R Wintrust Revolving Loans $ 10,000 $ 10,000 Finance leases – collateralized by vehicles, payable in monthly installments of principal, plus interest ranging from 3.96% to 8.60% through 2031 11,888 7,347 Financing liability 5,351 5,351 Total debt $ 27,239 $ 22,698 Less – Current portion of long-term debt (3,314) (2,680) Less – Unamortized discount and debt issuance costs (371) (387) Long-term debt $ 23,554 $ 19,631 Maturities of long-term debt and finance leases at December 31, 2024 are as follows: ( in thousands ) 2025 $ 3,271 2026 2,935 2027 2,205 2028 11,559 2029 and thereafter 7,269 Total $ 27,239 Wintrust Term and Revolving Loans On February 24, 2021, LFS, LHLLC and the direct and indirect subsidiaries of LFS from time to time included as parties to the agreement (the “Wintrust Guarantors”) entered into a credit agreement (the “Wintrust Credit Agreement”) by and among LFS, LHLLC, Wintrust Guarantors, the lenders party thereto from time to time, Wheaton Bank &amp; Trust Company, N.A., a subsidiary of Wintrust Financial Corporation (collectively, “Wintrust”), as administrative agent and L/C issuer, Bank of the West as documentation agent, M&amp;T Bank as syndication agent, and Wintrust as lead arranger and sole book runner. In accordance with the terms of the Wintrust Credit Agreement, Lenders provided to LFS (i) a $30.0 million senior secured term loan (the “Wintrust Term Loan”); and (ii) a $25.0 million senior secured revolving credit facility with a $5.0 million sublimit for the issuance of letters of credit (the “Wintrust Revolving Loan” and, together with the Wintrust Term Loan, the “Wintrust Loans”). Proceeds of the Wintrust Loans were used to refinance certain existing indebtedness, finance working capital and other general corporate purposes and fund certain fees and expenses associated with the closing of the Wintrust Loans. In conjunction with the Company's acquisitions of JMLLC and CSLLC (the “Jake Marshall Transaction”), the Company entered into an amendment and restatement to the Wintrust Credit Agreement (the “A&amp;R Wintrust Credit Agreement”). In accordance with the terms of the A&amp;R Credit Agreement, Lenders provided to LFS (i) a $35.5 million senior secured term loan (the “A&amp;R Wintrust Term Loan”); and (ii) a $25 million senior secured revolving credit facility with a $5 million sublimit for the issuance of letters of credit (the “A&amp;R Wintrust Revolving Loan” and, together with the Term Loan, the “A&amp;R Wintrust Loans”). The overall Wintrust Term Loan commitment under the A&amp;R Wintrust Credit Agreement was recast at $35.5 million in connection with the A&amp;R Credit Agreement. A portion of the A&amp;R Wintrust Term Loan commitment was used to fund the closing purchase price of the Jake Marshall Transaction. The A&amp;R Credit Agreement was also amended to: (i) permit the Company to undertake the Jake Marshall Transaction, (ii) make certain adjustments to the covenants under the A&amp;R Credit Agreement (which were largely done to make certain adjustments for the Jake Marshall Transaction), (iii) allow for the Jake Marshall Earnout Payments (as defined in Note 9 – Fair Value Measurements) under the Jake Marshall Transaction, and (iv) make other corresponding changes to the A&amp;R Credit Agreement. On May 5, 2022, the Company, LFS and LHLLC entered into a first amendment and waiver to the A&amp;R Wintrust Credit Agreement (the “First Amendment to the A&amp;R Wintrust Credit Agreement”) with the lenders party thereto and Wintrust, as administrative agent. The First Amendment to the A&amp;R Wintrust Credit Agreement modifies certain definitions within the A&amp;R Wintrust Credit Agreement, and makes other corresponding changes, including: (i) the definition of “EBITDA” to allow for the recognition of certain restructuring charges and lease breakage costs not previously specified, (ii) the definition of “Excess Cash Flow” to exclude the aggregate amount of the Earnout Payments paid in cash, (iii) the definition of “Total Funded Debt” to exclude certain capitalized lease obligations for real estate based on the approval of each lender and (iv) the definition of “Disposition” to include a clause for the sale and leaseback of certain real property based on the approval of each lender. In July 2022, the Company entered into an interest rate swap agreement to manage the risk associated with a portion of its variable-rate long-term debt. The interest rate swap involves the exchange of fixed-rate and variable-rate payments without the exchange of the underlying notional amount on which the interest payments are calculated. The new swap agreement became effective on July 14, 2022 and will terminate on July 31, 2027. The notional amount of the swap agreement is $10.0 million with a fixed interest rate of 3.12%. If the one-month SOFR (as defined in the A&amp;R Credit Agreement) is above the fixed rate, the counterparty pays the Company, and if the one-month SOFR is less than the fixed rate, the Company pays the counterparty, the difference between the fixed rate of 3.12% and the one-month SOFR. The Company has not designated this instrument as a hedge for accounting purposes. As a result, the change in fair value of the derivative instrument is recognized directly in earnings on the Company's consolidated statements of operations as a gain or loss on interest rate swap. See Note 9 for further information regarding this interest rate swap. On September 28, 2022, the Company, LFS and LHLLC entered into a second amendment and waiver to the amended and restated Wintrust credit agreement (the “Second Amendment to the A&amp;R Wintrust Credit Agreement”) with the lenders party thereto and Wintrust, as administrative agent. The Second Amendment to the A&amp;R Wintrust Credit Agreement incorporates certain restricted payment provisions, among other things, to permit LFS to repurchase shares under the Company’s Share Repurchase Program (as defined in Note 8 – Equity). On May 5, 2023, LFS, LHLLC and the direct and indirect subsidiaries of LFS from time to time included as parties to the agreement entered into the Second Amended and Restated Credit Agreement (the “Second A&amp;R Credit Agreement”) with the lenders party thereto and Wintrust, as administrative agent, which amends and restates the A&amp;R Wintrust Credit Agreement. In accordance with the Second A&amp;R Credit Agreement (i) lenders provided to LFS a $50.0 million senior secured revolving credit facility with a $5.0 million sublimit for the issuance of letters of credit, an increase of $25.0 million over the A&amp;R Wintrust Revolving Loan, with a maturity date of February 24, 2028 (the “Second A&amp;R Wintrust Revolving Loan”), and (ii) LFS repaid the then outstanding principal balance of the A&amp;R Wintrust Term Loan using proceeds of the Second A&amp;R Wintrust Revolving Loan. Prior to the execution of this agreement, the Company repaid $9.6 million of the then outstanding balance under the A&amp;R Term Loan with cash on hand. As a result of the early repayment of the A&amp;R Wintrust Term Loan and certain changes to the members of the loan syndicate under the Second A&amp;R Wintrust Credit Agreement, the Company wrote off approximately $0.3 million of unamortized debt issuance costs, which are reported as a loss on early debt extinguishment on the Company's consolidated statements of operations. Prior to its repayment on May 5, 2023 and as of December 31, 2022, the interest rate in effect on the non-hedged portion of the A&amp;R Wintrust Term Loan was 9.25% and 8.50%, respectively. For the period from January 1, 2023 through May 5, 2023, the Company incurred interest on the A&amp;R Wintrust Term Loan at a weighted average annual interest rate of 8.76%. For the year ended December 31, 2022, the Company incurred interest on the A&amp;R Wintrust Term Loan at a weighted average annual interest rate of 5.68%. The Second A&amp;R Wintrust Revolving Loan bears interest, at LFS’s option, at either the Term SOFR (as defined in the Second A&amp;R Credit Agreement) (with a 0.15% floor) plus 3.10% or the Prime Rate (as defined in the Second A&amp;R Credit Agreement) (with a 3.0% floor), subject to a 50 basis point step-down based on the ratio between the senior debt of the Company and its subsidiaries to the EBITDA of LFS and its subsidiaries for the most recently ended four fiscal quarters. The Second A&amp;R Wintrust Revolving Loan is secured by (i) a valid, perfected and enforceable lien of the administrative agent on the ownership interests held by each of LFS and Wintrust Guarantors in their respective subsidiaries; and (ii) a valid, perfected and enforceable lien of the administrative agent on each of LFS and Wintrust Guarantors’ personal property, fixtures and real estate, subject to certain exceptions and limitations. Additionally, the re-payment of the Second A&amp;R Wintrust Revolving Loan is jointly and severally guaranteed by each Wintrust Guarantor. The Second A&amp;R Credit Agreement contains representations and warranties, covenants and events of default that are customary for facilities of this type, as more particularly described in the Second A&amp;R Credit Agreement. The Second A&amp;R Wintrust Revolving Loan also contains three financial maintenance covenants, including (i) a requirement to have as of the last day of each quarter for the senior leverage ratio of LFS and its subsidiaries not to exceed an amount beginning at 2.00 to 1.00, (ii) a fixed charge coverage ratio of not less than 1.20 to 1.00 as of the last day of each fiscal quarter, commencing with the fiscal quarter ending March 31, 2023, and (iii) no unfinanced capital expenditures, except for unfinanced capital expenditures in the ordinary course of business not exceeding in the aggregate $4.0 million during any fiscal year; and no default or event of default (as defined in the Second A&amp;R Credit Agreement) has occurred and is continuing, 50% of any portion of this annual limit, if not expended in the fiscal year for which it is permitted, may be carried over for expenditure in the next following fiscal year as stipulated by the agreement. On March 13, 2024, LFS, LHLLC, and other designated parties entered into a first amendment to the Second A&amp;R Wintrust Credit Agreement (the “First Amendment to the Second A&amp;R Wintrust Credit Agreement”) with the lenders party thereto and Wintrust, as administrative agent. The First Amendment to the Second A&amp;R Wintrust Credit Agreement makes certain amendments to the Second A&amp;R Wintrust Credit Agreement, including: (i) modifying the definition of “L/C Sublimit” to increase the sublimit for the issuance of letters of credit from $5.0 million to $10.0 million, (ii) removing the requirement to deliver a Borrowing Base Certificate if outstanding Revolving Loans and Letters of Credit (as such terms are defined in the Second A&amp;R Wintrust Credit Agreement) do not exceed $30.0 million, and (iii) removing certain financial covenants that restrict the Company’s ability to make Unfinanced Capital Expenditures (as defined in the Second A&amp;R Wintrust Credit Agreement). As of both December 31, 2024 and 2023, the Company had $10.0 million in borrowings outstanding under the Second A&amp;R Wintrust Revolving Loan. During both of the years ended December 31, 2024 and 2023, the maximum outstanding borrowings under the Second A&amp;R Wintrust Revolving Loan at any time was $10.0 million and the average daily balance was $10.0 million and $6.6 million, respectively. For both of the years ended December 31, 2024 and 2023, the Company incurred interest on the Second A&amp;R Wintrust Revolving Loan at a weighted average annual interest rate of 5.72%, inclusive of the net impact associated with the Company's interest rate swap arrangement. At December 31, 2024, the Company had irrevocable letters of credit in the amount of $4.2 million with its lender to secure obligations under its self-insurance program. The following is a summary of the applicable margin and commitment fees payable on the Second A&amp;R Wintrust Revolving Loan credit commitment: Level Senior Leverage Ratio Applicable Margin for SOFR Revolver loans Applicable Margin for Applicable Margin for commitment fee I Greater than 1.00 to 1.00 3.10 % — % 0.25 % II Less than or equal to 1.00 to 1.00 2.60 % (0.50) % 0.25 % As of December 31, 2023, the Company was in compliance with all financial maintenance covenants as required by the Second A&amp;R Credit Agreement. Sale-Leaseback Financing Transaction On September 29, 2022, LC LLC and Royal Oak Acquisitions, LLC (the “Purchaser”) consummated the purchase of the real property under a sale and leaseback transaction, with an aggregate value of approximately $7.8 million (a purchase price of approximately $5.4 million and $2.4 million in tenant improvement allowances), pursuant to a purchase agreement under which the Purchaser purchased from LC LLC the Company’s facility and real property in Pontiac, MI (collectively, the “Pontiac Facility”). In connection with the sale and leaseback transaction, LC LLC and Featherstone St Pontiac MI LLC (the “Landlord”) entered into a Lease Agreement (the “Lease Agreement”), dated September 29, 2022 (the “Lease Effective Date”) for the Pontiac Facility. Commencing on the Lease Effective Date, pursuant to the Lease Agreement, LC LLC has leased the Pontiac Facility, subject to the terms and conditions of the Lease Agreement. The Lease Agreement provides for a term of 25 years (the “Primary Term”). The Lease Agreement also provides LC LLC with the option to extend the Primary Term by two separate renewal terms of 5 years each (each a “Renewal Term”). Under the terms of the Lease Agreement, the Company’s annual minimum rent is $499,730, payable in monthly installments, subject to annual increases of approximately 2.5% each year under the Primary Term and for each year under the Renewal Terms, if exercised. LC LLC has a one-time option to terminate the Lease Agreement effective on the last day of the fifteenth lease year by providing written notice to the Landlord as more fully set forth in the Lease Agreement. The one-time termination option of the Lease Agreement would require LC LLC to pay to the Landlord a termination fee of approximately $1.7 million. Pursuant to the terms and conditions set forth in the Lease Agreement, the Landlord has agreed to provide LC LLC with a tenant improvement allowance in an amount up to $2.4 million. LC LLC is responsible for the initial capital outlay and completion of the agreed upon improvement work. The Landlord will subsequently reimburse LC LLC for such items up to the stated allowance amount. The Company accounted for the sale and leaseback arrangement as a financing transaction in accordance with ASC Topic 842, “ Leases ,” as the Lease Agreement was determined to be a finance lease. The Company concluded the Lease Agreement met the qualifications to be classified as a finance lease due to the significance of the present value of the lease payments, using an implicit rate of 11.11% to reflect the Company’s incremental borrowing rate associated with the $5.4 million purchase price as of the Lease Agreement date, compared to the fair value of the Pontiac Facility. The implicit rate associated with the aggregate purchase value, inclusive of tenant improvement allowances, was 6.53% as of the Lease Agreement date. The presence of a finance lease indicates that control of the Pontiac Facility has not transferred to the Purchaser and, as such, the transaction was deemed a failed sale-leaseback and must be accounted for as a financing arrangement. As a result of this determination, the Company is viewed as having received the sale proceeds from the Purchaser in the form of a hypothetical loan collateralized by its leased facilities. The hypothetical loan is payable as principal and interest in the form of “lease payments” to the Purchaser. Principal repayments are recorded as a reduction to the financing liability. The Company will not derecognize the Pontiac Facility from its books for accounting purposes until the lease ends. No gain or loss was recognized under GAAP related to the sale and leaseback arrangement. As of December 31, 2024 , the financing liability was $5.0 million, net of issuance costs, which was recognized within long-term debt on the Company's consolidated balance sheets. For the years ended December 31, 2024, 2023 and 2022 , $0.5 million, $0.5 million and less than $0.1 million 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The Company’s second amended and restated certificate of incorporation currently authorizes the issuance of 100,000,000 shares of common stock, par value $0.0001, and 1,000,000 shares of preferred stock, par value $0.0001. Warrants In conjunction with the Company's initial public offering, the Company issued Public Warrants, Private Warrants and $15 Exercise Price Sponsor Warrants. The Company issued certain Merger Warrants and Additional Merger Warrants in conjunction with the Company's business combination with LHLLC in July 2016. On July 20, 2021, the Public Warrants, Private Warrants, and Additional Merger Warrants expired by their terms. During 2023, 600,000 warrants exercisable for one share of common stock at an exercise price of $15.00 per share (“$15 Exercise Price Sponsor Warrants”) and 606,476 warrants exercisable for one share of common stock at an exercise price of $12.50 per share (“Merger Warrants”) were exercised on a cashless basis by the holders of the warrants, which resulted in the warrants being converted into 167,564 and 274,742 shares of the Company's common stock, respectively. The remaining 23,167 unexercised Merger Warrants expired by their terms on July 20, 2023. Incentive Plan Upon the consummation of the Company’s Business Combination, the Company adopted an omnibus incentive plan (the “Omnibus Incentive Plan”) pursuant to which equity awards may be granted thereunder. On March 29, 2023, the Board of Directors approved certain amendments to the Company's Omnibus Incentive Plan (the “2023 Amended and Restated Omnibus Incentive Plan”) to increase the number of shares of the Company's common stock that may be issued pursuant to awards by 450,000, for a total of 3,050,000 shares, and extended the term of the plan so that it will expire on the tenth anniversary of the date the stockholders approve the 2023 Amended and Restated Omnibus Incentive Plan. The amendments were acted upon by the Company's stockholders at the Annual Meeting held on June 22, 2023. See Note 17 – Management Incentive Plans for a discussion of the Company's management incentive plans for restricted stock units (“RSUs”) granted, vested, forfeited and remaining unvested. Share Repurchase Program In September 2022, the Company announced that its Board of Directors approved a share repurchase program (the “Share Repurchase Program”) to repurchase shares of its common stock for an aggregate purchase price not to exceed $2.0 million. The share repurchase authority was valid through September 29, 2023. Share repurchases may have been executed through various means, including, without limitation, open market transactions, privately negotiated transactions or by other means in accordance with federal securities laws. The Share Repurchase Program did not obligate the Company to acquire any particular amount of common stock, and the program may have been suspended or terminated by the Company at any time at its discretion without prior notice. Through September 29, 2023, the Company made share repurchases of approximately $2.0 million under its Share Repurchase Program. Employee Stock Purchase Plan Upon approval of the Company's stockholders on May 30, 2019, the Company adopted the Limbach Holdings, Inc. 2019 Employee Stock Purchase Plan (the “ESPP”). On January 1, 2020, the ESPP went into effect. The ESPP enables eligible employees, as defined by the ESPP, the right to purchase the Company’s common stock through payroll deductions during consecutive subscription periods at a purchase price of 85% of the fair market value of a share of the Company’s common stock at the end of each offering period. Annual purchases by participants are limited to the number of whole shares that can be purchased by an amount equal to ten percent of the participant's compensation or $5,000, whichever is less. Each offering period of the ESPP lasts six months, commencing on January 1st and July 1st of each year. The amounts collected from participants during a subscription period are used on the exercise date to purchase full shares of common stock. Participants may withdraw from an offering before the exercise date and obtain a refund of amounts withheld through payroll deductions. Compensation cost, representing the 15% discount applied to the fair market value of common stock, is recognized on a straight-line basis over the six-month vesting period during which employees perform related services. Under the ESPP, 500,000 shares are authorized to be issued. For the years ended December 31, 2024 and 2023, the Company issued 6,090 and 17,661 shares of its common stock, respectively, to participants in the ESPP who contributed to the plan during these periods. As of December 31, 2024, 382,866 shares remain available for future issuance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The Company considers all highly liquid investments purchased with a maturity of 90 days or less on the date of purchase to be cash equivalents. Cash equivalents as of December 31, 2024 consisted of overnight repurchase agreements in which cash from the Company's main operating checking account is invested overnight in highly liquid, short term investments and certain investments in money market funds sponsored by a large financial institution. Cash equivalents as of December 31, 2023 consisted of overnight repurchase agreements, short term investments, one U.S. Treasury Bill and certain investments in money market funds. For the years ended December 31, 2024 and 2023, the Company recognized interest income in the aggregate of approximately $2.2 million and $1.2 million, respectively. The Company did not recognize interest income during the year ended December 31, 2022. The Company has not experienced any losses in its cash and cash equivalents and management believes the Company is not exposed to significant credit risk with respect to such accounts. Fair Value at Reporting Date Using (in thousands) December 31, 2024 Level 1 Level 2 Level 3 Cash equivalents: Overnight repurchase agreements $ 38,962 $ 38,962 $ — $ — Money market fund 4,000 4,000 — — Total $ 42,962 $ 42,962 $ — $ — December 31, 2023 Level 1 Level 2 Level 3 Cash equivalents: Overnight repurchase agreements $ 43,959 $ 43,959 U.S. Treasury Bills 10,000 10,000 $ — $ — Money market fund 3,750 3,750 — — Total $ 57,709 $ 57,709 $ — $ — Second A&amp;R Wintrust Revolving Loan The Company also believes that the carrying value of the Second A&amp;R Wintrust Revolving Loan approximates its respective fair value due to the variable rate on such debt. As of December 31, 2024, the Company determined that the fair value of the Second A&amp;R Wintrust Revolving Loan was $10.0 million. Such fair value was determined using discounted estimated future cash flows using level 3 inputs. Earnout Payments As a part of the total consideration for the Jake Marshall Transaction, the former owners of JMLLC and CSLLC were eligible to receive up to an aggregate of $6.0 million in cash, consisting of two tranches of $3.0 million, as defined in the purchase agreement, if the gross profit of the acquired companies equals or exceeds $10.0 million in (i) the approximately 12-month period from closing through December 31, 2022 (the “2022 Jake Marshall Earnout Period”) or (ii) fiscal year 2023 (the “2023 Jake Marshall Earnout Period”), respectively (collectively, the “Jake Marshall Earnout Payments”). To the extent, however, that the gross profit of the acquired companies was less than $10.0 million, but exceeds $8.0 million, during any of the 2022 Jake Marshall Earnout Period or 2023 Jake Marshall Earnout Period, the $3.0 million amount was to be prorated for such period. The Company initially recognized $3.1 million in contingent consideration, of which the entire balance was included in other long-term liabilities in the Company’s consolidated balance sheets on December 2, 2021. The fair value of contingent Jake Marshall Earnout Payments is based on generating growth rates on the projected gross margins of the acquired entities and calculating the associated contingent payments based on achieving the earnout targets, which are reassessed each reporting period. In April 2023 and 2024, the Company made two separate payments in the amount of $3.0 million to the former owners of JMLLC and CSLLC related to the 2022 Jake Marshall Earnout Period and the 2023 Jake Marshall Earnout Period, respectively. As a part of the total consideration for the ACME Transaction, the Company recognized $1.5 million in contingent consideration on the ACME Effective Date. The fair value of contingent ACME Earnout Payments is based on generating growth rates on the projected gross margins of ACME and calculating the associated contingent payments based on achieving the earnout targets, which are reassessed each reporting period. The Company determined the initial fair value of the ACME Earnout Payments based on the Monte Carlo Simulation method, which represented a Level 3 measurement. As of the ACME Effective Date, the ACME Earnout Payments associated with the ACME Transaction were valued utilizing discount rates between 12.96% and 21.64%. The discount rates were calculated using the build-up method with a risk-free rate commensurate with the term of the ACME Earnout Payments based on the U.S. Treasury Constant Maturity Yield and certain metric risk premiums determined with reference to a long-term risk free rate, a weighted average cost of capital and certain adjustments for operational leverage. In September 2024, the Company made a payment in the amount of $0.5 million to the former owner of ACME related to the First ACME Earnout Period. As a part of the total consideration for the Industrial Air Transaction, the Company recognized $3.2 million in contingent consideration on the IA Effective Date. The fair value of contingent IA Earnout Payments is based on generating growth rates on the projected gross margins of Industrial Air and calculating the associated contingent payments based on achieving the earnout targets, which are reassessed each reporting period. The Company determined the initial fair value of the IA Earnout Payments based on the Monte Carlo Simulation method, which represented a Level 3 measurement. As of the IA Effective Date, the IA Earnout Payments associated with the Industrial Air Transaction were valued utilizing a discount rate of 13.68%. The discount rate was calculated using the build-up method with a risk-free rate commensurate with the term of the IA Earnout Payments based on the U.S. Treasury Constant Maturity Yield and certain metric risk premiums determined with reference to a long-term risk free rate, a weighted average cost of capital and certain adjustments for operational leverage. In February 2025, the Company made a payment in the amount of $3.0 million to the former owner of Industrial Air related to the First Industrial Air Earnout Period. As a part of the total consideration for the Kent Island Transaction, the Company recognized $4.4 million in contingent consideration on the Kent Island Effective Date. The fair value of contingent Kent Island Earnout Payments is based on generating growth rates on the projected gross margins of Kent Island and calculating the associated contingent payments based on achieving the earnout targets, which are reassessed each reporting period. The Company determined the initial fair value of the Kent Island Earnout Payments based on the Monte Carlo Simulation method, which represented a Level 3 measurement. As of the Kent Island Effective Date, the Kent Island Earnout Payments associated with the Kent Island Transaction were valued utilizing a discount rate of 14.9%. The discount rate was calculated using the build-up method with a risk-free rate commensurate with the term of the Kent Island Earnout Payments based on the U.S. Treasury Constant Maturity Yield and certain metric risk premiums determined with reference to a long-term risk free rate, a weighted average cost of capital and certain adjustments for operational leverage. As a part of the total consideration for the Consolidated Mechanical Transaction, the Company recognized $0.8 million in contingent consideration on the Consolidated Mechanical Effective Date. The fair value of contingent Consolidated Mechanical Earnout Payments is based on generating growth rates on the projected gross margins of Consolidated Mechanical and calculating the associated contingent payments based on achieving the earnout targets, which are reassessed each reporting period. The Company determined the initial fair value of the Consolidated Mechanical Earnout Payments based on the Monte Carlo Simulation method, which represented a Level 3 measurement. As of the Consolidated Mechanical Effective Date, the Consolidated Mechanical Earnout Payments associated with the Consolidated Mechanical Transaction were valued utilizing a discount rate of 10.4%. The discount rate was calculated using the build-up method with a risk-free rate commensurate with the term of the Consolidated Mechanical Earnout Payments based on the U.S. Treasury Constant Maturity Yield and certain metric risk premiums determined with reference to a long-term risk free rate, a weighted average cost of capital and certain adjustments for operational leverage. Based on the Company’s ongoing assessment of the fair value of contingent earnout liabilities, the Company recorded a net increase in the estimated fair value of such liabilities of $3.8 million, $0.7 million and $2.3 million for the years ended December 31, 2024, 2023 and 2022, respectively, which was presented in the change in fair value of contingent consideration in the Company's consolidated statements of operations. The Company determined the fair value of the earnout payments by utilizing the Monte Carlo Simulation method, which represents a Level 3 measurement. The following table presents the carrying values of the Company's contingent earnout payment obligations included in the accompanying consolidated balance sheets, which approximated fair value at December 31, 2024 and 2023. Fair Value at Reporting Date Using (in thousands) December 31, 2024 Level 1 Level 2 Level 3 Accrued expenses and other current liabilities: First IA Earnout Period (1) $ 3,000 $ — $ — $ 3,000 First Kent Island Earnout Period 2,297 — — 2,297 First Consolidated Mechanical Earnout Period 402 — — 402 Second ACME Earnout Period 1,713 — — 1,713 Other long-term liabilities: Second IA Earnout Period 3,222 — — 3,222 Second Kent Island Earnout Period 2,201 — — 2,201 Second Consolidated Mechanical Earnout Period 355 — — 355 Total $ 13,190 $ — $ — $ 13,190 Fair Value at Reporting Date Using December 31, 2023 Level 1 Level 2 Level 3 Accrued expenses and other current liabilities: 2023 Jake Marshall Earnout Period (2) $ 3,000 $ — $ — $ 3,000 First ACME Earnout Period (3) 429 — — 429 First IA Earnout Period 2,290 — $ — 2,290 Other long-term liabilities: Second ACME Earnout Period 1,188 — — 1,188 Second IA Earnout Period 875 — — 875 Total $ 7,782 $ — $ — $ 7,782 (1) In February 2025, the Company made a $3.0 million payment to the former owner of Industrial Air related to the First IA Earnout Period. (2) In April 2024, the Company made a $3.0 million payment to the former owners of JMLLC and CSLLC related to the 2023 Jake Marshall Earnout Period. (3) In September 2024, the Company made a payment in the amount of $0.5 million to the former owner of ACME related to the First ACME Earnout Period. Interest Rate Swap The fair value of the interest rate swap is determined using widely accepted valuation techniques and reflects the contractual terms of the interest rate swap including the period to maturity, and while there are no quoted prices in active markets, it uses observable market-based inputs, including interest rate curves and implied volatilities. The fair value analysis also considers a credit valuation adjustment to reflect nonperformance risk of both the Company and the single counterparty. The fair value of the interest rate contract has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interest rate swap is classified as a Level 2 item within the fair value hierarchy. As of December 31, 2024, the Company determined that the fair value of the interest rate swap was approximately $0.2 million and is recognized in other assets on the Company's consolidated balance sheets. For the years ended December 31, 2024, 2023 and 2022, the Company recognized gain of less than $0.1 million, a loss of $0.1 million and a gain of $0.3 million, respectively, on its consolidated statements of operations associated with the change in fair value of the interest rate swap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 per Share Earnings per Share The Company calculates earnings per share in accordance with ASC Topic 260 - Earnings Per Share (“EPS”) . Basic earnings per share of the Company’s common stock applicable to common stockholders is computed by dividing earnings applicable to common stockholders by the weighted-average number of shares of the Company’s common stock outstanding and assumed to be outstanding. Diluted EPS assumes the dilutive effect of outstanding common stock warrants, shares issued in conjunction with the Company’s ESPP (defined in Note 8 — Equity) and RSUs, all using the treasury stock method. The following table sets forth the computation of the basic and diluted earnings per share attributable to the Company's common stockholders for the years ended December 31, 2024, 2023 and 2022: For the Years Ended (in thousands, except per share amounts) December 31, 2024 December 31, 2023 December 31, 2022 EPS numerator: Net income $ 30,875 $ 20,754 $ 6,799 EPS denominator: Weighted average shares outstanding – basic 11,244 10,773 10,425 In-the-money warrants — 249 — Nonvested restricted stock units 783 789 247 Employee stock purchase plan — 1 5 Weighted average shares outstanding – diluted 12,027 11,812 10,677 EPS: Basic $ 2.75 $ 1.93 $ 0.65 Diluted $ 2.57 $ 1.76 $ 0.64 The following table summarizes the securities that were antidilutive or out-of-the-money, and therefore, were not included in the computations of diluted income per share of the Company’s common stock: For the Years Ended December 31, 2024 December 31, 2023 December 31, 2022 Out-of-the-money warrants — — 1,229,643 Service-based RSUs — — — Performance and market-based RSUs (1) — 95 — Employee stock purchase plan 351 1,044 1,573 Total 351 1,139 1,231,216 (1) For the year ended December 31, 2022, certain market-based awards were not included in the computation of diluted income per common share because the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taxed as a C Corporation. Provision for Income Taxes The Company’s provision for income taxes relating to continuing operations consists of the following: For the Years Ended (in thousands) December 31, 2024 December 31, 2023 December 31, 2022 Current tax provision U.S. Federal $ 6,902 $ 5,851 $ 2,613 State and local 2,541 1,845 695 Total current tax provision 9,443 7,696 3,308 Deferred tax provision U.S. Federal 16 (253) (584) State and local (368) (97) 85 Total deferred tax provision (352) (350) (499) Income tax provision $ 9,091 $ 7,346 $ 2,809 The provision for income taxes for the years ended December 31, 2024, 2023 and 2022 resulted in effective tax rates on continuing operations of 22.7%, 26.1%, and 29.2%, respectively. A reconciliation of the federal statutory income tax rate to the Company’s effective tax rate is as follows: For the Years Ended December 31, 2024 2023 2022 Federal statutory income tax rate 21.0 % 21.0 % 21.0 % State income taxes, net of federal tax effect 4.3 % 4.8 % 6.4 % Stock based compensation – restricted stock (6.6) % (1.1) % 1.4 % Return to provision adjustment 0.1 % (0.2) % (0.1) % Permanent differences 4.6 % 1.4 % 1.3 % Tax credits (0.3) % (0.5) % (0.9) % Other (0.4) % 0.6 % — % Effective tax rate 22.7 % 26.1 % 29.2 % The Company is subject to taxation and files income tax returns in the U.S. federal jurisdiction and in various state jurisdictions. The Company’s 2021 and forward tax returns remain subject to examination by the U.S. federal taxing authorities. The Company’s 2020 and forward tax returns remain subject to examination by the various state taxing authorities. Deferred Tax Assets (Liabilities) The significant components of deferred tax assets (liabilities) were as follows: As of As of December 31, (in thousands) 2024 2023 Deferred tax assets: Accrued expenses $ 649 $ 699 Allowance for doubtful accounts 100 74 Intangibles 915 435 Goodwill 3,581 3,057 Startup costs 48 57 Stock-based compensation 2,187 1,804 Research and development expenses 1,415 1,276 Lease liabilities 7,018 6,193 Accrued bonuses and commissions 384 424 Total deferred tax assets 16,297 14,019 Deferred tax liabilities: Fixed assets (4,386) (3,413) Right-of-use assets (5,317) (4,566) Percentage of completion (1,006) (814) Interest (57) (47) Total deferred tax liabilities (10,766) (8,840) Net deferred tax asset $ 5,531 $ 5,179 In assessing the realizability of deferred tax assets, management considered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In assessing the need for a valuation allowance, the Company considered both positive and negative evidence related to the likelihood of realization of the deferred tax assets. After giving consideration to these factors, management concluded that it was more likely than not that the deferred tax assets would be fully realized, and as a result, no valuation allowance against the deferred tax assets was deemed necessary at December 31, 2024 and 2023. At December 31, 2024 and 2023, the Company had no net operating loss carryforwards. Liabilities for Uncertain Tax Positions The Company had no unrecognized tax benefits as of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 xml:space="preserve">Operating Segments As discussed in Note 1, the Company operates in two segments (i) ODR, in which the Company provides maintenance or service primarily on mechanical, plumbing or electrical systems, building controls and specialty contracting projects direct to, or assigned by, building owners or property managers, and (ii) GCR, in which the Company generally manages new construction or renovation projects that involve primarily mechanical, plumbing, or electrical services awarded to the Company by general contractors or construction managers. Segment information is prepared on the same basis that the Company’s Chief Operating Decision Maker (“CODM”) reviews operating results for the purposes of allocating resources and assessing performance. The Company's CODM is comprised of its President and Chief Executive Officer and Executive Vice President and Chief Financial Officer. In accordance with ASC Topic 280 – Segment Reporting , the Company has elected to aggregate all of the ODR work performed at branches into one ODR reportable segment and all of the GCR work performed at branches into one GCR reportable segment. All transactions between segments are eliminated in consolidation. All of the Company’s identifiable assets are located in the United States, which is where the Company is domiciled. The Company does not have sales outside of the United States. For the years ended December 31, 2024 and 2023, no ODR or GCR segment customers accounted for 10% or more of the Company’s consolidated total revenue. For the year ended December 31, 2022, no ODR-related segment customers accounted for 10% or more of the Company’s consolidated total revenue and one GCR segment customer accounted for approximately 11% of consolidated total revenue. Consolidated segment information for the periods presented is as follows: For the Years Ended December 31, (in thousands) 2024 2023 2022 Statement of Operations Data: Revenue: ODR $ 345,500 $ 261,958 $ 216,403 GCR 173,281 254,392 280,379 Total revenue 518,781 516,350 496,782 Gross profit: ODR 107,775 76,090 55,119 GCR 36,506 43,200 38,622 Total gross profit 144,281 119,290 93,741 Selling, general and administrative (1) 97,199 87,397 77,879 Change in fair value of contingent consideration 3,770 729 2,285 Amortization of intangibles 4,688 1,880 1,567 Operating income $ 38,624 $ 29,284 $ 12,010 Interest expense (1,869) (2,046) (2,144) Interest income 2,227 1,217 — Loss on early termination of operating lease — — (849) Loss on early debt extinguishment — (311) — Gain (loss) on change in fair value of interest rate swap 34 (124) 310 Gain on disposition of property and equipment 950 80 281 Total unallocated amounts 1,342 (1,184) (2,402) Total consolidated income before income taxes $ 39,966 $ 28,100 $ 9,608 (1) Included within selling, general and administrative expenses was $5.8 million, $4.9 million and $2.7 million of stock-based compensation expense for the years ended December 31, 2024, 2023 and 2022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Oakbrook Terrace, Illinois</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 The Company is continually engaged in administrative proceedings, arbitrations, and litigation with owners, general contractors, suppliers, employees, former employees and other unrelated parties, all arising in the ordinary courses of business. The ultimate resolution of these contingencies could, individually or in the aggregate, be material to the consolidated financial statements. In the opinion of the Company’s management, the current belief is that the results of these actions will not have a material adverse effect on the financial position, results of operations, or cash flows of the Company. Surety. The terms of its construction contracts frequently require that the Company obtain from surety companies, and provide to its customers, payment and performance bonds (“Surety Bonds”) as a condition to the award of such contracts. The Surety Bonds secure the Company’s payment and performance obligations under such contracts, and the Company has agreed to indemnify the surety companies for amounts, if any, paid by them in respect of Surety Bonds issued on its behalf. In addition, at the request of labor unions representing certain of the Company's employees, Surety Bonds are sometimes provided to secure obligations for wages and benefits payable to or for such employees. Public sector contracts require Surety Bonds more frequently than private sector contracts, and accordingly, the Company's bonding requirements typically increase as the amount of public sector work increases. As of December 31, 2024, the Company had approximately $109.3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 Self-insurance . The Company is substantially self-insured for workers’ compensation and general liability claims, in the view of the relatively high per-incident deductibles the Company absorbs under its insurance arrangements for these risks. The Company purchases workers’ compensation and general liability insurance under policies with per-incident deductibles of $250,000 per occurrence and a $3.9 million maximum aggregate deductible loss limit per year. Losses incurred over primary policy limits are covered by umbrella and excess policies up to specified limits with multiple excess insurers. The Company accrues for the unfunded portion of costs for both reported claims and claims incurred but not reported. The liability for unfunded reported claims and future claims is reflected on the consolidated balance sheets as current and non-current liabilities. The liability is determined by establishing a reserve for each reported claim on a case-by-case basis based on the nature of the claim and historical loss experience for similar claims plus an allowance for the cost of incurred but not reported claims. The current portion of the liability is included in accrued expenses and other current liabilities on the consolidated balance sheets. The non-current portion of the liability is included in other long-term liabilities on the consolidated balance sheets. The Company is self-insured related to medical and dental claims under policies with annual per-claimant and annual aggregate stop-loss limits. The Company accrues for the unfunded portion of costs for both reported claims and claims incurred but not reported. The liability for unfunded reported claims and future claims is reflected on the consolidated balance sheets as a current liability in accrued expenses and other current liabilities. The components of the self-insurance liability as of December 31, 2024 and 2023 are as follows: (in thousands) December 31, 2024 December 31, 2023 Current liability — workers’ compensation and general liability $ 395 $ 188 Current liability — medical and dental 485 819 Non-current liability 505 645 Total liability $ 1,385 $ 1,652 Restricted cash $ 65 $ 65 The restricted cash balance represents an imprest cash balance set aside for the funding of workers' compensation and general liability insurance claims. This amount is replenished either when depleted or at the beginning of each 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real estate, vehicle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s. In conjunction with the closing of the Jake Marshall Transaction, the Company entered into an operating lease for certain land and facilities owned by a former member of JMLLC who became a full-time employee of the Company. The lease term is ten years and includes an option to extend the lease for two successive periods of two years each through November 2035. Base rent for the term of the lease is $37,500 per month for the first five years with payment commencing on January 1, 2022. The fixed rent payment is escalated to $45,000 per month for years six through 10 of the lease term. Fixed rent payments for the extension term ar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In conjunction with the closing of the ACME Transaction, the Company entered into an operating lease for certain land and facilities owned by a former member of ACME who became a full-time employee of the Company. The lease term of the lease runs through December 31, 2024 and includes an option to extend the lease for one successive period of one year through December 2025. Base rent for the term of the lease is $17,000 per month for the first six months with payment commencing on July 1, 2023. The fixed rent payment is escalated to $18,000 per month for the twelve month period ending December 31, 2024. Fixed rent payments for the extension term are increased to $19,000. In addition, under the agreement, the Company is required to pay its share of estimated property taxes and operating expenses, both of which are variable lease expenses. In conjunction with the closing of the Industrial Air Transaction, the Company entered into an operating lease for certain land and facilities owned by a former member of Industrial Air who became a full-time employee of the Company. The lease term of the lease runs through August 31, 2026 and includes an option to extend the lease for two successive periods of three years each through August 2032. Base rent for the term of the lease is $26,500 per month for the first thirty-three months with payment commencing on November 1, 2023. The fixed rent payment is escalated to $27,563 per month for the first three year extension period ending August 31, 2029 and to $28,941 per month for the second three year extension period ending on August 31, 2032. In addition, under the agreement, the Company is required to pay its share of estimated property taxes and operating expenses, both of which are variable lease expenses.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December 31, 2024, the Company remains obligated under the original lease for such office space and, in the event the sublessee of such office space fails to satisfy its obligations under the sublease, the Company would be required to satisfy its obligations directly to the landlord under such original lease. In addition, during the first quarter of 2022, the Company entered into an amendment to the aforementioned sublease agreement, which, among other things, expanded the sublease premises to include the entire second floor of its leased space in Southern California, consisting of 16,720 square feet. Under the terms of the amended sublease agreement, the sublessee is obligated to pay the Company base rent of approximately $0.8 million per year, which is subject to a 3.0% annual rent increase, plus certain operating expenses and other costs. The amended sublease term commenced in March 2022 and continues through April 30, 2027. For the years ended December 31, 2024, 2023 and 2022, the Company recorded $1.2 million, $1.2 million and $1.1 million of income in selling, general and administrative expenses The following table summarizes the lease amounts included in the Company’s consolidated balance sheets as of December 31, 2024 and 2023: (in thousands) Classification on the Consolidated Balance Sheets December 31, 2024 December 31, 2023 Assets Operating Operating lease right-of-use assets (1)(2) $ 21,539 $ 19,727 Finance Property and equipment, net (3)(4) 13,966 9,561 Total lease assets $ 35,505 $ 29,288 Liabilities Current Operating Current operating lease liabilities $ 4,093 $ 3,627 Finance Current portion of long-term debt 3,314 2,680 Noncurrent Operating Long-term operating lease liabilities 17,766 16,037 Finance Long-term debt (5) 13,925 10,018 Total lease liabilities $ 39,098 $ 32,362 (1) Operating lease assets are recorded net of accumulated amortization of $14.1 million and $13.6 million at December 31, 2024 and 2023, respectively. (2) Includes approximately $0.9 million and $1.0 million at December 31, 2024 and 2023, respectively, related to a below-market lease recognized as a result of the Industrial Air Transaction, which was recorded as an increase to the Company’s operating lease right-of-use assets on its consolidated balance sheet. The below-market lease will be amortized to amortization expense over the remaining lease term. (3) Finance lease vehicle assets are recorded net of accumulated amortization of $5.0 million and $4.5 million at December 31, 2024 and 2023, respectively. (4) Includes approximately $2.4 million of net property assets associated with the Company's Pontiac Facility at both December 31, 2024 and 2023. (5) Includes approximately $5.4 million associated with the Company's sale and leaseback financing transaction at both December 31, 2024 and 2023. See Note 7 — Debt for further detail. The following table summarizes the lease costs included in the Company’s consolidated statements of operations for the years ended December 31, 2024, 2023 and 2022 : Classification on the Consolidated For the Years Ended December 31, (in thousands) Statements of Operations 2024 2023 2022 Operating lease cost Cost of revenue (1) $ 2,863 $ 2,184 $ 2,627 Operating lease cost Selling, general and administrative (1) 2,457 2,550 2,555 Finance lease cost: Amortization Cost of revenue (2) 3,147 2,753 2,687 Interest Interest expense, net 515 384 264 Total lease cost $ 8,982 $ 7,871 $ 8,133 (1) Operating lease costs recorded in cost of revenue includes $0.4 million, $0.4 million and $0.5 million of variable lease costs for the years ended December 31, 2024, 2023 and 2022 respectively. In addition, $0.4 million of variable lease costs are included in selling, general and administrative expenses for the year ended December 31, 2024 and $0.5 million for each of the years ended December 31 , 2023 and 2022, respectively. These variable costs consist of the Company’s proportionate share of operating expenses, real estate taxes and utilities. (2) Finance lease costs recorded in cost of revenue includes $4.0 million, $3.7 million and $3.8 million of variable leases costs for the years ended December 31, 2024, 2023, and 2022 respectively. These variable lease costs consist of fuel, maintenance, and sales tax charges. The future undiscounted minimum finance lease payments, as reconciled to the discounted minimum lease obligation indicated on the Company’s consolidated balance sheets within current and long-term debt, less interest, and under current and long-term operating leases, less imputed interest, as of December 31, 2024 were as follows (in thousands): Finance Lease Obligations Operating Lease Obligations Year ending: Vehicles Pontiac Facility Total Finance Non-Related Party Related Party (1) Total Operating Sublease Receipts (2) 2025 $ 3,878 $ 528 $ 4,406 $ 4,500 $ 765 $ 5,265 $ 939 2026 3,346 542 3,888 4,609 770 5,379 967 2027 2,447 555 3,002 3,451 871 4,322 326 2028 1,701 569 2,270 2,498 871 3,369 — 2029 1,878 583 2,461 1,799 876 2,675 — Thereafter 108 13,149 13,257 752 4,121 4,874 — Total minimum lease payments 13,358 15,926 29,284 17,609 8,274 25,884 $ 2,233 Financing Component (3) (1,470) (10,575) (12,045) (2,213) (1,812) (4,025) Net present value of minimum lease payments 11,888 5,351 17,239 15,397 6,462 21,859 Less: current portion of finance and operating lease obligations (3,314) — (3,314) (3,659) (434) (4,093) Long-term finance and operating lease obligations $ 8,574 $ 5,351 $ 13,925 $ 11,737 $ 6,028 $ 17,766 (1) Associated with the aforementioned related party leases entered into with former members of JMLLC, ACME and Industrial Air. (2) Associated with the aforementioned third party sublease. (3)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 The following is a summary of the lease terms and discount rates as of: December 31, 2024 December 31, 2023 Weighted average lease term (in years): Operating 5.90 6.54 Finance (1) 3.84 3.10 Weighted average discount rate: Operating 6.02 % 6.74 % Finance (1) 6.06 % 5.33 % (1) Excludes the weighted average lease term and weighted average discount rate associated with the aforementioned sale-leaseback financing transaction, which has a Primary Term of 25 years and utilized an implicit rate of 11.11%. See Note 7 – Debt for further detail. The following is a summary of other information and supplemental cash flow information related to finance and operating leases: Year Ended December 31, (in thousands) 2024 2023 2022 Cash paid for amounts included in the measurement of lease liabilities Operating cash flows from operating leases $ 5,065 $ 4,705 $ 5,055 Operating cash flows from finance leases 504 343 264 Financing cash flows from finance leases 2,938 2,737 2,734 Right-of-use assets exchanged for lease liabilities Operating leases $ 4,775 $ 3,135 $ — Finance leases 7,586 5,219 2,634 Right-of-use assets disposed or adjusted modifying operating leases liabilities $ 1,268 $ 1,112 $ 2,455 Right-of-use assets disposed or adjusted modifying finance leases liabilities $ — $ (93) $ (77)</t>
        </is>
      </c>
    </row>
    <row r="5">
      <c r="A5" s="4" t="inlineStr">
        <is>
          <t>Leases</t>
        </is>
      </c>
      <c r="B5" s="4" t="inlineStr">
        <is>
          <t>Leases The Company leases real estate, vehicle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s. In conjunction with the closing of the Jake Marshall Transaction, the Company entered into an operating lease for certain land and facilities owned by a former member of JMLLC who became a full-time employee of the Company. The lease term is ten years and includes an option to extend the lease for two successive periods of two years each through November 2035. Base rent for the term of the lease is $37,500 per month for the first five years with payment commencing on January 1, 2022. The fixed rent payment is escalated to $45,000 per month for years six through 10 of the lease term. Fixed rent payments for the extension term ar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In conjunction with the closing of the ACME Transaction, the Company entered into an operating lease for certain land and facilities owned by a former member of ACME who became a full-time employee of the Company. The lease term of the lease runs through December 31, 2024 and includes an option to extend the lease for one successive period of one year through December 2025. Base rent for the term of the lease is $17,000 per month for the first six months with payment commencing on July 1, 2023. The fixed rent payment is escalated to $18,000 per month for the twelve month period ending December 31, 2024. Fixed rent payments for the extension term are increased to $19,000. In addition, under the agreement, the Company is required to pay its share of estimated property taxes and operating expenses, both of which are variable lease expenses. In conjunction with the closing of the Industrial Air Transaction, the Company entered into an operating lease for certain land and facilities owned by a former member of Industrial Air who became a full-time employee of the Company. The lease term of the lease runs through August 31, 2026 and includes an option to extend the lease for two successive periods of three years each through August 2032. Base rent for the term of the lease is $26,500 per month for the first thirty-three months with payment commencing on November 1, 2023. The fixed rent payment is escalated to $27,563 per month for the first three year extension period ending August 31, 2029 and to $28,941 per month for the second three year extension period ending on August 31, 2032. In addition, under the agreement, the Company is required to pay its share of estimated property taxes and operating expenses, both of which are variable lease expenses.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December 31, 2024, the Company remains obligated under the original lease for such office space and, in the event the sublessee of such office space fails to satisfy its obligations under the sublease, the Company would be required to satisfy its obligations directly to the landlord under such original lease. In addition, during the first quarter of 2022, the Company entered into an amendment to the aforementioned sublease agreement, which, among other things, expanded the sublease premises to include the entire second floor of its leased space in Southern California, consisting of 16,720 square feet. Under the terms of the amended sublease agreement, the sublessee is obligated to pay the Company base rent of approximately $0.8 million per year, which is subject to a 3.0% annual rent increase, plus certain operating expenses and other costs. The amended sublease term commenced in March 2022 and continues through April 30, 2027. For the years ended December 31, 2024, 2023 and 2022, the Company recorded $1.2 million, $1.2 million and $1.1 million of income in selling, general and administrative expenses The following table summarizes the lease amounts included in the Company’s consolidated balance sheets as of December 31, 2024 and 2023: (in thousands) Classification on the Consolidated Balance Sheets December 31, 2024 December 31, 2023 Assets Operating Operating lease right-of-use assets (1)(2) $ 21,539 $ 19,727 Finance Property and equipment, net (3)(4) 13,966 9,561 Total lease assets $ 35,505 $ 29,288 Liabilities Current Operating Current operating lease liabilities $ 4,093 $ 3,627 Finance Current portion of long-term debt 3,314 2,680 Noncurrent Operating Long-term operating lease liabilities 17,766 16,037 Finance Long-term debt (5) 13,925 10,018 Total lease liabilities $ 39,098 $ 32,362 (1) Operating lease assets are recorded net of accumulated amortization of $14.1 million and $13.6 million at December 31, 2024 and 2023, respectively. (2) Includes approximately $0.9 million and $1.0 million at December 31, 2024 and 2023, respectively, related to a below-market lease recognized as a result of the Industrial Air Transaction, which was recorded as an increase to the Company’s operating lease right-of-use assets on its consolidated balance sheet. The below-market lease will be amortized to amortization expense over the remaining lease term. (3) Finance lease vehicle assets are recorded net of accumulated amortization of $5.0 million and $4.5 million at December 31, 2024 and 2023, respectively. (4) Includes approximately $2.4 million of net property assets associated with the Company's Pontiac Facility at both December 31, 2024 and 2023. (5) Includes approximately $5.4 million associated with the Company's sale and leaseback financing transaction at both December 31, 2024 and 2023. See Note 7 — Debt for further detail. The following table summarizes the lease costs included in the Company’s consolidated statements of operations for the years ended December 31, 2024, 2023 and 2022 : Classification on the Consolidated For the Years Ended December 31, (in thousands) Statements of Operations 2024 2023 2022 Operating lease cost Cost of revenue (1) $ 2,863 $ 2,184 $ 2,627 Operating lease cost Selling, general and administrative (1) 2,457 2,550 2,555 Finance lease cost: Amortization Cost of revenue (2) 3,147 2,753 2,687 Interest Interest expense, net 515 384 264 Total lease cost $ 8,982 $ 7,871 $ 8,133 (1) Operating lease costs recorded in cost of revenue includes $0.4 million, $0.4 million and $0.5 million of variable lease costs for the years ended December 31, 2024, 2023 and 2022 respectively. In addition, $0.4 million of variable lease costs are included in selling, general and administrative expenses for the year ended December 31, 2024 and $0.5 million for each of the years ended December 31 , 2023 and 2022, respectively. These variable costs consist of the Company’s proportionate share of operating expenses, real estate taxes and utilities. (2) Finance lease costs recorded in cost of revenue includes $4.0 million, $3.7 million and $3.8 million of variable leases costs for the years ended December 31, 2024, 2023, and 2022 respectively. These variable lease costs consist of fuel, maintenance, and sales tax charges. The future undiscounted minimum finance lease payments, as reconciled to the discounted minimum lease obligation indicated on the Company’s consolidated balance sheets within current and long-term debt, less interest, and under current and long-term operating leases, less imputed interest, as of December 31, 2024 were as follows (in thousands): Finance Lease Obligations Operating Lease Obligations Year ending: Vehicles Pontiac Facility Total Finance Non-Related Party Related Party (1) Total Operating Sublease Receipts (2) 2025 $ 3,878 $ 528 $ 4,406 $ 4,500 $ 765 $ 5,265 $ 939 2026 3,346 542 3,888 4,609 770 5,379 967 2027 2,447 555 3,002 3,451 871 4,322 326 2028 1,701 569 2,270 2,498 871 3,369 — 2029 1,878 583 2,461 1,799 876 2,675 — Thereafter 108 13,149 13,257 752 4,121 4,874 — Total minimum lease payments 13,358 15,926 29,284 17,609 8,274 25,884 $ 2,233 Financing Component (3) (1,470) (10,575) (12,045) (2,213) (1,812) (4,025) Net present value of minimum lease payments 11,888 5,351 17,239 15,397 6,462 21,859 Less: current portion of finance and operating lease obligations (3,314) — (3,314) (3,659) (434) (4,093) Long-term finance and operating lease obligations $ 8,574 $ 5,351 $ 13,925 $ 11,737 $ 6,028 $ 17,766 (1) Associated with the aforementioned related party leases entered into with former members of JMLLC, ACME and Industrial Air. (2) Associated with the aforementioned third party sublease. (3)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 The following is a summary of the lease terms and discount rates as of: December 31, 2024 December 31, 2023 Weighted average lease term (in years): Operating 5.90 6.54 Finance (1) 3.84 3.10 Weighted average discount rate: Operating 6.02 % 6.74 % Finance (1) 6.06 % 5.33 % (1) Excludes the weighted average lease term and weighted average discount rate associated with the aforementioned sale-leaseback financing transaction, which has a Primary Term of 25 years and utilized an implicit rate of 11.11%. See Note 7 – Debt for further detail. The following is a summary of other information and supplemental cash flow information related to finance and operating leases: Year Ended December 31, (in thousands) 2024 2023 2022 Cash paid for amounts included in the measurement of lease liabilities Operating cash flows from operating leases $ 5,065 $ 4,705 $ 5,055 Operating cash flows from finance leases 504 343 264 Financing cash flows from finance leases 2,938 2,737 2,734 Right-of-use assets exchanged for lease liabilities Operating leases $ 4,775 $ 3,135 $ — Finance leases 7,586 5,219 2,634 Right-of-use assets disposed or adjusted modifying operating leases liabilities $ 1,268 $ 1,112 $ 2,455 Right-of-use assets disposed or adjusted modifying finance leases liabilities $ — $ (93) $ (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The Company maintains a 401(k) plan for eligible, participating employees. The Company contributes an amount equal to 100% of an employee’s salary reduction contributions up to 4% of such employee’s compensation in a given year, as defined by the plan and subject to IRS limitations. The Company’s mandatory contributions were $2.8 million for the year ended December 31, 2024, as compared to $2.6 million and $2.4 million for the years ended December 31, 2023 and 2022, respectively. The Company may make a discretionary profit sharing contribution to the 401(k) plan in accordance with plan provisions. The Company has full discretion to determine whether to make such a contribution, and the amount of such contribution. In order to share in the profit sharing contribution, employees must have satisfied the 401(k) Plan’s eligibility requirements and be employed on the last day of the year. Employees are not required to contribute any money to the 401(k) Plan in order to qualify for the Company profit sharing contribution. Any discretionary profit sharing contribution would be divided among participants eligible to share in the contribution for the year in the same proportion that the participant’s pay bears to the total pay of all participants. This means the amount allocated to each eligible participant’s account would, as a percentage of pay, be the same. No discretionary profit sharing contributions were made for the years ended December 31, 2024,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ultiemployer Pension Plans</t>
        </is>
      </c>
      <c r="B1" s="2" t="inlineStr">
        <is>
          <t>12 Months Ended</t>
        </is>
      </c>
    </row>
    <row r="2">
      <c r="B2" s="2" t="inlineStr">
        <is>
          <t>Dec. 31, 2024</t>
        </is>
      </c>
    </row>
    <row r="3">
      <c r="A3" s="3" t="inlineStr">
        <is>
          <t>Retirement Benefits [Abstract]</t>
        </is>
      </c>
      <c r="B3" s="4" t="inlineStr">
        <is>
          <t xml:space="preserve"> </t>
        </is>
      </c>
    </row>
    <row r="4">
      <c r="A4" s="4" t="inlineStr">
        <is>
          <t>Multiemployer Pension Plans</t>
        </is>
      </c>
      <c r="B4" s="4" t="inlineStr">
        <is>
          <t xml:space="preserve">Multiemployer Pension Plans The Company participates in approximately 50 multiemployer pension plans (“MEPPs”) that provide pension benefits to certain union employees in accordance with various collective bargaining agreements (“CBAs”). As of December 31, 2024, approximately 45% of the Company’s employees are members of collective bargaining units. As one of many employers who are obligated to contribute to these MEPPs, the Company is responsible with the other participating employers for any unfunded pension liabilities. The Company’s contributions to a particular MEPP are established by the applicable CBAs; however, the Company’s required contributions to a MEPP may increase based on the funded status of the individual MEPP and the legal requirements of the Pension Protection Act of 2006 (the “PPA”), which requires substantially underfunded MEPPs to implement a funding improvement plan (“FIP”) or a rehabilitation plan (“RP”) to improve their funded status. Factors that could impact the funded status of a MEPP include, without limitation, investment performance, changes in participant demographics, a decline in the number of actively employed covered employees, a decline in the number of contributing employers, changes in actuarial assumptions and the utilization of extended amortization provisions. If a contributing employer stops contributing to a MEPP, the unfunded obligations of the MEPP may be borne by the remaining contributing employers. Assets contributed to an individual MEPP are pooled with contributions made by other contributing employers; the pooled assets will be used to provide benefits to the Company’s employees and the employees of the other contributing employers. A FIP or RP requires a particular MEPP to adopt measures to correct its underfunded status. These measures may include, but are not limited to an increase in a contributing employer’s contribution rate, or changes to the benefits paid to retirees. In addition, the PPA requires that a 5% surcharge be levied on employer contributions for the first year commencing shortly after the date the employer receives notice that the MEPP is in critical status and a 10% surcharge on each succeeding year until a CBA is in place with terms and conditions consistent with the RP. If a MEPP has unfunded pension liabilities, the Company could be obligated to make additional payments to a MEPP if the Company either ceases to have an obligation to contribute to the MEPP under a CBA or significantly reduces the Company’s contributions to the MEPP because they reduce the number of employees who are covered by the relevant MEPP for various reasons, including, but not limited to, layoffs or closure of a subsidiary. The amount of such payments (known as a complete or partial withdrawal liability) would equal the Company’s proportionate share of the MEPPs unfunded vested benefits. Based on the information available to the Company from the MEPPs, the Company believes that some of the MEPPs to which they contribute are underfunded and are in “critical” or “endangered” status as those terms are defined by the PPA. Due to uncertainty regarding future factors that could trigger withdrawal liability, as well as the absence of specific information regarding the MEPPs’ current financial situation, the Company is unable to determine (a) the amount and timing of any future withdrawal liability, if any, and (b) whether the Company’s participation in these MEPPs could have a material adverse impact on its financial condition, results of operations or liquidity. The nature and diversity of the Company’s business may result in volatility of the amount of contributions to a particular MEPP for any given period. That is because, in any given market, the Company could be working on a significant project and/or projects, which could result in an increase in the direct labor force and a corresponding increase in contributions to the MEPP(s) dictated by the applicable CBA. When that particular project(s) finishes and is not replaced, the level of direct labor would also decrease, as would the level of contributions to the particular MEPP(s). Additionally, the level of contributions to a particular MEPP could also be affected by the terms of the CBA, which could require at a particular time, an increase in the contribution rate and/or surcharges. Total contributions to the various union construction industry MEPP, welfare, training and other benefits programs in accordance with the CBAs were $28.2 million for the year ended December 31, 2024, as compared to $31.8 million and $31.3 million for the years ended December 31, 2023 and 2022, respectively. Of these amounts, total contributions to MEPPs accounted for $10.3 million, $11.6 million and $12.6 million for the years ended December 31, 2024, 2023 and 2022, respectively. The following table presents the MEPPs in which the Company participates. Additionally, this table also lists the PPA Zone Status for MEPPs as the critical status (red zone-less than 65% funded), the endangered status (yellow-less than 80% funded), the seriously endangered status (orange-less than 80% funded and projects a credit balance deficit within seven years) or neither critical or endangered status (green-greater than 80% funded). The zone status represents the most recent available information for the respective MEPP, which in certain circumstances is 2023 for the 2024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Pension Fund EIN/Pension PPA Zone Status FIP/RP Status Contributions (in Contributions greater than 5% of total contributions (1) Surcharge Expiration date 2024 2023 2024 2023 2022 Pipefitters Local 636 Defined Benefit Pension Fund 38-3009873 / 001 Green Green N/A $ 1,308 $ 1,439 $ 1,483 No No May-26 Pipefitters Union Local No. 537 Pension Fund 51-6030859 / 001 Green Green N/A 1,157 1,140 1,204 No No Aug-25 Plumbers Local No 98 Defined Benefit Pension Fund 38-3031916 / 001 Green Green N/A 1,098 1,175 1,371 No No May-25 Sheet Metal Workers Local Union No. 80 Pension Fund 38-6105633 / 001 Green Green N/A 984 1,255 1,245 Yes No May-26 Plumbers and Pipefitters Local Union No. 43 Pension Fund 62-6101288 / 001 Green Green N/A 875 1,500 1,205 Yes No June-28 United Association National Pension Fund 52-6152779 / 001 Green Green N/A 715 579 525 No No Ranging from May-25 - May-27 Plumbers &amp; Pipefitters Local No 189 Pension Plan 31-0894807 / 001 Green Green N/A 571 592 596 Yes No May-25 Steamfitters Local Union No. 420 Pension Fund 23-2004424 / 001 Yellow Red Implemented 565 633 537 No No Apr-26 Plumbers &amp; Pipefitters of Local Union No. 333 Pension Fund 38-3545518 / 005 Green Green N/A 537 345 393 No No May-27 Sheet Metal Workers Local 98 Pension Fund 31-6171213 / 001 Green Green N/A 475 830 1,232 Yes No May 26 Plumbers &amp; Steamfitters Local 577 Pension Plan 31-6134953 /001 Red (2) Red Implemented 423 330 316 Yes No May-26 Heating, Piping and Refrigeration Pension Fund 52-1058013 / 001 Green Green N/A 388 295 609 No No Jul-25 Sheet Metal Workers' National Pension Fund 52-6112463 / 001 Green Green N/A 297 540 792 No No Ranging from Sheet Metal Workers Local 7, Zone 1 Pension Plan 38-6234066 / 001 Green Green N/A 200 113 8 No No Apr-26 Ironworkers Local 704 Pension Fund 62-6098036 / 001 Green Green N/A 138 236 46 No No Apr-26 Electrical Workers Local No. 26 Pension Trust Fund 52-6117919 / 001 Green Green N/A 138 178 247 No No May-27 Refrigeration, Air Conditioning &amp; Service Division (UA-NJ) Pension Plan 22-6109064 / 001 Green Green N/A 100 83 65 No No Jul-27 Steamfitters Local #449 Pension Plan 25-6032401 / 001 Green (2) Green N/A 77 87 103 No No May-26 United Association Local Union No. 322 Pension Plan 21-6016638 / 001 Red Red Implemented 33 27 25 No Yes Apr-25 Plumbers Local Union No. 690 Pension Fund 23-6405018 / 001 Green Green N/A 33 25 25 No No Apr-27 National Electrical Benefit Fund 53-0181657 / 001 Green Green N/A 9 65 81 No No May-27 Plumbers Union Local No. 12 Pension 04-6023174 / 001 Green Green N/A 2 5 14 No No Aug-25 Airconditioning and Refrigeration Industry Retirement Trust Fund 95-6035386 / 001 Green Green N/A — 8 74 No No Aug-24 (3) Southern California Pipe Trades Retirement Fund 51-6108443 / 001 Green Green N/A — 4 130 No No Aug-26 Sheet Metal Workers' Pension Plan of Southern California, Arizona and Nevada 95-6052257 / 001 Green Green N/A — — 139 No No Jun-24 (3) Laborers District Council Pension and Disability Trust Fund No. 2 52-0749130 / 001 Green Green N/A — — 10 No No Oct-25 All other plans (24, 13 and 11 as of December 31, 2024, 2023 and 2022, respectively) 131 153 103 Total Contributions $ 10,254 $ 11,637 $ 12,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Management Incentive Plans</t>
        </is>
      </c>
      <c r="B4" s="4" t="inlineStr">
        <is>
          <t>Management Incentive Plans The Company initially adopted the Omnibus Incentive Plan on July 20, 2016 for the purpose of: (a) encouraging the profitability and growth of the Company through short-term and long-term incentives that are consistent with the Company’s objectives; (b) giving participants an incentive for excellence in individual performance; (c) promoting teamwork among participants; and (d) giving the Company a significant advantage in attracting and retaining key employees, directors and consultants. To accomplish such purposes, the Omnibus Incentive Plan, and such subsequent amendments to the Omnibus Incentive Plan, provides that the Company may grant options, stock appreciation rights, restricted shares, RSUs, performance-based awards (including performance-based restricted shares and restricted stock units), other share based awards, other cash-based awards or any combination of the foregoing. Following the approval of the 2023 Amended and Restated Omnibus Incentive Plan, the Company has reserved 3,050,000 shares of its common stock for issuance. The number of shares issued or reserved pursuant to the Omnibus Incentive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ll awards are made in the form of shares only. Service-Based Awards The Company grants service-based stock awards in the form of RSUs. Service-based RSUs granted to executives and employees vest ratably, on an annual basis, over three years. Service-based RSUs granted to non-employee directors vest ratably over one year. The grant date fair value of the service-based awards was equal to the closing market price of the Company’s common stock on the date of grant. For the years ended December 31, 2024, 2023 and 2022, the Company recognized $2.1 million, $1.5 million and $1.6 million of stock-based compensation expense related to outstanding service-based RSUs, respectively. The following table summarizes the Company’s service-based RSU activity: Awards Weighted-Average Unvested at January 1, 2022 266,089 $ 8.45 Granted 184,941 8.97 Vested (146,151) 7.78 Forfeited (24,604) 9.43 Unvested at December 31, 2022 280,275 $ 9.06 Granted 164,413 11.94 Vested (163,354) 8.58 Forfeited (42,131) 10.63 Unvested at December 31, 2023 239,203 $ 11.09 Granted 54,747 45.77 Vested (140,248) 11.62 Forfeited (3,896) 29.23 Unvested at December 31, 2024 149,806 $ 22.79 Performance-Based Awards The Company grants performance-based restricted stock units (“PRSUs”) to executives, employees and former executives under which shares of the Company’s common stock may be earned based on the Company’s performance compared to defined metrics. The number of shares earned under a performance award may vary from zero to 150% of the target shares awarded, based upon the Company’s performance compared to the metrics. The metrics used for the grant are determined by the Company’s Compensation Committee of the Board of Directors and are based on internal measures such as the achievement of certain predetermined adjusted EBITDA and EBITDA margin performance goals generally over a three-year period. The Company recognizes stock-based compensation expense for these awards over the vesting period based on the projected probability of achievement of the performance conditions as of the end of each reporting period during the performance period and may periodically adjust the recognition of such expense, as necessary, in response to any changes in the Company’s forecasts with respect to the performance conditions. For the years ended December 31, 2024, 2023 and 2022, the Company recognized $3.6 million and $3.4 million and $1.2 million, respectively, of stock-based compensation expense related to outstanding PRSUs. The following table summarizes the Company’s PRSU activity: Awards Weighted-Average Unvested at January 1, 2022 280,700 $ 9.46 Granted 258,363 7.18 Vested — — Forfeited (41,123) 8.98 Unvested at December 31, 2022 497,940 $ 8.32 Granted 289,092 12.77 Performance factor adjustment (1) 32,327 4.29 Vested (121,827) 4.29 Forfeited (116,911) 9.81 Unvested at December 31, 2023 580,621 $ 10.85 Granted 84,869 45.58 Performance factor adjustment (2) 54,067 12.78 Vested (211,634) 12.78 Forfeited (11,637) 22.16 Unvested at December 31, 2024 496,286 $ 15.91 (1) Performance-based awards covering the three year period ended December 31, 2022 were paid out in the first quarter of 2023 based on the approval of the Company's Compensation Committee. The performance factor during the measurement period used to determine compensation payouts was 136.13% of the pre-defined metric target of 100%, which resulted in a positive performance factor adjustment and the issuance of 32,327 of additional awards associated with the original grant. (2) Performance-based awards covering the three-year period ended December 31, 2023 were paid out in the first quarter of 2024 based on the approval of the Company's Compensation Committee. The performance factor during the measurement period used to determine compensation payouts was 134.3% of the pre-defined metric target of 100%, which resulted in a positive performance factor adjustment and the issuance of 54,067 shares of the Company's common stock as additional awards associated with the original grant. Stock-Based Compensation Expense Total recognized stock-based compensation expense amounted to $5.8 million, $4.9 million and $2.7 million for the years ended December 31, 2024, 2023 and 2022, respectively. The aggregate fair value as of the vest date of RSUs that vested during the years ended December 31, 2024, 2023 and 2022 was $16.9 million, $3.8 million and $1.3 million, respectively. Total unrecognized stock-based compensation expense related to unvested RSUs which are probable of vesting amounted to $4.9 million at December 31, 2024. These costs are expected to be recognized over a weighted average period of 1.6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0875</v>
      </c>
      <c r="C4" s="5" t="n">
        <v>20754</v>
      </c>
      <c r="D4" s="5" t="n">
        <v>679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oard of Directors is actively involved in oversight of the Company’s risk management framework and the Company’s cybersecurity risk management practices are strategically integrated into its broader risk management framework to promote a company-wide culture of cybersecurity risk management. This integration attempts to ensure that cybersecurity considerations are an integral part of decision-making processes throughout the Company. The Company’s risk management team works closely with the Company’s IT department to continuously evaluate and address cybersecurity risks in alignment with the Company’s overall business objectives and operational needs. The Company has implemented controls and procedures that are designed to provide for the prompt escalation of any cybersecurity concerns so that management, the Audit Committee, and the Board of Directors receive appropriate information in a timely manner.</t>
        </is>
      </c>
    </row>
    <row r="5">
      <c r="A5" s="4" t="inlineStr">
        <is>
          <t>Cybersecurity Risk Management Processes Integrated [Flag]</t>
        </is>
      </c>
      <c r="B5" s="4" t="inlineStr">
        <is>
          <t>true</t>
        </is>
      </c>
    </row>
    <row r="6">
      <c r="A6" s="4" t="inlineStr">
        <is>
          <t>Cybersecurity Risk Management Processes Integrated [Text Block]</t>
        </is>
      </c>
      <c r="B6" s="4" t="inlineStr">
        <is>
          <t>The Board of Directors is actively involved in oversight of the Company’s risk management framework and the Company’s cybersecurity risk management practices are strategically integrated into its broader risk management framework to promote a company-wide culture of cybersecurity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believes it understands the significance of risks associated with cybersecurity threats to its operational integrity and stakeholder confidence and believes it has established mechanisms to effectively manage such risks based on the current understanding of the threat environment. As part of the Company’s entire Board of Directors operational risk management responsibilities, it has oversight of risks from cybersecurity threats. Notwithstanding that fact, the full Board of Directors has been designated as primary responsible for oversight of the Company’s cybersecurity risk management. As discussed below, management reports to the entire Board of Directors about cybersecurity threat risks, among other cybersecurity related matters, at least annually and management also reports to the Audit Committee with respect to cybersecurity risks regarding financial statements or financial statements reporting implications. The Audit Committee routinely interacts and reports to the entire Board of Directors on these matters. The Board of Directors is composed of members with diverse expertise, including risk management, technology, and finance domain expertise, equipping them to oversee cybersecurity risks effectively. Further, certain members of the Board of Directors are National Association of Corporate Directors (“NACD”) CERT Certified in cybersecurity oversight. The Board of Directors and the Audit Committee receive briefings from the Company’s CFO and CEO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t>
        </is>
      </c>
    </row>
    <row r="11">
      <c r="A11" s="4" t="inlineStr">
        <is>
          <t>Cybersecurity Risk Board Committee or Subcommittee Responsible for Oversight [Text Block]</t>
        </is>
      </c>
      <c r="B11" s="4" t="inlineStr">
        <is>
          <t>Notwithstanding that fact, the full Board of Directors has been designated as primary responsible for oversight of the Company’s cybersecurity risk management.</t>
        </is>
      </c>
    </row>
    <row r="12">
      <c r="A12" s="4" t="inlineStr">
        <is>
          <t>Cybersecurity Risk Process for Informing Board Committee or Subcommittee Responsible for Oversight [Text Block]</t>
        </is>
      </c>
      <c r="B12" s="4" t="inlineStr">
        <is>
          <t>The Board of Directors and the Audit Committee receive briefings from the Company’s CFO and CEO on a regular basis, with a minimum frequency of once per year.</t>
        </is>
      </c>
    </row>
    <row r="13">
      <c r="A13" s="4" t="inlineStr">
        <is>
          <t>Cybersecurity Risk Role of Management [Text Block]</t>
        </is>
      </c>
      <c r="B13" s="4" t="inlineStr">
        <is>
          <t>The Company’s Board of Directors believes it understands the significance of risks associated with cybersecurity threats to its operational integrity and stakeholder confidence and believes it has established mechanisms to effectively manage such risks based on the current understanding of the threat environment. As part of the Company’s entire Board of Directors operational risk management responsibilities, it has oversight of risks from cybersecurity threats. Notwithstanding that fact, the full Board of Directors has been designated as primary responsible for oversight of the Company’s cybersecurity risk management. As discussed below, management reports to the entire Board of Directors about cybersecurity threat risks, among other cybersecurity related matters, at least annually and management also reports to the Audit Committee with respect to cybersecurity risks regarding financial statements or financial statements reporting implications. The Audit Committee routinely interacts and reports to the entire Board of Directors on these matters. The Board of Directors is composed of members with diverse expertise, including risk management, technology, and finance domain expertise, equipping them to oversee cybersecurity risks effectively. Further, certain members of the Board of Directors are National Association of Corporate Directors (“NACD”) CERT Certified in cybersecurity oversight. The Board of Directors and the Audit Committee receive briefings from the Company’s CFO and CEO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their regularly scheduled meetings, members of the Board of Directors, the CIO, CFO and CEO regularly engage in ad hoc conversations regarding emerging or potential cybersecurity risk and developments in the cybersecurity domain. The Board of Directors actively participates in strategic decisions making related to cybersecurity, offering guidance and approval for major initiatives. This involvement ensures that cybersecurity considerations are integrated into the broader strategic objectives of the Company. The Board of Directors conducts an annual review of the Company’s cybersecurity posture and the effectiveness of its risk management strategies. This review is helpful for identifying areas for improvement and ensuring the alignment of cybersecurity efforts with the overall risk management framewor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IO oversees the day-to-day implementation of the Company’s cybersecurity risk management programs, tests its compliance with standards, remediates known risks, and leads its employee cybersecurity training program.</t>
        </is>
      </c>
    </row>
    <row r="16">
      <c r="A16" s="4" t="inlineStr">
        <is>
          <t>Cybersecurity Risk Management Expertise of Management Responsible [Text Block]</t>
        </is>
      </c>
      <c r="B16" s="4" t="inlineStr">
        <is>
          <t>has over 20 years of experience in the field of technology and security including experience as an enterprise CIO, as well as consulting experience advising organizations on their technology and risk profiles. The Company believes its CIO’s in-depth knowledge and experience are instrumental in developing and designing, implementing and executing the Company’s cybersecurity strategies.</t>
        </is>
      </c>
    </row>
    <row r="17">
      <c r="A17" s="4" t="inlineStr">
        <is>
          <t>Cybersecurity Risk Process for Informing Management or Committees Responsible [Text Block]</t>
        </is>
      </c>
      <c r="B17" s="4" t="inlineStr">
        <is>
          <t>In addition to their regularly scheduled meetings, members of the Board of Directors, the CIO, CFO and CEO regularly engage in ad hoc conversations regarding emerging or potential cybersecurity risk and developments in the cybersecurity domain. The Board of Directors actively participates in strategic decisions making related to cybersecurity, offering guidance and approval for major initiatives. This involvement ensures that cybersecurity considerations are integrated into the broader strategic objectives of the Company. The Board of Directors conducts an annual review of the Company’s cybersecurity posture and the effectiveness of its risk management strategies. This review is helpful for identifying areas for improvement and ensuring the alignment of cybersecurity efforts with the overall risk management framewor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the rules and regulations of the Securities and Exchange Commission (“SEC”) and based on the assumption that the Company will continue as a going concern, which contemplates the realization of assets and the settlement of liabilities in the normal course of business.</t>
        </is>
      </c>
    </row>
    <row r="5">
      <c r="A5" s="4" t="inlineStr">
        <is>
          <t>Principles of Consolidation</t>
        </is>
      </c>
      <c r="B5" s="4" t="inlineStr">
        <is>
          <t>Principles of Consolidation References in these financial statements to the Company refer collectively to the accounts of Limbach Holdings, Inc. and its wholly-owned subsidiaries, including LHLLC, Limbach Facility Services LLC (“LFS”), Limbach Company LLC (“LC LLC”), Limbach Company LP, Harper Limbach LLC, Harper Limbach Construction LLC, Limbach Facility &amp; Project Solutions LLC, Jake Marshall, LLC (“JMLLC”), Coating Solutions, LLC (“CSLLC”), ACME Industrial Piping, LLC (“ACME”), Industrial Air, LLC (“Industrial Air”), Kent Island Mechanical, LLC (“Kent Island”) and Consolidated Mechanical, LLC (“Consolidated Mechanical”) for all periods presented, unless otherwise indicated. All intercompany balances and transactions have been eliminated.</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ntangibles, property and equipment, fair value accounting for acquisitions, insurance reserves, income tax valuation allowances, fair value of contingent consideration arrangements and contingencies. If the underlying estimates and assumptions upon which the consolidated financial statements are based change in the future, actual amounts may differ from those included in the accompanying consolidated financial statements.</t>
        </is>
      </c>
    </row>
    <row r="7">
      <c r="A7" s="4" t="inlineStr">
        <is>
          <t>Cash and Cash Equivalents</t>
        </is>
      </c>
      <c r="B7" s="4" t="inlineStr">
        <is>
          <t>Cash and Cash Equivalents Cash and cash equivalents consist of highly liquid investments with original maturities of three months or less when purchased and are carried at cost, which approximates fair value, due to their short-term maturities. The Company’s cash and cash equivalents consist principally of currency on hand, demand deposits at commercial banks, overnight repurchase agreements, amounts invested in highly liquid money market funds and U.S. Treasury Bills. At times, the Company’s cash deposits may exceed the amount of federal insurance provided on such deposits. The Company has not experienced any losses in such accounts and believes it is not exposed to significant credit risk beyond the normal credit risk associated with commercial banking relationships. See Note 9 – Fair Value Measurements for further information.</t>
        </is>
      </c>
    </row>
    <row r="8">
      <c r="A8" s="4" t="inlineStr">
        <is>
          <t>Restricted Cash</t>
        </is>
      </c>
      <c r="B8" s="4" t="inlineStr">
        <is>
          <t>Restricted Cash Restricted cash is cash held at a commercial bank in an imprest account held for the purpose of funding workers’ compensation and general liability claims against the Company. This amount is replenished either when depleted or at the beginning of each month.</t>
        </is>
      </c>
    </row>
    <row r="9">
      <c r="A9" s="4" t="inlineStr">
        <is>
          <t>Accounts Receivable and Allowance for Doubtful Accounts</t>
        </is>
      </c>
      <c r="B9" s="4" t="inlineStr">
        <is>
          <t>Accounts Receivable and Allowance for Credit Losses</t>
        </is>
      </c>
    </row>
    <row r="10">
      <c r="A10" s="4" t="inlineStr">
        <is>
          <t>Joint Ventures</t>
        </is>
      </c>
      <c r="B10" s="4" t="inlineStr">
        <is>
          <t>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the Company’s sub-contract are recorded within the Company’s statements of operations and balance sheets, similarly to any other construction project. The joint venture itself does not accumulate any profits or losses, as the joint venture revenue is equal to the sum of the subcontracts it issues to the joint venture partners. The voting power and management of the joint ventures are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Investments – Equity Method and Joint Ventures .</t>
        </is>
      </c>
    </row>
    <row r="11">
      <c r="A11" s="4" t="inlineStr">
        <is>
          <t>Revenue Recognition</t>
        </is>
      </c>
      <c r="B11" s="4" t="inlineStr">
        <is>
          <t>Revenue Recognition The Company’s revenue is primarily derived from construction-type and service contracts that generally range from three months to two years. The Company recognizes revenue in accordance with ASC Topic 606, Revenue from Contracts with Customers . ASC Topic 606 provides for a five-step model for recognizing revenue from contracts with customers as follows: 1. Identify the contract 2. Identify performance obligations 3. Determine the transaction price 4. Allocate the transaction price 5. Recognize revenue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its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its prior collection history with such customer. Identify the performance obligations in the contract .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Determine the transaction price. The transaction price represents the amount of consideration to which the Company expects to be entitled in exchange for transferring promised goods or services to its customers. The consideration promised within a contract may include fixed amounts, variable amounts, or both. To the extent the performance obligation includes variable consideration,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the Company’s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its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the Company in connection with claims, such litigation costs are expensed as incurred, although it may seek to recover these costs.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roughout the execution of its construction-type contracts, the Company recognizes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profits, is recorded proportionately as costs are incurred. Cost of operations includes labor, materials, subcontractor costs, and other direct and indirect costs, including depreciation and amortization. Certain construction-type contracts include retention provisions to provide assurance to the Company’s customers that it will perform in accordance with the contract terms and are not considered a financing benefit. The balances billed but not paid by customers pursuant to these provisions generally become due upon completion and acceptance of the project work by the customer. The Company has determined there are no significant financing components in its contracts during the years ended December 31, 2024 and 2023. For the Company’s service-type contracts, revenue is also generally recognized over time as the customer simultaneously receives and consumes the benefits of its performance as the Company performs the service. For its fixed price service-type contracts with specified service periods, revenue is generally recognized on a straight-line basis over such service period when the Company’s inputs are expended evenly, and the customer receives and consumes the benefits of its performance throughout the contract term.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sts to fulfill its contracts (“pre-bid costs”) that are not expected to be recovered from the customer are expensed as incurred and included in selling, general and administrative expenses on its consolidated statements of operations. In accordance with industry practice, the Company classifies as current all assets and liabilities relating to the performance of contracts. See Note 4 – Revenue from Contracts with Customers for further information. Changes in Estimates on Construction Contracts The accuracy of the Company’s revenue and profit recognition in a given period depends on the accuracy of its estimates of the cost to complete each project. There are a number of factors that can contribute to changes in estimates of contract cost and profitability. The most significant of these include: • The completeness and accuracy of the original bid; • costs associated with scope changes; • expected, or actual, resolution terms for claims; • achievement of contract incentiv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its ability to fully and promptly recover on claims and back charges for additional contract costs, and • the customer’s ability to properly administer the contract. Subsequent to the inception of a construction-type contract in the Company’s ODR and GCR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Changes are made to the transaction price from unapproved change orders to the extent the amount can be reasonably estimated and recovery is probable. On certain projects, the Company has submitted and has pending unresolved contract modifications and claims to recover additional costs and the associated profit, if applicable, to which it believes it is entitled under the terms of contracts with customers, subcontractors, vendors or others. The owners or their authorized representatives and/or other third parties may be in partial or full agreement with the modifications or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claims with non-customers with whom the Company has a contractual arrangement (“back charges”) is recognized when the estimated recovery is probable and estimable. Recognizing claims and back charge recoveries requires significant judgments of certain factors including, but not limited to, dispute resolution developments and outcomes, anticipated negotiation results, and the cost of resolving such matters. The foregoing factors, as well as the stage of completion of contracts in process and the mix of contracts at different margins may cause fluctuations in gross profit and gross profit margin from period to period. Generally, if the contract is at an early stage of completion, the current period impact is smaller than if the same change in estimate is made to the contract at a later stage of completion. Significant changes in cost estimates, particularly in the Company’s larger, more complex projects have had, and can in future periods have, a significant effect on its profitability. Management evaluates changes in estimates on a contract by contract basis and discloses significant changes, if material, in the notes to the consolidated financial statements. The cumulative catch-up method is used to account for revisions in estimates. Provisions for estimated losses on uncompleted contracts are recognized in the period in which such losses are determined. The Company generates revenue from construction type contracts, primarily consisting of fixed-price contracts, to deliver mechanical, plumbing, and electrical construction services to its customers. The duration of its contracts generally ranges from three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mechanical,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Billings in excess of costs and estimated earnings on uncompleted contracts represent the excess of contract billings to date over the amount of contract costs and profits (or contract revenue) recognized to date. The balance may fluctuate depending on the timing of contract billings and the recognition of contract revenue. Remaining Performance Obligations Remaining performance obligations represent the transaction price of firm orders for which work has not been performed and exclude unexercised contract options. The Company’s remaining performance obligations include projects that have a written award, a letter of intent, a notice to proceed or an agreed upon work order to perform work on mutually accepted terms and conditions. Additionally, the difference between remaining performance obligations and backlog is due to the exclusion of a portion of the Company’s ODR agreements under certain contract types from the Company’s remaining performance obligations as these contracts can be canceled for convenience at any time by the Company or the customer without considerable cost incurred by the customer.</t>
        </is>
      </c>
    </row>
    <row r="12">
      <c r="A12" s="4" t="inlineStr">
        <is>
          <t>Goodwill and Impairment of Long-Lived Assets</t>
        </is>
      </c>
      <c r="B12" s="4" t="inlineStr">
        <is>
          <t>Goodwill and Impairment of Long-Lived Assets Goodwill is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See Note 5 – Goodwill and Intangible Assets for further detail.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s of recoverability and the recognition of additional impairments. See Note 5 – Goodwill and Intangible Assets for further discussion on impairments of long-lived assets.</t>
        </is>
      </c>
    </row>
    <row r="13">
      <c r="A13" s="4" t="inlineStr">
        <is>
          <t>Intangible Assets</t>
        </is>
      </c>
      <c r="B13" s="4" t="inlineStr">
        <is>
          <t>Intangible Assets The Company’s indefinite-lived intangible assets associated with its trade name are evaluated for impairment at least annually or more frequently if events or circumstances indicate that it is more likely than not that the fair value of its indefinite-lived intangible asset are less than their carrying amount. The Company’s identifiable intangible assets with finite lives are either amortized over their useful lives or over the period the Company expects to receive the related economic benefit based upon estimated future cash flows. The Company reviews finite-lived intangible assets for impairment whenever facts and circumstances indicate that their carrying values may not be fully recoverable.</t>
        </is>
      </c>
    </row>
    <row r="14">
      <c r="A14" s="4" t="inlineStr">
        <is>
          <t>Property and Equipment, net</t>
        </is>
      </c>
      <c r="B14" s="4" t="inlineStr">
        <is>
          <t>Property and Equipment, net Property and equipment, with the exception of the Company’s fleet vehicle finance leases, are recorded at cost and depreciated on a straight-line basis over their estimated useful lives. For buildings and leasehold improvements, the Company’s useful lives range from five years to 40 years; for machinery and equipment, useful lives range from three years to 10 years. Expenditures for maintenance and repairs are expensed as incurred. Leasehold improvements for the Company’s real estate operating leases are amortized over the lesser of the term of the related lease or the estimated useful lives of the improvements.</t>
        </is>
      </c>
    </row>
    <row r="15">
      <c r="A15" s="4" t="inlineStr">
        <is>
          <t>Leases</t>
        </is>
      </c>
      <c r="B15" s="4" t="inlineStr">
        <is>
          <t>Leases A lease contract conveys the right to use an underlying asset for a period of time in exchange for consideration. At inception, the Company determines whether a contract contains a lease by determining if there is an identified asset and if the contract conveys the right to control the use of the identified asset in exchange for consideration over a period of time. Leases are classified as either operating or finance, based on the Company’s evaluation of certain criteria. With the exception of short-term leases (leases with an initial term of 12 months or less), at lease commencement, the Company measures and records a lease liability equal to the present value of the remaining lease payments, generally discounted using quoted borrowing rates on its secured debt as the implicit rate is not readily determinable on many of its real estate operating leases. For the Company’s fleet vehicles classified as financing leases, it uses the stated interest rate in the lease. On the lease commencement date, the amount of the right-of-use (“ROU”) assets consist of the following: • the amount of the initial measurement of the lease liability; • any lease payment made at or before the commencement date, minus any lease incentives received; and • any initial direct costs incurred. Most of the Company’s operating lease contracts have the option to extend or renew. The Company assesses the option for individual leases, and it generally considers the base term to be the term of lease contracts. See Note 14 – Leases for additional information. The Company periodically evaluates whether events and circumstances have occurred that indicate that the remaining balances of its ROU assets may not be recoverable. The Company uses estimates of future undiscounted cash flows, as well as other economic and business factors, to assess the recoverability of these assets.</t>
        </is>
      </c>
    </row>
    <row r="16">
      <c r="A16" s="4" t="inlineStr">
        <is>
          <t>Deferred Financing Costs</t>
        </is>
      </c>
      <c r="B16" s="4" t="inlineStr">
        <is>
          <t>Deferred Financing Costs Deferred financing costs are deferred and amortized to interest expense using the effective interest rate method over the term of the related long-term debt agreement, and the straight-line method for the revolving credit agreement.</t>
        </is>
      </c>
    </row>
    <row r="17">
      <c r="A17" s="4" t="inlineStr">
        <is>
          <t>Stock-Based Compensation</t>
        </is>
      </c>
      <c r="B17" s="4" t="inlineStr">
        <is>
          <t>Stock-Based Compensation</t>
        </is>
      </c>
    </row>
    <row r="18">
      <c r="A18" s="4" t="inlineStr">
        <is>
          <t>Income Taxes</t>
        </is>
      </c>
      <c r="B18" s="4" t="inlineStr">
        <is>
          <t>Income Taxes The provision for income taxes includes federal, state and local taxes. The Company accounts for income taxes in accordance with ASC Topic 740 - Income Taxes ,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Any interest or penalties incurred related to unrecognized tax benefits are recorded as tax expense in the provision for income tax expense line item of the accompanying consolidated statements of operations. The consolidated financial statements reflect expected future tax consequences of such positions presuming the taxing authorities have full knowledge of the position and all relevant facts, but without considering time values.</t>
        </is>
      </c>
    </row>
    <row r="19">
      <c r="A19" s="4" t="inlineStr">
        <is>
          <t>Fair Value Measurements</t>
        </is>
      </c>
      <c r="B19" s="4" t="inlineStr">
        <is>
          <t>Fair Value Measurements The Company measures the fair value of financial assets and liabilities in accordance with ASC Topic 820 - Fair Value Measurements and Disclosures ,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See also Note 9 – Fair Value Measurements for further information.</t>
        </is>
      </c>
    </row>
    <row r="20">
      <c r="A20" s="4" t="inlineStr">
        <is>
          <t>Significant Accounting Policies</t>
        </is>
      </c>
      <c r="B20" s="4" t="inlineStr">
        <is>
          <t xml:space="preserve">Significant Accounting Policies Basis of Presentation The accompanying consolidated financial statements have been prepared in accordance with generally accepted accounting principles in the United States of America (“GAAP”) and the rules and regulations of the Securities and Exchange Commission (“SEC”) and based on the assumption that the Company will continue as a going concern, which contemplates the realization of assets and the settlement of liabilities in the normal course of business. Principles of Consolidation References in these financial statements to the Company refer collectively to the accounts of Limbach Holdings, Inc. and its wholly-owned subsidiaries, including LHLLC, Limbach Facility Services LLC (“LFS”), Limbach Company LLC (“LC LLC”), Limbach Company LP, Harper Limbach LLC, Harper Limbach Construction LLC, Limbach Facility &amp; Project Solutions LLC, Jake Marshall, LLC (“JMLLC”), Coating Solutions, LLC (“CSLLC”), ACME Industrial Piping, LLC (“ACME”), Industrial Air, LLC (“Industrial Air”), Kent Island Mechanical, LLC (“Kent Island”) and Consolidated Mechanical, LLC (“Consolidated Mechanical”) for all periods presented, unless otherwise indicated. All intercompany balances and transactions have been eliminated. 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ntangibles, property and equipment, fair value accounting for acquisitions, insurance reserves, income tax valuation allowances, fair value of contingent consideration arrangements and contingencies. If the underlying estimates and assumptions upon which the consolidated financial statements are based change in the future, actual amounts may differ from those included in the accompanying consolidated financial statements. Cash and Cash Equivalents Cash and cash equivalents consist of highly liquid investments with original maturities of three months or less when purchased and are carried at cost, which approximates fair value, due to their short-term maturities. The Company’s cash and cash equivalents consist principally of currency on hand, demand deposits at commercial banks, overnight repurchase agreements, amounts invested in highly liquid money market funds and U.S. Treasury Bills. At times, the Company’s cash deposits may exceed the amount of federal insurance provided on such deposits. The Company has not experienced any losses in such accounts and believes it is not exposed to significant credit risk beyond the normal credit risk associated with commercial banking relationships. See Note 9 – Fair Value Measurements for further information. Restricted Cash Restricted cash is cash held at a commercial bank in an imprest account held for the purpose of funding workers’ compensation and general liability claims against the Company. This amount is replenished either when depleted or at the beginning of each month. The following table provides a reconciliation of cash, cash equivalents and restricted cash reported within the Company’s consolidated balance sheets that sum to the total of the same amounts shown in the consolidated statements of cash flows: (in thousands) December 31, 2024 December 31, 2023 Cash and cash equivalents $ 44,930 $ 59,833 Restricted cash 65 65 Total cash, cash equivalents and restricted cash $ 44,995 $ 59,898 Accounts Receivable and Allowance for Credit Losses The carrying value of the Company’s receivables, net of the allowance for credit losses, represents their estimated net realizable value. The Company develops its allowances for credit losses, which represent an estimate of expected losses over the remaining contractual life of its receivables, using an aging method. Under the aging method, the Company assigns its accounts receivable to a level of delinquency and applies a loss rates to each class. Loss rates are determined based on historical loss experiences with customers, the consideration of a customer’s financial condition, current market economic conditions and a forecast of future economic conditions when appropriate. When the Company becomes aware of a customer’s inability to meet its financial obligation, a specific reserve is recorded to reduce the receivable to the expected amount to be collected. Balances that are still outstanding after management has used reasonable collection efforts are written off through a charge to the valuation allowance and an adjustment of the account receivable. The majority of customer balances at each balance sheet date are collected within twelve months. As is common practice in the industry, the Company classifies all accounts receivable as current assets. Based on assessments by management, allowances for credit losses were approximately $0.4 million and $0.3 million at December 31, 2024 and 2023, respectively. 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the Company’s sub-contract are recorded within the Company’s statements of operations and balance sheets, similarly to any other construction project. The joint venture itself does not accumulate any profits or losses, as the joint venture revenue is equal to the sum of the subcontracts it issues to the joint venture partners. The voting power and management of the joint ventures are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Investments – Equity Method and Joint Ventures . Revenue Recognition The Company’s revenue is primarily derived from construction-type and service contracts that generally range from three months to two years. The Company recognizes revenue in accordance with ASC Topic 606, Revenue from Contracts with Customers . ASC Topic 606 provides for a five-step model for recognizing revenue from contracts with customers as follows: 1. Identify the contract 2. Identify performance obligations 3. Determine the transaction price 4. Allocate the transaction price 5. Recognize revenue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its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its prior collection history with such customer. Identify the performance obligations in the contract .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Determine the transaction price. The transaction price represents the amount of consideration to which the Company expects to be entitled in exchange for transferring promised goods or services to its customers. The consideration promised within a contract may include fixed amounts, variable amounts, or both. To the extent the performance obligation includes variable consideration,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the Company’s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its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the Company in connection with claims, such litigation costs are expensed as incurred, although it may seek to recover these costs.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roughout the execution of its construction-type contracts, the Company recognizes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profits, is recorded proportionately as costs are incurred. Cost of operations includes labor, materials, subcontractor costs, and other direct and indirect costs, including depreciation and amortization. Certain construction-type contracts include retention provisions to provide assurance to the Company’s customers that it will perform in accordance with the contract terms and are not considered a financing benefit. The balances billed but not paid by customers pursuant to these provisions generally become due upon completion and acceptance of the project work by the customer. The Company has determined there are no significant financing components in its contracts during the years ended December 31, 2024 and 2023. For the Company’s service-type contracts, revenue is also generally recognized over time as the customer simultaneously receives and consumes the benefits of its performance as the Company performs the service. For its fixed price service-type contracts with specified service periods, revenue is generally recognized on a straight-line basis over such service period when the Company’s inputs are expended evenly, and the customer receives and consumes the benefits of its performance throughout the contract term.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sts to fulfill its contracts (“pre-bid costs”) that are not expected to be recovered from the customer are expensed as incurred and included in selling, general and administrative expenses on its consolidated statements of operations. In accordance with industry practice, the Company classifies as current all assets and liabilities relating to the performance of contracts. See Note 4 – Revenue from Contracts with Customers for further information. Changes in Estimates on Construction Contracts The accuracy of the Company’s revenue and profit recognition in a given period depends on the accuracy of its estimates of the cost to complete each project. There are a number of factors that can contribute to changes in estimates of contract cost and profitability. The most significant of these include: • The completeness and accuracy of the original bid; • costs associated with scope changes; • expected, or actual, resolution terms for claims; • achievement of contract incentiv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its ability to fully and promptly recover on claims and back charges for additional contract costs, and • the customer’s ability to properly administer the contract. Subsequent to the inception of a construction-type contract in the Company’s ODR and GCR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Changes are made to the transaction price from unapproved change orders to the extent the amount can be reasonably estimated and recovery is probable. On certain projects, the Company has submitted and has pending unresolved contract modifications and claims to recover additional costs and the associated profit, if applicable, to which it believes it is entitled under the terms of contracts with customers, subcontractors, vendors or others. The owners or their authorized representatives and/or other third parties may be in partial or full agreement with the modifications or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claims with non-customers with whom the Company has a contractual arrangement (“back charges”) is recognized when the estimated recovery is probable and estimable. Recognizing claims and back charge recoveries requires significant judgments of certain factors including, but not limited to, dispute resolution developments and outcomes, anticipated negotiation results, and the cost of resolving such matters. The foregoing factors, as well as the stage of completion of contracts in process and the mix of contracts at different margins may cause fluctuations in gross profit and gross profit margin from period to period. Generally, if the contract is at an early stage of completion, the current period impact is smaller than if the same change in estimate is made to the contract at a later stage of completion. Significant changes in cost estimates, particularly in the Company’s larger, more complex projects have had, and can in future periods have, a significant effect on its profitability. Management evaluates changes in estimates on a contract by contract basis and discloses significant changes, if material, in the notes to the consolidated financial statements. The cumulative catch-up method is used to account for revisions in estimates. Provisions for estimated losses on uncompleted contracts are recognized in the period in which such losses are determined. Goodwill and Impairment of Long-Lived Assets Goodwill is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See Note 5 – Goodwill and Intangible Assets for further detail.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s of recoverability and the recognition of additional impairments. See Note 5 – Goodwill and Intangible Assets for further discussion on impairments of long-lived assets. Intangible Assets The Company’s indefinite-lived intangible assets associated with its trade name are evaluated for impairment at least annually or more frequently if events or circumstances indicate that it is more likely than not that the fair value of its indefinite-lived intangible asset are less than their carrying amount. The Company’s identifiable intangible assets with finite lives are either amortized over their useful lives or over the period the Company expects to receive the related economic benefit based upon estimated future cash flows. The Company reviews finite-lived intangible assets for impairment whenever facts and circumstances indicate that their carrying values may not be fully recoverable. See Note 5 – Goodwill and Intangible Assets for further discussion of the Company’s intangible assets. Property and Equipment, net Property and equipment, with the exception of the Company’s fleet vehicle finance leases, are recorded at cost and depreciated on a straight-line basis over their estimated useful lives. For buildings and leasehold improvements, the Company’s useful lives range from five years to 40 years; for machinery and equipment, useful lives range from three years to 10 years. Expenditures for maintenance and repairs are expensed as incurred. Leasehold improvements for the Company’s real estate operating leases are amortized over the lesser of the term of the related lease or the estimated useful lives of the improvements. The following table summarizes the Company’s property and equipment: ( in thousands ) December 31, 2024 December 31, 2023 Land and improvements $ 400 $ 400 Buildings and leasehold improvements 11,434 10,997 Machinery and equipment 39,603 31,157 Finance leases - vehicles (1) 16,600 11,665 Gross property and equipment 68,037 54,219 Less: Accumulated amortization on finance leases (5,044) (4,502) Less: Accumulated depreciation (32,867) (28,887) Property and equipment, net of accumulated amortization and depreciation (2) $ 30,126 $ 20,830 (1) See additional information provided in Note 14 – Leases. (2) Includes net property and equipment of approximately $0.4 million and $0.5 million for the year ended December 31, 2024 related to assets acquired in the Kent Island and Consolidated Mechanical transactions, respectively. Depreciation and amortization expense on property and equipment was $7.2 million, $6.4 million and $6.6 million for the years ended December 31, 2024, 2023 and 2022, respectively. Leases A lease contract conveys the right to use an underlying asset for a period of time in exchange for consideration. At inception, the Company determines whether a contract contains a lease by determining if there is an identified asset and if the contract conveys the right to control the use of the identified asset in exchange for consideration over a period of time. Leases are classified as either operating or finance, based on the Company’s evaluation of certain criteria. With the exception of short-term leases (leases with an initial term of 12 months or less), at lease commencement, the Company measures and records a lease liability equal to the present value of the remaining lease payments, generally discounted using quoted borrowing rates on its secured debt as the implicit rate is not readily determinable on many of its real estate operating leases. For the Company’s fleet vehicles classified as financing leases, it uses the stated interest rate in the lease. On the lease commencement date, the amount of the right-of-use (“ROU”) assets consist of the following: • the amount of the initial measurement of the lease liability; • any lease payment made at or before the commencement date, minus any lease incentives received; and • any initial direct costs incurred. Most of the Company’s operating lease contracts have the option to extend or renew. The Company assesses the option for individual leases, and it generally considers the base term to be the term of lease contracts. See Note 14 – Leases for additional information. The Company periodically evaluates whether events and circumstances have occurred that indicate that the remaining balances of its ROU assets may not be recoverable. The Company uses estimates of future undiscounted cash flows, as well as other economic and business factors, to assess the recoverability of these assets. Deferred Financing Costs Deferred financing costs are deferred and amortized to interest expense using the effective interest rate method over the term of the related long-term debt agreement, and the straight-line method for the revolving credit agreement. Debt issuance costs related to the issuance and/or extension, as applicable, of the Company’s term loans are reflected as a direct reduction from the carrying amount of long-term debt. Debt issuance costs related to revolving credit facilities are capitalized and reflected as an other asset. Stock-Based Compensation Stock-based compensation awards granted to executives, employees, former executives and non-employee directors are measured at fair value and recognized as an expense. For awards with service conditions only, the Company recognizes compensation expense on a graded vesting basis over the requisite service period for each separately vesting tranche of the award based on the closing market price of the Company’s common stock at the grant date. For awards with service and performance conditions, the Company recognizes compensation expense based on the closing market price of the Company’s common stock at the grant date using the straight-line method over the requisite service period. Estimates of compensation expense for an award with performance conditions are based on the probable outcome of the performance conditions. The cumulative effect of changes in the probability outcomes are recorded in the period in which the changes occur. The Company has elected to account for forfeitures as they occur to determine the amount of compensation expense to be recognized each period. See also Note 17 – Management Incentive Plans for further information. Income Taxes The provision for income taxes includes federal, state and local taxes. The Company accounts for income taxes in accordance with ASC Topic 740 - Income Taxes ,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t>
        </is>
      </c>
    </row>
    <row r="21">
      <c r="A21" s="4" t="inlineStr">
        <is>
          <t>Recent Accounting Pronouncements</t>
        </is>
      </c>
      <c r="B21" s="4" t="inlineStr">
        <is>
          <t>Recent Accounting Pronouncements In November 2023, the Financial Accounting Standards Board (the “FASB”) issued Accounting Standards Update (“ASU”) 2023-07, Segment Reporting (Topic 280): Improvements to Reportable Segment Disclosures . This update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The Company concluded that the updated guidance did not materially affect its segment reporting disclosures. The Company’s current processes, systems and controls already comply with the enhanced requirements, ensuring consistency between internal management reporting and external financial statements. In November 2024, the FASB issued ASU 2024-03, Income Statement - Reporting Comprehensive Income - Expense Disaggregation Disclosures (Subtopic 220-40): Disaggregation of Income Statement Expenses , and in January 2025, the FASB issued ASU 2025-01, Income Statement - Reporting Comprehensive Income - Expense Disaggregation Disclosures (Subtopic 220-40): Clarifying the Effective Date .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the Company for its annual reporting for fiscal 2028 and for interim period reporting beginning in fiscal 2029 on a prospective basis. Both early adoption and retrospective application are permitted. The Company is currently evaluating the impact that the adoption of these standards will have on its consolidated financial statements and disclosures. In December 2023, the FASB issued ASU 2023-09, Improvements to Income Tax Disclosures (Topic 740) . This update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The Company is currently evaluating the impact of ASU 2023-09 on its consolidated financial statements. In August 2020, the FASB issued ASU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The Company is currently assessing the impact of this pronouncement on its consolidated financial statements.</t>
        </is>
      </c>
    </row>
    <row r="22">
      <c r="A22" s="4" t="inlineStr">
        <is>
          <t>Earnings per Share</t>
        </is>
      </c>
      <c r="B22" s="4" t="inlineStr">
        <is>
          <t>Earnings per Share The Company calculates earnings per share in accordance with ASC Topic 260 - Earnings Per Share (“EPS”) . Basic earnings per share of the Company’s common stock applicable to common stockholders is computed by dividing earnings applicable to common stockholders by the weighted-average number of shares of the Company’s common stock outstanding and assumed to be outstanding. Diluted EPS assumes the dilutive effect of outstanding common stock warrants, shares issued in conjunction with the Company’s ESPP (defined in Note 8 — Equity) and RSUs, all using the treasury stock method.</t>
        </is>
      </c>
    </row>
    <row r="23">
      <c r="A23" s="4" t="inlineStr">
        <is>
          <t>Operating Segments</t>
        </is>
      </c>
      <c r="B23" s="4" t="inlineStr">
        <is>
          <t>Operating Segments As discussed in Note 1, the Company operates in two segments (i) ODR, in which the Company provides maintenance or service primarily on mechanical, plumbing or electrical systems, building controls and specialty contracting projects direct to, or assigned by, building owners or property managers, and (ii) GCR, in which the Company generally manages new construction or renovation projects that involve primarily mechanical, plumbing, or electrical services awarded to the Company by general contractors or construction managers. Segment information is prepared on the same basis that the Company’s Chief Operating Decision Maker (“CODM”) reviews operating results for the purposes of allocating resources and assessing performance. The Company's CODM is comprised of its President and Chief Executive Officer and Executive Vice President and Chief Financial Officer. In accordance with ASC Topic 280 – Segment Repor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4930</v>
      </c>
      <c r="C3" s="5" t="n">
        <v>59833</v>
      </c>
    </row>
    <row r="4">
      <c r="A4" s="4" t="inlineStr">
        <is>
          <t>Restricted cash</t>
        </is>
      </c>
      <c r="B4" s="6" t="n">
        <v>65</v>
      </c>
      <c r="C4" s="6" t="n">
        <v>65</v>
      </c>
    </row>
    <row r="5">
      <c r="A5" s="4" t="inlineStr">
        <is>
          <t>Accounts receivable (net of allowance for credit losses of $387 and $292, respectively)</t>
        </is>
      </c>
      <c r="B5" s="6" t="n">
        <v>119659</v>
      </c>
      <c r="C5" s="6" t="n">
        <v>97755</v>
      </c>
    </row>
    <row r="6">
      <c r="A6" s="4" t="inlineStr">
        <is>
          <t>Contract assets</t>
        </is>
      </c>
      <c r="B6" s="6" t="n">
        <v>47549</v>
      </c>
      <c r="C6" s="6" t="n">
        <v>51690</v>
      </c>
    </row>
    <row r="7">
      <c r="A7" s="4" t="inlineStr">
        <is>
          <t>Advances to and equity in joint ventures, net</t>
        </is>
      </c>
      <c r="B7" s="6" t="n">
        <v>5</v>
      </c>
      <c r="C7" s="6" t="n">
        <v>12</v>
      </c>
    </row>
    <row r="8">
      <c r="A8" s="4" t="inlineStr">
        <is>
          <t>Other current assets</t>
        </is>
      </c>
      <c r="B8" s="6" t="n">
        <v>8126</v>
      </c>
      <c r="C8" s="6" t="n">
        <v>7645</v>
      </c>
    </row>
    <row r="9">
      <c r="A9" s="4" t="inlineStr">
        <is>
          <t>Total current assets</t>
        </is>
      </c>
      <c r="B9" s="6" t="n">
        <v>220334</v>
      </c>
      <c r="C9" s="6" t="n">
        <v>217000</v>
      </c>
    </row>
    <row r="10">
      <c r="A10" s="4" t="inlineStr">
        <is>
          <t>Property and equipment, net</t>
        </is>
      </c>
      <c r="B10" s="6" t="n">
        <v>30126</v>
      </c>
      <c r="C10" s="6" t="n">
        <v>20830</v>
      </c>
    </row>
    <row r="11">
      <c r="A11" s="4" t="inlineStr">
        <is>
          <t>Intangible assets, net</t>
        </is>
      </c>
      <c r="B11" s="6" t="n">
        <v>41228</v>
      </c>
      <c r="C11" s="6" t="n">
        <v>24999</v>
      </c>
    </row>
    <row r="12">
      <c r="A12" s="4" t="inlineStr">
        <is>
          <t>Goodwill</t>
        </is>
      </c>
      <c r="B12" s="6" t="n">
        <v>33034</v>
      </c>
      <c r="C12" s="6" t="n">
        <v>16374</v>
      </c>
    </row>
    <row r="13">
      <c r="A13" s="4" t="inlineStr">
        <is>
          <t>Operating lease right-of-use assets</t>
        </is>
      </c>
      <c r="B13" s="6" t="n">
        <v>21539</v>
      </c>
      <c r="C13" s="6" t="n">
        <v>19727</v>
      </c>
    </row>
    <row r="14">
      <c r="A14" s="4" t="inlineStr">
        <is>
          <t>Deferred tax asset</t>
        </is>
      </c>
      <c r="B14" s="6" t="n">
        <v>5531</v>
      </c>
      <c r="C14" s="6" t="n">
        <v>5179</v>
      </c>
    </row>
    <row r="15">
      <c r="A15" s="4" t="inlineStr">
        <is>
          <t>Other assets</t>
        </is>
      </c>
      <c r="B15" s="6" t="n">
        <v>337</v>
      </c>
      <c r="C15" s="6" t="n">
        <v>330</v>
      </c>
    </row>
    <row r="16">
      <c r="A16" s="4" t="inlineStr">
        <is>
          <t>Total assets</t>
        </is>
      </c>
      <c r="B16" s="6" t="n">
        <v>352129</v>
      </c>
      <c r="C16" s="6" t="n">
        <v>304439</v>
      </c>
    </row>
    <row r="17">
      <c r="A17" s="3" t="inlineStr">
        <is>
          <t>Current liabilities:</t>
        </is>
      </c>
      <c r="B17" s="4" t="inlineStr">
        <is>
          <t xml:space="preserve"> </t>
        </is>
      </c>
      <c r="C17" s="4" t="inlineStr">
        <is>
          <t xml:space="preserve"> </t>
        </is>
      </c>
    </row>
    <row r="18">
      <c r="A18" s="4" t="inlineStr">
        <is>
          <t>Current portion of long-term debt</t>
        </is>
      </c>
      <c r="B18" s="6" t="n">
        <v>3314</v>
      </c>
      <c r="C18" s="6" t="n">
        <v>2680</v>
      </c>
    </row>
    <row r="19">
      <c r="A19" s="4" t="inlineStr">
        <is>
          <t>Current operating lease liabilities</t>
        </is>
      </c>
      <c r="B19" s="6" t="n">
        <v>4093</v>
      </c>
      <c r="C19" s="6" t="n">
        <v>3627</v>
      </c>
    </row>
    <row r="20">
      <c r="A20" s="4" t="inlineStr">
        <is>
          <t>Accounts payable, including retainage</t>
        </is>
      </c>
      <c r="B20" s="6" t="n">
        <v>60814</v>
      </c>
      <c r="C20" s="6" t="n">
        <v>65268</v>
      </c>
    </row>
    <row r="21">
      <c r="A21" s="4" t="inlineStr">
        <is>
          <t>Contract liabilities</t>
        </is>
      </c>
      <c r="B21" s="6" t="n">
        <v>44519</v>
      </c>
      <c r="C21" s="6" t="n">
        <v>42160</v>
      </c>
    </row>
    <row r="22">
      <c r="A22" s="4" t="inlineStr">
        <is>
          <t>Accrued income taxes</t>
        </is>
      </c>
      <c r="B22" s="6" t="n">
        <v>1470</v>
      </c>
      <c r="C22" s="6" t="n">
        <v>446</v>
      </c>
    </row>
    <row r="23">
      <c r="A23" s="4" t="inlineStr">
        <is>
          <t>Accrued expenses and other current liabilities</t>
        </is>
      </c>
      <c r="B23" s="6" t="n">
        <v>36827</v>
      </c>
      <c r="C23" s="6" t="n">
        <v>30967</v>
      </c>
    </row>
    <row r="24">
      <c r="A24" s="4" t="inlineStr">
        <is>
          <t>Total current liabilities</t>
        </is>
      </c>
      <c r="B24" s="6" t="n">
        <v>151037</v>
      </c>
      <c r="C24" s="6" t="n">
        <v>145148</v>
      </c>
    </row>
    <row r="25">
      <c r="A25" s="4" t="inlineStr">
        <is>
          <t>Long-term debt</t>
        </is>
      </c>
      <c r="B25" s="6" t="n">
        <v>23554</v>
      </c>
      <c r="C25" s="6" t="n">
        <v>19631</v>
      </c>
    </row>
    <row r="26">
      <c r="A26" s="4" t="inlineStr">
        <is>
          <t>Long-term operating lease liabilities</t>
        </is>
      </c>
      <c r="B26" s="6" t="n">
        <v>17766</v>
      </c>
      <c r="C26" s="6" t="n">
        <v>16037</v>
      </c>
    </row>
    <row r="27">
      <c r="A27" s="4" t="inlineStr">
        <is>
          <t>Other long-term liabilities</t>
        </is>
      </c>
      <c r="B27" s="6" t="n">
        <v>6281</v>
      </c>
      <c r="C27" s="6" t="n">
        <v>2708</v>
      </c>
    </row>
    <row r="28">
      <c r="A28" s="4" t="inlineStr">
        <is>
          <t>Total liabilities</t>
        </is>
      </c>
      <c r="B28" s="6" t="n">
        <v>198638</v>
      </c>
      <c r="C28" s="6" t="n">
        <v>183524</v>
      </c>
    </row>
    <row r="29">
      <c r="A29" s="4" t="inlineStr">
        <is>
          <t>Commitments and contingencies (Note 13)</t>
        </is>
      </c>
      <c r="B29" s="4" t="inlineStr">
        <is>
          <t xml:space="preserve"> </t>
        </is>
      </c>
      <c r="C29" s="4" t="inlineStr">
        <is>
          <t xml:space="preserve"> </t>
        </is>
      </c>
    </row>
    <row r="30">
      <c r="A30" s="4" t="inlineStr">
        <is>
          <t>Redeemable convertible preferred stock, net, par value $0.0001, $1,000,000 shares authorized, no shares issued and outstanding ($0 redemption value)</t>
        </is>
      </c>
      <c r="B30" s="6" t="n">
        <v>0</v>
      </c>
      <c r="C30" s="6" t="n">
        <v>0</v>
      </c>
    </row>
    <row r="31">
      <c r="A31" s="3" t="inlineStr">
        <is>
          <t>STOCKHOLDERS’ EQUITY</t>
        </is>
      </c>
      <c r="B31" s="4" t="inlineStr">
        <is>
          <t xml:space="preserve"> </t>
        </is>
      </c>
      <c r="C31" s="4" t="inlineStr">
        <is>
          <t xml:space="preserve"> </t>
        </is>
      </c>
    </row>
    <row r="32">
      <c r="A32" s="4" t="inlineStr">
        <is>
          <t>Common stock, $0.0001 par value; 100,000,000 shares authorized, issued 11,452,753 and 11,183,076, respectively; 11,273,101 and 11,003,424 outstanding, respectively</t>
        </is>
      </c>
      <c r="B32" s="6" t="n">
        <v>1</v>
      </c>
      <c r="C32" s="6" t="n">
        <v>1</v>
      </c>
    </row>
    <row r="33">
      <c r="A33" s="4" t="inlineStr">
        <is>
          <t>Additional paid-in capital</t>
        </is>
      </c>
      <c r="B33" s="6" t="n">
        <v>94229</v>
      </c>
      <c r="C33" s="6" t="n">
        <v>92528</v>
      </c>
    </row>
    <row r="34">
      <c r="A34" s="4" t="inlineStr">
        <is>
          <t>Treasury stock, at cost (179,652 shares at both period ends)</t>
        </is>
      </c>
      <c r="B34" s="6" t="n">
        <v>-2000</v>
      </c>
      <c r="C34" s="6" t="n">
        <v>-2000</v>
      </c>
    </row>
    <row r="35">
      <c r="A35" s="4" t="inlineStr">
        <is>
          <t>Retained earnings</t>
        </is>
      </c>
      <c r="B35" s="6" t="n">
        <v>61261</v>
      </c>
      <c r="C35" s="6" t="n">
        <v>30386</v>
      </c>
    </row>
    <row r="36">
      <c r="A36" s="4" t="inlineStr">
        <is>
          <t>Total stockholders’ equity</t>
        </is>
      </c>
      <c r="B36" s="6" t="n">
        <v>153491</v>
      </c>
      <c r="C36" s="6" t="n">
        <v>120915</v>
      </c>
    </row>
    <row r="37">
      <c r="A37" s="4" t="inlineStr">
        <is>
          <t>Total liabilities and stockholders’ equity</t>
        </is>
      </c>
      <c r="B37" s="5" t="n">
        <v>352129</v>
      </c>
      <c r="C37" s="5" t="n">
        <v>304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mpany’s consolidated balance sheets that sum to the total of the same amounts shown in the consolidated statements of cash flows: (in thousands) December 31, 2024 December 31, 2023 Cash and cash equivalents $ 44,930 $ 59,833 Restricted cash 65 65 Total cash, cash equivalents and restricted cash $ 44,995 $ 59,898 </t>
        </is>
      </c>
    </row>
    <row r="5">
      <c r="A5" s="4" t="inlineStr">
        <is>
          <t>Schedule of Property and Equipment</t>
        </is>
      </c>
      <c r="B5" s="4" t="inlineStr">
        <is>
          <t>The following table summarizes the Company’s property and equipment: ( in thousands ) December 31, 2024 December 31, 2023 Land and improvements $ 400 $ 400 Buildings and leasehold improvements 11,434 10,997 Machinery and equipment 39,603 31,157 Finance leases - vehicles (1) 16,600 11,665 Gross property and equipment 68,037 54,219 Less: Accumulated amortization on finance leases (5,044) (4,502) Less: Accumulated depreciation (32,867) (28,887) Property and equipment, net of accumulated amortization and depreciation (2) $ 30,126 $ 20,830 (1) See additional information provided in Note 14 – Leases. (2) Includes net property and equipment of approximately $0.4 million and $0.5 million for the year ended December 31, 2024 related to assets acquired in the Kent Island and Consolidated Mechanical transaction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llocation of Fair Value of Assets and Liabilities</t>
        </is>
      </c>
      <c r="B4" s="4" t="inlineStr">
        <is>
          <t>The following table summarizes the preliminary allocation of the fair value of the assets and liabilities of the Consolidated Mechanical Transaction as of the Consolidated Mechanical Effective Date by the Company. (in thousands) Preliminary Purchase Price Allocation Consideration: Cash $ 23,591 Earnout provision 757 Total Consideration 24,348 Fair value of assets acquired: Cash and cash equivalents 390 Accounts receivable, including retainage 3,128 Contract assets 233 Other current assets 64 Property and equipment 548 Intangible assets 10,100 Amount attributable to assets acquired 14,463 Fair value of liabilities assumed: Accounts payable, including retainage 291 Accrued expenses and other current liabilities 461 Contract liabilities 480 Amount attributable to liabilities assumed 1,232 Goodwill $ 11,117 (in thousands) Purchase Price Allocation Measurement Period Adjustments (1) Preliminary Purchase Price Allocation Consideration: Cash $ 14,603 $ 671 $ 15,274 Earnout provision 4,381 4,381 Total Consideration 18,984 671 19,655 Fair value of assets acquired: Cash and cash equivalents 1,887 1,887 Accounts receivable, including retainage 10,376 10,376 Contract assets 1,457 1,457 Property and equipment 434 434 Intangible assets 10,700 10,700 Amount attributable to assets acquired 24,854 — 24,854 Fair value of liabilities assumed: Accounts payable, including retainage 4,586 4,586 Accrued expenses and other current liabilities 1,269 1,269 Contract liabilities 4,828 4,828 Amount attributable to liabilities assumed 10,683 — 10,683 Goodwill $ 4,813 $ 671 $ 5,484 (1) Measurement period adjustments recorded during the year-ended December 31, 2024 included changes in the total cash consideration for the Kent Island Transaction, resulting in a net increase of approximately $0.7 million to goodwill. The measurement period adjustments related to certain working capital adjustments made in connection with the finalization of the transactions closing date cash consideration.</t>
        </is>
      </c>
    </row>
    <row r="5">
      <c r="A5" s="4" t="inlineStr">
        <is>
          <t>Schedule of Finite-Lived Intangible Assets</t>
        </is>
      </c>
      <c r="B5" s="4" t="inlineStr">
        <is>
          <t>Intangible assets, net as of December 31, 2024 are detailed below. (in thousands) Gross Carrying Amount Accumulated Amortization Net Intangible Assets Weighted Average Useful Life (Years) Trade name and trademarks $ 100 $ — $ 100 0.8 Customer relationships 10,000 — 10,000 8.6 Total $ 10,100 $ — $ 10,100 8.5 Intangible assets, net as of December 31, 2024 are detailed below. (in thousands) Gross Carrying Amount Accumulated Amortization Net Intangible Assets Weighted Average Useful Life (Years) Trade name and trademarks $ 200 $ (67) $ 133 0.6 Customer relationships - ODR 2,625 (130) 2,495 6.3 Customer relationships - GCR 4,875 (241) 4,634 6.3 Backlog - ODR 1,050 (263) 787 0.9 Backlog - GCR 1,950 (488) 1,462 0.9 Total $ 10,700 $ (1,189) $ 9,511 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mponents of Contract Asset and Liability Balances</t>
        </is>
      </c>
      <c r="B4" s="4" t="inlineStr">
        <is>
          <t xml:space="preserve">The components of the contract asset balances as of the respective dates were as follows: (in thousands) December 31, 2024 December 31, 2023 Change Contract assets Costs and estimated earnings in excess of billings on uncompleted contracts $ 27,304 $ 29,247 $ (1,943) Retainage receivable 20,245 22,443 (2,198) Total contract assets $ 47,549 $ 51,690 $ (4,141) (in thousands) December 31, 2024 December 31, 2023 Change Contract liabilities Billings in excess of costs and estimated earnings on uncompleted contracts $ 44,417 $ 41,987 $ 2,430 Provisions for losses 102 173 (71) Total contract liabilities $ 44,519 $ 42,160 $ 2,359 </t>
        </is>
      </c>
    </row>
    <row r="5">
      <c r="A5" s="4" t="inlineStr">
        <is>
          <t>Schedule of Contracts in Progress</t>
        </is>
      </c>
      <c r="B5" s="4" t="inlineStr">
        <is>
          <t>The net (overbilling) underbilling position for contracts in process consisted of the following: (in thousands) December 31, 2024 December 31, 2023 Revenue earned on uncompleted contracts $ 618,153 $ 551,120 Less: Billings to date (635,266) (563,860) Net (overbilling) underbilling $ (17,113) $ (12,740) (in thousands) December 31, 2024 December 31, 2023 Costs and estimated earnings in excess of billings on uncompleted contracts $ 27,304 $ 29,247 Billings in excess of costs and estimated earnings on uncompleted contracts (44,417) (41,987) Net (overbilling) underbilling $ (17,113) $ (12,7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The following table summarizes the carrying amount and changes in goodwill associated with the Company's segments for the years ended December 31, 2024 and 2023. (in thousands) GCR ODR Total Goodwill as of January 1, 2023 $ — $ 11,370 $ 11,370 Goodwill associated with the ACME Transaction (1) — 2,226 2,226 Goodwill associated with the Industrial Air Transaction — 2,778 2,778 Goodwill as of December 31, 2023 — 16,374 16,374 Measurement period adjustments - Industrial Air Transaction (2) — 59 59 Goodwill associated with the Kent Island Transaction (3) 4,244 1,240 5,484 Goodwill associated with the Consolidated Mechanical Transaction — 11,117 11,117 Goodwill as of December 31, 2024 $ 4,244 $ 28,790 $ 33,034 (1) Includes certain adjustments, net, to preliminary estimates of fair value within the measurement period of up to one-year from the date of the ACME Transaction. Measurement period adjustments, net, relate primarily to an increase in certain definite-lived intangible assets, partially offset by an increase in total consideration associated with the earnout provision. (2) Includes certain adjustments to preliminary estimates of fair value within the measurement period of up to one-year from the date of the Industrial Air Transaction. Measurement period adjustments related to certain working capital adjustments. (3) In connection with the Kent Island Transaction, the Company recorded preliminary goodwill of $4.8 million. During the fourth quarter of 2024, the Company recognized certain adjustments to preliminary estimates of fair value within the measurement period of up to one-year from the date of the Kent Island Transaction. The measurement period adjustments amounted to $0.7 million and related to certain working capital adjustments made in connection with the finalization of the transactions closing date cash consideration.</t>
        </is>
      </c>
    </row>
    <row r="5">
      <c r="A5" s="4" t="inlineStr">
        <is>
          <t>Schedule of Definite-lived and Indefinite-lived Intangible Assets</t>
        </is>
      </c>
      <c r="B5" s="4" t="inlineStr">
        <is>
          <t xml:space="preserve">Definite-lived and indefinite-lived intangible assets consist of the following: (in thousands) Gross Accumulated Net intangible December 31, 2024 Amortized intangible assets: Customer relationships $ 32,820 $ (7,124) $ 25,696 Backlog 5,560 (3,310) 2,250 Trade name, trademarks and intellectual property 4,550 (1,228) 3,322 Total amortized intangible assets 42,930 (11,662) 31,268 Unamortized intangible assets: Trade name – Limbach (1) 9,960 — 9,960 Total unamortized intangible assets 9,960 — 9,960 Total amortized and unamortized assets, excluding goodwill $ 52,890 $ (11,662) $ 41,228 (1) The Company has determined that its trade name has an indefinite useful life. The Limbach trade name has been in existence since the Company’s founding in 1901 and therefore is an established brand within the industry. (in thousands) Gross Accumulated Net intangible December 31, 2023 Amortized intangible assets: Customer relationships $ 15,320 $ (5,249) $ 10,071 Backlog 2,560 (1,264) 1,296 Trade name, trademarks and intellectual property 4,250 (578) 3,672 Total amortized intangible assets 22,130 (7,091) 15,039 Unamortized intangible assets: Trade name – Limbach 9,960 — 9,960 Total unamortized intangible assets 9,960 — 9,960 Total amortized and unamortized assets, excluding goodwill $ 32,090 $ (7,091) $ 24,999 </t>
        </is>
      </c>
    </row>
    <row r="6">
      <c r="A6" s="4" t="inlineStr">
        <is>
          <t>Schedule of Estimated Remaining Useful Lives of Definite-lived Intangible Assets</t>
        </is>
      </c>
      <c r="B6" s="4" t="inlineStr">
        <is>
          <t>The estimated remaining useful lives of definite-lived intangible assets are as follows: Intangible Asset Amortization Method Weighted Average Remaining Useful Life (Years) Customer relationships Straight line / Pattern of economic benefit 7.1 Trade name, trademarks and intellectual property Straight line 5.4 Backlog Straight line 0.9</t>
        </is>
      </c>
    </row>
    <row r="7">
      <c r="A7" s="4" t="inlineStr">
        <is>
          <t>Schedule of Estimated Amortization Expense</t>
        </is>
      </c>
      <c r="B7" s="4" t="inlineStr">
        <is>
          <t xml:space="preserve">Estimated amortization expense is as follows for the years ending December 31: (in thousands) Estimated Amortization Expense 2025 $ 6,919 2026 4,339 2027 4,339 2028 4,162 2029 3,821 2030 and thereafter 7,688 Total $ 31,2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re comprised of the following: ( in thousand s) December 31, 2024 December 31, 2023 Accrued payroll and related liabilities $ 8,119 $ 5,561 Accrued bonus and commissions 14,373 12,254 Accrued insurance liabilities 880 1,007 Accrued job costs 1,274 2,710 Assurance-type warranty liabilities 1,556 1,500 Estimated loss contingency 350 650 Earnout Payments accrued, current 7,412 5,719 Other accrued liabilities 2,863 1,566 Total $ 36,827 $ 30,967 </t>
        </is>
      </c>
    </row>
    <row r="5">
      <c r="A5" s="4" t="inlineStr">
        <is>
          <t>Schedule of Reconciliation of Assurance-type Warranties</t>
        </is>
      </c>
      <c r="B5" s="4" t="inlineStr">
        <is>
          <t xml:space="preserve">The Company’s reconciliation of assurance-type warranties are as follows: ( in thousand s) December 31, 2024 December 31, 2023 Balance at the beginning of the period $ 1,500 $ 1,581 Accruals for warranties issued 261 261 Accruals related to pre-existing warranties (including changes in estimates) 613 932 Settlements made (818) (1,274) Balance at the end of the period $ 1,556 $ 1,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obligations as of: ( in thousand s) December 31, 2024 December 31, 2023 A&amp;R Wintrust Revolving Loans $ 10,000 $ 10,000 Finance leases – collateralized by vehicles, payable in monthly installments of principal, plus interest ranging from 3.96% to 8.60% through 2031 11,888 7,347 Financing liability 5,351 5,351 Total debt $ 27,239 $ 22,698 Less – Current portion of long-term debt (3,314) (2,680) Less – Unamortized discount and debt issuance costs (371) (387) Long-term debt $ 23,554 $ 19,631 </t>
        </is>
      </c>
    </row>
    <row r="5">
      <c r="A5" s="4" t="inlineStr">
        <is>
          <t>Schedule of Maturities of Long-term Debt and Finance Leases</t>
        </is>
      </c>
      <c r="B5" s="4" t="inlineStr">
        <is>
          <t xml:space="preserve">Maturities of long-term debt and finance leases at December 31, 2024 are as follows: ( in thousands ) 2025 $ 3,271 2026 2,935 2027 2,205 2028 11,559 2029 and thereafter 7,269 Total $ 27,239 </t>
        </is>
      </c>
    </row>
    <row r="6">
      <c r="A6" s="4" t="inlineStr">
        <is>
          <t>Schedule of Applicable Margin and Fees Payable</t>
        </is>
      </c>
      <c r="B6" s="4" t="inlineStr">
        <is>
          <t>The following is a summary of the applicable margin and commitment fees payable on the Second A&amp;R Wintrust Revolving Loan credit commitment: Level Senior Leverage Ratio Applicable Margin for SOFR Revolver loans Applicable Margin for Applicable Margin for commitment fee I Greater than 1.00 to 1.00 3.10 % — % 0.25 % II Less than or equal to 1.00 to 1.00 2.60 % (0.50) % 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Nonrecurring</t>
        </is>
      </c>
      <c r="B4" s="4" t="inlineStr">
        <is>
          <t>Fair Value at Reporting Date Using (in thousands) December 31, 2024 Level 1 Level 2 Level 3 Cash equivalents: Overnight repurchase agreements $ 38,962 $ 38,962 $ — $ — Money market fund 4,000 4,000 — — Total $ 42,962 $ 42,962 $ — $ — December 31, 2023 Level 1 Level 2 Level 3 Cash equivalents: Overnight repurchase agreements $ 43,959 $ 43,959 U.S. Treasury Bills 10,000 10,000 $ — $ — Money market fund 3,750 3,750 — — Total $ 57,709 $ 57,709 $ — $ — The following table presents the carrying values of the Company's contingent earnout payment obligations included in the accompanying consolidated balance sheets, which approximated fair value at December 31, 2024 and 2023. Fair Value at Reporting Date Using (in thousands) December 31, 2024 Level 1 Level 2 Level 3 Accrued expenses and other current liabilities: First IA Earnout Period (1) $ 3,000 $ — $ — $ 3,000 First Kent Island Earnout Period 2,297 — — 2,297 First Consolidated Mechanical Earnout Period 402 — — 402 Second ACME Earnout Period 1,713 — — 1,713 Other long-term liabilities: Second IA Earnout Period 3,222 — — 3,222 Second Kent Island Earnout Period 2,201 — — 2,201 Second Consolidated Mechanical Earnout Period 355 — — 355 Total $ 13,190 $ — $ — $ 13,190 Fair Value at Reporting Date Using December 31, 2023 Level 1 Level 2 Level 3 Accrued expenses and other current liabilities: 2023 Jake Marshall Earnout Period (2) $ 3,000 $ — $ — $ 3,000 First ACME Earnout Period (3) 429 — — 429 First IA Earnout Period 2,290 — $ — 2,290 Other long-term liabilities: Second ACME Earnout Period 1,188 — — 1,188 Second IA Earnout Period 875 — — 875 Total $ 7,782 $ — $ — $ 7,782 (1) In February 2025, the Company made a $3.0 million payment to the former owner of Industrial Air related to the First IA Earnout Period. (2) In April 2024, the Company made a $3.0 million payment to the former owners of JMLLC and CSLLC related to the 2023 Jake Marshall Earnout Period. (3) In September 2024, the Company made a payment in the amount of $0.5 million to the former owner of ACME related to the First ACME Earnout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attributable to the Company's common stockholders for the years ended December 31, 2024, 2023 and 2022: For the Years Ended (in thousands, except per share amounts) December 31, 2024 December 31, 2023 December 31, 2022 EPS numerator: Net income $ 30,875 $ 20,754 $ 6,799 EPS denominator: Weighted average shares outstanding – basic 11,244 10,773 10,425 In-the-money warrants — 249 — Nonvested restricted stock units 783 789 247 Employee stock purchase plan — 1 5 Weighted average shares outstanding – diluted 12,027 11,812 10,677 EPS: Basic $ 2.75 $ 1.93 $ 0.65 Diluted $ 2.57 $ 1.76 $ 0.64 </t>
        </is>
      </c>
    </row>
    <row r="5">
      <c r="A5" s="4" t="inlineStr">
        <is>
          <t>Schedule of Antidilutive Securities Excluded from Computation of Earnings Per Share</t>
        </is>
      </c>
      <c r="B5" s="4" t="inlineStr">
        <is>
          <t>The following table summarizes the securities that were antidilutive or out-of-the-money, and therefore, were not included in the computations of diluted income per share of the Company’s common stock: For the Years Ended December 31, 2024 December 31, 2023 December 31, 2022 Out-of-the-money warrants — — 1,229,643 Service-based RSUs — — — Performance and market-based RSUs (1) — 95 — Employee stock purchase plan 351 1,044 1,573 Total 351 1,139 1,231,216 (1) For the year ended December 31, 2022, certain market-based awards were not included in the computation of diluted income per common share because the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he Company’s provision for income taxes relating to continuing operations consists of the following: For the Years Ended (in thousands) December 31, 2024 December 31, 2023 December 31, 2022 Current tax provision U.S. Federal $ 6,902 $ 5,851 $ 2,613 State and local 2,541 1,845 695 Total current tax provision 9,443 7,696 3,308 Deferred tax provision U.S. Federal 16 (253) (584) State and local (368) (97) 85 Total deferred tax provision (352) (350) (499) Income tax provision $ 9,091 $ 7,346 $ 2,809 </t>
        </is>
      </c>
    </row>
    <row r="5">
      <c r="A5" s="4" t="inlineStr">
        <is>
          <t>Schedule of Reconciliation of Federal Statutory Income Tax Rate to Company's Effective Tax Rate</t>
        </is>
      </c>
      <c r="B5" s="4" t="inlineStr">
        <is>
          <t>A reconciliation of the federal statutory income tax rate to the Company’s effective tax rate is as follows: For the Years Ended December 31, 2024 2023 2022 Federal statutory income tax rate 21.0 % 21.0 % 21.0 % State income taxes, net of federal tax effect 4.3 % 4.8 % 6.4 % Stock based compensation – restricted stock (6.6) % (1.1) % 1.4 % Return to provision adjustment 0.1 % (0.2) % (0.1) % Permanent differences 4.6 % 1.4 % 1.3 % Tax credits (0.3) % (0.5) % (0.9) % Other (0.4) % 0.6 % — % Effective tax rate 22.7 % 26.1 % 29.2 %</t>
        </is>
      </c>
    </row>
    <row r="6">
      <c r="A6" s="4" t="inlineStr">
        <is>
          <t>Schedule of Deferred Tax Assets (Liabilities)</t>
        </is>
      </c>
      <c r="B6" s="4" t="inlineStr">
        <is>
          <t xml:space="preserve">The significant components of deferred tax assets (liabilities) were as follows: As of As of December 31, (in thousands) 2024 2023 Deferred tax assets: Accrued expenses $ 649 $ 699 Allowance for doubtful accounts 100 74 Intangibles 915 435 Goodwill 3,581 3,057 Startup costs 48 57 Stock-based compensation 2,187 1,804 Research and development expenses 1,415 1,276 Lease liabilities 7,018 6,193 Accrued bonuses and commissions 384 424 Total deferred tax assets 16,297 14,019 Deferred tax liabilities: Fixed assets (4,386) (3,413) Right-of-use assets (5,317) (4,566) Percentage of completion (1,006) (814) Interest (57) (47) Total deferred tax liabilities (10,766) (8,840) Net deferred tax asset $ 5,531 $ 5,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Consolidated segment information for the periods presented is as follows: For the Years Ended December 31, (in thousands) 2024 2023 2022 Statement of Operations Data: Revenue: ODR $ 345,500 $ 261,958 $ 216,403 GCR 173,281 254,392 280,379 Total revenue 518,781 516,350 496,782 Gross profit: ODR 107,775 76,090 55,119 GCR 36,506 43,200 38,622 Total gross profit 144,281 119,290 93,741 Selling, general and administrative (1) 97,199 87,397 77,879 Change in fair value of contingent consideration 3,770 729 2,285 Amortization of intangibles 4,688 1,880 1,567 Operating income $ 38,624 $ 29,284 $ 12,010 Interest expense (1,869) (2,046) (2,144) Interest income 2,227 1,217 — Loss on early termination of operating lease — — (849) Loss on early debt extinguishment — (311) — Gain (loss) on change in fair value of interest rate swap 34 (124) 310 Gain on disposition of property and equipment 950 80 281 Total unallocated amounts 1,342 (1,184) (2,402) Total consolidated income before income taxes $ 39,966 $ 28,100 $ 9,608 (1) Included within selling, general and administrative expenses was $5.8 million, $4.9 million and $2.7 million of stock-based compensation expense for the years ended December 31, 2024, 2023 and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llowance for doubtful accounts</t>
        </is>
      </c>
      <c r="B2" s="5" t="n">
        <v>387000</v>
      </c>
      <c r="C2" s="5" t="n">
        <v>292000</v>
      </c>
    </row>
    <row r="3">
      <c r="A3" s="4" t="inlineStr">
        <is>
          <t>Common stock, par or stated value per share (in usd per share)</t>
        </is>
      </c>
      <c r="B3" s="7" t="n">
        <v>0.0001</v>
      </c>
      <c r="C3" s="7" t="n">
        <v>0.0001</v>
      </c>
    </row>
    <row r="4">
      <c r="A4" s="4" t="inlineStr">
        <is>
          <t>Common stock, shares authorized (in shares)</t>
        </is>
      </c>
      <c r="B4" s="6" t="n">
        <v>100000000</v>
      </c>
      <c r="C4" s="6" t="n">
        <v>100000000</v>
      </c>
    </row>
    <row r="5">
      <c r="A5" s="4" t="inlineStr">
        <is>
          <t>Common stock, shares, issued (in shares)</t>
        </is>
      </c>
      <c r="B5" s="6" t="n">
        <v>11452753</v>
      </c>
      <c r="C5" s="6" t="n">
        <v>11183076</v>
      </c>
    </row>
    <row r="6">
      <c r="A6" s="4" t="inlineStr">
        <is>
          <t>Common stock, shares, outstanding (in shares)</t>
        </is>
      </c>
      <c r="B6" s="6" t="n">
        <v>11273101</v>
      </c>
      <c r="C6" s="6" t="n">
        <v>11003424</v>
      </c>
    </row>
    <row r="7">
      <c r="A7" s="4" t="inlineStr">
        <is>
          <t>Treasury stock (in shares)</t>
        </is>
      </c>
      <c r="B7" s="6" t="n">
        <v>179652</v>
      </c>
      <c r="C7" s="6" t="n">
        <v>179652</v>
      </c>
    </row>
    <row r="8">
      <c r="A8" s="4" t="inlineStr">
        <is>
          <t>Redeemable Convertible Preferred Stock</t>
        </is>
      </c>
      <c r="B8" s="4" t="inlineStr">
        <is>
          <t xml:space="preserve"> </t>
        </is>
      </c>
      <c r="C8" s="4" t="inlineStr">
        <is>
          <t xml:space="preserve"> </t>
        </is>
      </c>
    </row>
    <row r="9">
      <c r="A9" s="4" t="inlineStr">
        <is>
          <t>Redeemable convertible preferred stock, par value (in usd per share)</t>
        </is>
      </c>
      <c r="B9" s="7" t="n">
        <v>0.0001</v>
      </c>
      <c r="C9" s="7" t="n">
        <v>0.0001</v>
      </c>
    </row>
    <row r="10">
      <c r="A10" s="4" t="inlineStr">
        <is>
          <t>Redeemable convertible preferred stock, shares authorized (in shares)</t>
        </is>
      </c>
      <c r="B10" s="6" t="n">
        <v>1000000</v>
      </c>
      <c r="C10" s="6" t="n">
        <v>1000000</v>
      </c>
    </row>
    <row r="11">
      <c r="A11" s="4" t="inlineStr">
        <is>
          <t>Redeemable convertible preferred stock, shares issued (in shares)</t>
        </is>
      </c>
      <c r="B11" s="6" t="n">
        <v>0</v>
      </c>
      <c r="C11" s="6" t="n">
        <v>0</v>
      </c>
    </row>
    <row r="12">
      <c r="A12" s="4" t="inlineStr">
        <is>
          <t>Redeemable convertible preferred stock, shares outstanding (in shares)</t>
        </is>
      </c>
      <c r="B12" s="6" t="n">
        <v>0</v>
      </c>
      <c r="C12" s="6" t="n">
        <v>0</v>
      </c>
    </row>
    <row r="13">
      <c r="A13" s="4" t="inlineStr">
        <is>
          <t>Redeemable convertible preferred stock, redemption value</t>
        </is>
      </c>
      <c r="B13" s="5" t="n">
        <v>0</v>
      </c>
      <c r="C1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Self-insurance</t>
        </is>
      </c>
      <c r="B4" s="4" t="inlineStr">
        <is>
          <t xml:space="preserve">The components of the self-insurance liability as of December 31, 2024 and 2023 are as follows: (in thousands) December 31, 2024 December 31, 2023 Current liability — workers’ compensation and general liability $ 395 $ 188 Current liability — medical and dental 485 819 Non-current liability 505 645 Total liability $ 1,385 $ 1,652 Restricted cash $ 65 $ 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s Information</t>
        </is>
      </c>
      <c r="B4" s="4" t="inlineStr">
        <is>
          <t>The following table summarizes the lease amounts included in the Company’s consolidated balance sheets as of December 31, 2024 and 2023: (in thousands) Classification on the Consolidated Balance Sheets December 31, 2024 December 31, 2023 Assets Operating Operating lease right-of-use assets (1)(2) $ 21,539 $ 19,727 Finance Property and equipment, net (3)(4) 13,966 9,561 Total lease assets $ 35,505 $ 29,288 Liabilities Current Operating Current operating lease liabilities $ 4,093 $ 3,627 Finance Current portion of long-term debt 3,314 2,680 Noncurrent Operating Long-term operating lease liabilities 17,766 16,037 Finance Long-term debt (5) 13,925 10,018 Total lease liabilities $ 39,098 $ 32,362 (1) Operating lease assets are recorded net of accumulated amortization of $14.1 million and $13.6 million at December 31, 2024 and 2023, respectively. (2) Includes approximately $0.9 million and $1.0 million at December 31, 2024 and 2023, respectively, related to a below-market lease recognized as a result of the Industrial Air Transaction, which was recorded as an increase to the Company’s operating lease right-of-use assets on its consolidated balance sheet. The below-market lease will be amortized to amortization expense over the remaining lease term. (3) Finance lease vehicle assets are recorded net of accumulated amortization of $5.0 million and $4.5 million at December 31, 2024 and 2023, respectively. (4) Includes approximately $2.4 million of net property assets associated with the Company's Pontiac Facility at both December 31, 2024 and 2023. (5) Includes approximately $5.4 million associated with the Company's sale and leaseback financing transaction at both December 31, 2024 and 2023. See Note 7 — Debt for further detail.</t>
        </is>
      </c>
    </row>
    <row r="5">
      <c r="A5" s="4" t="inlineStr">
        <is>
          <t>Schedule of Lease Costs, Terms and Discount Rates</t>
        </is>
      </c>
      <c r="B5" s="4" t="inlineStr">
        <is>
          <t>The following table summarizes the lease costs included in the Company’s consolidated statements of operations for the years ended December 31, 2024, 2023 and 2022 : Classification on the Consolidated For the Years Ended December 31, (in thousands) Statements of Operations 2024 2023 2022 Operating lease cost Cost of revenue (1) $ 2,863 $ 2,184 $ 2,627 Operating lease cost Selling, general and administrative (1) 2,457 2,550 2,555 Finance lease cost: Amortization Cost of revenue (2) 3,147 2,753 2,687 Interest Interest expense, net 515 384 264 Total lease cost $ 8,982 $ 7,871 $ 8,133 (1) Operating lease costs recorded in cost of revenue includes $0.4 million, $0.4 million and $0.5 million of variable lease costs for the years ended December 31, 2024, 2023 and 2022 respectively. In addition, $0.4 million of variable lease costs are included in selling, general and administrative expenses for the year ended December 31, 2024 and $0.5 million for each of the years ended December 31 , 2023 and 2022, respectively. These variable costs consist of the Company’s proportionate share of operating expenses, real estate taxes and utilities. (2) Finance lease costs recorded in cost of revenue includes $4.0 million, $3.7 million and $3.8 million of variable leases costs for the years ended December 31, 2024, 2023, and 2022 respectively. These variable lease costs consist of fuel, maintenance, and sales tax charges. The following is a summary of the lease terms and discount rates as of: December 31, 2024 December 31, 2023 Weighted average lease term (in years): Operating 5.90 6.54 Finance (1) 3.84 3.10 Weighted average discount rate: Operating 6.02 % 6.74 % Finance (1) 6.06 % 5.33 % (1) Excludes the weighted average lease term and weighted average discount rate associated with the aforementioned sale-leaseback financing transaction, which has a Primary Term of 25 years and utilized an implicit rate of 11.11%. See Note 7 – Debt for further detail.</t>
        </is>
      </c>
    </row>
    <row r="6">
      <c r="A6" s="4" t="inlineStr">
        <is>
          <t>Schedule of Future Minimum Commitment for Finance Leases</t>
        </is>
      </c>
      <c r="B6" s="4" t="inlineStr">
        <is>
          <t>The future undiscounted minimum finance lease payments, as reconciled to the discounted minimum lease obligation indicated on the Company’s consolidated balance sheets within current and long-term debt, less interest, and under current and long-term operating leases, less imputed interest, as of December 31, 2024 were as follows (in thousands): Finance Lease Obligations Operating Lease Obligations Year ending: Vehicles Pontiac Facility Total Finance Non-Related Party Related Party (1) Total Operating Sublease Receipts (2) 2025 $ 3,878 $ 528 $ 4,406 $ 4,500 $ 765 $ 5,265 $ 939 2026 3,346 542 3,888 4,609 770 5,379 967 2027 2,447 555 3,002 3,451 871 4,322 326 2028 1,701 569 2,270 2,498 871 3,369 — 2029 1,878 583 2,461 1,799 876 2,675 — Thereafter 108 13,149 13,257 752 4,121 4,874 — Total minimum lease payments 13,358 15,926 29,284 17,609 8,274 25,884 $ 2,233 Financing Component (3) (1,470) (10,575) (12,045) (2,213) (1,812) (4,025) Net present value of minimum lease payments 11,888 5,351 17,239 15,397 6,462 21,859 Less: current portion of finance and operating lease obligations (3,314) — (3,314) (3,659) (434) (4,093) Long-term finance and operating lease obligations $ 8,574 $ 5,351 $ 13,925 $ 11,737 $ 6,028 $ 17,766 (1) Associated with the aforementioned related party leases entered into with former members of JMLLC, ACME and Industrial Air. (2) Associated with the aforementioned third party sublease. (3)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t>
        </is>
      </c>
    </row>
    <row r="7">
      <c r="A7" s="4" t="inlineStr">
        <is>
          <t>Schedule of Future Minimum Commitment for Operating Leases</t>
        </is>
      </c>
      <c r="B7" s="4" t="inlineStr">
        <is>
          <t>The future undiscounted minimum finance lease payments, as reconciled to the discounted minimum lease obligation indicated on the Company’s consolidated balance sheets within current and long-term debt, less interest, and under current and long-term operating leases, less imputed interest, as of December 31, 2024 were as follows (in thousands): Finance Lease Obligations Operating Lease Obligations Year ending: Vehicles Pontiac Facility Total Finance Non-Related Party Related Party (1) Total Operating Sublease Receipts (2) 2025 $ 3,878 $ 528 $ 4,406 $ 4,500 $ 765 $ 5,265 $ 939 2026 3,346 542 3,888 4,609 770 5,379 967 2027 2,447 555 3,002 3,451 871 4,322 326 2028 1,701 569 2,270 2,498 871 3,369 — 2029 1,878 583 2,461 1,799 876 2,675 — Thereafter 108 13,149 13,257 752 4,121 4,874 — Total minimum lease payments 13,358 15,926 29,284 17,609 8,274 25,884 $ 2,233 Financing Component (3) (1,470) (10,575) (12,045) (2,213) (1,812) (4,025) Net present value of minimum lease payments 11,888 5,351 17,239 15,397 6,462 21,859 Less: current portion of finance and operating lease obligations (3,314) — (3,314) (3,659) (434) (4,093) Long-term finance and operating lease obligations $ 8,574 $ 5,351 $ 13,925 $ 11,737 $ 6,028 $ 17,766 (1) Associated with the aforementioned related party leases entered into with former members of JMLLC, ACME and Industrial Air. (2) Associated with the aforementioned third party sublease. (3) The financing component for finance lease obligations represents the interest component of finance leases that will be recognized as interest expense in future periods. The financing component for operating lease obligations represents the effect of discounting the lease payments to their present value.</t>
        </is>
      </c>
    </row>
    <row r="8">
      <c r="A8" s="4" t="inlineStr">
        <is>
          <t>Schedule of Supplemental Cash Flow Information</t>
        </is>
      </c>
      <c r="B8" s="4" t="inlineStr">
        <is>
          <t>The following is a summary of other information and supplemental cash flow information related to finance and operating leases: Year Ended December 31, (in thousands) 2024 2023 2022 Cash paid for amounts included in the measurement of lease liabilities Operating cash flows from operating leases $ 5,065 $ 4,705 $ 5,055 Operating cash flows from finance leases 504 343 264 Financing cash flows from finance leases 2,938 2,737 2,734 Right-of-use assets exchanged for lease liabilities Operating leases $ 4,775 $ 3,135 $ — Finance leases 7,586 5,219 2,634 Right-of-use assets disposed or adjusted modifying operating leases liabilities $ 1,268 $ 1,112 $ 2,455 Right-of-use assets disposed or adjusted modifying finance leases liabilities $ — $ (93) $ (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ultiemployer Pension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Multiemployer Plans</t>
        </is>
      </c>
      <c r="B4" s="4" t="inlineStr">
        <is>
          <t>The following table presents the MEPPs in which the Company participates. Additionally, this table also lists the PPA Zone Status for MEPPs as the critical status (red zone-less than 65% funded), the endangered status (yellow-less than 80% funded), the seriously endangered status (orange-less than 80% funded and projects a credit balance deficit within seven years) or neither critical or endangered status (green-greater than 80% funded). The zone status represents the most recent available information for the respective MEPP, which in certain circumstances is 2023 for the 2024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Pension Fund EIN/Pension PPA Zone Status FIP/RP Status Contributions (in Contributions greater than 5% of total contributions (1) Surcharge Expiration date 2024 2023 2024 2023 2022 Pipefitters Local 636 Defined Benefit Pension Fund 38-3009873 / 001 Green Green N/A $ 1,308 $ 1,439 $ 1,483 No No May-26 Pipefitters Union Local No. 537 Pension Fund 51-6030859 / 001 Green Green N/A 1,157 1,140 1,204 No No Aug-25 Plumbers Local No 98 Defined Benefit Pension Fund 38-3031916 / 001 Green Green N/A 1,098 1,175 1,371 No No May-25 Sheet Metal Workers Local Union No. 80 Pension Fund 38-6105633 / 001 Green Green N/A 984 1,255 1,245 Yes No May-26 Plumbers and Pipefitters Local Union No. 43 Pension Fund 62-6101288 / 001 Green Green N/A 875 1,500 1,205 Yes No June-28 United Association National Pension Fund 52-6152779 / 001 Green Green N/A 715 579 525 No No Ranging from May-25 - May-27 Plumbers &amp; Pipefitters Local No 189 Pension Plan 31-0894807 / 001 Green Green N/A 571 592 596 Yes No May-25 Steamfitters Local Union No. 420 Pension Fund 23-2004424 / 001 Yellow Red Implemented 565 633 537 No No Apr-26 Plumbers &amp; Pipefitters of Local Union No. 333 Pension Fund 38-3545518 / 005 Green Green N/A 537 345 393 No No May-27 Sheet Metal Workers Local 98 Pension Fund 31-6171213 / 001 Green Green N/A 475 830 1,232 Yes No May 26 Plumbers &amp; Steamfitters Local 577 Pension Plan 31-6134953 /001 Red (2) Red Implemented 423 330 316 Yes No May-26 Heating, Piping and Refrigeration Pension Fund 52-1058013 / 001 Green Green N/A 388 295 609 No No Jul-25 Sheet Metal Workers' National Pension Fund 52-6112463 / 001 Green Green N/A 297 540 792 No No Ranging from Sheet Metal Workers Local 7, Zone 1 Pension Plan 38-6234066 / 001 Green Green N/A 200 113 8 No No Apr-26 Ironworkers Local 704 Pension Fund 62-6098036 / 001 Green Green N/A 138 236 46 No No Apr-26 Electrical Workers Local No. 26 Pension Trust Fund 52-6117919 / 001 Green Green N/A 138 178 247 No No May-27 Refrigeration, Air Conditioning &amp; Service Division (UA-NJ) Pension Plan 22-6109064 / 001 Green Green N/A 100 83 65 No No Jul-27 Steamfitters Local #449 Pension Plan 25-6032401 / 001 Green (2) Green N/A 77 87 103 No No May-26 United Association Local Union No. 322 Pension Plan 21-6016638 / 001 Red Red Implemented 33 27 25 No Yes Apr-25 Plumbers Local Union No. 690 Pension Fund 23-6405018 / 001 Green Green N/A 33 25 25 No No Apr-27 National Electrical Benefit Fund 53-0181657 / 001 Green Green N/A 9 65 81 No No May-27 Plumbers Union Local No. 12 Pension 04-6023174 / 001 Green Green N/A 2 5 14 No No Aug-25 Airconditioning and Refrigeration Industry Retirement Trust Fund 95-6035386 / 001 Green Green N/A — 8 74 No No Aug-24 (3) Southern California Pipe Trades Retirement Fund 51-6108443 / 001 Green Green N/A — 4 130 No No Aug-26 Sheet Metal Workers' Pension Plan of Southern California, Arizona and Nevada 95-6052257 / 001 Green Green N/A — — 139 No No Jun-24 (3) Laborers District Council Pension and Disability Trust Fund No. 2 52-0749130 / 001 Green Green N/A — — 10 No No Oct-25 All other plans (24, 13 and 11 as of December 31, 2024, 2023 and 2022, respectively) 131 153 103 Total Contributions $ 10,254 $ 11,637 $ 12,578 (1) This information was obtained from the respective plan’s Form 5500 (“Forms”) for the most current available filing. These dates may not correspond with the Company’s fiscal year contributions. The above-noted percentages of contributions are based upon disclosures contained in the plans’ Forms. Those Forms, among other things, disclose the names of individual participating employers whose annual contributions account for more than 5% of the aggregate annual amount contributed by all participating employers for a plan year. Accordingly, if the annual contribution of two or more of the Company’s subsidiaries each accounted for less than 5% of such contributions, but in the aggregate accounted for in excess of 5% of such contributions, that greater percentage is not available and accordingly is not disclosed. (2) Funding status based off of the prior year funding notice as the current year’s funding notice was not available prior to the filing of this Annual Report on Form 10-K. (3) In February 2022, the Company announced its strategic decision to wind down its Southern California operations and executed the closeout phases on its remaining business unit projects during 2023. As such, these CBAs were not renew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Management Incentive Plans (Tables)</t>
        </is>
      </c>
      <c r="B1" s="2" t="inlineStr">
        <is>
          <t>12 Months Ended</t>
        </is>
      </c>
    </row>
    <row r="2">
      <c r="B2" s="2" t="inlineStr">
        <is>
          <t>Dec. 31, 2024</t>
        </is>
      </c>
    </row>
    <row r="3">
      <c r="A3" s="4" t="inlineStr">
        <is>
          <t>RSUs</t>
        </is>
      </c>
      <c r="B3" s="4" t="inlineStr">
        <is>
          <t xml:space="preserve"> </t>
        </is>
      </c>
    </row>
    <row r="4">
      <c r="A4" s="4" t="inlineStr">
        <is>
          <t>Schedule of Share-based Awards Activity</t>
        </is>
      </c>
      <c r="B4" s="4" t="inlineStr">
        <is>
          <t xml:space="preserve">The following table summarizes the Company’s service-based RSU activity: Awards Weighted-Average Unvested at January 1, 2022 266,089 $ 8.45 Granted 184,941 8.97 Vested (146,151) 7.78 Forfeited (24,604) 9.43 Unvested at December 31, 2022 280,275 $ 9.06 Granted 164,413 11.94 Vested (163,354) 8.58 Forfeited (42,131) 10.63 Unvested at December 31, 2023 239,203 $ 11.09 Granted 54,747 45.77 Vested (140,248) 11.62 Forfeited (3,896) 29.23 Unvested at December 31, 2024 149,806 $ 22.79 </t>
        </is>
      </c>
    </row>
    <row r="5">
      <c r="A5" s="4" t="inlineStr">
        <is>
          <t>PRSUs</t>
        </is>
      </c>
      <c r="B5" s="4" t="inlineStr">
        <is>
          <t xml:space="preserve"> </t>
        </is>
      </c>
    </row>
    <row r="6">
      <c r="A6" s="4" t="inlineStr">
        <is>
          <t>Schedule of Share-based Awards Activity</t>
        </is>
      </c>
      <c r="B6" s="4" t="inlineStr">
        <is>
          <t>The following table summarizes the Company’s PRSU activity: Awards Weighted-Average Unvested at January 1, 2022 280,700 $ 9.46 Granted 258,363 7.18 Vested — — Forfeited (41,123) 8.98 Unvested at December 31, 2022 497,940 $ 8.32 Granted 289,092 12.77 Performance factor adjustment (1) 32,327 4.29 Vested (121,827) 4.29 Forfeited (116,911) 9.81 Unvested at December 31, 2023 580,621 $ 10.85 Granted 84,869 45.58 Performance factor adjustment (2) 54,067 12.78 Vested (211,634) 12.78 Forfeited (11,637) 22.16 Unvested at December 31, 2024 496,286 $ 15.91 (1) Performance-based awards covering the three year period ended December 31, 2022 were paid out in the first quarter of 2023 based on the approval of the Company's Compensation Committee. The performance factor during the measurement period used to determine compensation payouts was 136.13% of the pre-defined metric target of 100%, which resulted in a positive performance factor adjustment and the issuance of 32,327 of additional awards associated with the original grant. (2) Performance-based awards covering the three-year period ended December 31, 2023 were paid out in the first quarter of 2024 based on the approval of the Company's Compensation Committee. The performance factor during the measurement period used to determine compensation payouts was 134.3% of the pre-defined metric target of 100%, which resulted in a positive performance factor adjustment and the issuance of 54,067 shares of the Company's common stock as additional awards associated with the original gra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7" customWidth="1" min="2" max="2"/>
  </cols>
  <sheetData>
    <row r="1">
      <c r="A1" s="1" t="inlineStr">
        <is>
          <t>Business and Organization (Details)</t>
        </is>
      </c>
      <c r="B1" s="2" t="inlineStr">
        <is>
          <t>12 Months Ended</t>
        </is>
      </c>
    </row>
    <row r="2">
      <c r="B2" s="2" t="inlineStr">
        <is>
          <t>Dec. 31, 2024 teamMember segment market office</t>
        </is>
      </c>
    </row>
    <row r="3">
      <c r="A3" s="3" t="inlineStr">
        <is>
          <t>Organization, Consolidation and Presentation of Financial Statements [Abstract]</t>
        </is>
      </c>
      <c r="B3" s="4" t="inlineStr">
        <is>
          <t xml:space="preserve"> </t>
        </is>
      </c>
    </row>
    <row r="4">
      <c r="A4" s="4" t="inlineStr">
        <is>
          <t>Number of markets | market</t>
        </is>
      </c>
      <c r="B4" s="6" t="n">
        <v>6</v>
      </c>
    </row>
    <row r="5">
      <c r="A5" s="4" t="inlineStr">
        <is>
          <t>Number of team members (more than) | teamMember</t>
        </is>
      </c>
      <c r="B5" s="6" t="n">
        <v>1400</v>
      </c>
    </row>
    <row r="6">
      <c r="A6" s="4" t="inlineStr">
        <is>
          <t>Number of offices | office</t>
        </is>
      </c>
      <c r="B6" s="6" t="n">
        <v>20</v>
      </c>
    </row>
    <row r="7">
      <c r="A7" s="4" t="inlineStr">
        <is>
          <t>Number of operating segments | segment</t>
        </is>
      </c>
      <c r="B7" s="6" t="n">
        <v>2</v>
      </c>
    </row>
    <row r="8">
      <c r="A8" s="4" t="inlineStr">
        <is>
          <t>Service period</t>
        </is>
      </c>
      <c r="B8"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4930</v>
      </c>
      <c r="C3" s="5" t="n">
        <v>59833</v>
      </c>
      <c r="D3" s="4" t="inlineStr">
        <is>
          <t xml:space="preserve"> </t>
        </is>
      </c>
      <c r="E3" s="4" t="inlineStr">
        <is>
          <t xml:space="preserve"> </t>
        </is>
      </c>
    </row>
    <row r="4">
      <c r="A4" s="4" t="inlineStr">
        <is>
          <t>Restricted cash</t>
        </is>
      </c>
      <c r="B4" s="6" t="n">
        <v>65</v>
      </c>
      <c r="C4" s="6" t="n">
        <v>65</v>
      </c>
      <c r="D4" s="4" t="inlineStr">
        <is>
          <t xml:space="preserve"> </t>
        </is>
      </c>
      <c r="E4" s="4" t="inlineStr">
        <is>
          <t xml:space="preserve"> </t>
        </is>
      </c>
    </row>
    <row r="5">
      <c r="A5" s="4" t="inlineStr">
        <is>
          <t>Total cash, cash equivalents and restricted cash</t>
        </is>
      </c>
      <c r="B5" s="5" t="n">
        <v>44995</v>
      </c>
      <c r="C5" s="5" t="n">
        <v>59898</v>
      </c>
      <c r="D5" s="5" t="n">
        <v>36114</v>
      </c>
      <c r="E5" s="5" t="n">
        <v>145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Significant Accounting Policies - Narrative (Details) - USD ($) $ in Thousands</t>
        </is>
      </c>
      <c r="C1" s="2" t="inlineStr">
        <is>
          <t>12 Months Ended</t>
        </is>
      </c>
    </row>
    <row r="2">
      <c r="B2" s="2" t="inlineStr">
        <is>
          <t>May 05, 2023</t>
        </is>
      </c>
      <c r="C2" s="2" t="inlineStr">
        <is>
          <t>Dec. 31, 2024</t>
        </is>
      </c>
      <c r="D2" s="2" t="inlineStr">
        <is>
          <t>Dec. 31, 2023</t>
        </is>
      </c>
      <c r="E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4" t="inlineStr">
        <is>
          <t xml:space="preserve"> </t>
        </is>
      </c>
      <c r="C4" s="5" t="n">
        <v>387</v>
      </c>
      <c r="D4" s="5" t="n">
        <v>292</v>
      </c>
      <c r="E4" s="4" t="inlineStr">
        <is>
          <t xml:space="preserve"> </t>
        </is>
      </c>
    </row>
    <row r="5">
      <c r="A5" s="4" t="inlineStr">
        <is>
          <t>Depreciation and amortization</t>
        </is>
      </c>
      <c r="B5" s="4" t="inlineStr">
        <is>
          <t xml:space="preserve"> </t>
        </is>
      </c>
      <c r="C5" s="5" t="n">
        <v>7200</v>
      </c>
      <c r="D5" s="5" t="n">
        <v>6400</v>
      </c>
      <c r="E5" s="5" t="n">
        <v>6600</v>
      </c>
    </row>
    <row r="6">
      <c r="A6" s="4" t="inlineStr">
        <is>
          <t>Revolving Credit Facility | Line of Credit | A&amp;R Wintrust Revolving Loan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Write-off of unamortized discount and financing costs</t>
        </is>
      </c>
      <c r="B8" s="5" t="n">
        <v>3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Term of service contract</t>
        </is>
      </c>
      <c r="B11" s="4" t="inlineStr">
        <is>
          <t xml:space="preserve"> </t>
        </is>
      </c>
      <c r="C11" s="4" t="inlineStr">
        <is>
          <t>3 months</t>
        </is>
      </c>
      <c r="D11" s="4" t="inlineStr">
        <is>
          <t xml:space="preserve"> </t>
        </is>
      </c>
      <c r="E11" s="4" t="inlineStr">
        <is>
          <t xml:space="preserve"> </t>
        </is>
      </c>
    </row>
    <row r="12">
      <c r="A12" s="4" t="inlineStr">
        <is>
          <t>Minimum | Buildings and leasehold improvements</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 xml:space="preserve"> </t>
        </is>
      </c>
      <c r="C14" s="4" t="inlineStr">
        <is>
          <t>5 years</t>
        </is>
      </c>
      <c r="D14" s="4" t="inlineStr">
        <is>
          <t xml:space="preserve"> </t>
        </is>
      </c>
      <c r="E14" s="4" t="inlineStr">
        <is>
          <t xml:space="preserve"> </t>
        </is>
      </c>
    </row>
    <row r="15">
      <c r="A15" s="4" t="inlineStr">
        <is>
          <t>Minimum | Machinery and equipment</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 xml:space="preserve"> </t>
        </is>
      </c>
      <c r="C17" s="4" t="inlineStr">
        <is>
          <t>3 years</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Term of service contract</t>
        </is>
      </c>
      <c r="B20" s="4" t="inlineStr">
        <is>
          <t xml:space="preserve"> </t>
        </is>
      </c>
      <c r="C20" s="4" t="inlineStr">
        <is>
          <t>2 years</t>
        </is>
      </c>
      <c r="D20" s="4" t="inlineStr">
        <is>
          <t xml:space="preserve"> </t>
        </is>
      </c>
      <c r="E20" s="4" t="inlineStr">
        <is>
          <t xml:space="preserve"> </t>
        </is>
      </c>
    </row>
    <row r="21">
      <c r="A21" s="4" t="inlineStr">
        <is>
          <t>Maximum | Buildings and leasehold improvements</t>
        </is>
      </c>
      <c r="B21" s="4" t="inlineStr">
        <is>
          <t xml:space="preserve"> </t>
        </is>
      </c>
      <c r="C21" s="4" t="inlineStr">
        <is>
          <t xml:space="preserve"> </t>
        </is>
      </c>
      <c r="D21" s="4" t="inlineStr">
        <is>
          <t xml:space="preserve"> </t>
        </is>
      </c>
      <c r="E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t>
        </is>
      </c>
      <c r="B23" s="4" t="inlineStr">
        <is>
          <t xml:space="preserve"> </t>
        </is>
      </c>
      <c r="C23" s="4" t="inlineStr">
        <is>
          <t>40 years</t>
        </is>
      </c>
      <c r="D23" s="4" t="inlineStr">
        <is>
          <t xml:space="preserve"> </t>
        </is>
      </c>
      <c r="E23" s="4" t="inlineStr">
        <is>
          <t xml:space="preserve"> </t>
        </is>
      </c>
    </row>
    <row r="24">
      <c r="A24" s="4" t="inlineStr">
        <is>
          <t>Maximum | Machinery and equipment</t>
        </is>
      </c>
      <c r="B24" s="4" t="inlineStr">
        <is>
          <t xml:space="preserve"> </t>
        </is>
      </c>
      <c r="C24" s="4" t="inlineStr">
        <is>
          <t xml:space="preserve"> </t>
        </is>
      </c>
      <c r="D24" s="4" t="inlineStr">
        <is>
          <t xml:space="preserve"> </t>
        </is>
      </c>
      <c r="E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t>
        </is>
      </c>
      <c r="B26" s="4" t="inlineStr">
        <is>
          <t xml:space="preserve"> </t>
        </is>
      </c>
      <c r="C26" s="4" t="inlineStr">
        <is>
          <t>10 years</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s - vehicles</t>
        </is>
      </c>
      <c r="B3" s="5" t="n">
        <v>16600</v>
      </c>
      <c r="C3" s="5" t="n">
        <v>11665</v>
      </c>
    </row>
    <row r="4">
      <c r="A4" s="4" t="inlineStr">
        <is>
          <t>Gross property and equipment</t>
        </is>
      </c>
      <c r="B4" s="6" t="n">
        <v>68037</v>
      </c>
      <c r="C4" s="6" t="n">
        <v>54219</v>
      </c>
    </row>
    <row r="5">
      <c r="A5" s="4" t="inlineStr">
        <is>
          <t>Less: Accumulated amortization on finance leases</t>
        </is>
      </c>
      <c r="B5" s="6" t="n">
        <v>-5044</v>
      </c>
      <c r="C5" s="6" t="n">
        <v>-4502</v>
      </c>
    </row>
    <row r="6">
      <c r="A6" s="4" t="inlineStr">
        <is>
          <t>Less:  Accumulated depreciation</t>
        </is>
      </c>
      <c r="B6" s="6" t="n">
        <v>-32867</v>
      </c>
      <c r="C6" s="6" t="n">
        <v>-28887</v>
      </c>
    </row>
    <row r="7">
      <c r="A7" s="4" t="inlineStr">
        <is>
          <t>Property and equipment, net of accumulated depreciation and amortization</t>
        </is>
      </c>
      <c r="B7" s="6" t="n">
        <v>30126</v>
      </c>
      <c r="C7" s="6" t="n">
        <v>20830</v>
      </c>
    </row>
    <row r="8">
      <c r="A8" s="4" t="inlineStr">
        <is>
          <t>ACME Industrial piping LLC</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400</v>
      </c>
      <c r="C10" s="4" t="inlineStr">
        <is>
          <t xml:space="preserve"> </t>
        </is>
      </c>
    </row>
    <row r="11">
      <c r="A11" s="4" t="inlineStr">
        <is>
          <t>Industrial Air Transaction</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500</v>
      </c>
      <c r="C13" s="4" t="inlineStr">
        <is>
          <t xml:space="preserve"> </t>
        </is>
      </c>
    </row>
    <row r="14">
      <c r="A14" s="4" t="inlineStr">
        <is>
          <t>Land 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and equipment</t>
        </is>
      </c>
      <c r="B16" s="6" t="n">
        <v>400</v>
      </c>
      <c r="C16" s="6" t="n">
        <v>400</v>
      </c>
    </row>
    <row r="17">
      <c r="A17" s="4" t="inlineStr">
        <is>
          <t>Buildings and 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Gross property and equipment</t>
        </is>
      </c>
      <c r="B19" s="6" t="n">
        <v>11434</v>
      </c>
      <c r="C19" s="6" t="n">
        <v>10997</v>
      </c>
    </row>
    <row r="20">
      <c r="A20" s="4" t="inlineStr">
        <is>
          <t>Machinery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Gross property and equipment</t>
        </is>
      </c>
      <c r="B22" s="5" t="n">
        <v>39603</v>
      </c>
      <c r="C22" s="5" t="n">
        <v>311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40" customWidth="1" min="6" max="6"/>
    <col width="40" customWidth="1" min="7" max="7"/>
    <col width="22" customWidth="1" min="8" max="8"/>
  </cols>
  <sheetData>
    <row r="1">
      <c r="A1" s="1" t="inlineStr">
        <is>
          <t>Acquisitions - Narrative (Details) $ in Thousands</t>
        </is>
      </c>
      <c r="F1" s="2" t="inlineStr">
        <is>
          <t>4 Months Ended</t>
        </is>
      </c>
      <c r="G1" s="2" t="inlineStr">
        <is>
          <t>12 Months Ended</t>
        </is>
      </c>
    </row>
    <row r="2">
      <c r="B2" s="2" t="inlineStr">
        <is>
          <t>Dec. 02, 2024 USD ($) payment</t>
        </is>
      </c>
      <c r="C2" s="2" t="inlineStr">
        <is>
          <t>Sep. 03, 2024 USD ($) payment</t>
        </is>
      </c>
      <c r="D2" s="2" t="inlineStr">
        <is>
          <t>Nov. 01, 2023 USD ($) payment</t>
        </is>
      </c>
      <c r="E2" s="2" t="inlineStr">
        <is>
          <t>Jul. 03, 2023 USD ($) payment</t>
        </is>
      </c>
      <c r="F2" s="2" t="inlineStr">
        <is>
          <t>Dec. 31, 2024 USD ($) approach covenant</t>
        </is>
      </c>
      <c r="G2" s="2" t="inlineStr">
        <is>
          <t>Dec. 31, 2024 USD ($) approach covenant</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annual amortization expense year one</t>
        </is>
      </c>
      <c r="B4" s="4" t="inlineStr">
        <is>
          <t xml:space="preserve"> </t>
        </is>
      </c>
      <c r="C4" s="4" t="inlineStr">
        <is>
          <t xml:space="preserve"> </t>
        </is>
      </c>
      <c r="D4" s="4" t="inlineStr">
        <is>
          <t xml:space="preserve"> </t>
        </is>
      </c>
      <c r="E4" s="4" t="inlineStr">
        <is>
          <t xml:space="preserve"> </t>
        </is>
      </c>
      <c r="F4" s="5" t="n">
        <v>6919</v>
      </c>
      <c r="G4" s="5" t="n">
        <v>6919</v>
      </c>
      <c r="H4" s="4" t="inlineStr">
        <is>
          <t xml:space="preserve"> </t>
        </is>
      </c>
    </row>
    <row r="5">
      <c r="A5" s="4" t="inlineStr">
        <is>
          <t>Estimated annual amortization expense year two</t>
        </is>
      </c>
      <c r="B5" s="4" t="inlineStr">
        <is>
          <t xml:space="preserve"> </t>
        </is>
      </c>
      <c r="C5" s="4" t="inlineStr">
        <is>
          <t xml:space="preserve"> </t>
        </is>
      </c>
      <c r="D5" s="4" t="inlineStr">
        <is>
          <t xml:space="preserve"> </t>
        </is>
      </c>
      <c r="E5" s="4" t="inlineStr">
        <is>
          <t xml:space="preserve"> </t>
        </is>
      </c>
      <c r="F5" s="6" t="n">
        <v>4339</v>
      </c>
      <c r="G5" s="6" t="n">
        <v>4339</v>
      </c>
      <c r="H5" s="4" t="inlineStr">
        <is>
          <t xml:space="preserve"> </t>
        </is>
      </c>
    </row>
    <row r="6">
      <c r="A6" s="4" t="inlineStr">
        <is>
          <t>Estimated annual amortization expense year three</t>
        </is>
      </c>
      <c r="B6" s="4" t="inlineStr">
        <is>
          <t xml:space="preserve"> </t>
        </is>
      </c>
      <c r="C6" s="4" t="inlineStr">
        <is>
          <t xml:space="preserve"> </t>
        </is>
      </c>
      <c r="D6" s="4" t="inlineStr">
        <is>
          <t xml:space="preserve"> </t>
        </is>
      </c>
      <c r="E6" s="4" t="inlineStr">
        <is>
          <t xml:space="preserve"> </t>
        </is>
      </c>
      <c r="F6" s="6" t="n">
        <v>4339</v>
      </c>
      <c r="G6" s="6" t="n">
        <v>4339</v>
      </c>
      <c r="H6" s="4" t="inlineStr">
        <is>
          <t xml:space="preserve"> </t>
        </is>
      </c>
    </row>
    <row r="7">
      <c r="A7" s="4" t="inlineStr">
        <is>
          <t>Estimated annual amortization expense year four</t>
        </is>
      </c>
      <c r="B7" s="4" t="inlineStr">
        <is>
          <t xml:space="preserve"> </t>
        </is>
      </c>
      <c r="C7" s="4" t="inlineStr">
        <is>
          <t xml:space="preserve"> </t>
        </is>
      </c>
      <c r="D7" s="4" t="inlineStr">
        <is>
          <t xml:space="preserve"> </t>
        </is>
      </c>
      <c r="E7" s="4" t="inlineStr">
        <is>
          <t xml:space="preserve"> </t>
        </is>
      </c>
      <c r="F7" s="6" t="n">
        <v>4162</v>
      </c>
      <c r="G7" s="6" t="n">
        <v>4162</v>
      </c>
      <c r="H7" s="4" t="inlineStr">
        <is>
          <t xml:space="preserve"> </t>
        </is>
      </c>
    </row>
    <row r="8">
      <c r="A8" s="4" t="inlineStr">
        <is>
          <t>Estimated annual amortization expense year five</t>
        </is>
      </c>
      <c r="B8" s="4" t="inlineStr">
        <is>
          <t xml:space="preserve"> </t>
        </is>
      </c>
      <c r="C8" s="4" t="inlineStr">
        <is>
          <t xml:space="preserve"> </t>
        </is>
      </c>
      <c r="D8" s="4" t="inlineStr">
        <is>
          <t xml:space="preserve"> </t>
        </is>
      </c>
      <c r="E8" s="4" t="inlineStr">
        <is>
          <t xml:space="preserve"> </t>
        </is>
      </c>
      <c r="F8" s="6" t="n">
        <v>3821</v>
      </c>
      <c r="G8" s="6" t="n">
        <v>3821</v>
      </c>
      <c r="H8" s="4" t="inlineStr">
        <is>
          <t xml:space="preserve"> </t>
        </is>
      </c>
    </row>
    <row r="9">
      <c r="A9" s="4" t="inlineStr">
        <is>
          <t>Other long-term liabilities</t>
        </is>
      </c>
      <c r="B9" s="4" t="inlineStr">
        <is>
          <t xml:space="preserve"> </t>
        </is>
      </c>
      <c r="C9" s="4" t="inlineStr">
        <is>
          <t xml:space="preserve"> </t>
        </is>
      </c>
      <c r="D9" s="4" t="inlineStr">
        <is>
          <t xml:space="preserve"> </t>
        </is>
      </c>
      <c r="E9" s="4" t="inlineStr">
        <is>
          <t xml:space="preserve"> </t>
        </is>
      </c>
      <c r="F9" s="6" t="n">
        <v>6281</v>
      </c>
      <c r="G9" s="6" t="n">
        <v>6281</v>
      </c>
      <c r="H9" s="5" t="n">
        <v>2708</v>
      </c>
    </row>
    <row r="10">
      <c r="A10" s="4" t="inlineStr">
        <is>
          <t>Consolidated Mechani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5" t="n">
        <v>235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paid at closing</t>
        </is>
      </c>
      <c r="B13" s="6" t="n">
        <v>2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consideration paid held in escrow for indemnification purposes</t>
        </is>
      </c>
      <c r="B14" s="6" t="n">
        <v>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arnout payments</t>
        </is>
      </c>
      <c r="B15" s="5" t="n">
        <v>2000</v>
      </c>
      <c r="C15" s="4" t="inlineStr">
        <is>
          <t xml:space="preserve"> </t>
        </is>
      </c>
      <c r="D15" s="4" t="inlineStr">
        <is>
          <t xml:space="preserve"> </t>
        </is>
      </c>
      <c r="E15" s="4" t="inlineStr">
        <is>
          <t xml:space="preserve"> </t>
        </is>
      </c>
      <c r="F15" s="6" t="n">
        <v>800</v>
      </c>
      <c r="G15" s="6" t="n">
        <v>800</v>
      </c>
      <c r="H15" s="4" t="inlineStr">
        <is>
          <t xml:space="preserve"> </t>
        </is>
      </c>
    </row>
    <row r="16">
      <c r="A16" s="4" t="inlineStr">
        <is>
          <t>Fair value of earnout payments, noncurrent liability</t>
        </is>
      </c>
      <c r="B16" s="4" t="inlineStr">
        <is>
          <t xml:space="preserve"> </t>
        </is>
      </c>
      <c r="C16" s="4" t="inlineStr">
        <is>
          <t xml:space="preserve"> </t>
        </is>
      </c>
      <c r="D16" s="4" t="inlineStr">
        <is>
          <t xml:space="preserve"> </t>
        </is>
      </c>
      <c r="E16" s="4" t="inlineStr">
        <is>
          <t xml:space="preserve"> </t>
        </is>
      </c>
      <c r="F16" s="6" t="n">
        <v>400</v>
      </c>
      <c r="G16" s="6" t="n">
        <v>400</v>
      </c>
      <c r="H16" s="4" t="inlineStr">
        <is>
          <t xml:space="preserve"> </t>
        </is>
      </c>
    </row>
    <row r="17">
      <c r="A17" s="4" t="inlineStr">
        <is>
          <t>Number of earnout tranches | payment</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associated with acquisition</t>
        </is>
      </c>
      <c r="B18" s="4" t="inlineStr">
        <is>
          <t xml:space="preserve"> </t>
        </is>
      </c>
      <c r="C18" s="4" t="inlineStr">
        <is>
          <t xml:space="preserve"> </t>
        </is>
      </c>
      <c r="D18" s="4" t="inlineStr">
        <is>
          <t xml:space="preserve"> </t>
        </is>
      </c>
      <c r="E18" s="4" t="inlineStr">
        <is>
          <t xml:space="preserve"> </t>
        </is>
      </c>
      <c r="F18" s="4" t="inlineStr">
        <is>
          <t xml:space="preserve"> </t>
        </is>
      </c>
      <c r="G18" s="6" t="n">
        <v>11117</v>
      </c>
      <c r="H18" s="4" t="inlineStr">
        <is>
          <t xml:space="preserve"> </t>
        </is>
      </c>
    </row>
    <row r="19">
      <c r="A19" s="4" t="inlineStr">
        <is>
          <t>Estimated annual amortization expense year one</t>
        </is>
      </c>
      <c r="B19" s="4" t="inlineStr">
        <is>
          <t xml:space="preserve"> </t>
        </is>
      </c>
      <c r="C19" s="4" t="inlineStr">
        <is>
          <t xml:space="preserve"> </t>
        </is>
      </c>
      <c r="D19" s="4" t="inlineStr">
        <is>
          <t xml:space="preserve"> </t>
        </is>
      </c>
      <c r="E19" s="4" t="inlineStr">
        <is>
          <t xml:space="preserve"> </t>
        </is>
      </c>
      <c r="F19" s="6" t="n">
        <v>1300</v>
      </c>
      <c r="G19" s="6" t="n">
        <v>1300</v>
      </c>
      <c r="H19" s="4" t="inlineStr">
        <is>
          <t xml:space="preserve"> </t>
        </is>
      </c>
    </row>
    <row r="20">
      <c r="A20" s="4" t="inlineStr">
        <is>
          <t>Estimated annual amortization expense year two</t>
        </is>
      </c>
      <c r="B20" s="4" t="inlineStr">
        <is>
          <t xml:space="preserve"> </t>
        </is>
      </c>
      <c r="C20" s="4" t="inlineStr">
        <is>
          <t xml:space="preserve"> </t>
        </is>
      </c>
      <c r="D20" s="4" t="inlineStr">
        <is>
          <t xml:space="preserve"> </t>
        </is>
      </c>
      <c r="E20" s="4" t="inlineStr">
        <is>
          <t xml:space="preserve"> </t>
        </is>
      </c>
      <c r="F20" s="6" t="n">
        <v>1200</v>
      </c>
      <c r="G20" s="6" t="n">
        <v>1200</v>
      </c>
      <c r="H20" s="4" t="inlineStr">
        <is>
          <t xml:space="preserve"> </t>
        </is>
      </c>
    </row>
    <row r="21">
      <c r="A21" s="4" t="inlineStr">
        <is>
          <t>Estimated annual amortization expense year three</t>
        </is>
      </c>
      <c r="B21" s="4" t="inlineStr">
        <is>
          <t xml:space="preserve"> </t>
        </is>
      </c>
      <c r="C21" s="4" t="inlineStr">
        <is>
          <t xml:space="preserve"> </t>
        </is>
      </c>
      <c r="D21" s="4" t="inlineStr">
        <is>
          <t xml:space="preserve"> </t>
        </is>
      </c>
      <c r="E21" s="4" t="inlineStr">
        <is>
          <t xml:space="preserve"> </t>
        </is>
      </c>
      <c r="F21" s="6" t="n">
        <v>1200</v>
      </c>
      <c r="G21" s="6" t="n">
        <v>1200</v>
      </c>
      <c r="H21" s="4" t="inlineStr">
        <is>
          <t xml:space="preserve"> </t>
        </is>
      </c>
    </row>
    <row r="22">
      <c r="A22" s="4" t="inlineStr">
        <is>
          <t>Estimated annual amortization expense year four</t>
        </is>
      </c>
      <c r="B22" s="4" t="inlineStr">
        <is>
          <t xml:space="preserve"> </t>
        </is>
      </c>
      <c r="C22" s="4" t="inlineStr">
        <is>
          <t xml:space="preserve"> </t>
        </is>
      </c>
      <c r="D22" s="4" t="inlineStr">
        <is>
          <t xml:space="preserve"> </t>
        </is>
      </c>
      <c r="E22" s="4" t="inlineStr">
        <is>
          <t xml:space="preserve"> </t>
        </is>
      </c>
      <c r="F22" s="6" t="n">
        <v>1200</v>
      </c>
      <c r="G22" s="6" t="n">
        <v>1200</v>
      </c>
      <c r="H22" s="4" t="inlineStr">
        <is>
          <t xml:space="preserve"> </t>
        </is>
      </c>
    </row>
    <row r="23">
      <c r="A23" s="4" t="inlineStr">
        <is>
          <t>Estimated annual amortization expense year five</t>
        </is>
      </c>
      <c r="B23" s="4" t="inlineStr">
        <is>
          <t xml:space="preserve"> </t>
        </is>
      </c>
      <c r="C23" s="4" t="inlineStr">
        <is>
          <t xml:space="preserve"> </t>
        </is>
      </c>
      <c r="D23" s="4" t="inlineStr">
        <is>
          <t xml:space="preserve"> </t>
        </is>
      </c>
      <c r="E23" s="4" t="inlineStr">
        <is>
          <t xml:space="preserve"> </t>
        </is>
      </c>
      <c r="F23" s="5" t="n">
        <v>1200</v>
      </c>
      <c r="G23" s="5" t="n">
        <v>1200</v>
      </c>
      <c r="H23" s="4" t="inlineStr">
        <is>
          <t xml:space="preserve"> </t>
        </is>
      </c>
    </row>
    <row r="24">
      <c r="A24" s="4" t="inlineStr">
        <is>
          <t>Earnout payments, measurement input | covenant</t>
        </is>
      </c>
      <c r="B24" s="4" t="inlineStr">
        <is>
          <t xml:space="preserve"> </t>
        </is>
      </c>
      <c r="C24" s="4" t="inlineStr">
        <is>
          <t xml:space="preserve"> </t>
        </is>
      </c>
      <c r="D24" s="4" t="inlineStr">
        <is>
          <t xml:space="preserve"> </t>
        </is>
      </c>
      <c r="E24" s="4" t="inlineStr">
        <is>
          <t xml:space="preserve"> </t>
        </is>
      </c>
      <c r="F24" s="9" t="n">
        <v>0.104</v>
      </c>
      <c r="G24" s="9" t="n">
        <v>0.104</v>
      </c>
      <c r="H24" s="4" t="inlineStr">
        <is>
          <t xml:space="preserve"> </t>
        </is>
      </c>
    </row>
    <row r="25">
      <c r="A25" s="4" t="inlineStr">
        <is>
          <t>Consolidated Mechanical | Owner Direct Relationships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associated with acquisition</t>
        </is>
      </c>
      <c r="B27" s="4" t="inlineStr">
        <is>
          <t xml:space="preserve"> </t>
        </is>
      </c>
      <c r="C27" s="4" t="inlineStr">
        <is>
          <t xml:space="preserve"> </t>
        </is>
      </c>
      <c r="D27" s="4" t="inlineStr">
        <is>
          <t xml:space="preserve"> </t>
        </is>
      </c>
      <c r="E27" s="4" t="inlineStr">
        <is>
          <t xml:space="preserve"> </t>
        </is>
      </c>
      <c r="F27" s="4" t="inlineStr">
        <is>
          <t xml:space="preserve"> </t>
        </is>
      </c>
      <c r="G27" s="5" t="n">
        <v>11117</v>
      </c>
      <c r="H27" s="4" t="inlineStr">
        <is>
          <t xml:space="preserve"> </t>
        </is>
      </c>
    </row>
    <row r="28">
      <c r="A28" s="4" t="inlineStr">
        <is>
          <t>Consolidated Mechanical | Owner Direct Relationships and General Contractor (Construction Manager) Relationships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 fully deductible for tax purposes</t>
        </is>
      </c>
      <c r="B30" s="5" t="n">
        <v>11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associated with acquisition</t>
        </is>
      </c>
      <c r="B31" s="6" t="n">
        <v>11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olidated Mechanical | First Consolidated Mechanical Earnout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arnout payments</t>
        </is>
      </c>
      <c r="B34" s="5" t="n">
        <v>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arnout period</t>
        </is>
      </c>
      <c r="B35" s="4" t="inlineStr">
        <is>
          <t>12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olidated Mechanical | First Consolidated Mechanical Earnout Period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profits from acquired companies</t>
        </is>
      </c>
      <c r="B38" s="5" t="n">
        <v>6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olidated Mechanical | Second Consolidated Mechanical Earnout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arnout period</t>
        </is>
      </c>
      <c r="B41" s="4" t="inlineStr">
        <is>
          <t>12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solidated Mechanical | Second Consolidated Mechanical Earnout Period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oss profits from acquired companies</t>
        </is>
      </c>
      <c r="B44" s="5" t="n">
        <v>68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Kent Isla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t>
        </is>
      </c>
      <c r="B47" s="4" t="inlineStr">
        <is>
          <t xml:space="preserve"> </t>
        </is>
      </c>
      <c r="C47" s="5" t="n">
        <v>14603</v>
      </c>
      <c r="D47" s="4" t="inlineStr">
        <is>
          <t xml:space="preserve"> </t>
        </is>
      </c>
      <c r="E47" s="4" t="inlineStr">
        <is>
          <t xml:space="preserve"> </t>
        </is>
      </c>
      <c r="F47" s="5" t="n">
        <v>15274</v>
      </c>
      <c r="G47" s="4" t="inlineStr">
        <is>
          <t xml:space="preserve"> </t>
        </is>
      </c>
      <c r="H47" s="4" t="inlineStr">
        <is>
          <t xml:space="preserve"> </t>
        </is>
      </c>
    </row>
    <row r="48">
      <c r="A48" s="4" t="inlineStr">
        <is>
          <t>Consideration paid at closing</t>
        </is>
      </c>
      <c r="B48" s="4" t="inlineStr">
        <is>
          <t xml:space="preserve"> </t>
        </is>
      </c>
      <c r="C48" s="6" t="n">
        <v>15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unt of consideration paid held in escrow for indemnification purposes</t>
        </is>
      </c>
      <c r="B49" s="4" t="inlineStr">
        <is>
          <t xml:space="preserve"> </t>
        </is>
      </c>
      <c r="C49" s="6" t="n">
        <v>4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arnout payments</t>
        </is>
      </c>
      <c r="B50" s="4" t="inlineStr">
        <is>
          <t xml:space="preserve"> </t>
        </is>
      </c>
      <c r="C50" s="5" t="n">
        <v>5000</v>
      </c>
      <c r="D50" s="4" t="inlineStr">
        <is>
          <t xml:space="preserve"> </t>
        </is>
      </c>
      <c r="E50" s="4" t="inlineStr">
        <is>
          <t xml:space="preserve"> </t>
        </is>
      </c>
      <c r="F50" s="6" t="n">
        <v>4400</v>
      </c>
      <c r="G50" s="6" t="n">
        <v>4400</v>
      </c>
      <c r="H50" s="4" t="inlineStr">
        <is>
          <t xml:space="preserve"> </t>
        </is>
      </c>
    </row>
    <row r="51">
      <c r="A51" s="4" t="inlineStr">
        <is>
          <t>Number of earnout tranches | payment</t>
        </is>
      </c>
      <c r="B51" s="4" t="inlineStr">
        <is>
          <t xml:space="preserve"> </t>
        </is>
      </c>
      <c r="C51" s="6" t="n">
        <v>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oodwill associated with acquisition</t>
        </is>
      </c>
      <c r="B52" s="4" t="inlineStr">
        <is>
          <t xml:space="preserve"> </t>
        </is>
      </c>
      <c r="C52" s="4" t="inlineStr">
        <is>
          <t xml:space="preserve"> </t>
        </is>
      </c>
      <c r="D52" s="4" t="inlineStr">
        <is>
          <t xml:space="preserve"> </t>
        </is>
      </c>
      <c r="E52" s="4" t="inlineStr">
        <is>
          <t xml:space="preserve"> </t>
        </is>
      </c>
      <c r="F52" s="4" t="inlineStr">
        <is>
          <t xml:space="preserve"> </t>
        </is>
      </c>
      <c r="G52" s="6" t="n">
        <v>5484</v>
      </c>
      <c r="H52" s="4" t="inlineStr">
        <is>
          <t xml:space="preserve"> </t>
        </is>
      </c>
    </row>
    <row r="53">
      <c r="A53" s="4" t="inlineStr">
        <is>
          <t>Estimated annual amortization expense year one</t>
        </is>
      </c>
      <c r="B53" s="4" t="inlineStr">
        <is>
          <t xml:space="preserve"> </t>
        </is>
      </c>
      <c r="C53" s="4" t="inlineStr">
        <is>
          <t xml:space="preserve"> </t>
        </is>
      </c>
      <c r="D53" s="4" t="inlineStr">
        <is>
          <t xml:space="preserve"> </t>
        </is>
      </c>
      <c r="E53" s="4" t="inlineStr">
        <is>
          <t xml:space="preserve"> </t>
        </is>
      </c>
      <c r="F53" s="6" t="n">
        <v>3500</v>
      </c>
      <c r="G53" s="6" t="n">
        <v>3500</v>
      </c>
      <c r="H53" s="4" t="inlineStr">
        <is>
          <t xml:space="preserve"> </t>
        </is>
      </c>
    </row>
    <row r="54">
      <c r="A54" s="4" t="inlineStr">
        <is>
          <t>Estimated annual amortization expense year two</t>
        </is>
      </c>
      <c r="B54" s="4" t="inlineStr">
        <is>
          <t xml:space="preserve"> </t>
        </is>
      </c>
      <c r="C54" s="4" t="inlineStr">
        <is>
          <t xml:space="preserve"> </t>
        </is>
      </c>
      <c r="D54" s="4" t="inlineStr">
        <is>
          <t xml:space="preserve"> </t>
        </is>
      </c>
      <c r="E54" s="4" t="inlineStr">
        <is>
          <t xml:space="preserve"> </t>
        </is>
      </c>
      <c r="F54" s="6" t="n">
        <v>1100</v>
      </c>
      <c r="G54" s="6" t="n">
        <v>1100</v>
      </c>
      <c r="H54" s="4" t="inlineStr">
        <is>
          <t xml:space="preserve"> </t>
        </is>
      </c>
    </row>
    <row r="55">
      <c r="A55" s="4" t="inlineStr">
        <is>
          <t>Estimated annual amortization expense year three</t>
        </is>
      </c>
      <c r="B55" s="4" t="inlineStr">
        <is>
          <t xml:space="preserve"> </t>
        </is>
      </c>
      <c r="C55" s="4" t="inlineStr">
        <is>
          <t xml:space="preserve"> </t>
        </is>
      </c>
      <c r="D55" s="4" t="inlineStr">
        <is>
          <t xml:space="preserve"> </t>
        </is>
      </c>
      <c r="E55" s="4" t="inlineStr">
        <is>
          <t xml:space="preserve"> </t>
        </is>
      </c>
      <c r="F55" s="6" t="n">
        <v>1100</v>
      </c>
      <c r="G55" s="6" t="n">
        <v>1100</v>
      </c>
      <c r="H55" s="4" t="inlineStr">
        <is>
          <t xml:space="preserve"> </t>
        </is>
      </c>
    </row>
    <row r="56">
      <c r="A56" s="4" t="inlineStr">
        <is>
          <t>Estimated annual amortization expense year four</t>
        </is>
      </c>
      <c r="B56" s="4" t="inlineStr">
        <is>
          <t xml:space="preserve"> </t>
        </is>
      </c>
      <c r="C56" s="4" t="inlineStr">
        <is>
          <t xml:space="preserve"> </t>
        </is>
      </c>
      <c r="D56" s="4" t="inlineStr">
        <is>
          <t xml:space="preserve"> </t>
        </is>
      </c>
      <c r="E56" s="4" t="inlineStr">
        <is>
          <t xml:space="preserve"> </t>
        </is>
      </c>
      <c r="F56" s="6" t="n">
        <v>1100</v>
      </c>
      <c r="G56" s="6" t="n">
        <v>1100</v>
      </c>
      <c r="H56" s="4" t="inlineStr">
        <is>
          <t xml:space="preserve"> </t>
        </is>
      </c>
    </row>
    <row r="57">
      <c r="A57" s="4" t="inlineStr">
        <is>
          <t>Estimated annual amortization expense year five</t>
        </is>
      </c>
      <c r="B57" s="4" t="inlineStr">
        <is>
          <t xml:space="preserve"> </t>
        </is>
      </c>
      <c r="C57" s="4" t="inlineStr">
        <is>
          <t xml:space="preserve"> </t>
        </is>
      </c>
      <c r="D57" s="4" t="inlineStr">
        <is>
          <t xml:space="preserve"> </t>
        </is>
      </c>
      <c r="E57" s="4" t="inlineStr">
        <is>
          <t xml:space="preserve"> </t>
        </is>
      </c>
      <c r="F57" s="5" t="n">
        <v>1100</v>
      </c>
      <c r="G57" s="6" t="n">
        <v>1100</v>
      </c>
      <c r="H57" s="4" t="inlineStr">
        <is>
          <t xml:space="preserve"> </t>
        </is>
      </c>
    </row>
    <row r="58">
      <c r="A58" s="4" t="inlineStr">
        <is>
          <t>Kent Island | Level 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long-term liabilities</t>
        </is>
      </c>
      <c r="B60" s="4" t="inlineStr">
        <is>
          <t xml:space="preserve"> </t>
        </is>
      </c>
      <c r="C60" s="5" t="n">
        <v>22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ir value of earnout payments</t>
        </is>
      </c>
      <c r="B61" s="4" t="inlineStr">
        <is>
          <t xml:space="preserve"> </t>
        </is>
      </c>
      <c r="C61" s="6" t="n">
        <v>44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Kent Island | Owner Direct Relationships Seg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oodwill associated with acquisition</t>
        </is>
      </c>
      <c r="B64" s="4" t="inlineStr">
        <is>
          <t xml:space="preserve"> </t>
        </is>
      </c>
      <c r="C64" s="4" t="inlineStr">
        <is>
          <t xml:space="preserve"> </t>
        </is>
      </c>
      <c r="D64" s="4" t="inlineStr">
        <is>
          <t xml:space="preserve"> </t>
        </is>
      </c>
      <c r="E64" s="4" t="inlineStr">
        <is>
          <t xml:space="preserve"> </t>
        </is>
      </c>
      <c r="F64" s="4" t="inlineStr">
        <is>
          <t xml:space="preserve"> </t>
        </is>
      </c>
      <c r="G64" s="5" t="n">
        <v>1240</v>
      </c>
      <c r="H64" s="4" t="inlineStr">
        <is>
          <t xml:space="preserve"> </t>
        </is>
      </c>
    </row>
    <row r="65">
      <c r="A65" s="4" t="inlineStr">
        <is>
          <t>Kent Island | Owner Direct Relationships and General Contractor (Construction Manager) Relationships Seg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oodwill fully deductible for tax purposes</t>
        </is>
      </c>
      <c r="B67" s="4" t="inlineStr">
        <is>
          <t xml:space="preserve"> </t>
        </is>
      </c>
      <c r="C67" s="6" t="n">
        <v>55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oodwill associated with acquisition</t>
        </is>
      </c>
      <c r="B68" s="4" t="inlineStr">
        <is>
          <t xml:space="preserve"> </t>
        </is>
      </c>
      <c r="C68" s="6" t="n">
        <v>55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Kent Island | Maximum | Level 3 | Measurement Input, Discoun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arnout payments, measurement input | approach</t>
        </is>
      </c>
      <c r="B71" s="4" t="inlineStr">
        <is>
          <t xml:space="preserve"> </t>
        </is>
      </c>
      <c r="C71" s="4" t="inlineStr">
        <is>
          <t xml:space="preserve"> </t>
        </is>
      </c>
      <c r="D71" s="4" t="inlineStr">
        <is>
          <t xml:space="preserve"> </t>
        </is>
      </c>
      <c r="E71" s="4" t="inlineStr">
        <is>
          <t xml:space="preserve"> </t>
        </is>
      </c>
      <c r="F71" s="9" t="n">
        <v>0.149</v>
      </c>
      <c r="G71" s="9" t="n">
        <v>0.149</v>
      </c>
      <c r="H71" s="4" t="inlineStr">
        <is>
          <t xml:space="preserve"> </t>
        </is>
      </c>
    </row>
    <row r="72">
      <c r="A72" s="4" t="inlineStr">
        <is>
          <t>Kent Island | First Kent Island Earnout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arnout payments</t>
        </is>
      </c>
      <c r="B74" s="4" t="inlineStr">
        <is>
          <t xml:space="preserve"> </t>
        </is>
      </c>
      <c r="C74" s="5" t="n">
        <v>25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arnout period</t>
        </is>
      </c>
      <c r="B75" s="4" t="inlineStr">
        <is>
          <t xml:space="preserve"> </t>
        </is>
      </c>
      <c r="C75" s="4" t="inlineStr">
        <is>
          <t>12 months</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Kent Island | First Kent Island Earnout Period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Gross profits from acquired companies</t>
        </is>
      </c>
      <c r="B78" s="4" t="inlineStr">
        <is>
          <t xml:space="preserve"> </t>
        </is>
      </c>
      <c r="C78" s="5" t="n">
        <v>33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Kent Island | Second Kent Island Earnout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arnout payments</t>
        </is>
      </c>
      <c r="B81" s="4" t="inlineStr">
        <is>
          <t xml:space="preserve"> </t>
        </is>
      </c>
      <c r="C81" s="5" t="n">
        <v>25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arnout period</t>
        </is>
      </c>
      <c r="B82" s="4" t="inlineStr">
        <is>
          <t xml:space="preserve"> </t>
        </is>
      </c>
      <c r="C82" s="4" t="inlineStr">
        <is>
          <t>12 months</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Kent Island | Second Kent Island Earnout Period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Gross profits from acquired companies</t>
        </is>
      </c>
      <c r="B85" s="4" t="inlineStr">
        <is>
          <t xml:space="preserve"> </t>
        </is>
      </c>
      <c r="C85" s="5" t="n">
        <v>2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CME Industrial piping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nsideration paid at closing</t>
        </is>
      </c>
      <c r="B88" s="4" t="inlineStr">
        <is>
          <t xml:space="preserve"> </t>
        </is>
      </c>
      <c r="C88" s="4" t="inlineStr">
        <is>
          <t xml:space="preserve"> </t>
        </is>
      </c>
      <c r="D88" s="4" t="inlineStr">
        <is>
          <t xml:space="preserve"> </t>
        </is>
      </c>
      <c r="E88" s="5" t="n">
        <v>5000</v>
      </c>
      <c r="F88" s="4" t="inlineStr">
        <is>
          <t xml:space="preserve"> </t>
        </is>
      </c>
      <c r="G88" s="4" t="inlineStr">
        <is>
          <t xml:space="preserve"> </t>
        </is>
      </c>
      <c r="H88" s="4" t="inlineStr">
        <is>
          <t xml:space="preserve"> </t>
        </is>
      </c>
    </row>
    <row r="89">
      <c r="A89" s="4" t="inlineStr">
        <is>
          <t>Amount of consideration paid held in escrow for indemnification purposes</t>
        </is>
      </c>
      <c r="B89" s="4" t="inlineStr">
        <is>
          <t xml:space="preserve"> </t>
        </is>
      </c>
      <c r="C89" s="4" t="inlineStr">
        <is>
          <t xml:space="preserve"> </t>
        </is>
      </c>
      <c r="D89" s="4" t="inlineStr">
        <is>
          <t xml:space="preserve"> </t>
        </is>
      </c>
      <c r="E89" s="6" t="n">
        <v>400</v>
      </c>
      <c r="F89" s="4" t="inlineStr">
        <is>
          <t xml:space="preserve"> </t>
        </is>
      </c>
      <c r="G89" s="4" t="inlineStr">
        <is>
          <t xml:space="preserve"> </t>
        </is>
      </c>
      <c r="H89" s="4" t="inlineStr">
        <is>
          <t xml:space="preserve"> </t>
        </is>
      </c>
    </row>
    <row r="90">
      <c r="A90" s="4" t="inlineStr">
        <is>
          <t>Earnout payments</t>
        </is>
      </c>
      <c r="B90" s="4" t="inlineStr">
        <is>
          <t xml:space="preserve"> </t>
        </is>
      </c>
      <c r="C90" s="4" t="inlineStr">
        <is>
          <t xml:space="preserve"> </t>
        </is>
      </c>
      <c r="D90" s="4" t="inlineStr">
        <is>
          <t xml:space="preserve"> </t>
        </is>
      </c>
      <c r="E90" s="6" t="n">
        <v>2500</v>
      </c>
      <c r="F90" s="5" t="n">
        <v>1500</v>
      </c>
      <c r="G90" s="5" t="n">
        <v>1500</v>
      </c>
      <c r="H90" s="4" t="inlineStr">
        <is>
          <t xml:space="preserve"> </t>
        </is>
      </c>
    </row>
    <row r="91">
      <c r="A91" s="4" t="inlineStr">
        <is>
          <t>Goodwill associated with acqui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226</v>
      </c>
    </row>
    <row r="92">
      <c r="A92" s="4" t="inlineStr">
        <is>
          <t>ACME Industrial piping LLC | Owner Direct Relationships Seg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Goodwill associated with 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226</v>
      </c>
    </row>
    <row r="95">
      <c r="A95" s="4" t="inlineStr">
        <is>
          <t>ACME Industrial piping LLC | First ACME Earnout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Earnout payments</t>
        </is>
      </c>
      <c r="B97" s="4" t="inlineStr">
        <is>
          <t xml:space="preserve"> </t>
        </is>
      </c>
      <c r="C97" s="4" t="inlineStr">
        <is>
          <t xml:space="preserve"> </t>
        </is>
      </c>
      <c r="D97" s="4" t="inlineStr">
        <is>
          <t xml:space="preserve"> </t>
        </is>
      </c>
      <c r="E97" s="5" t="n">
        <v>2000</v>
      </c>
      <c r="F97" s="4" t="inlineStr">
        <is>
          <t xml:space="preserve"> </t>
        </is>
      </c>
      <c r="G97" s="4" t="inlineStr">
        <is>
          <t xml:space="preserve"> </t>
        </is>
      </c>
      <c r="H97" s="4" t="inlineStr">
        <is>
          <t xml:space="preserve"> </t>
        </is>
      </c>
    </row>
    <row r="98">
      <c r="A98" s="4" t="inlineStr">
        <is>
          <t>Number of earnout tranches | payment</t>
        </is>
      </c>
      <c r="B98" s="4" t="inlineStr">
        <is>
          <t xml:space="preserve"> </t>
        </is>
      </c>
      <c r="C98" s="4" t="inlineStr">
        <is>
          <t xml:space="preserve"> </t>
        </is>
      </c>
      <c r="D98" s="4" t="inlineStr">
        <is>
          <t xml:space="preserve"> </t>
        </is>
      </c>
      <c r="E98" s="6" t="n">
        <v>2</v>
      </c>
      <c r="F98" s="4" t="inlineStr">
        <is>
          <t xml:space="preserve"> </t>
        </is>
      </c>
      <c r="G98" s="4" t="inlineStr">
        <is>
          <t xml:space="preserve"> </t>
        </is>
      </c>
      <c r="H98" s="4" t="inlineStr">
        <is>
          <t xml:space="preserve"> </t>
        </is>
      </c>
    </row>
    <row r="99">
      <c r="A99" s="4" t="inlineStr">
        <is>
          <t>Earnout period</t>
        </is>
      </c>
      <c r="B99" s="4" t="inlineStr">
        <is>
          <t xml:space="preserve"> </t>
        </is>
      </c>
      <c r="C99" s="4" t="inlineStr">
        <is>
          <t xml:space="preserve"> </t>
        </is>
      </c>
      <c r="D99" s="4" t="inlineStr">
        <is>
          <t xml:space="preserve"> </t>
        </is>
      </c>
      <c r="E99" s="4" t="inlineStr">
        <is>
          <t>12 months</t>
        </is>
      </c>
      <c r="F99" s="4" t="inlineStr">
        <is>
          <t xml:space="preserve"> </t>
        </is>
      </c>
      <c r="G99" s="4" t="inlineStr">
        <is>
          <t xml:space="preserve"> </t>
        </is>
      </c>
      <c r="H99" s="4" t="inlineStr">
        <is>
          <t xml:space="preserve"> </t>
        </is>
      </c>
    </row>
    <row r="100">
      <c r="A100" s="4" t="inlineStr">
        <is>
          <t>ACME Industrial piping LLC | First ACME Earnout Period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Gross profits from acquired companies</t>
        </is>
      </c>
      <c r="B102" s="4" t="inlineStr">
        <is>
          <t xml:space="preserve"> </t>
        </is>
      </c>
      <c r="C102" s="4" t="inlineStr">
        <is>
          <t xml:space="preserve"> </t>
        </is>
      </c>
      <c r="D102" s="4" t="inlineStr">
        <is>
          <t xml:space="preserve"> </t>
        </is>
      </c>
      <c r="E102" s="5" t="n">
        <v>2000</v>
      </c>
      <c r="F102" s="4" t="inlineStr">
        <is>
          <t xml:space="preserve"> </t>
        </is>
      </c>
      <c r="G102" s="4" t="inlineStr">
        <is>
          <t xml:space="preserve"> </t>
        </is>
      </c>
      <c r="H102" s="4" t="inlineStr">
        <is>
          <t xml:space="preserve"> </t>
        </is>
      </c>
    </row>
    <row r="103">
      <c r="A103" s="4" t="inlineStr">
        <is>
          <t>ACME Industrial piping LLC | Second ACME Earnout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Earnout payments</t>
        </is>
      </c>
      <c r="B105" s="4" t="inlineStr">
        <is>
          <t xml:space="preserve"> </t>
        </is>
      </c>
      <c r="C105" s="4" t="inlineStr">
        <is>
          <t xml:space="preserve"> </t>
        </is>
      </c>
      <c r="D105" s="4" t="inlineStr">
        <is>
          <t xml:space="preserve"> </t>
        </is>
      </c>
      <c r="E105" s="5" t="n">
        <v>500</v>
      </c>
      <c r="F105" s="4" t="inlineStr">
        <is>
          <t xml:space="preserve"> </t>
        </is>
      </c>
      <c r="G105" s="4" t="inlineStr">
        <is>
          <t xml:space="preserve"> </t>
        </is>
      </c>
      <c r="H105" s="4" t="inlineStr">
        <is>
          <t xml:space="preserve"> </t>
        </is>
      </c>
    </row>
    <row r="106">
      <c r="A106" s="4" t="inlineStr">
        <is>
          <t>Number of earnout tranches | payment</t>
        </is>
      </c>
      <c r="B106" s="4" t="inlineStr">
        <is>
          <t xml:space="preserve"> </t>
        </is>
      </c>
      <c r="C106" s="4" t="inlineStr">
        <is>
          <t xml:space="preserve"> </t>
        </is>
      </c>
      <c r="D106" s="4" t="inlineStr">
        <is>
          <t xml:space="preserve"> </t>
        </is>
      </c>
      <c r="E106" s="6" t="n">
        <v>2</v>
      </c>
      <c r="F106" s="4" t="inlineStr">
        <is>
          <t xml:space="preserve"> </t>
        </is>
      </c>
      <c r="G106" s="4" t="inlineStr">
        <is>
          <t xml:space="preserve"> </t>
        </is>
      </c>
      <c r="H106" s="4" t="inlineStr">
        <is>
          <t xml:space="preserve"> </t>
        </is>
      </c>
    </row>
    <row r="107">
      <c r="A107" s="4" t="inlineStr">
        <is>
          <t>Earnout period</t>
        </is>
      </c>
      <c r="B107" s="4" t="inlineStr">
        <is>
          <t xml:space="preserve"> </t>
        </is>
      </c>
      <c r="C107" s="4" t="inlineStr">
        <is>
          <t xml:space="preserve"> </t>
        </is>
      </c>
      <c r="D107" s="4" t="inlineStr">
        <is>
          <t xml:space="preserve"> </t>
        </is>
      </c>
      <c r="E107" s="4" t="inlineStr">
        <is>
          <t>12 months</t>
        </is>
      </c>
      <c r="F107" s="4" t="inlineStr">
        <is>
          <t xml:space="preserve"> </t>
        </is>
      </c>
      <c r="G107" s="4" t="inlineStr">
        <is>
          <t xml:space="preserve"> </t>
        </is>
      </c>
      <c r="H107" s="4" t="inlineStr">
        <is>
          <t xml:space="preserve"> </t>
        </is>
      </c>
    </row>
    <row r="108">
      <c r="A108" s="4" t="inlineStr">
        <is>
          <t>ACME Industrial piping LLC | Second ACME Earnout Period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Gross profits from acquired companies</t>
        </is>
      </c>
      <c r="B110" s="4" t="inlineStr">
        <is>
          <t xml:space="preserve"> </t>
        </is>
      </c>
      <c r="C110" s="4" t="inlineStr">
        <is>
          <t xml:space="preserve"> </t>
        </is>
      </c>
      <c r="D110" s="4" t="inlineStr">
        <is>
          <t xml:space="preserve"> </t>
        </is>
      </c>
      <c r="E110" s="5" t="n">
        <v>2500</v>
      </c>
      <c r="F110" s="4" t="inlineStr">
        <is>
          <t xml:space="preserve"> </t>
        </is>
      </c>
      <c r="G110" s="4" t="inlineStr">
        <is>
          <t xml:space="preserve"> </t>
        </is>
      </c>
      <c r="H110" s="4" t="inlineStr">
        <is>
          <t xml:space="preserve"> </t>
        </is>
      </c>
    </row>
    <row r="111">
      <c r="A111" s="4" t="inlineStr">
        <is>
          <t>ACME Industrial piping LLC | Third ACME Payout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Earnout payments</t>
        </is>
      </c>
      <c r="B113" s="4" t="inlineStr">
        <is>
          <t xml:space="preserve"> </t>
        </is>
      </c>
      <c r="C113" s="4" t="inlineStr">
        <is>
          <t xml:space="preserve"> </t>
        </is>
      </c>
      <c r="D113" s="4" t="inlineStr">
        <is>
          <t xml:space="preserve"> </t>
        </is>
      </c>
      <c r="E113" s="6" t="n">
        <v>2500</v>
      </c>
      <c r="F113" s="4" t="inlineStr">
        <is>
          <t xml:space="preserve"> </t>
        </is>
      </c>
      <c r="G113" s="4" t="inlineStr">
        <is>
          <t xml:space="preserve"> </t>
        </is>
      </c>
      <c r="H113" s="4" t="inlineStr">
        <is>
          <t xml:space="preserve"> </t>
        </is>
      </c>
    </row>
    <row r="114">
      <c r="A114" s="4" t="inlineStr">
        <is>
          <t>ACME Industrial piping LLC | Third ACME Payout Period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Gross profits from acquired companies</t>
        </is>
      </c>
      <c r="B116" s="4" t="inlineStr">
        <is>
          <t xml:space="preserve"> </t>
        </is>
      </c>
      <c r="C116" s="4" t="inlineStr">
        <is>
          <t xml:space="preserve"> </t>
        </is>
      </c>
      <c r="D116" s="4" t="inlineStr">
        <is>
          <t xml:space="preserve"> </t>
        </is>
      </c>
      <c r="E116" s="5" t="n">
        <v>2500</v>
      </c>
      <c r="F116" s="4" t="inlineStr">
        <is>
          <t xml:space="preserve"> </t>
        </is>
      </c>
      <c r="G116" s="4" t="inlineStr">
        <is>
          <t xml:space="preserve"> </t>
        </is>
      </c>
      <c r="H116" s="4" t="inlineStr">
        <is>
          <t xml:space="preserve"> </t>
        </is>
      </c>
    </row>
    <row r="117">
      <c r="A117" s="4" t="inlineStr">
        <is>
          <t>Industrial Air Transac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nsideration paid at closing</t>
        </is>
      </c>
      <c r="B119" s="4" t="inlineStr">
        <is>
          <t xml:space="preserve"> </t>
        </is>
      </c>
      <c r="C119" s="4" t="inlineStr">
        <is>
          <t xml:space="preserve"> </t>
        </is>
      </c>
      <c r="D119" s="5" t="n">
        <v>13500</v>
      </c>
      <c r="E119" s="4" t="inlineStr">
        <is>
          <t xml:space="preserve"> </t>
        </is>
      </c>
      <c r="F119" s="4" t="inlineStr">
        <is>
          <t xml:space="preserve"> </t>
        </is>
      </c>
      <c r="G119" s="4" t="inlineStr">
        <is>
          <t xml:space="preserve"> </t>
        </is>
      </c>
      <c r="H119" s="4" t="inlineStr">
        <is>
          <t xml:space="preserve"> </t>
        </is>
      </c>
    </row>
    <row r="120">
      <c r="A120" s="4" t="inlineStr">
        <is>
          <t>Amount of consideration paid held in escrow for indemnification purposes</t>
        </is>
      </c>
      <c r="B120" s="4" t="inlineStr">
        <is>
          <t xml:space="preserve"> </t>
        </is>
      </c>
      <c r="C120" s="4" t="inlineStr">
        <is>
          <t xml:space="preserve"> </t>
        </is>
      </c>
      <c r="D120" s="6" t="n">
        <v>1400</v>
      </c>
      <c r="E120" s="4" t="inlineStr">
        <is>
          <t xml:space="preserve"> </t>
        </is>
      </c>
      <c r="F120" s="4" t="inlineStr">
        <is>
          <t xml:space="preserve"> </t>
        </is>
      </c>
      <c r="G120" s="4" t="inlineStr">
        <is>
          <t xml:space="preserve"> </t>
        </is>
      </c>
      <c r="H120" s="4" t="inlineStr">
        <is>
          <t xml:space="preserve"> </t>
        </is>
      </c>
    </row>
    <row r="121">
      <c r="A121" s="4" t="inlineStr">
        <is>
          <t>Earnout payments</t>
        </is>
      </c>
      <c r="B121" s="4" t="inlineStr">
        <is>
          <t xml:space="preserve"> </t>
        </is>
      </c>
      <c r="C121" s="4" t="inlineStr">
        <is>
          <t xml:space="preserve"> </t>
        </is>
      </c>
      <c r="D121" s="6" t="n">
        <v>6500</v>
      </c>
      <c r="E121" s="4" t="inlineStr">
        <is>
          <t xml:space="preserve"> </t>
        </is>
      </c>
      <c r="F121" s="5" t="n">
        <v>3200</v>
      </c>
      <c r="G121" s="5" t="n">
        <v>3200</v>
      </c>
      <c r="H121" s="4" t="inlineStr">
        <is>
          <t xml:space="preserve"> </t>
        </is>
      </c>
    </row>
    <row r="122">
      <c r="A122" s="4" t="inlineStr">
        <is>
          <t>Goodwill associated with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2778</v>
      </c>
    </row>
    <row r="123">
      <c r="A123" s="4" t="inlineStr">
        <is>
          <t>Industrial Air Transaction | Owner Direct Relationships Seg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Goodwill associated with acquisi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2778</v>
      </c>
    </row>
    <row r="126">
      <c r="A126" s="4" t="inlineStr">
        <is>
          <t>Industrial Air Transaction | First IA Earnout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Earnout payments</t>
        </is>
      </c>
      <c r="B128" s="4" t="inlineStr">
        <is>
          <t xml:space="preserve"> </t>
        </is>
      </c>
      <c r="C128" s="4" t="inlineStr">
        <is>
          <t xml:space="preserve"> </t>
        </is>
      </c>
      <c r="D128" s="5" t="n">
        <v>3000</v>
      </c>
      <c r="E128" s="4" t="inlineStr">
        <is>
          <t xml:space="preserve"> </t>
        </is>
      </c>
      <c r="F128" s="4" t="inlineStr">
        <is>
          <t xml:space="preserve"> </t>
        </is>
      </c>
      <c r="G128" s="4" t="inlineStr">
        <is>
          <t xml:space="preserve"> </t>
        </is>
      </c>
      <c r="H128" s="4" t="inlineStr">
        <is>
          <t xml:space="preserve"> </t>
        </is>
      </c>
    </row>
    <row r="129">
      <c r="A129" s="4" t="inlineStr">
        <is>
          <t>Number of earnout tranches | payment</t>
        </is>
      </c>
      <c r="B129" s="4" t="inlineStr">
        <is>
          <t xml:space="preserve"> </t>
        </is>
      </c>
      <c r="C129" s="4" t="inlineStr">
        <is>
          <t xml:space="preserve"> </t>
        </is>
      </c>
      <c r="D129" s="6" t="n">
        <v>2</v>
      </c>
      <c r="E129" s="4" t="inlineStr">
        <is>
          <t xml:space="preserve"> </t>
        </is>
      </c>
      <c r="F129" s="4" t="inlineStr">
        <is>
          <t xml:space="preserve"> </t>
        </is>
      </c>
      <c r="G129" s="4" t="inlineStr">
        <is>
          <t xml:space="preserve"> </t>
        </is>
      </c>
      <c r="H129" s="4" t="inlineStr">
        <is>
          <t xml:space="preserve"> </t>
        </is>
      </c>
    </row>
    <row r="130">
      <c r="A130" s="4" t="inlineStr">
        <is>
          <t>Earnout period</t>
        </is>
      </c>
      <c r="B130" s="4" t="inlineStr">
        <is>
          <t xml:space="preserve"> </t>
        </is>
      </c>
      <c r="C130" s="4" t="inlineStr">
        <is>
          <t xml:space="preserve"> </t>
        </is>
      </c>
      <c r="D130" s="4" t="inlineStr">
        <is>
          <t>12 months</t>
        </is>
      </c>
      <c r="E130" s="4" t="inlineStr">
        <is>
          <t xml:space="preserve"> </t>
        </is>
      </c>
      <c r="F130" s="4" t="inlineStr">
        <is>
          <t xml:space="preserve"> </t>
        </is>
      </c>
      <c r="G130" s="4" t="inlineStr">
        <is>
          <t xml:space="preserve"> </t>
        </is>
      </c>
      <c r="H130" s="4" t="inlineStr">
        <is>
          <t xml:space="preserve"> </t>
        </is>
      </c>
    </row>
    <row r="131">
      <c r="A131" s="4" t="inlineStr">
        <is>
          <t>Industrial Air Transaction | First IA Earnout Period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Gross profits from acquired companies</t>
        </is>
      </c>
      <c r="B133" s="4" t="inlineStr">
        <is>
          <t xml:space="preserve"> </t>
        </is>
      </c>
      <c r="C133" s="4" t="inlineStr">
        <is>
          <t xml:space="preserve"> </t>
        </is>
      </c>
      <c r="D133" s="5" t="n">
        <v>7600</v>
      </c>
      <c r="E133" s="4" t="inlineStr">
        <is>
          <t xml:space="preserve"> </t>
        </is>
      </c>
      <c r="F133" s="4" t="inlineStr">
        <is>
          <t xml:space="preserve"> </t>
        </is>
      </c>
      <c r="G133" s="4" t="inlineStr">
        <is>
          <t xml:space="preserve"> </t>
        </is>
      </c>
      <c r="H133" s="4" t="inlineStr">
        <is>
          <t xml:space="preserve"> </t>
        </is>
      </c>
    </row>
    <row r="134">
      <c r="A134" s="4" t="inlineStr">
        <is>
          <t>Industrial Air Transaction | First IA Earnout Period | Min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Gross profits from acquired companies</t>
        </is>
      </c>
      <c r="B136" s="4" t="inlineStr">
        <is>
          <t xml:space="preserve"> </t>
        </is>
      </c>
      <c r="C136" s="4" t="inlineStr">
        <is>
          <t xml:space="preserve"> </t>
        </is>
      </c>
      <c r="D136" s="6" t="n">
        <v>6600</v>
      </c>
      <c r="E136" s="4" t="inlineStr">
        <is>
          <t xml:space="preserve"> </t>
        </is>
      </c>
      <c r="F136" s="4" t="inlineStr">
        <is>
          <t xml:space="preserve"> </t>
        </is>
      </c>
      <c r="G136" s="4" t="inlineStr">
        <is>
          <t xml:space="preserve"> </t>
        </is>
      </c>
      <c r="H136" s="4" t="inlineStr">
        <is>
          <t xml:space="preserve"> </t>
        </is>
      </c>
    </row>
    <row r="137">
      <c r="A137" s="4" t="inlineStr">
        <is>
          <t>Industrial Air Transaction | Second IA Earnout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Earnout payments</t>
        </is>
      </c>
      <c r="B139" s="4" t="inlineStr">
        <is>
          <t xml:space="preserve"> </t>
        </is>
      </c>
      <c r="C139" s="4" t="inlineStr">
        <is>
          <t xml:space="preserve"> </t>
        </is>
      </c>
      <c r="D139" s="5" t="n">
        <v>3500</v>
      </c>
      <c r="E139" s="4" t="inlineStr">
        <is>
          <t xml:space="preserve"> </t>
        </is>
      </c>
      <c r="F139" s="4" t="inlineStr">
        <is>
          <t xml:space="preserve"> </t>
        </is>
      </c>
      <c r="G139" s="4" t="inlineStr">
        <is>
          <t xml:space="preserve"> </t>
        </is>
      </c>
      <c r="H139" s="4" t="inlineStr">
        <is>
          <t xml:space="preserve"> </t>
        </is>
      </c>
    </row>
    <row r="140">
      <c r="A140" s="4" t="inlineStr">
        <is>
          <t>Number of earnout tranches | payment</t>
        </is>
      </c>
      <c r="B140" s="4" t="inlineStr">
        <is>
          <t xml:space="preserve"> </t>
        </is>
      </c>
      <c r="C140" s="4" t="inlineStr">
        <is>
          <t xml:space="preserve"> </t>
        </is>
      </c>
      <c r="D140" s="6" t="n">
        <v>2</v>
      </c>
      <c r="E140" s="4" t="inlineStr">
        <is>
          <t xml:space="preserve"> </t>
        </is>
      </c>
      <c r="F140" s="4" t="inlineStr">
        <is>
          <t xml:space="preserve"> </t>
        </is>
      </c>
      <c r="G140" s="4" t="inlineStr">
        <is>
          <t xml:space="preserve"> </t>
        </is>
      </c>
      <c r="H140" s="4" t="inlineStr">
        <is>
          <t xml:space="preserve"> </t>
        </is>
      </c>
    </row>
    <row r="141">
      <c r="A141" s="4" t="inlineStr">
        <is>
          <t>Earnout period</t>
        </is>
      </c>
      <c r="B141" s="4" t="inlineStr">
        <is>
          <t xml:space="preserve"> </t>
        </is>
      </c>
      <c r="C141" s="4" t="inlineStr">
        <is>
          <t xml:space="preserve"> </t>
        </is>
      </c>
      <c r="D141" s="4" t="inlineStr">
        <is>
          <t>12 months</t>
        </is>
      </c>
      <c r="E141" s="4" t="inlineStr">
        <is>
          <t xml:space="preserve"> </t>
        </is>
      </c>
      <c r="F141" s="4" t="inlineStr">
        <is>
          <t xml:space="preserve"> </t>
        </is>
      </c>
      <c r="G141" s="4" t="inlineStr">
        <is>
          <t xml:space="preserve"> </t>
        </is>
      </c>
      <c r="H141" s="4" t="inlineStr">
        <is>
          <t xml:space="preserve"> </t>
        </is>
      </c>
    </row>
    <row r="142">
      <c r="A142" s="4" t="inlineStr">
        <is>
          <t>Industrial Air Transaction | Second IA Earnout Period | Max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Gross profits from acquired companies</t>
        </is>
      </c>
      <c r="B144" s="4" t="inlineStr">
        <is>
          <t xml:space="preserve"> </t>
        </is>
      </c>
      <c r="C144" s="4" t="inlineStr">
        <is>
          <t xml:space="preserve"> </t>
        </is>
      </c>
      <c r="D144" s="5" t="n">
        <v>8800</v>
      </c>
      <c r="E144" s="4" t="inlineStr">
        <is>
          <t xml:space="preserve"> </t>
        </is>
      </c>
      <c r="F144" s="4" t="inlineStr">
        <is>
          <t xml:space="preserve"> </t>
        </is>
      </c>
      <c r="G144" s="4" t="inlineStr">
        <is>
          <t xml:space="preserve"> </t>
        </is>
      </c>
      <c r="H144" s="4" t="inlineStr">
        <is>
          <t xml:space="preserve"> </t>
        </is>
      </c>
    </row>
    <row r="145">
      <c r="A145" s="4" t="inlineStr">
        <is>
          <t>Industrial Air Transaction | Second IA Earnout Period | Min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Gross profits from acquired companies</t>
        </is>
      </c>
      <c r="B147" s="4" t="inlineStr">
        <is>
          <t xml:space="preserve"> </t>
        </is>
      </c>
      <c r="C147" s="4" t="inlineStr">
        <is>
          <t xml:space="preserve"> </t>
        </is>
      </c>
      <c r="D147" s="5" t="n">
        <v>7800</v>
      </c>
      <c r="E147" s="4" t="inlineStr">
        <is>
          <t xml:space="preserve"> </t>
        </is>
      </c>
      <c r="F147" s="4" t="inlineStr">
        <is>
          <t xml:space="preserve"> </t>
        </is>
      </c>
      <c r="G147" s="4" t="inlineStr">
        <is>
          <t xml:space="preserve"> </t>
        </is>
      </c>
      <c r="H147" s="4" t="inlineStr">
        <is>
          <t xml:space="preserve"> </t>
        </is>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s>
  <sheetData>
    <row r="1">
      <c r="A1" s="1" t="inlineStr">
        <is>
          <t>Acquisitions - Purchase Price Allocation (Details) - USD ($) $ in Thousands</t>
        </is>
      </c>
      <c r="D1" s="2" t="inlineStr">
        <is>
          <t>4 Months Ended</t>
        </is>
      </c>
    </row>
    <row r="2">
      <c r="B2" s="2" t="inlineStr">
        <is>
          <t>Dec. 02, 2024</t>
        </is>
      </c>
      <c r="C2" s="2" t="inlineStr">
        <is>
          <t>Sep. 03, 2024</t>
        </is>
      </c>
      <c r="D2" s="2" t="inlineStr">
        <is>
          <t>Dec. 31, 2024</t>
        </is>
      </c>
      <c r="E2" s="2" t="inlineStr">
        <is>
          <t>Dec. 31, 2023</t>
        </is>
      </c>
      <c r="F2" s="2" t="inlineStr">
        <is>
          <t>Dec. 31, 2022</t>
        </is>
      </c>
    </row>
    <row r="3">
      <c r="A3" s="3" t="inlineStr">
        <is>
          <t>Assets, Fair Valu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t>
        </is>
      </c>
      <c r="B4" s="5" t="n">
        <v>64</v>
      </c>
      <c r="C4" s="4" t="inlineStr">
        <is>
          <t xml:space="preserve"> </t>
        </is>
      </c>
      <c r="D4" s="4" t="inlineStr">
        <is>
          <t xml:space="preserve"> </t>
        </is>
      </c>
      <c r="E4" s="4" t="inlineStr">
        <is>
          <t xml:space="preserve"> </t>
        </is>
      </c>
      <c r="F4" s="4" t="inlineStr">
        <is>
          <t xml:space="preserve"> </t>
        </is>
      </c>
    </row>
    <row r="5">
      <c r="A5" s="3" t="inlineStr">
        <is>
          <t>Liabilities, Fair Value Disclosur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5" t="n">
        <v>33034</v>
      </c>
      <c r="E6" s="5" t="n">
        <v>16374</v>
      </c>
      <c r="F6" s="5" t="n">
        <v>11370</v>
      </c>
    </row>
    <row r="7">
      <c r="A7" s="4" t="inlineStr">
        <is>
          <t>Consolidated Mechanic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6" t="n">
        <v>23591</v>
      </c>
      <c r="C9" s="4" t="inlineStr">
        <is>
          <t xml:space="preserve"> </t>
        </is>
      </c>
      <c r="D9" s="4" t="inlineStr">
        <is>
          <t xml:space="preserve"> </t>
        </is>
      </c>
      <c r="E9" s="4" t="inlineStr">
        <is>
          <t xml:space="preserve"> </t>
        </is>
      </c>
      <c r="F9" s="4" t="inlineStr">
        <is>
          <t xml:space="preserve"> </t>
        </is>
      </c>
    </row>
    <row r="10">
      <c r="A10" s="4" t="inlineStr">
        <is>
          <t>Earnout provision</t>
        </is>
      </c>
      <c r="B10" s="6" t="n">
        <v>757</v>
      </c>
      <c r="C10" s="4" t="inlineStr">
        <is>
          <t xml:space="preserve"> </t>
        </is>
      </c>
      <c r="D10" s="4" t="inlineStr">
        <is>
          <t xml:space="preserve"> </t>
        </is>
      </c>
      <c r="E10" s="4" t="inlineStr">
        <is>
          <t xml:space="preserve"> </t>
        </is>
      </c>
      <c r="F10" s="4" t="inlineStr">
        <is>
          <t xml:space="preserve"> </t>
        </is>
      </c>
    </row>
    <row r="11">
      <c r="A11" s="4" t="inlineStr">
        <is>
          <t>Total Consideration</t>
        </is>
      </c>
      <c r="B11" s="6" t="n">
        <v>24348</v>
      </c>
      <c r="C11" s="4" t="inlineStr">
        <is>
          <t xml:space="preserve"> </t>
        </is>
      </c>
      <c r="D11" s="4" t="inlineStr">
        <is>
          <t xml:space="preserve"> </t>
        </is>
      </c>
      <c r="E11" s="4" t="inlineStr">
        <is>
          <t xml:space="preserve"> </t>
        </is>
      </c>
      <c r="F11" s="4" t="inlineStr">
        <is>
          <t xml:space="preserve"> </t>
        </is>
      </c>
    </row>
    <row r="12">
      <c r="A12" s="3" t="inlineStr">
        <is>
          <t>Assets, Fair Value Disclosur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6" t="n">
        <v>390</v>
      </c>
      <c r="C13" s="4" t="inlineStr">
        <is>
          <t xml:space="preserve"> </t>
        </is>
      </c>
      <c r="D13" s="4" t="inlineStr">
        <is>
          <t xml:space="preserve"> </t>
        </is>
      </c>
      <c r="E13" s="4" t="inlineStr">
        <is>
          <t xml:space="preserve"> </t>
        </is>
      </c>
      <c r="F13" s="4" t="inlineStr">
        <is>
          <t xml:space="preserve"> </t>
        </is>
      </c>
    </row>
    <row r="14">
      <c r="A14" s="4" t="inlineStr">
        <is>
          <t>Accounts receivable, including retainage</t>
        </is>
      </c>
      <c r="B14" s="6" t="n">
        <v>3128</v>
      </c>
      <c r="C14" s="4" t="inlineStr">
        <is>
          <t xml:space="preserve"> </t>
        </is>
      </c>
      <c r="D14" s="4" t="inlineStr">
        <is>
          <t xml:space="preserve"> </t>
        </is>
      </c>
      <c r="E14" s="4" t="inlineStr">
        <is>
          <t xml:space="preserve"> </t>
        </is>
      </c>
      <c r="F14" s="4" t="inlineStr">
        <is>
          <t xml:space="preserve"> </t>
        </is>
      </c>
    </row>
    <row r="15">
      <c r="A15" s="4" t="inlineStr">
        <is>
          <t>Contract assets</t>
        </is>
      </c>
      <c r="B15" s="6" t="n">
        <v>233</v>
      </c>
      <c r="C15" s="4" t="inlineStr">
        <is>
          <t xml:space="preserve"> </t>
        </is>
      </c>
      <c r="D15" s="4" t="inlineStr">
        <is>
          <t xml:space="preserve"> </t>
        </is>
      </c>
      <c r="E15" s="4" t="inlineStr">
        <is>
          <t xml:space="preserve"> </t>
        </is>
      </c>
      <c r="F15" s="4" t="inlineStr">
        <is>
          <t xml:space="preserve"> </t>
        </is>
      </c>
    </row>
    <row r="16">
      <c r="A16" s="4" t="inlineStr">
        <is>
          <t>Property and equipment</t>
        </is>
      </c>
      <c r="B16" s="6" t="n">
        <v>548</v>
      </c>
      <c r="C16" s="4" t="inlineStr">
        <is>
          <t xml:space="preserve"> </t>
        </is>
      </c>
      <c r="D16" s="4" t="inlineStr">
        <is>
          <t xml:space="preserve"> </t>
        </is>
      </c>
      <c r="E16" s="4" t="inlineStr">
        <is>
          <t xml:space="preserve"> </t>
        </is>
      </c>
      <c r="F16" s="4" t="inlineStr">
        <is>
          <t xml:space="preserve"> </t>
        </is>
      </c>
    </row>
    <row r="17">
      <c r="A17" s="4" t="inlineStr">
        <is>
          <t>Intangible assets</t>
        </is>
      </c>
      <c r="B17" s="6" t="n">
        <v>10100</v>
      </c>
      <c r="C17" s="4" t="inlineStr">
        <is>
          <t xml:space="preserve"> </t>
        </is>
      </c>
      <c r="D17" s="4" t="inlineStr">
        <is>
          <t xml:space="preserve"> </t>
        </is>
      </c>
      <c r="E17" s="4" t="inlineStr">
        <is>
          <t xml:space="preserve"> </t>
        </is>
      </c>
      <c r="F17" s="4" t="inlineStr">
        <is>
          <t xml:space="preserve"> </t>
        </is>
      </c>
    </row>
    <row r="18">
      <c r="A18" s="4" t="inlineStr">
        <is>
          <t>Amount attributable to assets acquired</t>
        </is>
      </c>
      <c r="B18" s="6" t="n">
        <v>14463</v>
      </c>
      <c r="C18" s="4" t="inlineStr">
        <is>
          <t xml:space="preserve"> </t>
        </is>
      </c>
      <c r="D18" s="4" t="inlineStr">
        <is>
          <t xml:space="preserve"> </t>
        </is>
      </c>
      <c r="E18" s="4" t="inlineStr">
        <is>
          <t xml:space="preserve"> </t>
        </is>
      </c>
      <c r="F18" s="4" t="inlineStr">
        <is>
          <t xml:space="preserve"> </t>
        </is>
      </c>
    </row>
    <row r="19">
      <c r="A19" s="3" t="inlineStr">
        <is>
          <t>Liabilities, Fair Value Disclosur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 including retainage</t>
        </is>
      </c>
      <c r="B20" s="6" t="n">
        <v>291</v>
      </c>
      <c r="C20" s="4" t="inlineStr">
        <is>
          <t xml:space="preserve"> </t>
        </is>
      </c>
      <c r="D20" s="4" t="inlineStr">
        <is>
          <t xml:space="preserve"> </t>
        </is>
      </c>
      <c r="E20" s="4" t="inlineStr">
        <is>
          <t xml:space="preserve"> </t>
        </is>
      </c>
      <c r="F20" s="4" t="inlineStr">
        <is>
          <t xml:space="preserve"> </t>
        </is>
      </c>
    </row>
    <row r="21">
      <c r="A21" s="4" t="inlineStr">
        <is>
          <t>Accrued expenses and other current liabilities</t>
        </is>
      </c>
      <c r="B21" s="6" t="n">
        <v>461</v>
      </c>
      <c r="C21" s="4" t="inlineStr">
        <is>
          <t xml:space="preserve"> </t>
        </is>
      </c>
      <c r="D21" s="4" t="inlineStr">
        <is>
          <t xml:space="preserve"> </t>
        </is>
      </c>
      <c r="E21" s="4" t="inlineStr">
        <is>
          <t xml:space="preserve"> </t>
        </is>
      </c>
      <c r="F21" s="4" t="inlineStr">
        <is>
          <t xml:space="preserve"> </t>
        </is>
      </c>
    </row>
    <row r="22">
      <c r="A22" s="4" t="inlineStr">
        <is>
          <t>Contract liabilities</t>
        </is>
      </c>
      <c r="B22" s="6" t="n">
        <v>480</v>
      </c>
      <c r="C22" s="4" t="inlineStr">
        <is>
          <t xml:space="preserve"> </t>
        </is>
      </c>
      <c r="D22" s="4" t="inlineStr">
        <is>
          <t xml:space="preserve"> </t>
        </is>
      </c>
      <c r="E22" s="4" t="inlineStr">
        <is>
          <t xml:space="preserve"> </t>
        </is>
      </c>
      <c r="F22" s="4" t="inlineStr">
        <is>
          <t xml:space="preserve"> </t>
        </is>
      </c>
    </row>
    <row r="23">
      <c r="A23" s="4" t="inlineStr">
        <is>
          <t>Amount attributable to liabilities assumed</t>
        </is>
      </c>
      <c r="B23" s="6" t="n">
        <v>1232</v>
      </c>
      <c r="C23" s="4" t="inlineStr">
        <is>
          <t xml:space="preserve"> </t>
        </is>
      </c>
      <c r="D23" s="4" t="inlineStr">
        <is>
          <t xml:space="preserve"> </t>
        </is>
      </c>
      <c r="E23" s="4" t="inlineStr">
        <is>
          <t xml:space="preserve"> </t>
        </is>
      </c>
      <c r="F23" s="4" t="inlineStr">
        <is>
          <t xml:space="preserve"> </t>
        </is>
      </c>
    </row>
    <row r="24">
      <c r="A24" s="4" t="inlineStr">
        <is>
          <t>Goodwill</t>
        </is>
      </c>
      <c r="B24" s="5" t="n">
        <v>11117</v>
      </c>
      <c r="C24" s="4" t="inlineStr">
        <is>
          <t xml:space="preserve"> </t>
        </is>
      </c>
      <c r="D24" s="4" t="inlineStr">
        <is>
          <t xml:space="preserve"> </t>
        </is>
      </c>
      <c r="E24" s="4" t="inlineStr">
        <is>
          <t xml:space="preserve"> </t>
        </is>
      </c>
      <c r="F24" s="4" t="inlineStr">
        <is>
          <t xml:space="preserve"> </t>
        </is>
      </c>
    </row>
    <row r="25">
      <c r="A25" s="4" t="inlineStr">
        <is>
          <t>Kent Isla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side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t>
        </is>
      </c>
      <c r="B27" s="4" t="inlineStr">
        <is>
          <t xml:space="preserve"> </t>
        </is>
      </c>
      <c r="C27" s="5" t="n">
        <v>14603</v>
      </c>
      <c r="D27" s="6" t="n">
        <v>15274</v>
      </c>
      <c r="E27" s="4" t="inlineStr">
        <is>
          <t xml:space="preserve"> </t>
        </is>
      </c>
      <c r="F27" s="4" t="inlineStr">
        <is>
          <t xml:space="preserve"> </t>
        </is>
      </c>
    </row>
    <row r="28">
      <c r="A28" s="4" t="inlineStr">
        <is>
          <t>Earnout provision</t>
        </is>
      </c>
      <c r="B28" s="4" t="inlineStr">
        <is>
          <t xml:space="preserve"> </t>
        </is>
      </c>
      <c r="C28" s="6" t="n">
        <v>4381</v>
      </c>
      <c r="D28" s="6" t="n">
        <v>4381</v>
      </c>
      <c r="E28" s="4" t="inlineStr">
        <is>
          <t xml:space="preserve"> </t>
        </is>
      </c>
      <c r="F28" s="4" t="inlineStr">
        <is>
          <t xml:space="preserve"> </t>
        </is>
      </c>
    </row>
    <row r="29">
      <c r="A29" s="4" t="inlineStr">
        <is>
          <t>Total Consideration</t>
        </is>
      </c>
      <c r="B29" s="4" t="inlineStr">
        <is>
          <t xml:space="preserve"> </t>
        </is>
      </c>
      <c r="C29" s="6" t="n">
        <v>18984</v>
      </c>
      <c r="D29" s="6" t="n">
        <v>19655</v>
      </c>
      <c r="E29" s="4" t="inlineStr">
        <is>
          <t xml:space="preserve"> </t>
        </is>
      </c>
      <c r="F29" s="4" t="inlineStr">
        <is>
          <t xml:space="preserve"> </t>
        </is>
      </c>
    </row>
    <row r="30">
      <c r="A30" s="3" t="inlineStr">
        <is>
          <t>Assets, Fair Value Disclosur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t>
        </is>
      </c>
      <c r="B31" s="4" t="inlineStr">
        <is>
          <t xml:space="preserve"> </t>
        </is>
      </c>
      <c r="C31" s="6" t="n">
        <v>1887</v>
      </c>
      <c r="D31" s="6" t="n">
        <v>1887</v>
      </c>
      <c r="E31" s="4" t="inlineStr">
        <is>
          <t xml:space="preserve"> </t>
        </is>
      </c>
      <c r="F31" s="4" t="inlineStr">
        <is>
          <t xml:space="preserve"> </t>
        </is>
      </c>
    </row>
    <row r="32">
      <c r="A32" s="4" t="inlineStr">
        <is>
          <t>Accounts receivable, including retainage</t>
        </is>
      </c>
      <c r="B32" s="4" t="inlineStr">
        <is>
          <t xml:space="preserve"> </t>
        </is>
      </c>
      <c r="C32" s="6" t="n">
        <v>10376</v>
      </c>
      <c r="D32" s="6" t="n">
        <v>10376</v>
      </c>
      <c r="E32" s="4" t="inlineStr">
        <is>
          <t xml:space="preserve"> </t>
        </is>
      </c>
      <c r="F32" s="4" t="inlineStr">
        <is>
          <t xml:space="preserve"> </t>
        </is>
      </c>
    </row>
    <row r="33">
      <c r="A33" s="4" t="inlineStr">
        <is>
          <t>Contract assets</t>
        </is>
      </c>
      <c r="B33" s="4" t="inlineStr">
        <is>
          <t xml:space="preserve"> </t>
        </is>
      </c>
      <c r="C33" s="6" t="n">
        <v>1457</v>
      </c>
      <c r="D33" s="6" t="n">
        <v>1457</v>
      </c>
      <c r="E33" s="4" t="inlineStr">
        <is>
          <t xml:space="preserve"> </t>
        </is>
      </c>
      <c r="F33" s="4" t="inlineStr">
        <is>
          <t xml:space="preserve"> </t>
        </is>
      </c>
    </row>
    <row r="34">
      <c r="A34" s="4" t="inlineStr">
        <is>
          <t>Property and equipment</t>
        </is>
      </c>
      <c r="B34" s="4" t="inlineStr">
        <is>
          <t xml:space="preserve"> </t>
        </is>
      </c>
      <c r="C34" s="6" t="n">
        <v>434</v>
      </c>
      <c r="D34" s="6" t="n">
        <v>434</v>
      </c>
      <c r="E34" s="4" t="inlineStr">
        <is>
          <t xml:space="preserve"> </t>
        </is>
      </c>
      <c r="F34" s="4" t="inlineStr">
        <is>
          <t xml:space="preserve"> </t>
        </is>
      </c>
    </row>
    <row r="35">
      <c r="A35" s="4" t="inlineStr">
        <is>
          <t>Intangible assets</t>
        </is>
      </c>
      <c r="B35" s="4" t="inlineStr">
        <is>
          <t xml:space="preserve"> </t>
        </is>
      </c>
      <c r="C35" s="6" t="n">
        <v>10700</v>
      </c>
      <c r="D35" s="6" t="n">
        <v>10700</v>
      </c>
      <c r="E35" s="4" t="inlineStr">
        <is>
          <t xml:space="preserve"> </t>
        </is>
      </c>
      <c r="F35" s="4" t="inlineStr">
        <is>
          <t xml:space="preserve"> </t>
        </is>
      </c>
    </row>
    <row r="36">
      <c r="A36" s="4" t="inlineStr">
        <is>
          <t>Amount attributable to assets acquired</t>
        </is>
      </c>
      <c r="B36" s="4" t="inlineStr">
        <is>
          <t xml:space="preserve"> </t>
        </is>
      </c>
      <c r="C36" s="6" t="n">
        <v>24854</v>
      </c>
      <c r="D36" s="6" t="n">
        <v>24854</v>
      </c>
      <c r="E36" s="4" t="inlineStr">
        <is>
          <t xml:space="preserve"> </t>
        </is>
      </c>
      <c r="F36" s="4" t="inlineStr">
        <is>
          <t xml:space="preserve"> </t>
        </is>
      </c>
    </row>
    <row r="37">
      <c r="A37" s="3" t="inlineStr">
        <is>
          <t>Liabilities, Fair Value Disclosur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ounts payable, including retainage</t>
        </is>
      </c>
      <c r="B38" s="4" t="inlineStr">
        <is>
          <t xml:space="preserve"> </t>
        </is>
      </c>
      <c r="C38" s="6" t="n">
        <v>4586</v>
      </c>
      <c r="D38" s="6" t="n">
        <v>4586</v>
      </c>
      <c r="E38" s="4" t="inlineStr">
        <is>
          <t xml:space="preserve"> </t>
        </is>
      </c>
      <c r="F38" s="4" t="inlineStr">
        <is>
          <t xml:space="preserve"> </t>
        </is>
      </c>
    </row>
    <row r="39">
      <c r="A39" s="4" t="inlineStr">
        <is>
          <t>Accrued expenses and other current liabilities</t>
        </is>
      </c>
      <c r="B39" s="4" t="inlineStr">
        <is>
          <t xml:space="preserve"> </t>
        </is>
      </c>
      <c r="C39" s="6" t="n">
        <v>1269</v>
      </c>
      <c r="D39" s="6" t="n">
        <v>1269</v>
      </c>
      <c r="E39" s="4" t="inlineStr">
        <is>
          <t xml:space="preserve"> </t>
        </is>
      </c>
      <c r="F39" s="4" t="inlineStr">
        <is>
          <t xml:space="preserve"> </t>
        </is>
      </c>
    </row>
    <row r="40">
      <c r="A40" s="4" t="inlineStr">
        <is>
          <t>Contract liabilities</t>
        </is>
      </c>
      <c r="B40" s="4" t="inlineStr">
        <is>
          <t xml:space="preserve"> </t>
        </is>
      </c>
      <c r="C40" s="6" t="n">
        <v>4828</v>
      </c>
      <c r="D40" s="6" t="n">
        <v>4828</v>
      </c>
      <c r="E40" s="4" t="inlineStr">
        <is>
          <t xml:space="preserve"> </t>
        </is>
      </c>
      <c r="F40" s="4" t="inlineStr">
        <is>
          <t xml:space="preserve"> </t>
        </is>
      </c>
    </row>
    <row r="41">
      <c r="A41" s="4" t="inlineStr">
        <is>
          <t>Amount attributable to liabilities assumed</t>
        </is>
      </c>
      <c r="B41" s="4" t="inlineStr">
        <is>
          <t xml:space="preserve"> </t>
        </is>
      </c>
      <c r="C41" s="6" t="n">
        <v>10683</v>
      </c>
      <c r="D41" s="6" t="n">
        <v>10683</v>
      </c>
      <c r="E41" s="4" t="inlineStr">
        <is>
          <t xml:space="preserve"> </t>
        </is>
      </c>
      <c r="F41" s="4" t="inlineStr">
        <is>
          <t xml:space="preserve"> </t>
        </is>
      </c>
    </row>
    <row r="42">
      <c r="A42" s="4" t="inlineStr">
        <is>
          <t>Goodwill</t>
        </is>
      </c>
      <c r="B42" s="4" t="inlineStr">
        <is>
          <t xml:space="preserve"> </t>
        </is>
      </c>
      <c r="C42" s="5" t="n">
        <v>4813</v>
      </c>
      <c r="D42" s="6" t="n">
        <v>5484</v>
      </c>
      <c r="E42" s="4" t="inlineStr">
        <is>
          <t xml:space="preserve"> </t>
        </is>
      </c>
      <c r="F42" s="4" t="inlineStr">
        <is>
          <t xml:space="preserve"> </t>
        </is>
      </c>
    </row>
    <row r="43">
      <c r="A43" s="4" t="inlineStr">
        <is>
          <t>Measurement Period Adjustments, Cash</t>
        </is>
      </c>
      <c r="B43" s="4" t="inlineStr">
        <is>
          <t xml:space="preserve"> </t>
        </is>
      </c>
      <c r="C43" s="4" t="inlineStr">
        <is>
          <t xml:space="preserve"> </t>
        </is>
      </c>
      <c r="D43" s="6" t="n">
        <v>671</v>
      </c>
      <c r="E43" s="4" t="inlineStr">
        <is>
          <t xml:space="preserve"> </t>
        </is>
      </c>
      <c r="F43" s="4" t="inlineStr">
        <is>
          <t xml:space="preserve"> </t>
        </is>
      </c>
    </row>
    <row r="44">
      <c r="A44" s="4" t="inlineStr">
        <is>
          <t>Measurement Period Adjustments, Total Consideration</t>
        </is>
      </c>
      <c r="B44" s="4" t="inlineStr">
        <is>
          <t xml:space="preserve"> </t>
        </is>
      </c>
      <c r="C44" s="4" t="inlineStr">
        <is>
          <t xml:space="preserve"> </t>
        </is>
      </c>
      <c r="D44" s="6" t="n">
        <v>671</v>
      </c>
      <c r="E44" s="4" t="inlineStr">
        <is>
          <t xml:space="preserve"> </t>
        </is>
      </c>
      <c r="F44" s="4" t="inlineStr">
        <is>
          <t xml:space="preserve"> </t>
        </is>
      </c>
    </row>
    <row r="45">
      <c r="A45" s="4" t="inlineStr">
        <is>
          <t>Measurement Period Adjustments, Goodwill</t>
        </is>
      </c>
      <c r="B45" s="4" t="inlineStr">
        <is>
          <t xml:space="preserve"> </t>
        </is>
      </c>
      <c r="C45" s="4" t="inlineStr">
        <is>
          <t xml:space="preserve"> </t>
        </is>
      </c>
      <c r="D45" s="5" t="n">
        <v>671</v>
      </c>
      <c r="E45" s="4" t="inlineStr">
        <is>
          <t xml:space="preserve"> </t>
        </is>
      </c>
      <c r="F4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518781</v>
      </c>
      <c r="C4" s="5" t="n">
        <v>516350</v>
      </c>
      <c r="D4" s="5" t="n">
        <v>496782</v>
      </c>
    </row>
    <row r="5">
      <c r="A5" s="4" t="inlineStr">
        <is>
          <t>Cost of revenue</t>
        </is>
      </c>
      <c r="B5" s="6" t="n">
        <v>374500</v>
      </c>
      <c r="C5" s="6" t="n">
        <v>397060</v>
      </c>
      <c r="D5" s="6" t="n">
        <v>403041</v>
      </c>
    </row>
    <row r="6">
      <c r="A6" s="4" t="inlineStr">
        <is>
          <t>Gross profit</t>
        </is>
      </c>
      <c r="B6" s="6" t="n">
        <v>144281</v>
      </c>
      <c r="C6" s="6" t="n">
        <v>119290</v>
      </c>
      <c r="D6" s="6" t="n">
        <v>9374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97199</v>
      </c>
      <c r="C8" s="6" t="n">
        <v>87397</v>
      </c>
      <c r="D8" s="6" t="n">
        <v>77879</v>
      </c>
    </row>
    <row r="9">
      <c r="A9" s="4" t="inlineStr">
        <is>
          <t>Change in fair value of contingent consideration</t>
        </is>
      </c>
      <c r="B9" s="6" t="n">
        <v>3770</v>
      </c>
      <c r="C9" s="6" t="n">
        <v>729</v>
      </c>
      <c r="D9" s="6" t="n">
        <v>2285</v>
      </c>
    </row>
    <row r="10">
      <c r="A10" s="4" t="inlineStr">
        <is>
          <t>Amortization of intangibles</t>
        </is>
      </c>
      <c r="B10" s="6" t="n">
        <v>4688</v>
      </c>
      <c r="C10" s="6" t="n">
        <v>1880</v>
      </c>
      <c r="D10" s="6" t="n">
        <v>1567</v>
      </c>
    </row>
    <row r="11">
      <c r="A11" s="4" t="inlineStr">
        <is>
          <t>Total operating expenses</t>
        </is>
      </c>
      <c r="B11" s="6" t="n">
        <v>105657</v>
      </c>
      <c r="C11" s="6" t="n">
        <v>90006</v>
      </c>
      <c r="D11" s="6" t="n">
        <v>81731</v>
      </c>
    </row>
    <row r="12">
      <c r="A12" s="4" t="inlineStr">
        <is>
          <t>Operating income</t>
        </is>
      </c>
      <c r="B12" s="6" t="n">
        <v>38624</v>
      </c>
      <c r="C12" s="6" t="n">
        <v>29284</v>
      </c>
      <c r="D12" s="6" t="n">
        <v>12010</v>
      </c>
    </row>
    <row r="13">
      <c r="A13" s="3" t="inlineStr">
        <is>
          <t>Other income (expenses):</t>
        </is>
      </c>
      <c r="B13" s="4" t="inlineStr">
        <is>
          <t xml:space="preserve"> </t>
        </is>
      </c>
      <c r="C13" s="4" t="inlineStr">
        <is>
          <t xml:space="preserve"> </t>
        </is>
      </c>
      <c r="D13" s="4" t="inlineStr">
        <is>
          <t xml:space="preserve"> </t>
        </is>
      </c>
    </row>
    <row r="14">
      <c r="A14" s="4" t="inlineStr">
        <is>
          <t>Interest expense</t>
        </is>
      </c>
      <c r="B14" s="6" t="n">
        <v>-1869</v>
      </c>
      <c r="C14" s="6" t="n">
        <v>-2046</v>
      </c>
      <c r="D14" s="6" t="n">
        <v>-2144</v>
      </c>
    </row>
    <row r="15">
      <c r="A15" s="4" t="inlineStr">
        <is>
          <t>Interest income</t>
        </is>
      </c>
      <c r="B15" s="6" t="n">
        <v>2227</v>
      </c>
      <c r="C15" s="6" t="n">
        <v>1217</v>
      </c>
      <c r="D15" s="6" t="n">
        <v>0</v>
      </c>
    </row>
    <row r="16">
      <c r="A16" s="4" t="inlineStr">
        <is>
          <t>Loss on early termination of operating lease</t>
        </is>
      </c>
      <c r="B16" s="6" t="n">
        <v>0</v>
      </c>
      <c r="C16" s="6" t="n">
        <v>0</v>
      </c>
      <c r="D16" s="6" t="n">
        <v>-849</v>
      </c>
    </row>
    <row r="17">
      <c r="A17" s="4" t="inlineStr">
        <is>
          <t>Loss on early debt extinguishment</t>
        </is>
      </c>
      <c r="B17" s="6" t="n">
        <v>0</v>
      </c>
      <c r="C17" s="6" t="n">
        <v>-311</v>
      </c>
      <c r="D17" s="6" t="n">
        <v>0</v>
      </c>
    </row>
    <row r="18">
      <c r="A18" s="4" t="inlineStr">
        <is>
          <t>Gain (loss) on change in fair value of interest rate swap</t>
        </is>
      </c>
      <c r="B18" s="6" t="n">
        <v>34</v>
      </c>
      <c r="C18" s="6" t="n">
        <v>-124</v>
      </c>
      <c r="D18" s="6" t="n">
        <v>310</v>
      </c>
    </row>
    <row r="19">
      <c r="A19" s="4" t="inlineStr">
        <is>
          <t>Gain on disposition of property and equipment</t>
        </is>
      </c>
      <c r="B19" s="6" t="n">
        <v>950</v>
      </c>
      <c r="C19" s="6" t="n">
        <v>80</v>
      </c>
      <c r="D19" s="6" t="n">
        <v>281</v>
      </c>
    </row>
    <row r="20">
      <c r="A20" s="4" t="inlineStr">
        <is>
          <t>Other Nonoperating Income (Expense)</t>
        </is>
      </c>
      <c r="B20" s="6" t="n">
        <v>1342</v>
      </c>
      <c r="C20" s="6" t="n">
        <v>-1184</v>
      </c>
      <c r="D20" s="6" t="n">
        <v>-2402</v>
      </c>
    </row>
    <row r="21">
      <c r="A21" s="4" t="inlineStr">
        <is>
          <t>Income before income taxes</t>
        </is>
      </c>
      <c r="B21" s="6" t="n">
        <v>39966</v>
      </c>
      <c r="C21" s="6" t="n">
        <v>28100</v>
      </c>
      <c r="D21" s="6" t="n">
        <v>9608</v>
      </c>
    </row>
    <row r="22">
      <c r="A22" s="4" t="inlineStr">
        <is>
          <t>Income tax provision</t>
        </is>
      </c>
      <c r="B22" s="6" t="n">
        <v>9091</v>
      </c>
      <c r="C22" s="6" t="n">
        <v>7346</v>
      </c>
      <c r="D22" s="6" t="n">
        <v>2809</v>
      </c>
    </row>
    <row r="23">
      <c r="A23" s="4" t="inlineStr">
        <is>
          <t>Net income</t>
        </is>
      </c>
      <c r="B23" s="5" t="n">
        <v>30875</v>
      </c>
      <c r="C23" s="5" t="n">
        <v>20754</v>
      </c>
      <c r="D23" s="5" t="n">
        <v>6799</v>
      </c>
    </row>
    <row r="24">
      <c r="A24" s="3" t="inlineStr">
        <is>
          <t>Net income per share:</t>
        </is>
      </c>
      <c r="B24" s="4" t="inlineStr">
        <is>
          <t xml:space="preserve"> </t>
        </is>
      </c>
      <c r="C24" s="4" t="inlineStr">
        <is>
          <t xml:space="preserve"> </t>
        </is>
      </c>
      <c r="D24" s="4" t="inlineStr">
        <is>
          <t xml:space="preserve"> </t>
        </is>
      </c>
    </row>
    <row r="25">
      <c r="A25" s="4" t="inlineStr">
        <is>
          <t>Basic (in usd per share)</t>
        </is>
      </c>
      <c r="B25" s="8" t="n">
        <v>2.75</v>
      </c>
      <c r="C25" s="8" t="n">
        <v>1.93</v>
      </c>
      <c r="D25" s="8" t="n">
        <v>0.65</v>
      </c>
    </row>
    <row r="26">
      <c r="A26" s="4" t="inlineStr">
        <is>
          <t>Diluted (in usd per share)</t>
        </is>
      </c>
      <c r="B26" s="8" t="n">
        <v>2.57</v>
      </c>
      <c r="C26" s="8" t="n">
        <v>1.76</v>
      </c>
      <c r="D26" s="8" t="n">
        <v>0.64</v>
      </c>
    </row>
    <row r="27">
      <c r="A27" s="3" t="inlineStr">
        <is>
          <t>Weighted average number of shares outstanding:</t>
        </is>
      </c>
      <c r="B27" s="4" t="inlineStr">
        <is>
          <t xml:space="preserve"> </t>
        </is>
      </c>
      <c r="C27" s="4" t="inlineStr">
        <is>
          <t xml:space="preserve"> </t>
        </is>
      </c>
      <c r="D27" s="4" t="inlineStr">
        <is>
          <t xml:space="preserve"> </t>
        </is>
      </c>
    </row>
    <row r="28">
      <c r="A28" s="4" t="inlineStr">
        <is>
          <t>Basic (in shares)</t>
        </is>
      </c>
      <c r="B28" s="6" t="n">
        <v>11243714</v>
      </c>
      <c r="C28" s="6" t="n">
        <v>10773467</v>
      </c>
      <c r="D28" s="6" t="n">
        <v>10425119</v>
      </c>
    </row>
    <row r="29">
      <c r="A29" s="4" t="inlineStr">
        <is>
          <t>Diluted (in shares)</t>
        </is>
      </c>
      <c r="B29" s="6" t="n">
        <v>12027398</v>
      </c>
      <c r="C29" s="6" t="n">
        <v>11812098</v>
      </c>
      <c r="D29" s="6" t="n">
        <v>106765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sitions - Intangible Assets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Gross Carrying Amount</t>
        </is>
      </c>
      <c r="B4" s="5" t="n">
        <v>42930</v>
      </c>
      <c r="C4" s="5" t="n">
        <v>22130</v>
      </c>
    </row>
    <row r="5">
      <c r="A5" s="4" t="inlineStr">
        <is>
          <t>Accumulated Amortization</t>
        </is>
      </c>
      <c r="B5" s="6" t="n">
        <v>-11662</v>
      </c>
      <c r="C5" s="6" t="n">
        <v>-7091</v>
      </c>
    </row>
    <row r="6">
      <c r="A6" s="4" t="inlineStr">
        <is>
          <t>Total</t>
        </is>
      </c>
      <c r="B6" s="6" t="n">
        <v>31268</v>
      </c>
      <c r="C6" s="6" t="n">
        <v>15039</v>
      </c>
    </row>
    <row r="7">
      <c r="A7" s="4" t="inlineStr">
        <is>
          <t>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Gross Carrying Amount</t>
        </is>
      </c>
      <c r="B9" s="6" t="n">
        <v>32820</v>
      </c>
      <c r="C9" s="6" t="n">
        <v>15320</v>
      </c>
    </row>
    <row r="10">
      <c r="A10" s="4" t="inlineStr">
        <is>
          <t>Accumulated Amortization</t>
        </is>
      </c>
      <c r="B10" s="6" t="n">
        <v>-7124</v>
      </c>
      <c r="C10" s="6" t="n">
        <v>-5249</v>
      </c>
    </row>
    <row r="11">
      <c r="A11" s="4" t="inlineStr">
        <is>
          <t>Total</t>
        </is>
      </c>
      <c r="B11" s="6" t="n">
        <v>25696</v>
      </c>
      <c r="C11" s="5" t="n">
        <v>10071</v>
      </c>
    </row>
    <row r="12">
      <c r="A12" s="4" t="inlineStr">
        <is>
          <t>Consolidated Mechanical</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Gross Carrying Amount</t>
        </is>
      </c>
      <c r="B14" s="6" t="n">
        <v>10100</v>
      </c>
      <c r="C14" s="4" t="inlineStr">
        <is>
          <t xml:space="preserve"> </t>
        </is>
      </c>
    </row>
    <row r="15">
      <c r="A15" s="4" t="inlineStr">
        <is>
          <t>Accumulated Amortization</t>
        </is>
      </c>
      <c r="B15" s="6" t="n">
        <v>0</v>
      </c>
      <c r="C15" s="4" t="inlineStr">
        <is>
          <t xml:space="preserve"> </t>
        </is>
      </c>
    </row>
    <row r="16">
      <c r="A16" s="4" t="inlineStr">
        <is>
          <t>Total</t>
        </is>
      </c>
      <c r="B16" s="5" t="n">
        <v>10100</v>
      </c>
      <c r="C16" s="4" t="inlineStr">
        <is>
          <t xml:space="preserve"> </t>
        </is>
      </c>
    </row>
    <row r="17">
      <c r="A17" s="4" t="inlineStr">
        <is>
          <t>Weighted Average Useful Life (Years)</t>
        </is>
      </c>
      <c r="B17" s="4" t="inlineStr">
        <is>
          <t>8 years 6 months</t>
        </is>
      </c>
      <c r="C17" s="4" t="inlineStr">
        <is>
          <t xml:space="preserve"> </t>
        </is>
      </c>
    </row>
    <row r="18">
      <c r="A18" s="4" t="inlineStr">
        <is>
          <t>Consolidated Mechanical | Trade name and trademark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Gross Carrying Amount</t>
        </is>
      </c>
      <c r="B20" s="5" t="n">
        <v>100</v>
      </c>
      <c r="C20" s="4" t="inlineStr">
        <is>
          <t xml:space="preserve"> </t>
        </is>
      </c>
    </row>
    <row r="21">
      <c r="A21" s="4" t="inlineStr">
        <is>
          <t>Accumulated Amortization</t>
        </is>
      </c>
      <c r="B21" s="6" t="n">
        <v>0</v>
      </c>
      <c r="C21" s="4" t="inlineStr">
        <is>
          <t xml:space="preserve"> </t>
        </is>
      </c>
    </row>
    <row r="22">
      <c r="A22" s="4" t="inlineStr">
        <is>
          <t>Total</t>
        </is>
      </c>
      <c r="B22" s="5" t="n">
        <v>100</v>
      </c>
      <c r="C22" s="4" t="inlineStr">
        <is>
          <t xml:space="preserve"> </t>
        </is>
      </c>
    </row>
    <row r="23">
      <c r="A23" s="4" t="inlineStr">
        <is>
          <t>Weighted Average Useful Life (Years)</t>
        </is>
      </c>
      <c r="B23" s="4" t="inlineStr">
        <is>
          <t>9 months 18 days</t>
        </is>
      </c>
      <c r="C23" s="4" t="inlineStr">
        <is>
          <t xml:space="preserve"> </t>
        </is>
      </c>
    </row>
    <row r="24">
      <c r="A24" s="4" t="inlineStr">
        <is>
          <t>Consolidated Mechanical | Customer Relationships | Owner Direct Relationships Segment</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Gross Carrying Amount</t>
        </is>
      </c>
      <c r="B26" s="5" t="n">
        <v>10000</v>
      </c>
      <c r="C26" s="4" t="inlineStr">
        <is>
          <t xml:space="preserve"> </t>
        </is>
      </c>
    </row>
    <row r="27">
      <c r="A27" s="4" t="inlineStr">
        <is>
          <t>Accumulated Amortization</t>
        </is>
      </c>
      <c r="B27" s="6" t="n">
        <v>0</v>
      </c>
      <c r="C27" s="4" t="inlineStr">
        <is>
          <t xml:space="preserve"> </t>
        </is>
      </c>
    </row>
    <row r="28">
      <c r="A28" s="4" t="inlineStr">
        <is>
          <t>Total</t>
        </is>
      </c>
      <c r="B28" s="5" t="n">
        <v>10000</v>
      </c>
      <c r="C28" s="4" t="inlineStr">
        <is>
          <t xml:space="preserve"> </t>
        </is>
      </c>
    </row>
    <row r="29">
      <c r="A29" s="4" t="inlineStr">
        <is>
          <t>Weighted Average Useful Life (Years)</t>
        </is>
      </c>
      <c r="B29" s="4" t="inlineStr">
        <is>
          <t>8 years 7 months 6 days</t>
        </is>
      </c>
      <c r="C29" s="4" t="inlineStr">
        <is>
          <t xml:space="preserve"> </t>
        </is>
      </c>
    </row>
    <row r="30">
      <c r="A30" s="4" t="inlineStr">
        <is>
          <t>Kent Island</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Gross Carrying Amount</t>
        </is>
      </c>
      <c r="B32" s="5" t="n">
        <v>10700</v>
      </c>
      <c r="C32" s="4" t="inlineStr">
        <is>
          <t xml:space="preserve"> </t>
        </is>
      </c>
    </row>
    <row r="33">
      <c r="A33" s="4" t="inlineStr">
        <is>
          <t>Accumulated Amortization</t>
        </is>
      </c>
      <c r="B33" s="6" t="n">
        <v>-1189</v>
      </c>
      <c r="C33" s="4" t="inlineStr">
        <is>
          <t xml:space="preserve"> </t>
        </is>
      </c>
    </row>
    <row r="34">
      <c r="A34" s="4" t="inlineStr">
        <is>
          <t>Total</t>
        </is>
      </c>
      <c r="B34" s="5" t="n">
        <v>9511</v>
      </c>
      <c r="C34" s="4" t="inlineStr">
        <is>
          <t xml:space="preserve"> </t>
        </is>
      </c>
    </row>
    <row r="35">
      <c r="A35" s="4" t="inlineStr">
        <is>
          <t>Weighted Average Useful Life (Years)</t>
        </is>
      </c>
      <c r="B35" s="4" t="inlineStr">
        <is>
          <t>5 years</t>
        </is>
      </c>
      <c r="C35" s="4" t="inlineStr">
        <is>
          <t xml:space="preserve"> </t>
        </is>
      </c>
    </row>
    <row r="36">
      <c r="A36" s="4" t="inlineStr">
        <is>
          <t>Kent Island | Trade name and trademarks</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Gross Carrying Amount</t>
        </is>
      </c>
      <c r="B38" s="5" t="n">
        <v>200</v>
      </c>
      <c r="C38" s="4" t="inlineStr">
        <is>
          <t xml:space="preserve"> </t>
        </is>
      </c>
    </row>
    <row r="39">
      <c r="A39" s="4" t="inlineStr">
        <is>
          <t>Accumulated Amortization</t>
        </is>
      </c>
      <c r="B39" s="6" t="n">
        <v>-67</v>
      </c>
      <c r="C39" s="4" t="inlineStr">
        <is>
          <t xml:space="preserve"> </t>
        </is>
      </c>
    </row>
    <row r="40">
      <c r="A40" s="4" t="inlineStr">
        <is>
          <t>Total</t>
        </is>
      </c>
      <c r="B40" s="5" t="n">
        <v>133</v>
      </c>
      <c r="C40" s="4" t="inlineStr">
        <is>
          <t xml:space="preserve"> </t>
        </is>
      </c>
    </row>
    <row r="41">
      <c r="A41" s="4" t="inlineStr">
        <is>
          <t>Weighted Average Useful Life (Years)</t>
        </is>
      </c>
      <c r="B41" s="4" t="inlineStr">
        <is>
          <t>7 months 6 days</t>
        </is>
      </c>
      <c r="C41" s="4" t="inlineStr">
        <is>
          <t xml:space="preserve"> </t>
        </is>
      </c>
    </row>
    <row r="42">
      <c r="A42" s="4" t="inlineStr">
        <is>
          <t>Kent Island | Customer Relationships | Owner Direct Relationships Segment</t>
        </is>
      </c>
      <c r="B42" s="4" t="inlineStr">
        <is>
          <t xml:space="preserve"> </t>
        </is>
      </c>
      <c r="C42" s="4" t="inlineStr">
        <is>
          <t xml:space="preserve"> </t>
        </is>
      </c>
    </row>
    <row r="43">
      <c r="A43" s="3" t="inlineStr">
        <is>
          <t>Business Acquisition [Line Items]</t>
        </is>
      </c>
      <c r="B43" s="4" t="inlineStr">
        <is>
          <t xml:space="preserve"> </t>
        </is>
      </c>
      <c r="C43" s="4" t="inlineStr">
        <is>
          <t xml:space="preserve"> </t>
        </is>
      </c>
    </row>
    <row r="44">
      <c r="A44" s="4" t="inlineStr">
        <is>
          <t>Gross Carrying Amount</t>
        </is>
      </c>
      <c r="B44" s="5" t="n">
        <v>2625</v>
      </c>
      <c r="C44" s="4" t="inlineStr">
        <is>
          <t xml:space="preserve"> </t>
        </is>
      </c>
    </row>
    <row r="45">
      <c r="A45" s="4" t="inlineStr">
        <is>
          <t>Accumulated Amortization</t>
        </is>
      </c>
      <c r="B45" s="6" t="n">
        <v>-130</v>
      </c>
      <c r="C45" s="4" t="inlineStr">
        <is>
          <t xml:space="preserve"> </t>
        </is>
      </c>
    </row>
    <row r="46">
      <c r="A46" s="4" t="inlineStr">
        <is>
          <t>Total</t>
        </is>
      </c>
      <c r="B46" s="5" t="n">
        <v>2495</v>
      </c>
      <c r="C46" s="4" t="inlineStr">
        <is>
          <t xml:space="preserve"> </t>
        </is>
      </c>
    </row>
    <row r="47">
      <c r="A47" s="4" t="inlineStr">
        <is>
          <t>Weighted Average Useful Life (Years)</t>
        </is>
      </c>
      <c r="B47" s="4" t="inlineStr">
        <is>
          <t>6 years 3 months 18 days</t>
        </is>
      </c>
      <c r="C47" s="4" t="inlineStr">
        <is>
          <t xml:space="preserve"> </t>
        </is>
      </c>
    </row>
    <row r="48">
      <c r="A48" s="4" t="inlineStr">
        <is>
          <t>Kent Island | Customer Relationships | General Contractor (Construction Manager) Relationships Segment</t>
        </is>
      </c>
      <c r="B48" s="4" t="inlineStr">
        <is>
          <t xml:space="preserve"> </t>
        </is>
      </c>
      <c r="C48" s="4" t="inlineStr">
        <is>
          <t xml:space="preserve"> </t>
        </is>
      </c>
    </row>
    <row r="49">
      <c r="A49" s="3" t="inlineStr">
        <is>
          <t>Business Acquisition [Line Items]</t>
        </is>
      </c>
      <c r="B49" s="4" t="inlineStr">
        <is>
          <t xml:space="preserve"> </t>
        </is>
      </c>
      <c r="C49" s="4" t="inlineStr">
        <is>
          <t xml:space="preserve"> </t>
        </is>
      </c>
    </row>
    <row r="50">
      <c r="A50" s="4" t="inlineStr">
        <is>
          <t>Gross Carrying Amount</t>
        </is>
      </c>
      <c r="B50" s="5" t="n">
        <v>4875</v>
      </c>
      <c r="C50" s="4" t="inlineStr">
        <is>
          <t xml:space="preserve"> </t>
        </is>
      </c>
    </row>
    <row r="51">
      <c r="A51" s="4" t="inlineStr">
        <is>
          <t>Accumulated Amortization</t>
        </is>
      </c>
      <c r="B51" s="6" t="n">
        <v>-241</v>
      </c>
      <c r="C51" s="4" t="inlineStr">
        <is>
          <t xml:space="preserve"> </t>
        </is>
      </c>
    </row>
    <row r="52">
      <c r="A52" s="4" t="inlineStr">
        <is>
          <t>Total</t>
        </is>
      </c>
      <c r="B52" s="5" t="n">
        <v>4634</v>
      </c>
      <c r="C52" s="4" t="inlineStr">
        <is>
          <t xml:space="preserve"> </t>
        </is>
      </c>
    </row>
    <row r="53">
      <c r="A53" s="4" t="inlineStr">
        <is>
          <t>Weighted Average Useful Life (Years)</t>
        </is>
      </c>
      <c r="B53" s="4" t="inlineStr">
        <is>
          <t>6 years 3 months 18 days</t>
        </is>
      </c>
      <c r="C53" s="4" t="inlineStr">
        <is>
          <t xml:space="preserve"> </t>
        </is>
      </c>
    </row>
    <row r="54">
      <c r="A54" s="4" t="inlineStr">
        <is>
          <t>Kent Island | Backlog | Owner Direct Relationships Segment</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Gross Carrying Amount</t>
        </is>
      </c>
      <c r="B56" s="5" t="n">
        <v>1050</v>
      </c>
      <c r="C56" s="4" t="inlineStr">
        <is>
          <t xml:space="preserve"> </t>
        </is>
      </c>
    </row>
    <row r="57">
      <c r="A57" s="4" t="inlineStr">
        <is>
          <t>Accumulated Amortization</t>
        </is>
      </c>
      <c r="B57" s="6" t="n">
        <v>-263</v>
      </c>
      <c r="C57" s="4" t="inlineStr">
        <is>
          <t xml:space="preserve"> </t>
        </is>
      </c>
    </row>
    <row r="58">
      <c r="A58" s="4" t="inlineStr">
        <is>
          <t>Total</t>
        </is>
      </c>
      <c r="B58" s="5" t="n">
        <v>787</v>
      </c>
      <c r="C58" s="4" t="inlineStr">
        <is>
          <t xml:space="preserve"> </t>
        </is>
      </c>
    </row>
    <row r="59">
      <c r="A59" s="4" t="inlineStr">
        <is>
          <t>Weighted Average Useful Life (Years)</t>
        </is>
      </c>
      <c r="B59" s="4" t="inlineStr">
        <is>
          <t>10 months 24 days</t>
        </is>
      </c>
      <c r="C59" s="4" t="inlineStr">
        <is>
          <t xml:space="preserve"> </t>
        </is>
      </c>
    </row>
    <row r="60">
      <c r="A60" s="4" t="inlineStr">
        <is>
          <t>Kent Island | Backlog | General Contractor (Construction Manager) Relationships Segment</t>
        </is>
      </c>
      <c r="B60" s="4" t="inlineStr">
        <is>
          <t xml:space="preserve"> </t>
        </is>
      </c>
      <c r="C60" s="4" t="inlineStr">
        <is>
          <t xml:space="preserve"> </t>
        </is>
      </c>
    </row>
    <row r="61">
      <c r="A61" s="3" t="inlineStr">
        <is>
          <t>Business Acquisition [Line Items]</t>
        </is>
      </c>
      <c r="B61" s="4" t="inlineStr">
        <is>
          <t xml:space="preserve"> </t>
        </is>
      </c>
      <c r="C61" s="4" t="inlineStr">
        <is>
          <t xml:space="preserve"> </t>
        </is>
      </c>
    </row>
    <row r="62">
      <c r="A62" s="4" t="inlineStr">
        <is>
          <t>Gross Carrying Amount</t>
        </is>
      </c>
      <c r="B62" s="5" t="n">
        <v>1950</v>
      </c>
      <c r="C62" s="4" t="inlineStr">
        <is>
          <t xml:space="preserve"> </t>
        </is>
      </c>
    </row>
    <row r="63">
      <c r="A63" s="4" t="inlineStr">
        <is>
          <t>Accumulated Amortization</t>
        </is>
      </c>
      <c r="B63" s="6" t="n">
        <v>-488</v>
      </c>
      <c r="C63" s="4" t="inlineStr">
        <is>
          <t xml:space="preserve"> </t>
        </is>
      </c>
    </row>
    <row r="64">
      <c r="A64" s="4" t="inlineStr">
        <is>
          <t>Total</t>
        </is>
      </c>
      <c r="B64" s="5" t="n">
        <v>1462</v>
      </c>
      <c r="C64" s="4" t="inlineStr">
        <is>
          <t xml:space="preserve"> </t>
        </is>
      </c>
    </row>
    <row r="65">
      <c r="A65" s="4" t="inlineStr">
        <is>
          <t>Weighted Average Useful Life (Years)</t>
        </is>
      </c>
      <c r="B65" s="4" t="inlineStr">
        <is>
          <t>10 months 24 days</t>
        </is>
      </c>
      <c r="C6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venue from Contracts with Customers - Narrative (Details) $ in Millions</t>
        </is>
      </c>
      <c r="B1" s="2" t="inlineStr">
        <is>
          <t>12 Months Ended</t>
        </is>
      </c>
    </row>
    <row r="2">
      <c r="B2" s="2" t="inlineStr">
        <is>
          <t>Dec. 31, 2024 USD ($) project</t>
        </is>
      </c>
      <c r="C2" s="2" t="inlineStr">
        <is>
          <t>Dec. 31, 2023 USD ($) project</t>
        </is>
      </c>
    </row>
    <row r="3">
      <c r="A3" s="3" t="inlineStr">
        <is>
          <t>Disaggregation of Revenue [Line Items]</t>
        </is>
      </c>
      <c r="B3" s="4" t="inlineStr">
        <is>
          <t xml:space="preserve"> </t>
        </is>
      </c>
      <c r="C3" s="4" t="inlineStr">
        <is>
          <t xml:space="preserve"> </t>
        </is>
      </c>
    </row>
    <row r="4">
      <c r="A4" s="4" t="inlineStr">
        <is>
          <t>Term of revenue contracts</t>
        </is>
      </c>
      <c r="B4" s="4" t="inlineStr">
        <is>
          <t>three months to two years</t>
        </is>
      </c>
      <c r="C4" s="4" t="inlineStr">
        <is>
          <t xml:space="preserve"> </t>
        </is>
      </c>
    </row>
    <row r="5">
      <c r="A5" s="4" t="inlineStr">
        <is>
          <t>Percentage completed of certain milestones</t>
        </is>
      </c>
      <c r="B5" s="10" t="n">
        <v>0.1</v>
      </c>
      <c r="C5" s="4" t="inlineStr">
        <is>
          <t xml:space="preserve"> </t>
        </is>
      </c>
    </row>
    <row r="6">
      <c r="A6" s="4" t="inlineStr">
        <is>
          <t>Net amount of unresolved change orders and claims</t>
        </is>
      </c>
      <c r="B6" s="11" t="n">
        <v>10.9</v>
      </c>
      <c r="C6" s="11" t="n">
        <v>19.5</v>
      </c>
    </row>
    <row r="7">
      <c r="A7" s="4" t="inlineStr">
        <is>
          <t>Total net gross profits write ups (downs) | project</t>
        </is>
      </c>
      <c r="B7" s="6" t="n">
        <v>1</v>
      </c>
      <c r="C7" s="4" t="inlineStr">
        <is>
          <t xml:space="preserve"> </t>
        </is>
      </c>
    </row>
    <row r="8">
      <c r="A8" s="4" t="inlineStr">
        <is>
          <t>Total gross profit write downs</t>
        </is>
      </c>
      <c r="B8" s="5" t="n">
        <v>1</v>
      </c>
      <c r="C8" s="4" t="inlineStr">
        <is>
          <t xml:space="preserve"> </t>
        </is>
      </c>
    </row>
    <row r="9">
      <c r="A9" s="4" t="inlineStr">
        <is>
          <t>Revenue, Remaining Performance Obligation, Expected Timing of Satisfaction, Start Date [Axis]: 2025-01-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remaining performance obligation, expected timing of satisfaction, period</t>
        </is>
      </c>
      <c r="B11" s="4" t="inlineStr">
        <is>
          <t>24 months</t>
        </is>
      </c>
      <c r="C11" s="4" t="inlineStr">
        <is>
          <t xml:space="preserve"> </t>
        </is>
      </c>
    </row>
    <row r="12">
      <c r="A12" s="4" t="inlineStr">
        <is>
          <t>General Contractor (Construction Manager) Relationships Segm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umber of projects with write downs | project</t>
        </is>
      </c>
      <c r="B14" s="6" t="n">
        <v>3</v>
      </c>
      <c r="C14" s="6" t="n">
        <v>2</v>
      </c>
    </row>
    <row r="15">
      <c r="A15" s="4" t="inlineStr">
        <is>
          <t>Total net gross profits write ups (downs)</t>
        </is>
      </c>
      <c r="B15" s="11" t="n">
        <v>3.3</v>
      </c>
      <c r="C15" s="11" t="n">
        <v>2.2</v>
      </c>
    </row>
    <row r="16">
      <c r="A16" s="4" t="inlineStr">
        <is>
          <t>Total net gross profits write ups (downs) | project</t>
        </is>
      </c>
      <c r="B16" s="6" t="n">
        <v>2</v>
      </c>
      <c r="C16" s="6" t="n">
        <v>2</v>
      </c>
    </row>
    <row r="17">
      <c r="A17" s="4" t="inlineStr">
        <is>
          <t>Total gross profit write downs</t>
        </is>
      </c>
      <c r="B17" s="11" t="n">
        <v>1.4</v>
      </c>
      <c r="C17" s="11" t="n">
        <v>1.3</v>
      </c>
    </row>
    <row r="18">
      <c r="A18" s="4" t="inlineStr">
        <is>
          <t>Revision amount of gross profit contract estimates (more than)</t>
        </is>
      </c>
      <c r="B18" s="4" t="inlineStr">
        <is>
          <t xml:space="preserve"> </t>
        </is>
      </c>
      <c r="C18" s="11" t="n">
        <v>0.5</v>
      </c>
    </row>
    <row r="19">
      <c r="A19" s="4" t="inlineStr">
        <is>
          <t>General Contractor (Construction Manager) Relationships Segment | Revenue, Remaining Performance Obligation, Expected Timing of Satisfaction, Start Date [Axis]: 2025-01-01</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remaining performance obligation, amount</t>
        </is>
      </c>
      <c r="B21" s="5" t="n">
        <v>140</v>
      </c>
      <c r="C21" s="4" t="inlineStr">
        <is>
          <t xml:space="preserve"> </t>
        </is>
      </c>
    </row>
    <row r="22">
      <c r="A22" s="4" t="inlineStr">
        <is>
          <t>Revenue, remaining performance obligation, percentage</t>
        </is>
      </c>
      <c r="B22" s="10" t="n">
        <v>0.72</v>
      </c>
      <c r="C22" s="4" t="inlineStr">
        <is>
          <t xml:space="preserve"> </t>
        </is>
      </c>
    </row>
    <row r="23">
      <c r="A23" s="4" t="inlineStr">
        <is>
          <t>Revenue, remaining performance obligation, expected timing of satisfaction, period</t>
        </is>
      </c>
      <c r="B23" s="4" t="inlineStr">
        <is>
          <t>12 months</t>
        </is>
      </c>
      <c r="C23" s="4" t="inlineStr">
        <is>
          <t xml:space="preserve"> </t>
        </is>
      </c>
    </row>
    <row r="24">
      <c r="A24" s="4" t="inlineStr">
        <is>
          <t>General Contractor (Construction Manager) Relationships Segment | Revenue, Remaining Performance Obligation, Expected Timing of Satisfaction, Start Date [Axis]: 2026-01-01</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remaining performance obligation, percentage</t>
        </is>
      </c>
      <c r="B26" s="10" t="n">
        <v>0.15</v>
      </c>
      <c r="C26" s="4" t="inlineStr">
        <is>
          <t xml:space="preserve"> </t>
        </is>
      </c>
    </row>
    <row r="27">
      <c r="A27" s="4" t="inlineStr">
        <is>
          <t>Revenue, remaining performance obligation, expected timing of satisfaction, period</t>
        </is>
      </c>
      <c r="B27" s="4" t="inlineStr">
        <is>
          <t>12 months</t>
        </is>
      </c>
      <c r="C27" s="4" t="inlineStr">
        <is>
          <t xml:space="preserve"> </t>
        </is>
      </c>
    </row>
    <row r="28">
      <c r="A28" s="4" t="inlineStr">
        <is>
          <t>Owner Direct Relationships Segment | Revenue, Remaining Performance Obligation, Expected Timing of Satisfaction, Start Date [Axis]: 2025-01-01</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remaining performance obligation, amount</t>
        </is>
      </c>
      <c r="B30" s="11" t="n">
        <v>204.1</v>
      </c>
      <c r="C30" s="4" t="inlineStr">
        <is>
          <t xml:space="preserve"> </t>
        </is>
      </c>
    </row>
    <row r="31">
      <c r="A31" s="4" t="inlineStr">
        <is>
          <t>Revenue, remaining performance obligation, percentage</t>
        </is>
      </c>
      <c r="B31" s="10" t="n">
        <v>0.85</v>
      </c>
      <c r="C31" s="4" t="inlineStr">
        <is>
          <t xml:space="preserve"> </t>
        </is>
      </c>
    </row>
    <row r="32">
      <c r="A32" s="4" t="inlineStr">
        <is>
          <t>Revenue, remaining performance obligation, expected timing of satisfaction, period</t>
        </is>
      </c>
      <c r="B32" s="4" t="inlineStr">
        <is>
          <t>12 months</t>
        </is>
      </c>
      <c r="C32" s="4" t="inlineStr">
        <is>
          <t xml:space="preserve"> </t>
        </is>
      </c>
    </row>
    <row r="33">
      <c r="A33" s="4" t="inlineStr">
        <is>
          <t>Owner Direct Relationships Segment | Revenue, Remaining Performance Obligation, Expected Timing of Satisfaction, Start Date [Axis]: 2026-01-01</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remaining performance obligation, percentage</t>
        </is>
      </c>
      <c r="B35" s="10" t="n">
        <v>0.28</v>
      </c>
      <c r="C35" s="4" t="inlineStr">
        <is>
          <t xml:space="preserve"> </t>
        </is>
      </c>
    </row>
    <row r="36">
      <c r="A36" s="4" t="inlineStr">
        <is>
          <t>Revenue, remaining performance obligation, expected timing of satisfaction, period</t>
        </is>
      </c>
      <c r="B36" s="4" t="inlineStr">
        <is>
          <t>12 months</t>
        </is>
      </c>
      <c r="C36" s="4" t="inlineStr">
        <is>
          <t xml:space="preserve"> </t>
        </is>
      </c>
    </row>
    <row r="37">
      <c r="A37" s="4" t="inlineStr">
        <is>
          <t>Owner Direct Relationships and General Contractor (Construction Manager) Relationships Segment</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umber of projects with write downs | project</t>
        </is>
      </c>
      <c r="B39" s="6" t="n">
        <v>4</v>
      </c>
      <c r="C39" s="4" t="inlineStr">
        <is>
          <t xml:space="preserve"> </t>
        </is>
      </c>
    </row>
    <row r="40">
      <c r="A40" s="4" t="inlineStr">
        <is>
          <t>Total net gross profits write ups (downs)</t>
        </is>
      </c>
      <c r="B40" s="11" t="n">
        <v>3.9</v>
      </c>
      <c r="C40" s="4" t="inlineStr">
        <is>
          <t xml:space="preserve"> </t>
        </is>
      </c>
    </row>
    <row r="41">
      <c r="A41" s="4" t="inlineStr">
        <is>
          <t>Revision amount of gross profit contract estimates (more than)</t>
        </is>
      </c>
      <c r="B41" s="11" t="n">
        <v>0.5</v>
      </c>
      <c r="C4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Components of Contract Asset and Liability Balances (Details) - USD ($) $ in Thousands</t>
        </is>
      </c>
      <c r="B1" s="2" t="inlineStr">
        <is>
          <t>12 Months Ended</t>
        </is>
      </c>
    </row>
    <row r="2">
      <c r="B2" s="2" t="inlineStr">
        <is>
          <t>Dec. 31, 2024</t>
        </is>
      </c>
      <c r="C2" s="2" t="inlineStr">
        <is>
          <t>Dec. 31, 2023</t>
        </is>
      </c>
    </row>
    <row r="3">
      <c r="A3" s="3" t="inlineStr">
        <is>
          <t>Contract assets</t>
        </is>
      </c>
      <c r="B3" s="4" t="inlineStr">
        <is>
          <t xml:space="preserve"> </t>
        </is>
      </c>
      <c r="C3" s="4" t="inlineStr">
        <is>
          <t xml:space="preserve"> </t>
        </is>
      </c>
    </row>
    <row r="4">
      <c r="A4" s="4" t="inlineStr">
        <is>
          <t>Costs and estimated earnings in excess of billings on uncompleted contracts</t>
        </is>
      </c>
      <c r="B4" s="5" t="n">
        <v>27304</v>
      </c>
      <c r="C4" s="5" t="n">
        <v>29247</v>
      </c>
    </row>
    <row r="5">
      <c r="A5" s="4" t="inlineStr">
        <is>
          <t>Retainage receivable</t>
        </is>
      </c>
      <c r="B5" s="6" t="n">
        <v>20245</v>
      </c>
      <c r="C5" s="6" t="n">
        <v>22443</v>
      </c>
    </row>
    <row r="6">
      <c r="A6" s="4" t="inlineStr">
        <is>
          <t>Contract assets</t>
        </is>
      </c>
      <c r="B6" s="6" t="n">
        <v>47549</v>
      </c>
      <c r="C6" s="6" t="n">
        <v>51690</v>
      </c>
    </row>
    <row r="7">
      <c r="A7" s="4" t="inlineStr">
        <is>
          <t>Change in costs in excess of billings and estimated earnings</t>
        </is>
      </c>
      <c r="B7" s="6" t="n">
        <v>-1943</v>
      </c>
      <c r="C7" s="4" t="inlineStr">
        <is>
          <t xml:space="preserve"> </t>
        </is>
      </c>
    </row>
    <row r="8">
      <c r="A8" s="4" t="inlineStr">
        <is>
          <t>Change in retainage receivable</t>
        </is>
      </c>
      <c r="B8" s="6" t="n">
        <v>-2198</v>
      </c>
      <c r="C8" s="4" t="inlineStr">
        <is>
          <t xml:space="preserve"> </t>
        </is>
      </c>
    </row>
    <row r="9">
      <c r="A9" s="4" t="inlineStr">
        <is>
          <t>Change in total contract assets</t>
        </is>
      </c>
      <c r="B9" s="6" t="n">
        <v>-4141</v>
      </c>
      <c r="C9" s="4" t="inlineStr">
        <is>
          <t xml:space="preserve"> </t>
        </is>
      </c>
    </row>
    <row r="10">
      <c r="A10" s="3" t="inlineStr">
        <is>
          <t>Contract liabilities</t>
        </is>
      </c>
      <c r="B10" s="4" t="inlineStr">
        <is>
          <t xml:space="preserve"> </t>
        </is>
      </c>
      <c r="C10" s="4" t="inlineStr">
        <is>
          <t xml:space="preserve"> </t>
        </is>
      </c>
    </row>
    <row r="11">
      <c r="A11" s="4" t="inlineStr">
        <is>
          <t>Billings in excess of costs and estimated earnings on uncompleted contracts</t>
        </is>
      </c>
      <c r="B11" s="6" t="n">
        <v>44417</v>
      </c>
      <c r="C11" s="6" t="n">
        <v>41987</v>
      </c>
    </row>
    <row r="12">
      <c r="A12" s="4" t="inlineStr">
        <is>
          <t>Provisions for losses</t>
        </is>
      </c>
      <c r="B12" s="6" t="n">
        <v>102</v>
      </c>
      <c r="C12" s="6" t="n">
        <v>173</v>
      </c>
    </row>
    <row r="13">
      <c r="A13" s="4" t="inlineStr">
        <is>
          <t>Total contract liabilities</t>
        </is>
      </c>
      <c r="B13" s="6" t="n">
        <v>44519</v>
      </c>
      <c r="C13" s="5" t="n">
        <v>42160</v>
      </c>
    </row>
    <row r="14">
      <c r="A14" s="4" t="inlineStr">
        <is>
          <t>Change in billings in excess of costs and estimated earnings</t>
        </is>
      </c>
      <c r="B14" s="6" t="n">
        <v>2430</v>
      </c>
      <c r="C14" s="4" t="inlineStr">
        <is>
          <t xml:space="preserve"> </t>
        </is>
      </c>
    </row>
    <row r="15">
      <c r="A15" s="4" t="inlineStr">
        <is>
          <t>Change in provisions for losses</t>
        </is>
      </c>
      <c r="B15" s="6" t="n">
        <v>-71</v>
      </c>
      <c r="C15" s="4" t="inlineStr">
        <is>
          <t xml:space="preserve"> </t>
        </is>
      </c>
    </row>
    <row r="16">
      <c r="A16" s="4" t="inlineStr">
        <is>
          <t>Change in total contract liabilities</t>
        </is>
      </c>
      <c r="B16" s="5" t="n">
        <v>2359</v>
      </c>
      <c r="C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s In Progres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venue earned on uncompleted contracts</t>
        </is>
      </c>
      <c r="B3" s="5" t="n">
        <v>618153</v>
      </c>
      <c r="C3" s="5" t="n">
        <v>551120</v>
      </c>
    </row>
    <row r="4">
      <c r="A4" s="4" t="inlineStr">
        <is>
          <t>Less: Billings to date</t>
        </is>
      </c>
      <c r="B4" s="6" t="n">
        <v>-635266</v>
      </c>
      <c r="C4" s="6" t="n">
        <v>-563860</v>
      </c>
    </row>
    <row r="5">
      <c r="A5" s="4" t="inlineStr">
        <is>
          <t>Net (overbilling) underbilling</t>
        </is>
      </c>
      <c r="B5" s="6" t="n">
        <v>-17113</v>
      </c>
      <c r="C5" s="6" t="n">
        <v>-12740</v>
      </c>
    </row>
    <row r="6">
      <c r="A6" s="4" t="inlineStr">
        <is>
          <t>Costs and estimated earnings in excess of billings on uncompleted contracts</t>
        </is>
      </c>
      <c r="B6" s="6" t="n">
        <v>27304</v>
      </c>
      <c r="C6" s="6" t="n">
        <v>29247</v>
      </c>
    </row>
    <row r="7">
      <c r="A7" s="4" t="inlineStr">
        <is>
          <t>Billings in excess of costs and estimated earnings on uncompleted contracts</t>
        </is>
      </c>
      <c r="B7" s="5" t="n">
        <v>-44417</v>
      </c>
      <c r="C7" s="5" t="n">
        <v>-419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33034000</v>
      </c>
      <c r="C4" s="5" t="n">
        <v>16374000</v>
      </c>
      <c r="D4" s="5" t="n">
        <v>11370000</v>
      </c>
    </row>
    <row r="5">
      <c r="A5" s="4" t="inlineStr">
        <is>
          <t>Impairment of intangible assets</t>
        </is>
      </c>
      <c r="B5" s="6" t="n">
        <v>0</v>
      </c>
      <c r="C5" s="6" t="n">
        <v>0</v>
      </c>
      <c r="D5" s="6" t="n">
        <v>0</v>
      </c>
    </row>
    <row r="6">
      <c r="A6" s="4" t="inlineStr">
        <is>
          <t>Amortization of intangibles</t>
        </is>
      </c>
      <c r="B6" s="6" t="n">
        <v>4688000</v>
      </c>
      <c r="C6" s="6" t="n">
        <v>1880000</v>
      </c>
      <c r="D6" s="5" t="n">
        <v>1567000</v>
      </c>
    </row>
    <row r="7">
      <c r="A7" s="4" t="inlineStr">
        <is>
          <t>Industrial Air Transaction</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Amortization of intangibles</t>
        </is>
      </c>
      <c r="B9" s="5" t="n">
        <v>100000</v>
      </c>
      <c r="C9" s="5" t="n">
        <v>10000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Finite-lived intangible asset, useful life</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Finite-lived intangible asset, useful life</t>
        </is>
      </c>
      <c r="B15" s="4" t="inlineStr">
        <is>
          <t>1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Goodwill and Intangible Assets - Changes in Carrying Amount of Goodwill (Details) - USD ($) $ in Thousands</t>
        </is>
      </c>
      <c r="D1" s="2" t="inlineStr">
        <is>
          <t>4 Months Ended</t>
        </is>
      </c>
      <c r="E1" s="2" t="inlineStr">
        <is>
          <t>12 Months Ended</t>
        </is>
      </c>
    </row>
    <row r="2">
      <c r="B2" s="2" t="inlineStr">
        <is>
          <t>Dec. 02, 2024</t>
        </is>
      </c>
      <c r="C2" s="2" t="inlineStr">
        <is>
          <t>Sep. 03, 2024</t>
        </is>
      </c>
      <c r="D2" s="2" t="inlineStr">
        <is>
          <t>Dec. 31, 2024</t>
        </is>
      </c>
      <c r="E2" s="2" t="inlineStr">
        <is>
          <t>Dec. 31, 2024</t>
        </is>
      </c>
      <c r="F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5" t="n">
        <v>16374</v>
      </c>
      <c r="F4" s="5" t="n">
        <v>11370</v>
      </c>
    </row>
    <row r="5">
      <c r="A5" s="4" t="inlineStr">
        <is>
          <t>Ending Balance</t>
        </is>
      </c>
      <c r="B5" s="4" t="inlineStr">
        <is>
          <t xml:space="preserve"> </t>
        </is>
      </c>
      <c r="C5" s="4" t="inlineStr">
        <is>
          <t xml:space="preserve"> </t>
        </is>
      </c>
      <c r="D5" s="5" t="n">
        <v>33034</v>
      </c>
      <c r="E5" s="6" t="n">
        <v>33034</v>
      </c>
      <c r="F5" s="6" t="n">
        <v>16374</v>
      </c>
    </row>
    <row r="6">
      <c r="A6" s="4" t="inlineStr">
        <is>
          <t>ACME Industrial piping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associated with acquisition</t>
        </is>
      </c>
      <c r="B8" s="4" t="inlineStr">
        <is>
          <t xml:space="preserve"> </t>
        </is>
      </c>
      <c r="C8" s="4" t="inlineStr">
        <is>
          <t xml:space="preserve"> </t>
        </is>
      </c>
      <c r="D8" s="4" t="inlineStr">
        <is>
          <t xml:space="preserve"> </t>
        </is>
      </c>
      <c r="E8" s="4" t="inlineStr">
        <is>
          <t xml:space="preserve"> </t>
        </is>
      </c>
      <c r="F8" s="6" t="n">
        <v>2226</v>
      </c>
    </row>
    <row r="9">
      <c r="A9" s="4" t="inlineStr">
        <is>
          <t>Industrial Air Transa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associated with acquisition</t>
        </is>
      </c>
      <c r="B11" s="4" t="inlineStr">
        <is>
          <t xml:space="preserve"> </t>
        </is>
      </c>
      <c r="C11" s="4" t="inlineStr">
        <is>
          <t xml:space="preserve"> </t>
        </is>
      </c>
      <c r="D11" s="4" t="inlineStr">
        <is>
          <t xml:space="preserve"> </t>
        </is>
      </c>
      <c r="E11" s="4" t="inlineStr">
        <is>
          <t xml:space="preserve"> </t>
        </is>
      </c>
      <c r="F11" s="6" t="n">
        <v>2778</v>
      </c>
    </row>
    <row r="12">
      <c r="A12" s="4" t="inlineStr">
        <is>
          <t>Measurement Period Adjustments, Goodwill</t>
        </is>
      </c>
      <c r="B12" s="4" t="inlineStr">
        <is>
          <t xml:space="preserve"> </t>
        </is>
      </c>
      <c r="C12" s="4" t="inlineStr">
        <is>
          <t xml:space="preserve"> </t>
        </is>
      </c>
      <c r="D12" s="4" t="inlineStr">
        <is>
          <t xml:space="preserve"> </t>
        </is>
      </c>
      <c r="E12" s="6" t="n">
        <v>59</v>
      </c>
      <c r="F12" s="4" t="inlineStr">
        <is>
          <t xml:space="preserve"> </t>
        </is>
      </c>
    </row>
    <row r="13">
      <c r="A13" s="4" t="inlineStr">
        <is>
          <t>Kent Isla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associated with acquisition</t>
        </is>
      </c>
      <c r="B15" s="4" t="inlineStr">
        <is>
          <t xml:space="preserve"> </t>
        </is>
      </c>
      <c r="C15" s="4" t="inlineStr">
        <is>
          <t xml:space="preserve"> </t>
        </is>
      </c>
      <c r="D15" s="4" t="inlineStr">
        <is>
          <t xml:space="preserve"> </t>
        </is>
      </c>
      <c r="E15" s="6" t="n">
        <v>5484</v>
      </c>
      <c r="F15" s="4" t="inlineStr">
        <is>
          <t xml:space="preserve"> </t>
        </is>
      </c>
    </row>
    <row r="16">
      <c r="A16" s="4" t="inlineStr">
        <is>
          <t>Ending Balance</t>
        </is>
      </c>
      <c r="B16" s="4" t="inlineStr">
        <is>
          <t xml:space="preserve"> </t>
        </is>
      </c>
      <c r="C16" s="5" t="n">
        <v>4813</v>
      </c>
      <c r="D16" s="6" t="n">
        <v>5484</v>
      </c>
      <c r="E16" s="6" t="n">
        <v>5484</v>
      </c>
      <c r="F16" s="4" t="inlineStr">
        <is>
          <t xml:space="preserve"> </t>
        </is>
      </c>
    </row>
    <row r="17">
      <c r="A17" s="4" t="inlineStr">
        <is>
          <t>Measurement Period Adjustments, Goodwill</t>
        </is>
      </c>
      <c r="B17" s="4" t="inlineStr">
        <is>
          <t xml:space="preserve"> </t>
        </is>
      </c>
      <c r="C17" s="4" t="inlineStr">
        <is>
          <t xml:space="preserve"> </t>
        </is>
      </c>
      <c r="D17" s="6" t="n">
        <v>671</v>
      </c>
      <c r="E17" s="4" t="inlineStr">
        <is>
          <t xml:space="preserve"> </t>
        </is>
      </c>
      <c r="F17" s="4" t="inlineStr">
        <is>
          <t xml:space="preserve"> </t>
        </is>
      </c>
    </row>
    <row r="18">
      <c r="A18" s="4" t="inlineStr">
        <is>
          <t>Consolidated Mechanic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associated with acquisition</t>
        </is>
      </c>
      <c r="B20" s="4" t="inlineStr">
        <is>
          <t xml:space="preserve"> </t>
        </is>
      </c>
      <c r="C20" s="4" t="inlineStr">
        <is>
          <t xml:space="preserve"> </t>
        </is>
      </c>
      <c r="D20" s="4" t="inlineStr">
        <is>
          <t xml:space="preserve"> </t>
        </is>
      </c>
      <c r="E20" s="6" t="n">
        <v>11117</v>
      </c>
      <c r="F20" s="4" t="inlineStr">
        <is>
          <t xml:space="preserve"> </t>
        </is>
      </c>
    </row>
    <row r="21">
      <c r="A21" s="4" t="inlineStr">
        <is>
          <t>Ending Balance</t>
        </is>
      </c>
      <c r="B21" s="5" t="n">
        <v>11117</v>
      </c>
      <c r="C21" s="4" t="inlineStr">
        <is>
          <t xml:space="preserve"> </t>
        </is>
      </c>
      <c r="D21" s="4" t="inlineStr">
        <is>
          <t xml:space="preserve"> </t>
        </is>
      </c>
      <c r="E21" s="4" t="inlineStr">
        <is>
          <t xml:space="preserve"> </t>
        </is>
      </c>
      <c r="F21" s="4" t="inlineStr">
        <is>
          <t xml:space="preserve"> </t>
        </is>
      </c>
    </row>
    <row r="22">
      <c r="A22" s="4" t="inlineStr">
        <is>
          <t>General Contractor (Construction Manager) Relationships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4" t="inlineStr">
        <is>
          <t xml:space="preserve"> </t>
        </is>
      </c>
      <c r="E24" s="6" t="n">
        <v>0</v>
      </c>
      <c r="F24" s="6" t="n">
        <v>0</v>
      </c>
    </row>
    <row r="25">
      <c r="A25" s="4" t="inlineStr">
        <is>
          <t>Ending Balance</t>
        </is>
      </c>
      <c r="B25" s="4" t="inlineStr">
        <is>
          <t xml:space="preserve"> </t>
        </is>
      </c>
      <c r="C25" s="4" t="inlineStr">
        <is>
          <t xml:space="preserve"> </t>
        </is>
      </c>
      <c r="D25" s="6" t="n">
        <v>4244</v>
      </c>
      <c r="E25" s="6" t="n">
        <v>4244</v>
      </c>
      <c r="F25" s="6" t="n">
        <v>0</v>
      </c>
    </row>
    <row r="26">
      <c r="A26" s="4" t="inlineStr">
        <is>
          <t>General Contractor (Construction Manager) Relationships Segment | ACME Industrial piping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associated with acquisition</t>
        </is>
      </c>
      <c r="B28" s="4" t="inlineStr">
        <is>
          <t xml:space="preserve"> </t>
        </is>
      </c>
      <c r="C28" s="4" t="inlineStr">
        <is>
          <t xml:space="preserve"> </t>
        </is>
      </c>
      <c r="D28" s="4" t="inlineStr">
        <is>
          <t xml:space="preserve"> </t>
        </is>
      </c>
      <c r="E28" s="4" t="inlineStr">
        <is>
          <t xml:space="preserve"> </t>
        </is>
      </c>
      <c r="F28" s="6" t="n">
        <v>0</v>
      </c>
    </row>
    <row r="29">
      <c r="A29" s="4" t="inlineStr">
        <is>
          <t>General Contractor (Construction Manager) Relationships Segment | Industrial Air Transa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 associated with acquisition</t>
        </is>
      </c>
      <c r="B31" s="4" t="inlineStr">
        <is>
          <t xml:space="preserve"> </t>
        </is>
      </c>
      <c r="C31" s="4" t="inlineStr">
        <is>
          <t xml:space="preserve"> </t>
        </is>
      </c>
      <c r="D31" s="4" t="inlineStr">
        <is>
          <t xml:space="preserve"> </t>
        </is>
      </c>
      <c r="E31" s="4" t="inlineStr">
        <is>
          <t xml:space="preserve"> </t>
        </is>
      </c>
      <c r="F31" s="6" t="n">
        <v>0</v>
      </c>
    </row>
    <row r="32">
      <c r="A32" s="4" t="inlineStr">
        <is>
          <t>Measurement Period Adjustments, Goodwill</t>
        </is>
      </c>
      <c r="B32" s="4" t="inlineStr">
        <is>
          <t xml:space="preserve"> </t>
        </is>
      </c>
      <c r="C32" s="4" t="inlineStr">
        <is>
          <t xml:space="preserve"> </t>
        </is>
      </c>
      <c r="D32" s="4" t="inlineStr">
        <is>
          <t xml:space="preserve"> </t>
        </is>
      </c>
      <c r="E32" s="6" t="n">
        <v>0</v>
      </c>
      <c r="F32" s="4" t="inlineStr">
        <is>
          <t xml:space="preserve"> </t>
        </is>
      </c>
    </row>
    <row r="33">
      <c r="A33" s="4" t="inlineStr">
        <is>
          <t>General Contractor (Construction Manager) Relationships Segment | Kent Islan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 associated with acquisition</t>
        </is>
      </c>
      <c r="B35" s="4" t="inlineStr">
        <is>
          <t xml:space="preserve"> </t>
        </is>
      </c>
      <c r="C35" s="4" t="inlineStr">
        <is>
          <t xml:space="preserve"> </t>
        </is>
      </c>
      <c r="D35" s="4" t="inlineStr">
        <is>
          <t xml:space="preserve"> </t>
        </is>
      </c>
      <c r="E35" s="6" t="n">
        <v>4244</v>
      </c>
      <c r="F35" s="4" t="inlineStr">
        <is>
          <t xml:space="preserve"> </t>
        </is>
      </c>
    </row>
    <row r="36">
      <c r="A36" s="4" t="inlineStr">
        <is>
          <t>General Contractor (Construction Manager) Relationships Segment | Consolidated Mechanic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oodwill associated with acquisition</t>
        </is>
      </c>
      <c r="B38" s="4" t="inlineStr">
        <is>
          <t xml:space="preserve"> </t>
        </is>
      </c>
      <c r="C38" s="4" t="inlineStr">
        <is>
          <t xml:space="preserve"> </t>
        </is>
      </c>
      <c r="D38" s="4" t="inlineStr">
        <is>
          <t xml:space="preserve"> </t>
        </is>
      </c>
      <c r="E38" s="6" t="n">
        <v>0</v>
      </c>
      <c r="F38" s="4" t="inlineStr">
        <is>
          <t xml:space="preserve"> </t>
        </is>
      </c>
    </row>
    <row r="39">
      <c r="A39" s="4" t="inlineStr">
        <is>
          <t>Owner Direct Relationships Seg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oodwill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4" t="inlineStr">
        <is>
          <t xml:space="preserve"> </t>
        </is>
      </c>
      <c r="E41" s="6" t="n">
        <v>16374</v>
      </c>
      <c r="F41" s="6" t="n">
        <v>11370</v>
      </c>
    </row>
    <row r="42">
      <c r="A42" s="4" t="inlineStr">
        <is>
          <t>Ending Balance</t>
        </is>
      </c>
      <c r="B42" s="4" t="inlineStr">
        <is>
          <t xml:space="preserve"> </t>
        </is>
      </c>
      <c r="C42" s="4" t="inlineStr">
        <is>
          <t xml:space="preserve"> </t>
        </is>
      </c>
      <c r="D42" s="5" t="n">
        <v>28790</v>
      </c>
      <c r="E42" s="6" t="n">
        <v>28790</v>
      </c>
      <c r="F42" s="6" t="n">
        <v>16374</v>
      </c>
    </row>
    <row r="43">
      <c r="A43" s="4" t="inlineStr">
        <is>
          <t>Owner Direct Relationships Segment | ACME Industrial piping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oodwill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oodwill associated with acquisition</t>
        </is>
      </c>
      <c r="B45" s="4" t="inlineStr">
        <is>
          <t xml:space="preserve"> </t>
        </is>
      </c>
      <c r="C45" s="4" t="inlineStr">
        <is>
          <t xml:space="preserve"> </t>
        </is>
      </c>
      <c r="D45" s="4" t="inlineStr">
        <is>
          <t xml:space="preserve"> </t>
        </is>
      </c>
      <c r="E45" s="4" t="inlineStr">
        <is>
          <t xml:space="preserve"> </t>
        </is>
      </c>
      <c r="F45" s="6" t="n">
        <v>2226</v>
      </c>
    </row>
    <row r="46">
      <c r="A46" s="4" t="inlineStr">
        <is>
          <t>Owner Direct Relationships Segment | Industrial Air Transac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Goodwill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oodwill associated with acquisition</t>
        </is>
      </c>
      <c r="B48" s="4" t="inlineStr">
        <is>
          <t xml:space="preserve"> </t>
        </is>
      </c>
      <c r="C48" s="4" t="inlineStr">
        <is>
          <t xml:space="preserve"> </t>
        </is>
      </c>
      <c r="D48" s="4" t="inlineStr">
        <is>
          <t xml:space="preserve"> </t>
        </is>
      </c>
      <c r="E48" s="4" t="inlineStr">
        <is>
          <t xml:space="preserve"> </t>
        </is>
      </c>
      <c r="F48" s="5" t="n">
        <v>2778</v>
      </c>
    </row>
    <row r="49">
      <c r="A49" s="4" t="inlineStr">
        <is>
          <t>Measurement Period Adjustments, Goodwill</t>
        </is>
      </c>
      <c r="B49" s="4" t="inlineStr">
        <is>
          <t xml:space="preserve"> </t>
        </is>
      </c>
      <c r="C49" s="4" t="inlineStr">
        <is>
          <t xml:space="preserve"> </t>
        </is>
      </c>
      <c r="D49" s="4" t="inlineStr">
        <is>
          <t xml:space="preserve"> </t>
        </is>
      </c>
      <c r="E49" s="6" t="n">
        <v>59</v>
      </c>
      <c r="F49" s="4" t="inlineStr">
        <is>
          <t xml:space="preserve"> </t>
        </is>
      </c>
    </row>
    <row r="50">
      <c r="A50" s="4" t="inlineStr">
        <is>
          <t>Owner Direct Relationships Segment | Kent Islan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oodwill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 associated with acquisition</t>
        </is>
      </c>
      <c r="B52" s="4" t="inlineStr">
        <is>
          <t xml:space="preserve"> </t>
        </is>
      </c>
      <c r="C52" s="4" t="inlineStr">
        <is>
          <t xml:space="preserve"> </t>
        </is>
      </c>
      <c r="D52" s="4" t="inlineStr">
        <is>
          <t xml:space="preserve"> </t>
        </is>
      </c>
      <c r="E52" s="6" t="n">
        <v>1240</v>
      </c>
      <c r="F52" s="4" t="inlineStr">
        <is>
          <t xml:space="preserve"> </t>
        </is>
      </c>
    </row>
    <row r="53">
      <c r="A53" s="4" t="inlineStr">
        <is>
          <t>Owner Direct Relationships Segment | Consolidated Mechanic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Goodwill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oodwill associated with acquisition</t>
        </is>
      </c>
      <c r="B55" s="4" t="inlineStr">
        <is>
          <t xml:space="preserve"> </t>
        </is>
      </c>
      <c r="C55" s="4" t="inlineStr">
        <is>
          <t xml:space="preserve"> </t>
        </is>
      </c>
      <c r="D55" s="4" t="inlineStr">
        <is>
          <t xml:space="preserve"> </t>
        </is>
      </c>
      <c r="E55" s="5" t="n">
        <v>11117</v>
      </c>
      <c r="F55"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lived and Indefinite-lived Intangible Assets (Details) - USD ($) $ in Thousands</t>
        </is>
      </c>
      <c r="B1" s="2" t="inlineStr">
        <is>
          <t>Dec. 31, 2024</t>
        </is>
      </c>
      <c r="C1" s="2" t="inlineStr">
        <is>
          <t>Dec. 31, 2023</t>
        </is>
      </c>
    </row>
    <row r="2">
      <c r="A2" s="3" t="inlineStr">
        <is>
          <t>Amortized intangible assets:</t>
        </is>
      </c>
      <c r="B2" s="4" t="inlineStr">
        <is>
          <t xml:space="preserve"> </t>
        </is>
      </c>
      <c r="C2" s="4" t="inlineStr">
        <is>
          <t xml:space="preserve"> </t>
        </is>
      </c>
    </row>
    <row r="3">
      <c r="A3" s="4" t="inlineStr">
        <is>
          <t>Gross Carrying Amount</t>
        </is>
      </c>
      <c r="B3" s="5" t="n">
        <v>42930</v>
      </c>
      <c r="C3" s="5" t="n">
        <v>22130</v>
      </c>
    </row>
    <row r="4">
      <c r="A4" s="4" t="inlineStr">
        <is>
          <t>Accumulated Amortization</t>
        </is>
      </c>
      <c r="B4" s="6" t="n">
        <v>-11662</v>
      </c>
      <c r="C4" s="6" t="n">
        <v>-7091</v>
      </c>
    </row>
    <row r="5">
      <c r="A5" s="4" t="inlineStr">
        <is>
          <t>Total</t>
        </is>
      </c>
      <c r="B5" s="6" t="n">
        <v>31268</v>
      </c>
      <c r="C5" s="6" t="n">
        <v>15039</v>
      </c>
    </row>
    <row r="6">
      <c r="A6" s="3" t="inlineStr">
        <is>
          <t>Unamortized intangible assets:</t>
        </is>
      </c>
      <c r="B6" s="4" t="inlineStr">
        <is>
          <t xml:space="preserve"> </t>
        </is>
      </c>
      <c r="C6" s="4" t="inlineStr">
        <is>
          <t xml:space="preserve"> </t>
        </is>
      </c>
    </row>
    <row r="7">
      <c r="A7" s="4" t="inlineStr">
        <is>
          <t>Gross carrying amount</t>
        </is>
      </c>
      <c r="B7" s="6" t="n">
        <v>9960</v>
      </c>
      <c r="C7" s="6" t="n">
        <v>9960</v>
      </c>
    </row>
    <row r="8">
      <c r="A8" s="4" t="inlineStr">
        <is>
          <t>Net intangible assets, excluding goodwill</t>
        </is>
      </c>
      <c r="B8" s="6" t="n">
        <v>9960</v>
      </c>
      <c r="C8" s="6" t="n">
        <v>9960</v>
      </c>
    </row>
    <row r="9">
      <c r="A9" s="4" t="inlineStr">
        <is>
          <t>Intangible Assets, Gross (Excluding Goodwill), Total</t>
        </is>
      </c>
      <c r="B9" s="6" t="n">
        <v>52890</v>
      </c>
      <c r="C9" s="6" t="n">
        <v>32090</v>
      </c>
    </row>
    <row r="10">
      <c r="A10" s="4" t="inlineStr">
        <is>
          <t>Accumulated Amortization</t>
        </is>
      </c>
      <c r="B10" s="6" t="n">
        <v>-11662</v>
      </c>
      <c r="C10" s="6" t="n">
        <v>-7091</v>
      </c>
    </row>
    <row r="11">
      <c r="A11" s="4" t="inlineStr">
        <is>
          <t>Intangible Assets, Net (Excluding Goodwill), Total</t>
        </is>
      </c>
      <c r="B11" s="6" t="n">
        <v>41228</v>
      </c>
      <c r="C11" s="6" t="n">
        <v>24999</v>
      </c>
    </row>
    <row r="12">
      <c r="A12" s="4" t="inlineStr">
        <is>
          <t>Trade Names</t>
        </is>
      </c>
      <c r="B12" s="4" t="inlineStr">
        <is>
          <t xml:space="preserve"> </t>
        </is>
      </c>
      <c r="C12" s="4" t="inlineStr">
        <is>
          <t xml:space="preserve"> </t>
        </is>
      </c>
    </row>
    <row r="13">
      <c r="A13" s="3" t="inlineStr">
        <is>
          <t>Unamortized intangible assets:</t>
        </is>
      </c>
      <c r="B13" s="4" t="inlineStr">
        <is>
          <t xml:space="preserve"> </t>
        </is>
      </c>
      <c r="C13" s="4" t="inlineStr">
        <is>
          <t xml:space="preserve"> </t>
        </is>
      </c>
    </row>
    <row r="14">
      <c r="A14" s="4" t="inlineStr">
        <is>
          <t>Gross carrying amount</t>
        </is>
      </c>
      <c r="B14" s="6" t="n">
        <v>9960</v>
      </c>
      <c r="C14" s="6" t="n">
        <v>9960</v>
      </c>
    </row>
    <row r="15">
      <c r="A15" s="4" t="inlineStr">
        <is>
          <t>Net intangible assets, excluding goodwill</t>
        </is>
      </c>
      <c r="B15" s="6" t="n">
        <v>9960</v>
      </c>
      <c r="C15" s="6" t="n">
        <v>9960</v>
      </c>
    </row>
    <row r="16">
      <c r="A16" s="4" t="inlineStr">
        <is>
          <t>Customer Relationships</t>
        </is>
      </c>
      <c r="B16" s="4" t="inlineStr">
        <is>
          <t xml:space="preserve"> </t>
        </is>
      </c>
      <c r="C16" s="4" t="inlineStr">
        <is>
          <t xml:space="preserve"> </t>
        </is>
      </c>
    </row>
    <row r="17">
      <c r="A17" s="3" t="inlineStr">
        <is>
          <t>Amortized intangible assets:</t>
        </is>
      </c>
      <c r="B17" s="4" t="inlineStr">
        <is>
          <t xml:space="preserve"> </t>
        </is>
      </c>
      <c r="C17" s="4" t="inlineStr">
        <is>
          <t xml:space="preserve"> </t>
        </is>
      </c>
    </row>
    <row r="18">
      <c r="A18" s="4" t="inlineStr">
        <is>
          <t>Gross Carrying Amount</t>
        </is>
      </c>
      <c r="B18" s="6" t="n">
        <v>32820</v>
      </c>
      <c r="C18" s="6" t="n">
        <v>15320</v>
      </c>
    </row>
    <row r="19">
      <c r="A19" s="4" t="inlineStr">
        <is>
          <t>Accumulated Amortization</t>
        </is>
      </c>
      <c r="B19" s="6" t="n">
        <v>-7124</v>
      </c>
      <c r="C19" s="6" t="n">
        <v>-5249</v>
      </c>
    </row>
    <row r="20">
      <c r="A20" s="4" t="inlineStr">
        <is>
          <t>Total</t>
        </is>
      </c>
      <c r="B20" s="6" t="n">
        <v>25696</v>
      </c>
      <c r="C20" s="6" t="n">
        <v>10071</v>
      </c>
    </row>
    <row r="21">
      <c r="A21" s="3" t="inlineStr">
        <is>
          <t>Unamortized intangible assets:</t>
        </is>
      </c>
      <c r="B21" s="4" t="inlineStr">
        <is>
          <t xml:space="preserve"> </t>
        </is>
      </c>
      <c r="C21" s="4" t="inlineStr">
        <is>
          <t xml:space="preserve"> </t>
        </is>
      </c>
    </row>
    <row r="22">
      <c r="A22" s="4" t="inlineStr">
        <is>
          <t>Accumulated Amortization</t>
        </is>
      </c>
      <c r="B22" s="6" t="n">
        <v>-7124</v>
      </c>
      <c r="C22" s="6" t="n">
        <v>-5249</v>
      </c>
    </row>
    <row r="23">
      <c r="A23" s="4" t="inlineStr">
        <is>
          <t>Backlog</t>
        </is>
      </c>
      <c r="B23" s="4" t="inlineStr">
        <is>
          <t xml:space="preserve"> </t>
        </is>
      </c>
      <c r="C23" s="4" t="inlineStr">
        <is>
          <t xml:space="preserve"> </t>
        </is>
      </c>
    </row>
    <row r="24">
      <c r="A24" s="3" t="inlineStr">
        <is>
          <t>Amortized intangible assets:</t>
        </is>
      </c>
      <c r="B24" s="4" t="inlineStr">
        <is>
          <t xml:space="preserve"> </t>
        </is>
      </c>
      <c r="C24" s="4" t="inlineStr">
        <is>
          <t xml:space="preserve"> </t>
        </is>
      </c>
    </row>
    <row r="25">
      <c r="A25" s="4" t="inlineStr">
        <is>
          <t>Gross Carrying Amount</t>
        </is>
      </c>
      <c r="B25" s="6" t="n">
        <v>5560</v>
      </c>
      <c r="C25" s="6" t="n">
        <v>2560</v>
      </c>
    </row>
    <row r="26">
      <c r="A26" s="4" t="inlineStr">
        <is>
          <t>Accumulated Amortization</t>
        </is>
      </c>
      <c r="B26" s="6" t="n">
        <v>-3310</v>
      </c>
      <c r="C26" s="6" t="n">
        <v>-1264</v>
      </c>
    </row>
    <row r="27">
      <c r="A27" s="4" t="inlineStr">
        <is>
          <t>Total</t>
        </is>
      </c>
      <c r="B27" s="6" t="n">
        <v>2250</v>
      </c>
      <c r="C27" s="6" t="n">
        <v>1296</v>
      </c>
    </row>
    <row r="28">
      <c r="A28" s="3" t="inlineStr">
        <is>
          <t>Unamortized intangible assets:</t>
        </is>
      </c>
      <c r="B28" s="4" t="inlineStr">
        <is>
          <t xml:space="preserve"> </t>
        </is>
      </c>
      <c r="C28" s="4" t="inlineStr">
        <is>
          <t xml:space="preserve"> </t>
        </is>
      </c>
    </row>
    <row r="29">
      <c r="A29" s="4" t="inlineStr">
        <is>
          <t>Accumulated Amortization</t>
        </is>
      </c>
      <c r="B29" s="6" t="n">
        <v>-3310</v>
      </c>
      <c r="C29" s="6" t="n">
        <v>-1264</v>
      </c>
    </row>
    <row r="30">
      <c r="A30" s="4" t="inlineStr">
        <is>
          <t>Trade Name, Trademarks and Intellectual Property</t>
        </is>
      </c>
      <c r="B30" s="4" t="inlineStr">
        <is>
          <t xml:space="preserve"> </t>
        </is>
      </c>
      <c r="C30" s="4" t="inlineStr">
        <is>
          <t xml:space="preserve"> </t>
        </is>
      </c>
    </row>
    <row r="31">
      <c r="A31" s="3" t="inlineStr">
        <is>
          <t>Amortized intangible assets:</t>
        </is>
      </c>
      <c r="B31" s="4" t="inlineStr">
        <is>
          <t xml:space="preserve"> </t>
        </is>
      </c>
      <c r="C31" s="4" t="inlineStr">
        <is>
          <t xml:space="preserve"> </t>
        </is>
      </c>
    </row>
    <row r="32">
      <c r="A32" s="4" t="inlineStr">
        <is>
          <t>Gross Carrying Amount</t>
        </is>
      </c>
      <c r="B32" s="6" t="n">
        <v>4550</v>
      </c>
      <c r="C32" s="4" t="inlineStr">
        <is>
          <t xml:space="preserve"> </t>
        </is>
      </c>
    </row>
    <row r="33">
      <c r="A33" s="4" t="inlineStr">
        <is>
          <t>Accumulated Amortization</t>
        </is>
      </c>
      <c r="B33" s="6" t="n">
        <v>-1228</v>
      </c>
      <c r="C33" s="4" t="inlineStr">
        <is>
          <t xml:space="preserve"> </t>
        </is>
      </c>
    </row>
    <row r="34">
      <c r="A34" s="4" t="inlineStr">
        <is>
          <t>Total</t>
        </is>
      </c>
      <c r="B34" s="6" t="n">
        <v>3322</v>
      </c>
      <c r="C34" s="4" t="inlineStr">
        <is>
          <t xml:space="preserve"> </t>
        </is>
      </c>
    </row>
    <row r="35">
      <c r="A35" s="3" t="inlineStr">
        <is>
          <t>Unamortized intangible assets:</t>
        </is>
      </c>
      <c r="B35" s="4" t="inlineStr">
        <is>
          <t xml:space="preserve"> </t>
        </is>
      </c>
      <c r="C35" s="4" t="inlineStr">
        <is>
          <t xml:space="preserve"> </t>
        </is>
      </c>
    </row>
    <row r="36">
      <c r="A36" s="4" t="inlineStr">
        <is>
          <t>Accumulated Amortization</t>
        </is>
      </c>
      <c r="B36" s="5" t="n">
        <v>-1228</v>
      </c>
      <c r="C36" s="4" t="inlineStr">
        <is>
          <t xml:space="preserve"> </t>
        </is>
      </c>
    </row>
    <row r="37">
      <c r="A37" s="4" t="inlineStr">
        <is>
          <t>Trade Names</t>
        </is>
      </c>
      <c r="B37" s="4" t="inlineStr">
        <is>
          <t xml:space="preserve"> </t>
        </is>
      </c>
      <c r="C37" s="4" t="inlineStr">
        <is>
          <t xml:space="preserve"> </t>
        </is>
      </c>
    </row>
    <row r="38">
      <c r="A38" s="3" t="inlineStr">
        <is>
          <t>Amortized intangible assets:</t>
        </is>
      </c>
      <c r="B38" s="4" t="inlineStr">
        <is>
          <t xml:space="preserve"> </t>
        </is>
      </c>
      <c r="C38" s="4" t="inlineStr">
        <is>
          <t xml:space="preserve"> </t>
        </is>
      </c>
    </row>
    <row r="39">
      <c r="A39" s="4" t="inlineStr">
        <is>
          <t>Gross Carrying Amount</t>
        </is>
      </c>
      <c r="B39" s="4" t="inlineStr">
        <is>
          <t xml:space="preserve"> </t>
        </is>
      </c>
      <c r="C39" s="6" t="n">
        <v>4250</v>
      </c>
    </row>
    <row r="40">
      <c r="A40" s="4" t="inlineStr">
        <is>
          <t>Accumulated Amortization</t>
        </is>
      </c>
      <c r="B40" s="4" t="inlineStr">
        <is>
          <t xml:space="preserve"> </t>
        </is>
      </c>
      <c r="C40" s="6" t="n">
        <v>-578</v>
      </c>
    </row>
    <row r="41">
      <c r="A41" s="4" t="inlineStr">
        <is>
          <t>Total</t>
        </is>
      </c>
      <c r="B41" s="4" t="inlineStr">
        <is>
          <t xml:space="preserve"> </t>
        </is>
      </c>
      <c r="C41" s="6" t="n">
        <v>3672</v>
      </c>
    </row>
    <row r="42">
      <c r="A42" s="3" t="inlineStr">
        <is>
          <t>Unamortized intangible assets:</t>
        </is>
      </c>
      <c r="B42" s="4" t="inlineStr">
        <is>
          <t xml:space="preserve"> </t>
        </is>
      </c>
      <c r="C42" s="4" t="inlineStr">
        <is>
          <t xml:space="preserve"> </t>
        </is>
      </c>
    </row>
    <row r="43">
      <c r="A43" s="4" t="inlineStr">
        <is>
          <t>Accumulated Amortization</t>
        </is>
      </c>
      <c r="B43" s="4" t="inlineStr">
        <is>
          <t xml:space="preserve"> </t>
        </is>
      </c>
      <c r="C43" s="5" t="n">
        <v>-5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Estimated Remaining Useful Lives of Definite-Lived Intangible Assets (Details)</t>
        </is>
      </c>
      <c r="B1" s="2" t="inlineStr">
        <is>
          <t>Dec. 31, 2024</t>
        </is>
      </c>
    </row>
    <row r="2">
      <c r="A2" s="4" t="inlineStr">
        <is>
          <t>Customer Relationships</t>
        </is>
      </c>
      <c r="B2" s="4" t="inlineStr">
        <is>
          <t xml:space="preserve"> </t>
        </is>
      </c>
    </row>
    <row r="3">
      <c r="A3" s="3" t="inlineStr">
        <is>
          <t>Finite-Lived Intangible Assets [Line Items]</t>
        </is>
      </c>
      <c r="B3" s="4" t="inlineStr">
        <is>
          <t xml:space="preserve"> </t>
        </is>
      </c>
    </row>
    <row r="4">
      <c r="A4" s="4" t="inlineStr">
        <is>
          <t>Weighted Average Remaining Useful Life (Years)</t>
        </is>
      </c>
      <c r="B4" s="4" t="inlineStr">
        <is>
          <t>7 years 1 month 6 days</t>
        </is>
      </c>
    </row>
    <row r="5">
      <c r="A5" s="4" t="inlineStr">
        <is>
          <t>Trade Name, Trademarks and Intellectual Property</t>
        </is>
      </c>
      <c r="B5" s="4" t="inlineStr">
        <is>
          <t xml:space="preserve"> </t>
        </is>
      </c>
    </row>
    <row r="6">
      <c r="A6" s="3" t="inlineStr">
        <is>
          <t>Finite-Lived Intangible Assets [Line Items]</t>
        </is>
      </c>
      <c r="B6" s="4" t="inlineStr">
        <is>
          <t xml:space="preserve"> </t>
        </is>
      </c>
    </row>
    <row r="7">
      <c r="A7" s="4" t="inlineStr">
        <is>
          <t>Weighted Average Remaining Useful Life (Years)</t>
        </is>
      </c>
      <c r="B7" s="4" t="inlineStr">
        <is>
          <t>5 years 4 months 24 days</t>
        </is>
      </c>
    </row>
    <row r="8">
      <c r="A8" s="4" t="inlineStr">
        <is>
          <t>Backlog</t>
        </is>
      </c>
      <c r="B8" s="4" t="inlineStr">
        <is>
          <t xml:space="preserve"> </t>
        </is>
      </c>
    </row>
    <row r="9">
      <c r="A9" s="3" t="inlineStr">
        <is>
          <t>Finite-Lived Intangible Assets [Line Items]</t>
        </is>
      </c>
      <c r="B9" s="4" t="inlineStr">
        <is>
          <t xml:space="preserve"> </t>
        </is>
      </c>
    </row>
    <row r="10">
      <c r="A10" s="4" t="inlineStr">
        <is>
          <t>Weighted Average Remaining Useful Life (Years)</t>
        </is>
      </c>
      <c r="B10" s="4" t="inlineStr">
        <is>
          <t>10 months 24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919</v>
      </c>
      <c r="C3" s="4" t="inlineStr">
        <is>
          <t xml:space="preserve"> </t>
        </is>
      </c>
    </row>
    <row r="4">
      <c r="A4" s="4" t="inlineStr">
        <is>
          <t>2026</t>
        </is>
      </c>
      <c r="B4" s="6" t="n">
        <v>4339</v>
      </c>
      <c r="C4" s="4" t="inlineStr">
        <is>
          <t xml:space="preserve"> </t>
        </is>
      </c>
    </row>
    <row r="5">
      <c r="A5" s="4" t="inlineStr">
        <is>
          <t>2027</t>
        </is>
      </c>
      <c r="B5" s="6" t="n">
        <v>4339</v>
      </c>
      <c r="C5" s="4" t="inlineStr">
        <is>
          <t xml:space="preserve"> </t>
        </is>
      </c>
    </row>
    <row r="6">
      <c r="A6" s="4" t="inlineStr">
        <is>
          <t>2028</t>
        </is>
      </c>
      <c r="B6" s="6" t="n">
        <v>4162</v>
      </c>
      <c r="C6" s="4" t="inlineStr">
        <is>
          <t xml:space="preserve"> </t>
        </is>
      </c>
    </row>
    <row r="7">
      <c r="A7" s="4" t="inlineStr">
        <is>
          <t>2029</t>
        </is>
      </c>
      <c r="B7" s="6" t="n">
        <v>3821</v>
      </c>
      <c r="C7" s="4" t="inlineStr">
        <is>
          <t xml:space="preserve"> </t>
        </is>
      </c>
    </row>
    <row r="8">
      <c r="A8" s="4" t="inlineStr">
        <is>
          <t>2030 and thereafter</t>
        </is>
      </c>
      <c r="B8" s="6" t="n">
        <v>7688</v>
      </c>
      <c r="C8" s="4" t="inlineStr">
        <is>
          <t xml:space="preserve"> </t>
        </is>
      </c>
    </row>
    <row r="9">
      <c r="A9" s="4" t="inlineStr">
        <is>
          <t>Total</t>
        </is>
      </c>
      <c r="B9" s="5" t="n">
        <v>31268</v>
      </c>
      <c r="C9" s="5" t="n">
        <v>150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 liabilities</t>
        </is>
      </c>
      <c r="B3" s="5" t="n">
        <v>8119</v>
      </c>
      <c r="C3" s="5" t="n">
        <v>5561</v>
      </c>
    </row>
    <row r="4">
      <c r="A4" s="4" t="inlineStr">
        <is>
          <t>Accrued bonus and commissions</t>
        </is>
      </c>
      <c r="B4" s="6" t="n">
        <v>14373</v>
      </c>
      <c r="C4" s="6" t="n">
        <v>12254</v>
      </c>
    </row>
    <row r="5">
      <c r="A5" s="4" t="inlineStr">
        <is>
          <t>Accrued insurance liabilities</t>
        </is>
      </c>
      <c r="B5" s="6" t="n">
        <v>880</v>
      </c>
      <c r="C5" s="6" t="n">
        <v>1007</v>
      </c>
    </row>
    <row r="6">
      <c r="A6" s="4" t="inlineStr">
        <is>
          <t>Accrued job costs</t>
        </is>
      </c>
      <c r="B6" s="6" t="n">
        <v>1274</v>
      </c>
      <c r="C6" s="6" t="n">
        <v>2710</v>
      </c>
    </row>
    <row r="7">
      <c r="A7" s="4" t="inlineStr">
        <is>
          <t>Assurance-type warranty liabilities</t>
        </is>
      </c>
      <c r="B7" s="6" t="n">
        <v>1556</v>
      </c>
      <c r="C7" s="6" t="n">
        <v>1500</v>
      </c>
    </row>
    <row r="8">
      <c r="A8" s="4" t="inlineStr">
        <is>
          <t>Estimated loss contingency</t>
        </is>
      </c>
      <c r="B8" s="6" t="n">
        <v>350</v>
      </c>
      <c r="C8" s="6" t="n">
        <v>650</v>
      </c>
    </row>
    <row r="9">
      <c r="A9" s="4" t="inlineStr">
        <is>
          <t>Earnout Payments accrued, current</t>
        </is>
      </c>
      <c r="B9" s="6" t="n">
        <v>7412</v>
      </c>
      <c r="C9" s="6" t="n">
        <v>5719</v>
      </c>
    </row>
    <row r="10">
      <c r="A10" s="4" t="inlineStr">
        <is>
          <t>Other accrued liabilities</t>
        </is>
      </c>
      <c r="B10" s="6" t="n">
        <v>2863</v>
      </c>
      <c r="C10" s="6" t="n">
        <v>1566</v>
      </c>
    </row>
    <row r="11">
      <c r="A11" s="4" t="inlineStr">
        <is>
          <t>Total</t>
        </is>
      </c>
      <c r="B11" s="5" t="n">
        <v>36827</v>
      </c>
      <c r="C11" s="5" t="n">
        <v>309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3" customWidth="1" min="2" max="2"/>
    <col width="17" customWidth="1" min="3" max="3"/>
    <col width="27" customWidth="1" min="4" max="4"/>
    <col width="24" customWidth="1" min="5" max="5"/>
    <col width="18" customWidth="1" min="6" max="6"/>
  </cols>
  <sheetData>
    <row r="1">
      <c r="A1" s="1" t="inlineStr">
        <is>
          <t>Consolidated Statements of Stockholders' Equity - USD ($) $ in Thousands</t>
        </is>
      </c>
      <c r="B1" s="2" t="inlineStr">
        <is>
          <t>Total</t>
        </is>
      </c>
      <c r="C1" s="2" t="inlineStr">
        <is>
          <t>Number of Shares</t>
        </is>
      </c>
      <c r="D1" s="2" t="inlineStr">
        <is>
          <t>Additional paid-in capital</t>
        </is>
      </c>
      <c r="E1" s="2" t="inlineStr">
        <is>
          <t>Treasury stock, at cost</t>
        </is>
      </c>
      <c r="F1" s="2" t="inlineStr">
        <is>
          <t>Retained earnings</t>
        </is>
      </c>
    </row>
    <row r="2">
      <c r="A2" s="4" t="inlineStr">
        <is>
          <t>Beginning balance (in shares) at Dec. 31, 2021</t>
        </is>
      </c>
      <c r="B2" s="4" t="inlineStr">
        <is>
          <t xml:space="preserve"> </t>
        </is>
      </c>
      <c r="C2" s="6" t="n">
        <v>10304242</v>
      </c>
      <c r="D2" s="4" t="inlineStr">
        <is>
          <t xml:space="preserve"> </t>
        </is>
      </c>
      <c r="E2" s="4" t="inlineStr">
        <is>
          <t xml:space="preserve"> </t>
        </is>
      </c>
      <c r="F2" s="4" t="inlineStr">
        <is>
          <t xml:space="preserve"> </t>
        </is>
      </c>
    </row>
    <row r="3">
      <c r="A3" s="4" t="inlineStr">
        <is>
          <t>Treasury stock (in shares) at Dec. 31, 2021</t>
        </is>
      </c>
      <c r="B3" s="4" t="inlineStr">
        <is>
          <t xml:space="preserve"> </t>
        </is>
      </c>
      <c r="C3" s="4" t="inlineStr">
        <is>
          <t xml:space="preserve"> </t>
        </is>
      </c>
      <c r="D3" s="4" t="inlineStr">
        <is>
          <t xml:space="preserve"> </t>
        </is>
      </c>
      <c r="E3" s="6" t="n">
        <v>0</v>
      </c>
      <c r="F3" s="4" t="inlineStr">
        <is>
          <t xml:space="preserve"> </t>
        </is>
      </c>
    </row>
    <row r="4">
      <c r="A4" s="4" t="inlineStr">
        <is>
          <t>Beginning Balance at Dec. 31, 2021</t>
        </is>
      </c>
      <c r="B4" s="5" t="n">
        <v>87838</v>
      </c>
      <c r="C4" s="5" t="n">
        <v>1</v>
      </c>
      <c r="D4" s="5" t="n">
        <v>85004</v>
      </c>
      <c r="E4" s="5" t="n">
        <v>0</v>
      </c>
      <c r="F4" s="5" t="n">
        <v>283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issued related to vested restricted stock units (in shares)</t>
        </is>
      </c>
      <c r="B6" s="4" t="inlineStr">
        <is>
          <t xml:space="preserve"> </t>
        </is>
      </c>
      <c r="C6" s="6" t="n">
        <v>129678</v>
      </c>
      <c r="D6" s="4" t="inlineStr">
        <is>
          <t xml:space="preserve"> </t>
        </is>
      </c>
      <c r="E6" s="4" t="inlineStr">
        <is>
          <t xml:space="preserve"> </t>
        </is>
      </c>
      <c r="F6" s="4" t="inlineStr">
        <is>
          <t xml:space="preserve"> </t>
        </is>
      </c>
    </row>
    <row r="7">
      <c r="A7" s="4" t="inlineStr">
        <is>
          <t>Tax withholding related to vested restricted stock units</t>
        </is>
      </c>
      <c r="B7" s="6" t="n">
        <v>-148</v>
      </c>
      <c r="C7" s="4" t="inlineStr">
        <is>
          <t xml:space="preserve"> </t>
        </is>
      </c>
      <c r="D7" s="6" t="n">
        <v>-148</v>
      </c>
      <c r="E7" s="4" t="inlineStr">
        <is>
          <t xml:space="preserve"> </t>
        </is>
      </c>
      <c r="F7" s="4" t="inlineStr">
        <is>
          <t xml:space="preserve"> </t>
        </is>
      </c>
    </row>
    <row r="8">
      <c r="A8" s="4" t="inlineStr">
        <is>
          <t>Stock-based compensation</t>
        </is>
      </c>
      <c r="B8" s="6" t="n">
        <v>2742</v>
      </c>
      <c r="C8" s="4" t="inlineStr">
        <is>
          <t xml:space="preserve"> </t>
        </is>
      </c>
      <c r="D8" s="6" t="n">
        <v>2742</v>
      </c>
      <c r="E8" s="4" t="inlineStr">
        <is>
          <t xml:space="preserve"> </t>
        </is>
      </c>
      <c r="F8" s="4" t="inlineStr">
        <is>
          <t xml:space="preserve"> </t>
        </is>
      </c>
    </row>
    <row r="9">
      <c r="A9" s="4" t="inlineStr">
        <is>
          <t>Shares issued related to employee stock purchase plan (in shares)</t>
        </is>
      </c>
      <c r="B9" s="4" t="inlineStr">
        <is>
          <t xml:space="preserve"> </t>
        </is>
      </c>
      <c r="C9" s="6" t="n">
        <v>37490</v>
      </c>
      <c r="D9" s="4" t="inlineStr">
        <is>
          <t xml:space="preserve"> </t>
        </is>
      </c>
      <c r="E9" s="4" t="inlineStr">
        <is>
          <t xml:space="preserve"> </t>
        </is>
      </c>
      <c r="F9" s="4" t="inlineStr">
        <is>
          <t xml:space="preserve"> </t>
        </is>
      </c>
    </row>
    <row r="10">
      <c r="A10" s="4" t="inlineStr">
        <is>
          <t>Shares issued related to employee stock purchase plan</t>
        </is>
      </c>
      <c r="B10" s="6" t="n">
        <v>211</v>
      </c>
      <c r="C10" s="4" t="inlineStr">
        <is>
          <t xml:space="preserve"> </t>
        </is>
      </c>
      <c r="D10" s="6" t="n">
        <v>211</v>
      </c>
      <c r="E10" s="4" t="inlineStr">
        <is>
          <t xml:space="preserve"> </t>
        </is>
      </c>
      <c r="F10" s="4" t="inlineStr">
        <is>
          <t xml:space="preserve"> </t>
        </is>
      </c>
    </row>
    <row r="11">
      <c r="A11" s="4" t="inlineStr">
        <is>
          <t>Repurchase of common stock under Share Repurchase Program (in shares)</t>
        </is>
      </c>
      <c r="B11" s="4" t="inlineStr">
        <is>
          <t xml:space="preserve"> </t>
        </is>
      </c>
      <c r="C11" s="4" t="inlineStr">
        <is>
          <t xml:space="preserve"> </t>
        </is>
      </c>
      <c r="D11" s="4" t="inlineStr">
        <is>
          <t xml:space="preserve"> </t>
        </is>
      </c>
      <c r="E11" s="6" t="n">
        <v>-179652</v>
      </c>
      <c r="F11" s="4" t="inlineStr">
        <is>
          <t xml:space="preserve"> </t>
        </is>
      </c>
    </row>
    <row r="12">
      <c r="A12" s="4" t="inlineStr">
        <is>
          <t>Repurchase of common stock under Share Repurchase Program</t>
        </is>
      </c>
      <c r="B12" s="6" t="n">
        <v>-2000</v>
      </c>
      <c r="C12" s="4" t="inlineStr">
        <is>
          <t xml:space="preserve"> </t>
        </is>
      </c>
      <c r="D12" s="4" t="inlineStr">
        <is>
          <t xml:space="preserve"> </t>
        </is>
      </c>
      <c r="E12" s="5" t="n">
        <v>-2000</v>
      </c>
      <c r="F12" s="4" t="inlineStr">
        <is>
          <t xml:space="preserve"> </t>
        </is>
      </c>
    </row>
    <row r="13">
      <c r="A13" s="4" t="inlineStr">
        <is>
          <t>Net income</t>
        </is>
      </c>
      <c r="B13" s="6" t="n">
        <v>6799</v>
      </c>
      <c r="C13" s="4" t="inlineStr">
        <is>
          <t xml:space="preserve"> </t>
        </is>
      </c>
      <c r="D13" s="4" t="inlineStr">
        <is>
          <t xml:space="preserve"> </t>
        </is>
      </c>
      <c r="E13" s="4" t="inlineStr">
        <is>
          <t xml:space="preserve"> </t>
        </is>
      </c>
      <c r="F13" s="6" t="n">
        <v>6799</v>
      </c>
    </row>
    <row r="14">
      <c r="A14" s="4" t="inlineStr">
        <is>
          <t>Ending balance (in shares) at Dec. 31, 2022</t>
        </is>
      </c>
      <c r="B14" s="4" t="inlineStr">
        <is>
          <t xml:space="preserve"> </t>
        </is>
      </c>
      <c r="C14" s="6" t="n">
        <v>10471410</v>
      </c>
      <c r="D14" s="4" t="inlineStr">
        <is>
          <t xml:space="preserve"> </t>
        </is>
      </c>
      <c r="E14" s="4" t="inlineStr">
        <is>
          <t xml:space="preserve"> </t>
        </is>
      </c>
      <c r="F14" s="4" t="inlineStr">
        <is>
          <t xml:space="preserve"> </t>
        </is>
      </c>
    </row>
    <row r="15">
      <c r="A15" s="4" t="inlineStr">
        <is>
          <t>Treasury stock (in shares) at Dec. 31, 2022</t>
        </is>
      </c>
      <c r="B15" s="4" t="inlineStr">
        <is>
          <t xml:space="preserve"> </t>
        </is>
      </c>
      <c r="C15" s="4" t="inlineStr">
        <is>
          <t xml:space="preserve"> </t>
        </is>
      </c>
      <c r="D15" s="4" t="inlineStr">
        <is>
          <t xml:space="preserve"> </t>
        </is>
      </c>
      <c r="E15" s="6" t="n">
        <v>-179652</v>
      </c>
      <c r="F15" s="4" t="inlineStr">
        <is>
          <t xml:space="preserve"> </t>
        </is>
      </c>
    </row>
    <row r="16">
      <c r="A16" s="4" t="inlineStr">
        <is>
          <t>Ending Balance at Dec. 31, 2022</t>
        </is>
      </c>
      <c r="B16" s="6" t="n">
        <v>95442</v>
      </c>
      <c r="C16" s="5" t="n">
        <v>1</v>
      </c>
      <c r="D16" s="6" t="n">
        <v>87809</v>
      </c>
      <c r="E16" s="5" t="n">
        <v>-2000</v>
      </c>
      <c r="F16" s="6" t="n">
        <v>963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related to vested restricted stock units (in shares)</t>
        </is>
      </c>
      <c r="B18" s="4" t="inlineStr">
        <is>
          <t xml:space="preserve"> </t>
        </is>
      </c>
      <c r="C18" s="6" t="n">
        <v>251699</v>
      </c>
      <c r="D18" s="4" t="inlineStr">
        <is>
          <t xml:space="preserve"> </t>
        </is>
      </c>
      <c r="E18" s="4" t="inlineStr">
        <is>
          <t xml:space="preserve"> </t>
        </is>
      </c>
      <c r="F18" s="4" t="inlineStr">
        <is>
          <t xml:space="preserve"> </t>
        </is>
      </c>
    </row>
    <row r="19">
      <c r="A19" s="4" t="inlineStr">
        <is>
          <t>Shares issued related to vested restricted stock units</t>
        </is>
      </c>
      <c r="B19" s="6" t="n">
        <v>0</v>
      </c>
      <c r="C19" s="4" t="inlineStr">
        <is>
          <t xml:space="preserve"> </t>
        </is>
      </c>
      <c r="D19" s="4" t="inlineStr">
        <is>
          <t xml:space="preserve"> </t>
        </is>
      </c>
      <c r="E19" s="4" t="inlineStr">
        <is>
          <t xml:space="preserve"> </t>
        </is>
      </c>
      <c r="F19" s="4" t="inlineStr">
        <is>
          <t xml:space="preserve"> </t>
        </is>
      </c>
    </row>
    <row r="20">
      <c r="A20" s="4" t="inlineStr">
        <is>
          <t>Tax withholding related to vested restricted stock units</t>
        </is>
      </c>
      <c r="B20" s="6" t="n">
        <v>-428</v>
      </c>
      <c r="C20" s="4" t="inlineStr">
        <is>
          <t xml:space="preserve"> </t>
        </is>
      </c>
      <c r="D20" s="6" t="n">
        <v>-428</v>
      </c>
      <c r="E20" s="4" t="inlineStr">
        <is>
          <t xml:space="preserve"> </t>
        </is>
      </c>
      <c r="F20" s="4" t="inlineStr">
        <is>
          <t xml:space="preserve"> </t>
        </is>
      </c>
    </row>
    <row r="21">
      <c r="A21" s="4" t="inlineStr">
        <is>
          <t>Stock-based compensation</t>
        </is>
      </c>
      <c r="B21" s="6" t="n">
        <v>4910</v>
      </c>
      <c r="C21" s="4" t="inlineStr">
        <is>
          <t xml:space="preserve"> </t>
        </is>
      </c>
      <c r="D21" s="6" t="n">
        <v>4910</v>
      </c>
      <c r="E21" s="4" t="inlineStr">
        <is>
          <t xml:space="preserve"> </t>
        </is>
      </c>
      <c r="F21" s="4" t="inlineStr">
        <is>
          <t xml:space="preserve"> </t>
        </is>
      </c>
    </row>
    <row r="22">
      <c r="A22" s="4" t="inlineStr">
        <is>
          <t>Shares issued related to employee stock purchase plan (in shares)</t>
        </is>
      </c>
      <c r="B22" s="4" t="inlineStr">
        <is>
          <t xml:space="preserve"> </t>
        </is>
      </c>
      <c r="C22" s="6" t="n">
        <v>17661</v>
      </c>
      <c r="D22" s="4" t="inlineStr">
        <is>
          <t xml:space="preserve"> </t>
        </is>
      </c>
      <c r="E22" s="4" t="inlineStr">
        <is>
          <t xml:space="preserve"> </t>
        </is>
      </c>
      <c r="F22" s="4" t="inlineStr">
        <is>
          <t xml:space="preserve"> </t>
        </is>
      </c>
    </row>
    <row r="23">
      <c r="A23" s="4" t="inlineStr">
        <is>
          <t>Shares issued related to employee stock purchase plan</t>
        </is>
      </c>
      <c r="B23" s="6" t="n">
        <v>237</v>
      </c>
      <c r="C23" s="4" t="inlineStr">
        <is>
          <t xml:space="preserve"> </t>
        </is>
      </c>
      <c r="D23" s="6" t="n">
        <v>237</v>
      </c>
      <c r="E23" s="4" t="inlineStr">
        <is>
          <t xml:space="preserve"> </t>
        </is>
      </c>
      <c r="F23" s="4" t="inlineStr">
        <is>
          <t xml:space="preserve"> </t>
        </is>
      </c>
    </row>
    <row r="24">
      <c r="A24" s="4" t="inlineStr">
        <is>
          <t>Shares issued related to the exercise of warrants (in shares)</t>
        </is>
      </c>
      <c r="B24" s="4" t="inlineStr">
        <is>
          <t xml:space="preserve"> </t>
        </is>
      </c>
      <c r="C24" s="6" t="n">
        <v>442306</v>
      </c>
      <c r="D24" s="4" t="inlineStr">
        <is>
          <t xml:space="preserve"> </t>
        </is>
      </c>
      <c r="E24" s="4" t="inlineStr">
        <is>
          <t xml:space="preserve"> </t>
        </is>
      </c>
      <c r="F24" s="4" t="inlineStr">
        <is>
          <t xml:space="preserve"> </t>
        </is>
      </c>
    </row>
    <row r="25">
      <c r="A25" s="4" t="inlineStr">
        <is>
          <t>Net income</t>
        </is>
      </c>
      <c r="B25" s="5" t="n">
        <v>20754</v>
      </c>
      <c r="C25" s="4" t="inlineStr">
        <is>
          <t xml:space="preserve"> </t>
        </is>
      </c>
      <c r="D25" s="4" t="inlineStr">
        <is>
          <t xml:space="preserve"> </t>
        </is>
      </c>
      <c r="E25" s="4" t="inlineStr">
        <is>
          <t xml:space="preserve"> </t>
        </is>
      </c>
      <c r="F25" s="6" t="n">
        <v>20754</v>
      </c>
    </row>
    <row r="26">
      <c r="A26" s="4" t="inlineStr">
        <is>
          <t>Ending balance (in shares) at Dec. 31, 2023</t>
        </is>
      </c>
      <c r="B26" s="4" t="inlineStr">
        <is>
          <t xml:space="preserve"> </t>
        </is>
      </c>
      <c r="C26" s="6" t="n">
        <v>11183076</v>
      </c>
      <c r="D26" s="4" t="inlineStr">
        <is>
          <t xml:space="preserve"> </t>
        </is>
      </c>
      <c r="E26" s="4" t="inlineStr">
        <is>
          <t xml:space="preserve"> </t>
        </is>
      </c>
      <c r="F26" s="4" t="inlineStr">
        <is>
          <t xml:space="preserve"> </t>
        </is>
      </c>
    </row>
    <row r="27">
      <c r="A27" s="4" t="inlineStr">
        <is>
          <t>Treasury stock (in shares) at Dec. 31, 2023</t>
        </is>
      </c>
      <c r="B27" s="6" t="n">
        <v>-179652</v>
      </c>
      <c r="C27" s="4" t="inlineStr">
        <is>
          <t xml:space="preserve"> </t>
        </is>
      </c>
      <c r="D27" s="4" t="inlineStr">
        <is>
          <t xml:space="preserve"> </t>
        </is>
      </c>
      <c r="E27" s="6" t="n">
        <v>-179652</v>
      </c>
      <c r="F27" s="4" t="inlineStr">
        <is>
          <t xml:space="preserve"> </t>
        </is>
      </c>
    </row>
    <row r="28">
      <c r="A28" s="4" t="inlineStr">
        <is>
          <t>Ending Balance at Dec. 31, 2023</t>
        </is>
      </c>
      <c r="B28" s="5" t="n">
        <v>120915</v>
      </c>
      <c r="C28" s="5" t="n">
        <v>1</v>
      </c>
      <c r="D28" s="6" t="n">
        <v>92528</v>
      </c>
      <c r="E28" s="5" t="n">
        <v>-2000</v>
      </c>
      <c r="F28" s="6" t="n">
        <v>3038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related to vested restricted stock units (in shares)</t>
        </is>
      </c>
      <c r="B30" s="4" t="inlineStr">
        <is>
          <t xml:space="preserve"> </t>
        </is>
      </c>
      <c r="C30" s="6" t="n">
        <v>263587</v>
      </c>
      <c r="D30" s="4" t="inlineStr">
        <is>
          <t xml:space="preserve"> </t>
        </is>
      </c>
      <c r="E30" s="4" t="inlineStr">
        <is>
          <t xml:space="preserve"> </t>
        </is>
      </c>
      <c r="F30" s="4" t="inlineStr">
        <is>
          <t xml:space="preserve"> </t>
        </is>
      </c>
    </row>
    <row r="31">
      <c r="A31" s="4" t="inlineStr">
        <is>
          <t>Tax withholding related to vested restricted stock units</t>
        </is>
      </c>
      <c r="B31" s="6" t="n">
        <v>-4338</v>
      </c>
      <c r="C31" s="4" t="inlineStr">
        <is>
          <t xml:space="preserve"> </t>
        </is>
      </c>
      <c r="D31" s="6" t="n">
        <v>-4338</v>
      </c>
      <c r="E31" s="4" t="inlineStr">
        <is>
          <t xml:space="preserve"> </t>
        </is>
      </c>
      <c r="F31" s="4" t="inlineStr">
        <is>
          <t xml:space="preserve"> </t>
        </is>
      </c>
    </row>
    <row r="32">
      <c r="A32" s="4" t="inlineStr">
        <is>
          <t>Stock-based compensation</t>
        </is>
      </c>
      <c r="B32" s="6" t="n">
        <v>5773</v>
      </c>
      <c r="C32" s="4" t="inlineStr">
        <is>
          <t xml:space="preserve"> </t>
        </is>
      </c>
      <c r="D32" s="6" t="n">
        <v>5773</v>
      </c>
      <c r="E32" s="4" t="inlineStr">
        <is>
          <t xml:space="preserve"> </t>
        </is>
      </c>
      <c r="F32" s="4" t="inlineStr">
        <is>
          <t xml:space="preserve"> </t>
        </is>
      </c>
    </row>
    <row r="33">
      <c r="A33" s="4" t="inlineStr">
        <is>
          <t>Shares issued related to employee stock purchase plan (in shares)</t>
        </is>
      </c>
      <c r="B33" s="4" t="inlineStr">
        <is>
          <t xml:space="preserve"> </t>
        </is>
      </c>
      <c r="C33" s="6" t="n">
        <v>6090</v>
      </c>
      <c r="D33" s="4" t="inlineStr">
        <is>
          <t xml:space="preserve"> </t>
        </is>
      </c>
      <c r="E33" s="4" t="inlineStr">
        <is>
          <t xml:space="preserve"> </t>
        </is>
      </c>
      <c r="F33" s="4" t="inlineStr">
        <is>
          <t xml:space="preserve"> </t>
        </is>
      </c>
    </row>
    <row r="34">
      <c r="A34" s="4" t="inlineStr">
        <is>
          <t>Shares issued related to employee stock purchase plan</t>
        </is>
      </c>
      <c r="B34" s="6" t="n">
        <v>266</v>
      </c>
      <c r="C34" s="4" t="inlineStr">
        <is>
          <t xml:space="preserve"> </t>
        </is>
      </c>
      <c r="D34" s="6" t="n">
        <v>266</v>
      </c>
      <c r="E34" s="4" t="inlineStr">
        <is>
          <t xml:space="preserve"> </t>
        </is>
      </c>
      <c r="F34" s="4" t="inlineStr">
        <is>
          <t xml:space="preserve"> </t>
        </is>
      </c>
    </row>
    <row r="35">
      <c r="A35" s="4" t="inlineStr">
        <is>
          <t>Net income</t>
        </is>
      </c>
      <c r="B35" s="5" t="n">
        <v>30875</v>
      </c>
      <c r="C35" s="4" t="inlineStr">
        <is>
          <t xml:space="preserve"> </t>
        </is>
      </c>
      <c r="D35" s="4" t="inlineStr">
        <is>
          <t xml:space="preserve"> </t>
        </is>
      </c>
      <c r="E35" s="4" t="inlineStr">
        <is>
          <t xml:space="preserve"> </t>
        </is>
      </c>
      <c r="F35" s="6" t="n">
        <v>30875</v>
      </c>
    </row>
    <row r="36">
      <c r="A36" s="4" t="inlineStr">
        <is>
          <t>Ending balance (in shares) at Dec. 31, 2024</t>
        </is>
      </c>
      <c r="B36" s="4" t="inlineStr">
        <is>
          <t xml:space="preserve"> </t>
        </is>
      </c>
      <c r="C36" s="6" t="n">
        <v>11452753</v>
      </c>
      <c r="D36" s="4" t="inlineStr">
        <is>
          <t xml:space="preserve"> </t>
        </is>
      </c>
      <c r="E36" s="4" t="inlineStr">
        <is>
          <t xml:space="preserve"> </t>
        </is>
      </c>
      <c r="F36" s="4" t="inlineStr">
        <is>
          <t xml:space="preserve"> </t>
        </is>
      </c>
    </row>
    <row r="37">
      <c r="A37" s="4" t="inlineStr">
        <is>
          <t>Treasury stock (in shares) at Dec. 31, 2024</t>
        </is>
      </c>
      <c r="B37" s="6" t="n">
        <v>-179652</v>
      </c>
      <c r="C37" s="4" t="inlineStr">
        <is>
          <t xml:space="preserve"> </t>
        </is>
      </c>
      <c r="D37" s="4" t="inlineStr">
        <is>
          <t xml:space="preserve"> </t>
        </is>
      </c>
      <c r="E37" s="6" t="n">
        <v>-179652</v>
      </c>
      <c r="F37" s="4" t="inlineStr">
        <is>
          <t xml:space="preserve"> </t>
        </is>
      </c>
    </row>
    <row r="38">
      <c r="A38" s="4" t="inlineStr">
        <is>
          <t>Ending Balance at Dec. 31, 2024</t>
        </is>
      </c>
      <c r="B38" s="5" t="n">
        <v>153491</v>
      </c>
      <c r="C38" s="5" t="n">
        <v>1</v>
      </c>
      <c r="D38" s="5" t="n">
        <v>94229</v>
      </c>
      <c r="E38" s="5" t="n">
        <v>-2000</v>
      </c>
      <c r="F38" s="5" t="n">
        <v>61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Reconciliation of Assurance-type Warranties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at the beginning of the period</t>
        </is>
      </c>
      <c r="B4" s="5" t="n">
        <v>1500</v>
      </c>
      <c r="C4" s="5" t="n">
        <v>1581</v>
      </c>
    </row>
    <row r="5">
      <c r="A5" s="4" t="inlineStr">
        <is>
          <t>Accruals for warranties issued</t>
        </is>
      </c>
      <c r="B5" s="6" t="n">
        <v>261</v>
      </c>
      <c r="C5" s="6" t="n">
        <v>261</v>
      </c>
    </row>
    <row r="6">
      <c r="A6" s="4" t="inlineStr">
        <is>
          <t>Accruals related to pre-existing warranties (including changes in estimates)</t>
        </is>
      </c>
      <c r="B6" s="6" t="n">
        <v>613</v>
      </c>
      <c r="C6" s="6" t="n">
        <v>932</v>
      </c>
    </row>
    <row r="7">
      <c r="A7" s="4" t="inlineStr">
        <is>
          <t>Settlements made</t>
        </is>
      </c>
      <c r="B7" s="6" t="n">
        <v>-818</v>
      </c>
      <c r="C7" s="6" t="n">
        <v>-1274</v>
      </c>
    </row>
    <row r="8">
      <c r="A8" s="4" t="inlineStr">
        <is>
          <t>Balance at the end of the period</t>
        </is>
      </c>
      <c r="B8" s="5" t="n">
        <v>1556</v>
      </c>
      <c r="C8" s="5" t="n">
        <v>1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Long-term Debt (Details) - USD ($) $ in Thousands</t>
        </is>
      </c>
      <c r="B1" s="2" t="inlineStr">
        <is>
          <t>12 Months Ended</t>
        </is>
      </c>
    </row>
    <row r="2">
      <c r="B2" s="2" t="inlineStr">
        <is>
          <t>Dec. 31, 2024</t>
        </is>
      </c>
      <c r="C2" s="2" t="inlineStr">
        <is>
          <t>Dec. 31, 2023</t>
        </is>
      </c>
      <c r="D2" s="2" t="inlineStr">
        <is>
          <t>Dec. 31, 2022</t>
        </is>
      </c>
      <c r="E2" s="2" t="inlineStr">
        <is>
          <t>Mar. 13, 2024</t>
        </is>
      </c>
      <c r="F2" s="2" t="inlineStr">
        <is>
          <t>Mar. 1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s – collateralized by vehicles, payable in monthly installments of principal, plus interest ranging from 3.96% to 8.60% through 2031</t>
        </is>
      </c>
      <c r="B4" s="5" t="n">
        <v>17239</v>
      </c>
      <c r="C4" s="4" t="inlineStr">
        <is>
          <t xml:space="preserve"> </t>
        </is>
      </c>
      <c r="D4" s="4" t="inlineStr">
        <is>
          <t xml:space="preserve"> </t>
        </is>
      </c>
      <c r="E4" s="4" t="inlineStr">
        <is>
          <t xml:space="preserve"> </t>
        </is>
      </c>
      <c r="F4" s="4" t="inlineStr">
        <is>
          <t xml:space="preserve"> </t>
        </is>
      </c>
    </row>
    <row r="5">
      <c r="A5" s="4" t="inlineStr">
        <is>
          <t>Total debt</t>
        </is>
      </c>
      <c r="B5" s="6" t="n">
        <v>27239</v>
      </c>
      <c r="C5" s="5" t="n">
        <v>22698</v>
      </c>
      <c r="D5" s="4" t="inlineStr">
        <is>
          <t xml:space="preserve"> </t>
        </is>
      </c>
      <c r="E5" s="4" t="inlineStr">
        <is>
          <t xml:space="preserve"> </t>
        </is>
      </c>
      <c r="F5" s="4" t="inlineStr">
        <is>
          <t xml:space="preserve"> </t>
        </is>
      </c>
    </row>
    <row r="6">
      <c r="A6" s="4" t="inlineStr">
        <is>
          <t>Less – Current portion of long-term debt</t>
        </is>
      </c>
      <c r="B6" s="6" t="n">
        <v>-3314</v>
      </c>
      <c r="C6" s="6" t="n">
        <v>-2680</v>
      </c>
      <c r="D6" s="4" t="inlineStr">
        <is>
          <t xml:space="preserve"> </t>
        </is>
      </c>
      <c r="E6" s="4" t="inlineStr">
        <is>
          <t xml:space="preserve"> </t>
        </is>
      </c>
      <c r="F6" s="4" t="inlineStr">
        <is>
          <t xml:space="preserve"> </t>
        </is>
      </c>
    </row>
    <row r="7">
      <c r="A7" s="4" t="inlineStr">
        <is>
          <t>Less – Unamortized discount and debt issuance costs</t>
        </is>
      </c>
      <c r="B7" s="6" t="n">
        <v>-371</v>
      </c>
      <c r="C7" s="6" t="n">
        <v>-387</v>
      </c>
      <c r="D7" s="4" t="inlineStr">
        <is>
          <t xml:space="preserve"> </t>
        </is>
      </c>
      <c r="E7" s="4" t="inlineStr">
        <is>
          <t xml:space="preserve"> </t>
        </is>
      </c>
      <c r="F7" s="4" t="inlineStr">
        <is>
          <t xml:space="preserve"> </t>
        </is>
      </c>
    </row>
    <row r="8">
      <c r="A8" s="4" t="inlineStr">
        <is>
          <t>Long-term debt</t>
        </is>
      </c>
      <c r="B8" s="6" t="n">
        <v>23554</v>
      </c>
      <c r="C8" s="6" t="n">
        <v>19631</v>
      </c>
      <c r="D8" s="4" t="inlineStr">
        <is>
          <t xml:space="preserve"> </t>
        </is>
      </c>
      <c r="E8" s="4" t="inlineStr">
        <is>
          <t xml:space="preserve"> </t>
        </is>
      </c>
      <c r="F8" s="4" t="inlineStr">
        <is>
          <t xml:space="preserve"> </t>
        </is>
      </c>
    </row>
    <row r="9">
      <c r="A9" s="4" t="inlineStr">
        <is>
          <t>Loss on early debt extinguishment</t>
        </is>
      </c>
      <c r="B9" s="6" t="n">
        <v>0</v>
      </c>
      <c r="C9" s="6" t="n">
        <v>311</v>
      </c>
      <c r="D9" s="5" t="n">
        <v>0</v>
      </c>
      <c r="E9" s="4" t="inlineStr">
        <is>
          <t xml:space="preserve"> </t>
        </is>
      </c>
      <c r="F9" s="4" t="inlineStr">
        <is>
          <t xml:space="preserve"> </t>
        </is>
      </c>
    </row>
    <row r="10">
      <c r="A10" s="4" t="inlineStr">
        <is>
          <t>Prepayment penalty and other extinguishment costs</t>
        </is>
      </c>
      <c r="B10" s="6" t="n">
        <v>1325</v>
      </c>
      <c r="C10" s="6" t="n">
        <v>1776</v>
      </c>
      <c r="D10" s="5" t="n">
        <v>0</v>
      </c>
      <c r="E10" s="4" t="inlineStr">
        <is>
          <t xml:space="preserve"> </t>
        </is>
      </c>
      <c r="F10" s="4" t="inlineStr">
        <is>
          <t xml:space="preserve"> </t>
        </is>
      </c>
    </row>
    <row r="11">
      <c r="A11" s="4" t="inlineStr">
        <is>
          <t>Vehic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leases – collateralized by vehicles, payable in monthly installments of principal, plus interest ranging from 3.96% to 8.60% through 2031</t>
        </is>
      </c>
      <c r="B13" s="6" t="n">
        <v>11888</v>
      </c>
      <c r="C13" s="6" t="n">
        <v>7347</v>
      </c>
      <c r="D13" s="4" t="inlineStr">
        <is>
          <t xml:space="preserve"> </t>
        </is>
      </c>
      <c r="E13" s="4" t="inlineStr">
        <is>
          <t xml:space="preserve"> </t>
        </is>
      </c>
      <c r="F13" s="4" t="inlineStr">
        <is>
          <t xml:space="preserve"> </t>
        </is>
      </c>
    </row>
    <row r="14">
      <c r="A14" s="4" t="inlineStr">
        <is>
          <t>Buil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leases – collateralized by vehicles, payable in monthly installments of principal, plus interest ranging from 3.96% to 8.60% through 2031</t>
        </is>
      </c>
      <c r="B16" s="5" t="n">
        <v>5351</v>
      </c>
      <c r="C16" s="6" t="n">
        <v>5351</v>
      </c>
      <c r="D16" s="4" t="inlineStr">
        <is>
          <t xml:space="preserve"> </t>
        </is>
      </c>
      <c r="E16" s="4" t="inlineStr">
        <is>
          <t xml:space="preserve"> </t>
        </is>
      </c>
      <c r="F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e leases, interest rate</t>
        </is>
      </c>
      <c r="B19" s="12" t="n">
        <v>0.0396</v>
      </c>
      <c r="C19" s="4" t="inlineStr">
        <is>
          <t xml:space="preserve"> </t>
        </is>
      </c>
      <c r="D19" s="4" t="inlineStr">
        <is>
          <t xml:space="preserve"> </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e leases, interest rate</t>
        </is>
      </c>
      <c r="B22" s="12" t="n">
        <v>0.08599999999999999</v>
      </c>
      <c r="C22" s="4" t="inlineStr">
        <is>
          <t xml:space="preserve"> </t>
        </is>
      </c>
      <c r="D22" s="4" t="inlineStr">
        <is>
          <t xml:space="preserve"> </t>
        </is>
      </c>
      <c r="E22" s="4" t="inlineStr">
        <is>
          <t xml:space="preserve"> </t>
        </is>
      </c>
      <c r="F22" s="4" t="inlineStr">
        <is>
          <t xml:space="preserve"> </t>
        </is>
      </c>
    </row>
    <row r="23">
      <c r="A23" s="4" t="inlineStr">
        <is>
          <t>Term Loan | A&amp;R Wintrust Revolving Loans | Sublimit for Letters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5" t="n">
        <v>10000</v>
      </c>
      <c r="F25" s="5" t="n">
        <v>5000</v>
      </c>
    </row>
    <row r="26">
      <c r="A26" s="4" t="inlineStr">
        <is>
          <t>Threshold for borrowing base certificate</t>
        </is>
      </c>
      <c r="B26" s="4" t="inlineStr">
        <is>
          <t xml:space="preserve"> </t>
        </is>
      </c>
      <c r="C26" s="4" t="inlineStr">
        <is>
          <t xml:space="preserve"> </t>
        </is>
      </c>
      <c r="D26" s="4" t="inlineStr">
        <is>
          <t xml:space="preserve"> </t>
        </is>
      </c>
      <c r="E26" s="5" t="n">
        <v>30000</v>
      </c>
      <c r="F26" s="4" t="inlineStr">
        <is>
          <t xml:space="preserve"> </t>
        </is>
      </c>
    </row>
    <row r="27">
      <c r="A27" s="4" t="inlineStr">
        <is>
          <t>Revolving Credit Facility | A&amp;R Wintrust Revolving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5" t="n">
        <v>10000</v>
      </c>
      <c r="C29" s="5" t="n">
        <v>10000</v>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Long-Term Debt and Finance Leas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271</v>
      </c>
      <c r="C3" s="4" t="inlineStr">
        <is>
          <t xml:space="preserve"> </t>
        </is>
      </c>
    </row>
    <row r="4">
      <c r="A4" s="4" t="inlineStr">
        <is>
          <t>2026</t>
        </is>
      </c>
      <c r="B4" s="6" t="n">
        <v>2935</v>
      </c>
      <c r="C4" s="4" t="inlineStr">
        <is>
          <t xml:space="preserve"> </t>
        </is>
      </c>
    </row>
    <row r="5">
      <c r="A5" s="4" t="inlineStr">
        <is>
          <t>2027</t>
        </is>
      </c>
      <c r="B5" s="6" t="n">
        <v>2205</v>
      </c>
      <c r="C5" s="4" t="inlineStr">
        <is>
          <t xml:space="preserve"> </t>
        </is>
      </c>
    </row>
    <row r="6">
      <c r="A6" s="4" t="inlineStr">
        <is>
          <t>2028</t>
        </is>
      </c>
      <c r="B6" s="6" t="n">
        <v>11559</v>
      </c>
      <c r="C6" s="4" t="inlineStr">
        <is>
          <t xml:space="preserve"> </t>
        </is>
      </c>
    </row>
    <row r="7">
      <c r="A7" s="4" t="inlineStr">
        <is>
          <t>2029 and thereafter</t>
        </is>
      </c>
      <c r="B7" s="6" t="n">
        <v>7269</v>
      </c>
      <c r="C7" s="4" t="inlineStr">
        <is>
          <t xml:space="preserve"> </t>
        </is>
      </c>
    </row>
    <row r="8">
      <c r="A8" s="4" t="inlineStr">
        <is>
          <t>Total debt</t>
        </is>
      </c>
      <c r="B8" s="5" t="n">
        <v>27239</v>
      </c>
      <c r="C8" s="5" t="n">
        <v>226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Wintrust Term and Revolving Loans (Details)</t>
        </is>
      </c>
      <c r="C1" s="2" t="inlineStr">
        <is>
          <t>12 Months Ended</t>
        </is>
      </c>
    </row>
    <row r="2">
      <c r="B2" s="2" t="inlineStr">
        <is>
          <t>May 05, 2023 USD ($) covenant</t>
        </is>
      </c>
      <c r="C2" s="2" t="inlineStr">
        <is>
          <t>Dec. 31, 2024 USD ($)</t>
        </is>
      </c>
      <c r="D2" s="2" t="inlineStr">
        <is>
          <t>Dec. 31, 2023 USD ($)</t>
        </is>
      </c>
      <c r="E2" s="2" t="inlineStr">
        <is>
          <t>Mar. 13, 2024 USD ($)</t>
        </is>
      </c>
      <c r="F2" s="2" t="inlineStr">
        <is>
          <t>Mar. 12, 2024 USD ($)</t>
        </is>
      </c>
      <c r="G2" s="2" t="inlineStr">
        <is>
          <t>Jul. 31, 2022 USD ($)</t>
        </is>
      </c>
      <c r="H2" s="2" t="inlineStr">
        <is>
          <t>Dec. 02, 2021 USD ($)</t>
        </is>
      </c>
      <c r="I2" s="2" t="inlineStr">
        <is>
          <t>Feb. 24, 2021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4" t="inlineStr">
        <is>
          <t xml:space="preserve"> </t>
        </is>
      </c>
      <c r="I5" s="4" t="inlineStr">
        <is>
          <t xml:space="preserve"> </t>
        </is>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12" t="n">
        <v>0.0312</v>
      </c>
      <c r="H6" s="4" t="inlineStr">
        <is>
          <t xml:space="preserve"> </t>
        </is>
      </c>
      <c r="I6" s="4" t="inlineStr">
        <is>
          <t xml:space="preserve"> </t>
        </is>
      </c>
    </row>
    <row r="7">
      <c r="A7" s="4" t="inlineStr">
        <is>
          <t>A&amp;R Wintrust Term Loan - term loan payable in quarterly installments of principal, (commencing in December 2021) plus interest through February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effective percentage</t>
        </is>
      </c>
      <c r="B9" s="12" t="n">
        <v>0.0925</v>
      </c>
      <c r="C9" s="4" t="inlineStr">
        <is>
          <t xml:space="preserve"> </t>
        </is>
      </c>
      <c r="D9" s="12" t="n">
        <v>0.08500000000000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weighted average annual interest rate</t>
        </is>
      </c>
      <c r="B10" s="12" t="n">
        <v>0.08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during period</t>
        </is>
      </c>
      <c r="B11" s="4" t="inlineStr">
        <is>
          <t xml:space="preserve"> </t>
        </is>
      </c>
      <c r="C11" s="4" t="inlineStr">
        <is>
          <t xml:space="preserve"> </t>
        </is>
      </c>
      <c r="D11" s="12" t="n">
        <v>0.056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amp;R Wintrust Term Loan - term loan payable in quarterly installments of principal, (commencing in December 2021) plus interest through February 2026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ed</t>
        </is>
      </c>
      <c r="B14" s="5"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000000</v>
      </c>
    </row>
    <row r="15">
      <c r="A15" s="4" t="inlineStr">
        <is>
          <t>A&amp;R Wintrust Revolving Loans | Term Loan | Revolving Credit Facility | Jake Marshall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000</v>
      </c>
      <c r="I17" s="4" t="inlineStr">
        <is>
          <t xml:space="preserve"> </t>
        </is>
      </c>
    </row>
    <row r="18">
      <c r="A18" s="4" t="inlineStr">
        <is>
          <t>A&amp;R Wintrust Revolving Loans | Term Loan | Sublimit for Letter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5" t="n">
        <v>10000000</v>
      </c>
      <c r="F20" s="5" t="n">
        <v>5000000</v>
      </c>
      <c r="G20" s="4" t="inlineStr">
        <is>
          <t xml:space="preserve"> </t>
        </is>
      </c>
      <c r="H20" s="4" t="inlineStr">
        <is>
          <t xml:space="preserve"> </t>
        </is>
      </c>
      <c r="I20" s="4" t="inlineStr">
        <is>
          <t xml:space="preserve"> </t>
        </is>
      </c>
    </row>
    <row r="21">
      <c r="A21" s="4" t="inlineStr">
        <is>
          <t>A&amp;R Wintrust Revolving Loans | Term Loan | Sublimit for Letters of Credit | Jake Marshall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c r="H23" s="6" t="n">
        <v>5000000</v>
      </c>
      <c r="I23" s="4" t="inlineStr">
        <is>
          <t xml:space="preserve"> </t>
        </is>
      </c>
    </row>
    <row r="24">
      <c r="A24" s="4" t="inlineStr">
        <is>
          <t>A&amp;R Wintrust Revolving Loans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maximum borrowing capacity</t>
        </is>
      </c>
      <c r="B26" s="6" t="n">
        <v>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000</v>
      </c>
    </row>
    <row r="27">
      <c r="A27" s="4" t="inlineStr">
        <is>
          <t>Repayments of debt</t>
        </is>
      </c>
      <c r="B27" s="6" t="n">
        <v>9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rite-off of unamortized discount and financing costs</t>
        </is>
      </c>
      <c r="B28" s="5"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amp;R Wintrust Revolving Loans | Line of Credit | Revolving Credit Facility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riable rate step-down adjustment</t>
        </is>
      </c>
      <c r="B31" s="13" t="n">
        <v>0.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amp;R Wintrust Revolving Loans | Line of Credit | Revolving Credit Facility | Min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ver variable rate</t>
        </is>
      </c>
      <c r="B34" s="10"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amp;R Wintrust Revolving Loans | Line of Credit | Revolving Credit Facility | Minimum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over variable rate</t>
        </is>
      </c>
      <c r="B37" s="12" t="n">
        <v>0.0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amp;R Wintrust Revolving Loans | Line of Credit | Revolving Credit Facility | Maximum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ver variable rate</t>
        </is>
      </c>
      <c r="B40" s="12" t="n">
        <v>0.03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amp;R Wintrust Revolving Loans | Line of Credit | Sublimit for Letter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000000</v>
      </c>
    </row>
    <row r="44">
      <c r="A44" s="4" t="inlineStr">
        <is>
          <t>A&amp;R Wintrust Term Loan | Term Loan | Jake Marshall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5500000</v>
      </c>
      <c r="I46" s="4" t="inlineStr">
        <is>
          <t xml:space="preserve"> </t>
        </is>
      </c>
    </row>
    <row r="47">
      <c r="A47" s="4" t="inlineStr">
        <is>
          <t>A&amp;R Wintrust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financial covenants | covenant</t>
        </is>
      </c>
      <c r="B49" s="6" t="n">
        <v>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verage ratio</t>
        </is>
      </c>
      <c r="B50" s="10" t="n">
        <v>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verage ratio</t>
        </is>
      </c>
      <c r="B51" s="14" t="n">
        <v>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gregate amount of unfinanced capital expenditures during any fiscal year</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mit annual percentage of unfinanced capital expenditures</t>
        </is>
      </c>
      <c r="B53" s="10" t="n">
        <v>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outstanding borrowings during the period</t>
        </is>
      </c>
      <c r="B54" s="4" t="inlineStr">
        <is>
          <t xml:space="preserve"> </t>
        </is>
      </c>
      <c r="C54" s="5" t="n">
        <v>1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eighted average annual interest rate</t>
        </is>
      </c>
      <c r="B55" s="4" t="inlineStr">
        <is>
          <t xml:space="preserve"> </t>
        </is>
      </c>
      <c r="C55" s="12" t="n">
        <v>0.057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amp;R Wintrust Loan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ggregate amount of unfinanced capital expenditures during any fiscal year</t>
        </is>
      </c>
      <c r="B58" s="5" t="n">
        <v>4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mount drawn under credit agreement</t>
        </is>
      </c>
      <c r="B59" s="4" t="inlineStr">
        <is>
          <t xml:space="preserve"> </t>
        </is>
      </c>
      <c r="C59" s="5" t="n">
        <v>10000000</v>
      </c>
      <c r="D59" s="5" t="n">
        <v>10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verage daily balance of borrowings outstanding</t>
        </is>
      </c>
      <c r="B60" s="4" t="inlineStr">
        <is>
          <t xml:space="preserve"> </t>
        </is>
      </c>
      <c r="C60" s="6" t="n">
        <v>10000000</v>
      </c>
      <c r="D60" s="5" t="n">
        <v>66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intrust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etters of credit</t>
        </is>
      </c>
      <c r="B63" s="4" t="inlineStr">
        <is>
          <t xml:space="preserve"> </t>
        </is>
      </c>
      <c r="C63" s="5" t="n">
        <v>4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16" customWidth="1" min="2" max="2"/>
  </cols>
  <sheetData>
    <row r="1">
      <c r="A1" s="1" t="inlineStr">
        <is>
          <t>Debt - Applicable Margin and Commitment Fees Payable (Details)</t>
        </is>
      </c>
      <c r="B1" s="2" t="inlineStr">
        <is>
          <t>12 Months Ended</t>
        </is>
      </c>
    </row>
    <row r="2">
      <c r="B2" s="2" t="inlineStr">
        <is>
          <t>Dec. 31, 2024</t>
        </is>
      </c>
    </row>
    <row r="3">
      <c r="A3" s="4" t="inlineStr">
        <is>
          <t>Level I</t>
        </is>
      </c>
      <c r="B3" s="4" t="inlineStr">
        <is>
          <t xml:space="preserve"> </t>
        </is>
      </c>
    </row>
    <row r="4">
      <c r="A4" s="3" t="inlineStr">
        <is>
          <t>Debt Instrument [Line Items]</t>
        </is>
      </c>
      <c r="B4" s="4" t="inlineStr">
        <is>
          <t xml:space="preserve"> </t>
        </is>
      </c>
    </row>
    <row r="5">
      <c r="A5" s="4" t="inlineStr">
        <is>
          <t>Senior Leverage Ratio</t>
        </is>
      </c>
      <c r="B5" s="10" t="n">
        <v>1</v>
      </c>
    </row>
    <row r="6">
      <c r="A6" s="4" t="inlineStr">
        <is>
          <t>Level I | A&amp;R Wintrust Revolving Loans</t>
        </is>
      </c>
      <c r="B6" s="4" t="inlineStr">
        <is>
          <t xml:space="preserve"> </t>
        </is>
      </c>
    </row>
    <row r="7">
      <c r="A7" s="3" t="inlineStr">
        <is>
          <t>Debt Instrument [Line Items]</t>
        </is>
      </c>
      <c r="B7" s="4" t="inlineStr">
        <is>
          <t xml:space="preserve"> </t>
        </is>
      </c>
    </row>
    <row r="8">
      <c r="A8" s="4" t="inlineStr">
        <is>
          <t>Applicable Margin for Loans</t>
        </is>
      </c>
      <c r="B8" s="12" t="n">
        <v>0.031</v>
      </c>
    </row>
    <row r="9">
      <c r="A9" s="4" t="inlineStr">
        <is>
          <t>Level I | A&amp;R Wintrust Revolving Loans | Prime Rate</t>
        </is>
      </c>
      <c r="B9" s="4" t="inlineStr">
        <is>
          <t xml:space="preserve"> </t>
        </is>
      </c>
    </row>
    <row r="10">
      <c r="A10" s="3" t="inlineStr">
        <is>
          <t>Debt Instrument [Line Items]</t>
        </is>
      </c>
      <c r="B10" s="4" t="inlineStr">
        <is>
          <t xml:space="preserve"> </t>
        </is>
      </c>
    </row>
    <row r="11">
      <c r="A11" s="4" t="inlineStr">
        <is>
          <t>Applicable Margin for Loans</t>
        </is>
      </c>
      <c r="B11" s="10" t="n">
        <v>0</v>
      </c>
    </row>
    <row r="12">
      <c r="A12" s="4" t="inlineStr">
        <is>
          <t>Level I | A&amp;R Wintrust Revolving Loans | Eurodollar</t>
        </is>
      </c>
      <c r="B12" s="4" t="inlineStr">
        <is>
          <t xml:space="preserve"> </t>
        </is>
      </c>
    </row>
    <row r="13">
      <c r="A13" s="3" t="inlineStr">
        <is>
          <t>Debt Instrument [Line Items]</t>
        </is>
      </c>
      <c r="B13" s="4" t="inlineStr">
        <is>
          <t xml:space="preserve"> </t>
        </is>
      </c>
    </row>
    <row r="14">
      <c r="A14" s="4" t="inlineStr">
        <is>
          <t>Applicable Margin for Loans</t>
        </is>
      </c>
      <c r="B14" s="12" t="n">
        <v>0.0025</v>
      </c>
    </row>
    <row r="15">
      <c r="A15" s="4" t="inlineStr">
        <is>
          <t>Level II</t>
        </is>
      </c>
      <c r="B15" s="4" t="inlineStr">
        <is>
          <t xml:space="preserve"> </t>
        </is>
      </c>
    </row>
    <row r="16">
      <c r="A16" s="3" t="inlineStr">
        <is>
          <t>Debt Instrument [Line Items]</t>
        </is>
      </c>
      <c r="B16" s="4" t="inlineStr">
        <is>
          <t xml:space="preserve"> </t>
        </is>
      </c>
    </row>
    <row r="17">
      <c r="A17" s="4" t="inlineStr">
        <is>
          <t>Senior Leverage Ratio</t>
        </is>
      </c>
      <c r="B17" s="10" t="n">
        <v>1</v>
      </c>
    </row>
    <row r="18">
      <c r="A18" s="4" t="inlineStr">
        <is>
          <t>Level II | A&amp;R Wintrust Revolving Loans</t>
        </is>
      </c>
      <c r="B18" s="4" t="inlineStr">
        <is>
          <t xml:space="preserve"> </t>
        </is>
      </c>
    </row>
    <row r="19">
      <c r="A19" s="3" t="inlineStr">
        <is>
          <t>Debt Instrument [Line Items]</t>
        </is>
      </c>
      <c r="B19" s="4" t="inlineStr">
        <is>
          <t xml:space="preserve"> </t>
        </is>
      </c>
    </row>
    <row r="20">
      <c r="A20" s="4" t="inlineStr">
        <is>
          <t>Applicable Margin for Loans</t>
        </is>
      </c>
      <c r="B20" s="12" t="n">
        <v>0.026</v>
      </c>
    </row>
    <row r="21">
      <c r="A21" s="4" t="inlineStr">
        <is>
          <t>Level II | A&amp;R Wintrust Revolving Loans | Prime Rate</t>
        </is>
      </c>
      <c r="B21" s="4" t="inlineStr">
        <is>
          <t xml:space="preserve"> </t>
        </is>
      </c>
    </row>
    <row r="22">
      <c r="A22" s="3" t="inlineStr">
        <is>
          <t>Debt Instrument [Line Items]</t>
        </is>
      </c>
      <c r="B22" s="4" t="inlineStr">
        <is>
          <t xml:space="preserve"> </t>
        </is>
      </c>
    </row>
    <row r="23">
      <c r="A23" s="4" t="inlineStr">
        <is>
          <t>Applicable Margin for Loans</t>
        </is>
      </c>
      <c r="B23" s="4" t="inlineStr">
        <is>
          <t>(0.50%)</t>
        </is>
      </c>
    </row>
    <row r="24">
      <c r="A24" s="4" t="inlineStr">
        <is>
          <t>Level II | A&amp;R Wintrust Revolving Loans | Eurodollar</t>
        </is>
      </c>
      <c r="B24" s="4" t="inlineStr">
        <is>
          <t xml:space="preserve"> </t>
        </is>
      </c>
    </row>
    <row r="25">
      <c r="A25" s="3" t="inlineStr">
        <is>
          <t>Debt Instrument [Line Items]</t>
        </is>
      </c>
      <c r="B25" s="4" t="inlineStr">
        <is>
          <t xml:space="preserve"> </t>
        </is>
      </c>
    </row>
    <row r="26">
      <c r="A26" s="4" t="inlineStr">
        <is>
          <t>Applicable Margin for Loans</t>
        </is>
      </c>
      <c r="B26" s="12" t="n">
        <v>0.00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34" customWidth="1" min="2" max="2"/>
    <col width="22" customWidth="1" min="3" max="3"/>
    <col width="22" customWidth="1" min="4" max="4"/>
    <col width="22" customWidth="1" min="5" max="5"/>
  </cols>
  <sheetData>
    <row r="1">
      <c r="A1" s="1" t="inlineStr">
        <is>
          <t>Debt - Sale-Leaseback Financing Transactions (Details)</t>
        </is>
      </c>
      <c r="C1" s="2" t="inlineStr">
        <is>
          <t>12 Months Ended</t>
        </is>
      </c>
    </row>
    <row r="2">
      <c r="B2" s="2" t="inlineStr">
        <is>
          <t>Sep. 29, 2022 USD ($) renewalTerm</t>
        </is>
      </c>
      <c r="C2" s="2" t="inlineStr">
        <is>
          <t>Dec. 31, 2024 USD ($)</t>
        </is>
      </c>
      <c r="D2" s="2" t="inlineStr">
        <is>
          <t>Dec. 31, 2023 USD ($)</t>
        </is>
      </c>
      <c r="E2" s="2" t="inlineStr">
        <is>
          <t>Dec. 31, 2022 USD ($)</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Purchase of property under sale and leaseback transaction</t>
        </is>
      </c>
      <c r="B4" s="5" t="n">
        <v>7800000</v>
      </c>
      <c r="C4" s="4" t="inlineStr">
        <is>
          <t xml:space="preserve"> </t>
        </is>
      </c>
      <c r="D4" s="5" t="n">
        <v>2400000</v>
      </c>
      <c r="E4" s="4" t="inlineStr">
        <is>
          <t xml:space="preserve"> </t>
        </is>
      </c>
    </row>
    <row r="5">
      <c r="A5" s="4" t="inlineStr">
        <is>
          <t>Purchase price</t>
        </is>
      </c>
      <c r="B5" s="6" t="n">
        <v>5400000</v>
      </c>
      <c r="C5" s="5" t="n">
        <v>5400000</v>
      </c>
      <c r="D5" s="4" t="inlineStr">
        <is>
          <t xml:space="preserve"> </t>
        </is>
      </c>
      <c r="E5" s="4" t="inlineStr">
        <is>
          <t xml:space="preserve"> </t>
        </is>
      </c>
    </row>
    <row r="6">
      <c r="A6" s="4" t="inlineStr">
        <is>
          <t>Tenant improvement allowance</t>
        </is>
      </c>
      <c r="B6" s="5" t="n">
        <v>2400000</v>
      </c>
      <c r="C6" s="4" t="inlineStr">
        <is>
          <t xml:space="preserve"> </t>
        </is>
      </c>
      <c r="D6" s="4" t="inlineStr">
        <is>
          <t xml:space="preserve"> </t>
        </is>
      </c>
      <c r="E6" s="4" t="inlineStr">
        <is>
          <t xml:space="preserve"> </t>
        </is>
      </c>
    </row>
    <row r="7">
      <c r="A7" s="4" t="inlineStr">
        <is>
          <t>Lease agreement, term</t>
        </is>
      </c>
      <c r="B7" s="4" t="inlineStr">
        <is>
          <t>25 years</t>
        </is>
      </c>
      <c r="C7" s="4" t="inlineStr">
        <is>
          <t xml:space="preserve"> </t>
        </is>
      </c>
      <c r="D7" s="4" t="inlineStr">
        <is>
          <t xml:space="preserve"> </t>
        </is>
      </c>
      <c r="E7" s="4" t="inlineStr">
        <is>
          <t xml:space="preserve"> </t>
        </is>
      </c>
    </row>
    <row r="8">
      <c r="A8" s="4" t="inlineStr">
        <is>
          <t>Lease agreement, number of renewal terms | renewalTerm</t>
        </is>
      </c>
      <c r="B8" s="6" t="n">
        <v>2</v>
      </c>
      <c r="C8" s="4" t="inlineStr">
        <is>
          <t xml:space="preserve"> </t>
        </is>
      </c>
      <c r="D8" s="4" t="inlineStr">
        <is>
          <t xml:space="preserve"> </t>
        </is>
      </c>
      <c r="E8" s="4" t="inlineStr">
        <is>
          <t xml:space="preserve"> </t>
        </is>
      </c>
    </row>
    <row r="9">
      <c r="A9" s="4" t="inlineStr">
        <is>
          <t>Lease agreement, renewal term</t>
        </is>
      </c>
      <c r="B9" s="4" t="inlineStr">
        <is>
          <t>5 years</t>
        </is>
      </c>
      <c r="C9" s="4" t="inlineStr">
        <is>
          <t xml:space="preserve"> </t>
        </is>
      </c>
      <c r="D9" s="4" t="inlineStr">
        <is>
          <t xml:space="preserve"> </t>
        </is>
      </c>
      <c r="E9" s="4" t="inlineStr">
        <is>
          <t xml:space="preserve"> </t>
        </is>
      </c>
    </row>
    <row r="10">
      <c r="A10" s="4" t="inlineStr">
        <is>
          <t>Sale leaseback transaction, annual minimum rent</t>
        </is>
      </c>
      <c r="B10" s="5" t="n">
        <v>499730</v>
      </c>
      <c r="C10" s="4" t="inlineStr">
        <is>
          <t xml:space="preserve"> </t>
        </is>
      </c>
      <c r="D10" s="4" t="inlineStr">
        <is>
          <t xml:space="preserve"> </t>
        </is>
      </c>
      <c r="E10" s="4" t="inlineStr">
        <is>
          <t xml:space="preserve"> </t>
        </is>
      </c>
    </row>
    <row r="11">
      <c r="A11" s="4" t="inlineStr">
        <is>
          <t>Annual increase rate</t>
        </is>
      </c>
      <c r="B11" s="12" t="n">
        <v>0.025</v>
      </c>
      <c r="C11" s="4" t="inlineStr">
        <is>
          <t xml:space="preserve"> </t>
        </is>
      </c>
      <c r="D11" s="4" t="inlineStr">
        <is>
          <t xml:space="preserve"> </t>
        </is>
      </c>
      <c r="E11" s="4" t="inlineStr">
        <is>
          <t xml:space="preserve"> </t>
        </is>
      </c>
    </row>
    <row r="12">
      <c r="A12" s="4" t="inlineStr">
        <is>
          <t>Termination fee</t>
        </is>
      </c>
      <c r="B12" s="5" t="n">
        <v>1700000</v>
      </c>
      <c r="C12" s="4" t="inlineStr">
        <is>
          <t xml:space="preserve"> </t>
        </is>
      </c>
      <c r="D12" s="4" t="inlineStr">
        <is>
          <t xml:space="preserve"> </t>
        </is>
      </c>
      <c r="E12" s="4" t="inlineStr">
        <is>
          <t xml:space="preserve"> </t>
        </is>
      </c>
    </row>
    <row r="13">
      <c r="A13" s="4" t="inlineStr">
        <is>
          <t>Discount rate</t>
        </is>
      </c>
      <c r="B13" s="12" t="n">
        <v>0.1111</v>
      </c>
      <c r="C13" s="4" t="inlineStr">
        <is>
          <t xml:space="preserve"> </t>
        </is>
      </c>
      <c r="D13" s="4" t="inlineStr">
        <is>
          <t xml:space="preserve"> </t>
        </is>
      </c>
      <c r="E13" s="4" t="inlineStr">
        <is>
          <t xml:space="preserve"> </t>
        </is>
      </c>
    </row>
    <row r="14">
      <c r="A14" s="4" t="inlineStr">
        <is>
          <t>Tenant Improvement allowance, implicit rate</t>
        </is>
      </c>
      <c r="B14" s="12" t="n">
        <v>0.0653</v>
      </c>
      <c r="C14" s="4" t="inlineStr">
        <is>
          <t xml:space="preserve"> </t>
        </is>
      </c>
      <c r="D14" s="4" t="inlineStr">
        <is>
          <t xml:space="preserve"> </t>
        </is>
      </c>
      <c r="E14" s="4" t="inlineStr">
        <is>
          <t xml:space="preserve"> </t>
        </is>
      </c>
    </row>
    <row r="15">
      <c r="A15" s="4" t="inlineStr">
        <is>
          <t>Sale leaseback transaction, gain or loss recognized</t>
        </is>
      </c>
      <c r="B15" s="4" t="inlineStr">
        <is>
          <t xml:space="preserve"> </t>
        </is>
      </c>
      <c r="C15" s="6" t="n">
        <v>0</v>
      </c>
      <c r="D15" s="4" t="inlineStr">
        <is>
          <t xml:space="preserve"> </t>
        </is>
      </c>
      <c r="E15" s="4" t="inlineStr">
        <is>
          <t xml:space="preserve"> </t>
        </is>
      </c>
    </row>
    <row r="16">
      <c r="A16" s="4" t="inlineStr">
        <is>
          <t>Financing liability</t>
        </is>
      </c>
      <c r="B16" s="4" t="inlineStr">
        <is>
          <t xml:space="preserve"> </t>
        </is>
      </c>
      <c r="C16" s="6" t="n">
        <v>5000000</v>
      </c>
      <c r="D16" s="4" t="inlineStr">
        <is>
          <t xml:space="preserve"> </t>
        </is>
      </c>
      <c r="E16" s="4" t="inlineStr">
        <is>
          <t xml:space="preserve"> </t>
        </is>
      </c>
    </row>
    <row r="17">
      <c r="A17" s="4" t="inlineStr">
        <is>
          <t>Financing interest expense</t>
        </is>
      </c>
      <c r="B17" s="4" t="inlineStr">
        <is>
          <t xml:space="preserve"> </t>
        </is>
      </c>
      <c r="C17" s="5" t="n">
        <v>500000</v>
      </c>
      <c r="D17" s="5" t="n">
        <v>500000</v>
      </c>
      <c r="E17" s="5" t="n">
        <v>1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Equity - Narrative (Details) - USD ($)</t>
        </is>
      </c>
      <c r="D1" s="2" t="inlineStr">
        <is>
          <t>12 Months Ended</t>
        </is>
      </c>
      <c r="F1" s="2" t="inlineStr">
        <is>
          <t>13 Months Ended</t>
        </is>
      </c>
    </row>
    <row r="2">
      <c r="B2" s="2" t="inlineStr">
        <is>
          <t>Mar. 29, 2023</t>
        </is>
      </c>
      <c r="C2" s="2" t="inlineStr">
        <is>
          <t>Jan. 01, 2020</t>
        </is>
      </c>
      <c r="D2" s="2" t="inlineStr">
        <is>
          <t>Dec. 31, 2024</t>
        </is>
      </c>
      <c r="E2" s="2" t="inlineStr">
        <is>
          <t>Dec. 31, 2023</t>
        </is>
      </c>
      <c r="F2" s="2" t="inlineStr">
        <is>
          <t>Sep. 29, 2023</t>
        </is>
      </c>
      <c r="G2" s="2" t="inlineStr">
        <is>
          <t>Sep. 30, 2023</t>
        </is>
      </c>
      <c r="H2" s="2" t="inlineStr">
        <is>
          <t>Jul. 2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6" t="n">
        <v>100000000</v>
      </c>
      <c r="E4" s="6" t="n">
        <v>100000000</v>
      </c>
      <c r="F4" s="4" t="inlineStr">
        <is>
          <t xml:space="preserve"> </t>
        </is>
      </c>
      <c r="G4" s="4" t="inlineStr">
        <is>
          <t xml:space="preserve"> </t>
        </is>
      </c>
      <c r="H4" s="4" t="inlineStr">
        <is>
          <t xml:space="preserve"> </t>
        </is>
      </c>
    </row>
    <row r="5">
      <c r="A5" s="4" t="inlineStr">
        <is>
          <t>Common stock, par or stated value per share (in usd per share)</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row>
    <row r="6">
      <c r="A6" s="4" t="inlineStr">
        <is>
          <t>Preferred stock, shares authorized (in shares)</t>
        </is>
      </c>
      <c r="B6" s="4" t="inlineStr">
        <is>
          <t xml:space="preserve"> </t>
        </is>
      </c>
      <c r="C6" s="4" t="inlineStr">
        <is>
          <t xml:space="preserve"> </t>
        </is>
      </c>
      <c r="D6" s="6" t="n">
        <v>1000000</v>
      </c>
      <c r="E6" s="4" t="inlineStr">
        <is>
          <t xml:space="preserve"> </t>
        </is>
      </c>
      <c r="F6" s="4" t="inlineStr">
        <is>
          <t xml:space="preserve"> </t>
        </is>
      </c>
      <c r="G6" s="4" t="inlineStr">
        <is>
          <t xml:space="preserve"> </t>
        </is>
      </c>
      <c r="H6" s="4" t="inlineStr">
        <is>
          <t xml:space="preserve"> </t>
        </is>
      </c>
    </row>
    <row r="7">
      <c r="A7" s="4" t="inlineStr">
        <is>
          <t>Preferred stock, par or stated value per share (in usd per shares)</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2000000</v>
      </c>
      <c r="H10" s="4" t="inlineStr">
        <is>
          <t xml:space="preserve"> </t>
        </is>
      </c>
    </row>
    <row r="11">
      <c r="A11" s="4" t="inlineStr">
        <is>
          <t>Number of shares acquired (in shares)</t>
        </is>
      </c>
      <c r="B11" s="4" t="inlineStr">
        <is>
          <t xml:space="preserve"> </t>
        </is>
      </c>
      <c r="C11" s="4" t="inlineStr">
        <is>
          <t xml:space="preserve"> </t>
        </is>
      </c>
      <c r="D11" s="4" t="inlineStr">
        <is>
          <t xml:space="preserve"> </t>
        </is>
      </c>
      <c r="E11" s="4" t="inlineStr">
        <is>
          <t xml:space="preserve"> </t>
        </is>
      </c>
      <c r="F11" s="6" t="n">
        <v>2000000</v>
      </c>
      <c r="G11" s="4" t="inlineStr">
        <is>
          <t xml:space="preserve"> </t>
        </is>
      </c>
      <c r="H11" s="4" t="inlineStr">
        <is>
          <t xml:space="preserve"> </t>
        </is>
      </c>
    </row>
    <row r="12">
      <c r="A12" s="4" t="inlineStr">
        <is>
          <t>2023 Amended And Restated Omnibus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in number of shares that may be issued (in shares)</t>
        </is>
      </c>
      <c r="B14" s="6" t="n">
        <v>4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capital shares reserved for future issuance (in shares)</t>
        </is>
      </c>
      <c r="B15" s="6" t="n">
        <v>30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PP | Employee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price of common stock, percent of fair market value</t>
        </is>
      </c>
      <c r="B18" s="4" t="inlineStr">
        <is>
          <t xml:space="preserve"> </t>
        </is>
      </c>
      <c r="C18" s="10" t="n">
        <v>0.8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contribution percentage</t>
        </is>
      </c>
      <c r="B19" s="4" t="inlineStr">
        <is>
          <t xml:space="preserve"> </t>
        </is>
      </c>
      <c r="C19" s="10" t="n">
        <v>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contribution amount</t>
        </is>
      </c>
      <c r="B20" s="4" t="inlineStr">
        <is>
          <t xml:space="preserve"> </t>
        </is>
      </c>
      <c r="C20" s="5" t="n">
        <v>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ffering period</t>
        </is>
      </c>
      <c r="B21" s="4" t="inlineStr">
        <is>
          <t xml:space="preserve"> </t>
        </is>
      </c>
      <c r="C21" s="4" t="inlineStr">
        <is>
          <t>6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count percentage from market price, beginning of purchase period</t>
        </is>
      </c>
      <c r="B22" s="4" t="inlineStr">
        <is>
          <t xml:space="preserve"> </t>
        </is>
      </c>
      <c r="C22" s="10" t="n">
        <v>0.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6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uthorized to be issued (in shares)</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tock issued (in shares)</t>
        </is>
      </c>
      <c r="B25" s="4" t="inlineStr">
        <is>
          <t xml:space="preserve"> </t>
        </is>
      </c>
      <c r="C25" s="4" t="inlineStr">
        <is>
          <t xml:space="preserve"> </t>
        </is>
      </c>
      <c r="D25" s="6" t="n">
        <v>6090</v>
      </c>
      <c r="E25" s="6" t="n">
        <v>17661</v>
      </c>
      <c r="F25" s="4" t="inlineStr">
        <is>
          <t xml:space="preserve"> </t>
        </is>
      </c>
      <c r="G25" s="4" t="inlineStr">
        <is>
          <t xml:space="preserve"> </t>
        </is>
      </c>
      <c r="H25" s="4" t="inlineStr">
        <is>
          <t xml:space="preserve"> </t>
        </is>
      </c>
    </row>
    <row r="26">
      <c r="A26" s="4" t="inlineStr">
        <is>
          <t>Shares available for future grants (in shares)</t>
        </is>
      </c>
      <c r="B26" s="4" t="inlineStr">
        <is>
          <t xml:space="preserve"> </t>
        </is>
      </c>
      <c r="C26" s="4" t="inlineStr">
        <is>
          <t xml:space="preserve"> </t>
        </is>
      </c>
      <c r="D26" s="6" t="n">
        <v>382866</v>
      </c>
      <c r="E26" s="4" t="inlineStr">
        <is>
          <t xml:space="preserve"> </t>
        </is>
      </c>
      <c r="F26" s="4" t="inlineStr">
        <is>
          <t xml:space="preserve"> </t>
        </is>
      </c>
      <c r="G26" s="4" t="inlineStr">
        <is>
          <t xml:space="preserve"> </t>
        </is>
      </c>
      <c r="H26" s="4" t="inlineStr">
        <is>
          <t xml:space="preserve"> </t>
        </is>
      </c>
    </row>
    <row r="27">
      <c r="A27" s="4" t="inlineStr">
        <is>
          <t>$15 Exercise Price Sponsor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exercise price (in usd per share)</t>
        </is>
      </c>
      <c r="B29" s="4" t="inlineStr">
        <is>
          <t xml:space="preserve"> </t>
        </is>
      </c>
      <c r="C29" s="4" t="inlineStr">
        <is>
          <t xml:space="preserve"> </t>
        </is>
      </c>
      <c r="D29" s="5" t="n">
        <v>15</v>
      </c>
      <c r="E29" s="5" t="n">
        <v>15</v>
      </c>
      <c r="F29" s="4" t="inlineStr">
        <is>
          <t xml:space="preserve"> </t>
        </is>
      </c>
      <c r="G29" s="4" t="inlineStr">
        <is>
          <t xml:space="preserve"> </t>
        </is>
      </c>
      <c r="H29" s="4" t="inlineStr">
        <is>
          <t xml:space="preserve"> </t>
        </is>
      </c>
    </row>
    <row r="30">
      <c r="A30" s="4" t="inlineStr">
        <is>
          <t>Stock redeemed or called during period, shares</t>
        </is>
      </c>
      <c r="B30" s="4" t="inlineStr">
        <is>
          <t xml:space="preserve"> </t>
        </is>
      </c>
      <c r="C30" s="4" t="inlineStr">
        <is>
          <t xml:space="preserve"> </t>
        </is>
      </c>
      <c r="D30" s="4" t="inlineStr">
        <is>
          <t xml:space="preserve"> </t>
        </is>
      </c>
      <c r="E30" s="6" t="n">
        <v>600000</v>
      </c>
      <c r="F30" s="4" t="inlineStr">
        <is>
          <t xml:space="preserve"> </t>
        </is>
      </c>
      <c r="G30" s="4" t="inlineStr">
        <is>
          <t xml:space="preserve"> </t>
        </is>
      </c>
      <c r="H30" s="4" t="inlineStr">
        <is>
          <t xml:space="preserve"> </t>
        </is>
      </c>
    </row>
    <row r="31">
      <c r="A31" s="4" t="inlineStr">
        <is>
          <t>Number of warrants per each share of common stock (in shares)</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row>
    <row r="32">
      <c r="A32" s="4" t="inlineStr">
        <is>
          <t>Merger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 exercise price (in usd per share)</t>
        </is>
      </c>
      <c r="B34" s="4" t="inlineStr">
        <is>
          <t xml:space="preserve"> </t>
        </is>
      </c>
      <c r="C34" s="4" t="inlineStr">
        <is>
          <t xml:space="preserve"> </t>
        </is>
      </c>
      <c r="D34" s="4" t="inlineStr">
        <is>
          <t xml:space="preserve"> </t>
        </is>
      </c>
      <c r="E34" s="8" t="n">
        <v>12.5</v>
      </c>
      <c r="F34" s="4" t="inlineStr">
        <is>
          <t xml:space="preserve"> </t>
        </is>
      </c>
      <c r="G34" s="4" t="inlineStr">
        <is>
          <t xml:space="preserve"> </t>
        </is>
      </c>
      <c r="H34" s="4" t="inlineStr">
        <is>
          <t xml:space="preserve"> </t>
        </is>
      </c>
    </row>
    <row r="35">
      <c r="A35" s="4" t="inlineStr">
        <is>
          <t>Stock redeemed or called during period, shares</t>
        </is>
      </c>
      <c r="B35" s="4" t="inlineStr">
        <is>
          <t xml:space="preserve"> </t>
        </is>
      </c>
      <c r="C35" s="4" t="inlineStr">
        <is>
          <t xml:space="preserve"> </t>
        </is>
      </c>
      <c r="D35" s="4" t="inlineStr">
        <is>
          <t xml:space="preserve"> </t>
        </is>
      </c>
      <c r="E35" s="6" t="n">
        <v>606476</v>
      </c>
      <c r="F35" s="4" t="inlineStr">
        <is>
          <t xml:space="preserve"> </t>
        </is>
      </c>
      <c r="G35" s="4" t="inlineStr">
        <is>
          <t xml:space="preserve"> </t>
        </is>
      </c>
      <c r="H35" s="4" t="inlineStr">
        <is>
          <t xml:space="preserve"> </t>
        </is>
      </c>
    </row>
    <row r="36">
      <c r="A36" s="4" t="inlineStr">
        <is>
          <t>Number of warrants exercised (in shares)</t>
        </is>
      </c>
      <c r="B36" s="4" t="inlineStr">
        <is>
          <t xml:space="preserve"> </t>
        </is>
      </c>
      <c r="C36" s="4" t="inlineStr">
        <is>
          <t xml:space="preserve"> </t>
        </is>
      </c>
      <c r="D36" s="6" t="n">
        <v>274742</v>
      </c>
      <c r="E36" s="4" t="inlineStr">
        <is>
          <t xml:space="preserve"> </t>
        </is>
      </c>
      <c r="F36" s="4" t="inlineStr">
        <is>
          <t xml:space="preserve"> </t>
        </is>
      </c>
      <c r="G36" s="4" t="inlineStr">
        <is>
          <t xml:space="preserve"> </t>
        </is>
      </c>
      <c r="H36" s="4" t="inlineStr">
        <is>
          <t xml:space="preserve"> </t>
        </is>
      </c>
    </row>
    <row r="37">
      <c r="A37" s="4" t="inlineStr">
        <is>
          <t>Number of warrants per each share of common stock (in shares)</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row>
    <row r="38">
      <c r="A38" s="4" t="inlineStr">
        <is>
          <t>Sponsor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warrants exercised (in shares)</t>
        </is>
      </c>
      <c r="B40" s="4" t="inlineStr">
        <is>
          <t xml:space="preserve"> </t>
        </is>
      </c>
      <c r="C40" s="4" t="inlineStr">
        <is>
          <t xml:space="preserve"> </t>
        </is>
      </c>
      <c r="D40" s="6" t="n">
        <v>167564</v>
      </c>
      <c r="E40" s="4" t="inlineStr">
        <is>
          <t xml:space="preserve"> </t>
        </is>
      </c>
      <c r="F40" s="4" t="inlineStr">
        <is>
          <t xml:space="preserve"> </t>
        </is>
      </c>
      <c r="G40" s="4" t="inlineStr">
        <is>
          <t xml:space="preserve"> </t>
        </is>
      </c>
      <c r="H40" s="4" t="inlineStr">
        <is>
          <t xml:space="preserve"> </t>
        </is>
      </c>
    </row>
    <row r="41">
      <c r="A41" s="4" t="inlineStr">
        <is>
          <t>unexercised Merger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3167</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 Outstanding Warrants (Details) - $ / shares</t>
        </is>
      </c>
      <c r="B1" s="2" t="inlineStr">
        <is>
          <t>Dec. 31, 2024</t>
        </is>
      </c>
      <c r="C1" s="2" t="inlineStr">
        <is>
          <t>Dec. 31, 2023</t>
        </is>
      </c>
    </row>
    <row r="2">
      <c r="A2" s="4" t="inlineStr">
        <is>
          <t>Merger Warrant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warrants per each share of common stock (in shares)</t>
        </is>
      </c>
      <c r="B4" s="4" t="inlineStr">
        <is>
          <t xml:space="preserve"> </t>
        </is>
      </c>
      <c r="C4" s="6" t="n">
        <v>1</v>
      </c>
    </row>
    <row r="5">
      <c r="A5" s="4" t="inlineStr">
        <is>
          <t>Warrant exercise price (in usd per share)</t>
        </is>
      </c>
      <c r="B5" s="4" t="inlineStr">
        <is>
          <t xml:space="preserve"> </t>
        </is>
      </c>
      <c r="C5" s="8" t="n">
        <v>12.5</v>
      </c>
    </row>
    <row r="6">
      <c r="A6" s="4" t="inlineStr">
        <is>
          <t>$15 Exercise Price Sponsor Warran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warrants per each share of common stock (in shares)</t>
        </is>
      </c>
      <c r="B8" s="4" t="inlineStr">
        <is>
          <t xml:space="preserve"> </t>
        </is>
      </c>
      <c r="C8" s="6" t="n">
        <v>1</v>
      </c>
    </row>
    <row r="9">
      <c r="A9" s="4" t="inlineStr">
        <is>
          <t>Warrant exercise price (in usd per share)</t>
        </is>
      </c>
      <c r="B9" s="5" t="n">
        <v>15</v>
      </c>
      <c r="C9" s="5"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 width="22" customWidth="1" min="6" max="6"/>
    <col width="22" customWidth="1" min="7" max="7"/>
    <col width="22" customWidth="1" min="8" max="8"/>
    <col width="22" customWidth="1" min="9" max="9"/>
    <col width="40" customWidth="1" min="10" max="10"/>
    <col width="22" customWidth="1" min="11" max="11"/>
    <col width="22" customWidth="1" min="12" max="12"/>
    <col width="22" customWidth="1" min="13" max="13"/>
    <col width="22" customWidth="1" min="14" max="14"/>
    <col width="22" customWidth="1" min="15" max="15"/>
  </cols>
  <sheetData>
    <row r="1">
      <c r="A1" s="1" t="inlineStr">
        <is>
          <t>Fair Value Measurements - Narrative (Details) $ in Thousands</t>
        </is>
      </c>
      <c r="E1" s="2" t="inlineStr">
        <is>
          <t>1 Months Ended</t>
        </is>
      </c>
      <c r="J1" s="2" t="inlineStr">
        <is>
          <t>12 Months Ended</t>
        </is>
      </c>
      <c r="M1" s="2" t="inlineStr">
        <is>
          <t>13 Months Ended</t>
        </is>
      </c>
    </row>
    <row r="2">
      <c r="B2" s="2" t="inlineStr">
        <is>
          <t>Dec. 02, 2024 USD ($) payment</t>
        </is>
      </c>
      <c r="C2" s="2" t="inlineStr">
        <is>
          <t>Sep. 03, 2024 USD ($) payment</t>
        </is>
      </c>
      <c r="D2" s="2" t="inlineStr">
        <is>
          <t>Dec. 02, 2021 USD ($) payment</t>
        </is>
      </c>
      <c r="E2" s="2" t="inlineStr">
        <is>
          <t>Feb. 28, 2025 USD ($)</t>
        </is>
      </c>
      <c r="F2" s="2" t="inlineStr">
        <is>
          <t>Jan. 31, 2025 USD ($)</t>
        </is>
      </c>
      <c r="G2" s="2" t="inlineStr">
        <is>
          <t>Sep. 30, 2024 USD ($)</t>
        </is>
      </c>
      <c r="H2" s="2" t="inlineStr">
        <is>
          <t>Apr. 30, 2024 USD ($)</t>
        </is>
      </c>
      <c r="I2" s="2" t="inlineStr">
        <is>
          <t>Apr. 30, 2023 USD ($)</t>
        </is>
      </c>
      <c r="J2" s="2" t="inlineStr">
        <is>
          <t>Dec. 31, 2024 USD ($) approach covenant</t>
        </is>
      </c>
      <c r="K2" s="2" t="inlineStr">
        <is>
          <t>Dec. 31, 2023 USD ($)</t>
        </is>
      </c>
      <c r="L2" s="2" t="inlineStr">
        <is>
          <t>Dec. 31, 2022 USD ($)</t>
        </is>
      </c>
      <c r="M2" s="2" t="inlineStr">
        <is>
          <t>Apr. 30, 2024 payment</t>
        </is>
      </c>
      <c r="N2" s="2" t="inlineStr">
        <is>
          <t>Nov. 01, 2023 USD ($)</t>
        </is>
      </c>
      <c r="O2" s="2" t="inlineStr">
        <is>
          <t>Jul. 03,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payments |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v>
      </c>
      <c r="N4" s="4" t="inlineStr">
        <is>
          <t xml:space="preserve"> </t>
        </is>
      </c>
      <c r="O4" s="4" t="inlineStr">
        <is>
          <t xml:space="preserve"> </t>
        </is>
      </c>
    </row>
    <row r="5">
      <c r="A5" s="4" t="inlineStr">
        <is>
          <t>Payment for 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5" t="n">
        <v>500</v>
      </c>
      <c r="H5" s="5" t="n">
        <v>3000</v>
      </c>
      <c r="I5" s="5" t="n">
        <v>3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hange in fair value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70</v>
      </c>
      <c r="K6" s="5" t="n">
        <v>729</v>
      </c>
      <c r="L6" s="5" t="n">
        <v>2285</v>
      </c>
      <c r="M6" s="4" t="inlineStr">
        <is>
          <t xml:space="preserve"> </t>
        </is>
      </c>
      <c r="N6" s="4" t="inlineStr">
        <is>
          <t xml:space="preserve"> </t>
        </is>
      </c>
      <c r="O6" s="4" t="inlineStr">
        <is>
          <t xml:space="preserve"> </t>
        </is>
      </c>
    </row>
    <row r="7">
      <c r="A7" s="4" t="inlineStr">
        <is>
          <t>Fair value of the 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 for contingent consideration liability</t>
        </is>
      </c>
      <c r="B10" s="4" t="inlineStr">
        <is>
          <t xml:space="preserve"> </t>
        </is>
      </c>
      <c r="C10" s="4" t="inlineStr">
        <is>
          <t xml:space="preserve"> </t>
        </is>
      </c>
      <c r="D10" s="4" t="inlineStr">
        <is>
          <t xml:space="preserve"> </t>
        </is>
      </c>
      <c r="E10" s="4" t="inlineStr">
        <is>
          <t xml:space="preserve"> </t>
        </is>
      </c>
      <c r="F10" s="5" t="n">
        <v>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loss) on change in fair value of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0</v>
      </c>
      <c r="K13" s="6" t="n">
        <v>-100</v>
      </c>
      <c r="L13" s="6" t="n">
        <v>300</v>
      </c>
      <c r="M13" s="4" t="inlineStr">
        <is>
          <t xml:space="preserve"> </t>
        </is>
      </c>
      <c r="N13" s="4" t="inlineStr">
        <is>
          <t xml:space="preserve"> </t>
        </is>
      </c>
      <c r="O13" s="4" t="inlineStr">
        <is>
          <t xml:space="preserve"> </t>
        </is>
      </c>
    </row>
    <row r="14">
      <c r="A14" s="4" t="inlineStr">
        <is>
          <t>Jake Marshall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arnout payments</t>
        </is>
      </c>
      <c r="B16" s="4" t="inlineStr">
        <is>
          <t xml:space="preserve"> </t>
        </is>
      </c>
      <c r="C16" s="4" t="inlineStr">
        <is>
          <t xml:space="preserve"> </t>
        </is>
      </c>
      <c r="D16" s="5" t="n">
        <v>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hange in fair value of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800</v>
      </c>
      <c r="K17" s="6" t="n">
        <v>700</v>
      </c>
      <c r="L17" s="6" t="n">
        <v>2300</v>
      </c>
      <c r="M17" s="4" t="inlineStr">
        <is>
          <t xml:space="preserve"> </t>
        </is>
      </c>
      <c r="N17" s="4" t="inlineStr">
        <is>
          <t xml:space="preserve"> </t>
        </is>
      </c>
      <c r="O17" s="4" t="inlineStr">
        <is>
          <t xml:space="preserve"> </t>
        </is>
      </c>
    </row>
    <row r="18">
      <c r="A18" s="4" t="inlineStr">
        <is>
          <t>Jake Marshall Transaction | 2023 Earnout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arnout payments</t>
        </is>
      </c>
      <c r="B20" s="4" t="inlineStr">
        <is>
          <t xml:space="preserve"> </t>
        </is>
      </c>
      <c r="C20" s="4" t="inlineStr">
        <is>
          <t xml:space="preserve"> </t>
        </is>
      </c>
      <c r="D20" s="5" t="n">
        <v>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earnout tranches | payment</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arnout period</t>
        </is>
      </c>
      <c r="B22" s="4" t="inlineStr">
        <is>
          <t xml:space="preserve"> </t>
        </is>
      </c>
      <c r="C22" s="4" t="inlineStr">
        <is>
          <t xml:space="preserve"> </t>
        </is>
      </c>
      <c r="D22" s="4" t="inlineStr">
        <is>
          <t>12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Jake Marshall Transaction | 2023 Earnout Period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oss profits from acquired companies</t>
        </is>
      </c>
      <c r="B25" s="4" t="inlineStr">
        <is>
          <t xml:space="preserve"> </t>
        </is>
      </c>
      <c r="C25" s="4" t="inlineStr">
        <is>
          <t xml:space="preserve"> </t>
        </is>
      </c>
      <c r="D25" s="5" t="n">
        <v>1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Jake Marshall Transaction | 2023 Earnout Period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ross profits from acquired companies</t>
        </is>
      </c>
      <c r="B28" s="4" t="inlineStr">
        <is>
          <t xml:space="preserve"> </t>
        </is>
      </c>
      <c r="C28" s="4" t="inlineStr">
        <is>
          <t xml:space="preserve"> </t>
        </is>
      </c>
      <c r="D28" s="6" t="n">
        <v>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Jake Marshall Transaction | 2022 Earnout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arnout payments</t>
        </is>
      </c>
      <c r="B31" s="4" t="inlineStr">
        <is>
          <t xml:space="preserve"> </t>
        </is>
      </c>
      <c r="C31" s="4" t="inlineStr">
        <is>
          <t xml:space="preserve"> </t>
        </is>
      </c>
      <c r="D31" s="5" t="n">
        <v>3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earnout tranches | payment</t>
        </is>
      </c>
      <c r="B32" s="4" t="inlineStr">
        <is>
          <t xml:space="preserve"> </t>
        </is>
      </c>
      <c r="C32" s="4" t="inlineStr">
        <is>
          <t xml:space="preserve"> </t>
        </is>
      </c>
      <c r="D32" s="6"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arnout period</t>
        </is>
      </c>
      <c r="B33" s="4" t="inlineStr">
        <is>
          <t xml:space="preserve"> </t>
        </is>
      </c>
      <c r="C33" s="4" t="inlineStr">
        <is>
          <t xml:space="preserve"> </t>
        </is>
      </c>
      <c r="D33" s="4" t="inlineStr">
        <is>
          <t>12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Jake Marshall Transaction | 2022 Earnout Period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ross profits from acquired companies</t>
        </is>
      </c>
      <c r="B36" s="4" t="inlineStr">
        <is>
          <t xml:space="preserve"> </t>
        </is>
      </c>
      <c r="C36" s="4" t="inlineStr">
        <is>
          <t xml:space="preserve"> </t>
        </is>
      </c>
      <c r="D36" s="5" t="n">
        <v>1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Jake Marshall Transaction | 2022 Earnout Period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ross profits from acquired companies</t>
        </is>
      </c>
      <c r="B39" s="4" t="inlineStr">
        <is>
          <t xml:space="preserve"> </t>
        </is>
      </c>
      <c r="C39" s="4" t="inlineStr">
        <is>
          <t xml:space="preserve"> </t>
        </is>
      </c>
      <c r="D39" s="6" t="n">
        <v>8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ME Industrial piping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arnout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00</v>
      </c>
      <c r="K42" s="4" t="inlineStr">
        <is>
          <t xml:space="preserve"> </t>
        </is>
      </c>
      <c r="L42" s="4" t="inlineStr">
        <is>
          <t xml:space="preserve"> </t>
        </is>
      </c>
      <c r="M42" s="4" t="inlineStr">
        <is>
          <t xml:space="preserve"> </t>
        </is>
      </c>
      <c r="N42" s="4" t="inlineStr">
        <is>
          <t xml:space="preserve"> </t>
        </is>
      </c>
      <c r="O42" s="5" t="n">
        <v>2500</v>
      </c>
    </row>
    <row r="43">
      <c r="A43" s="4" t="inlineStr">
        <is>
          <t>Payment for contingent consideration liability</t>
        </is>
      </c>
      <c r="B43" s="4" t="inlineStr">
        <is>
          <t xml:space="preserve"> </t>
        </is>
      </c>
      <c r="C43" s="4" t="inlineStr">
        <is>
          <t xml:space="preserve"> </t>
        </is>
      </c>
      <c r="D43" s="4" t="inlineStr">
        <is>
          <t xml:space="preserve"> </t>
        </is>
      </c>
      <c r="E43" s="4" t="inlineStr">
        <is>
          <t xml:space="preserve"> </t>
        </is>
      </c>
      <c r="F43" s="4" t="inlineStr">
        <is>
          <t xml:space="preserve"> </t>
        </is>
      </c>
      <c r="G43" s="5" t="n">
        <v>5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dustrial Air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arnout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200</v>
      </c>
      <c r="K46" s="4" t="inlineStr">
        <is>
          <t xml:space="preserve"> </t>
        </is>
      </c>
      <c r="L46" s="4" t="inlineStr">
        <is>
          <t xml:space="preserve"> </t>
        </is>
      </c>
      <c r="M46" s="4" t="inlineStr">
        <is>
          <t xml:space="preserve"> </t>
        </is>
      </c>
      <c r="N46" s="5" t="n">
        <v>6500</v>
      </c>
      <c r="O46" s="4" t="inlineStr">
        <is>
          <t xml:space="preserve"> </t>
        </is>
      </c>
    </row>
    <row r="47">
      <c r="A47" s="4" t="inlineStr">
        <is>
          <t>Industrial Air Transaction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ayment for contingent consideration liability</t>
        </is>
      </c>
      <c r="B49" s="4" t="inlineStr">
        <is>
          <t xml:space="preserve"> </t>
        </is>
      </c>
      <c r="C49" s="4" t="inlineStr">
        <is>
          <t xml:space="preserve"> </t>
        </is>
      </c>
      <c r="D49" s="4" t="inlineStr">
        <is>
          <t xml:space="preserve"> </t>
        </is>
      </c>
      <c r="E49" s="5" t="n">
        <v>3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Kent Isla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arnout payments</t>
        </is>
      </c>
      <c r="B52" s="4" t="inlineStr">
        <is>
          <t xml:space="preserve"> </t>
        </is>
      </c>
      <c r="C52" s="5" t="n">
        <v>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4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earnout tranches | payment</t>
        </is>
      </c>
      <c r="B53" s="4" t="inlineStr">
        <is>
          <t xml:space="preserve"> </t>
        </is>
      </c>
      <c r="C53" s="6" t="n">
        <v>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2" t="n">
        <v>0.149</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solidated Mechanic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arnout payments</t>
        </is>
      </c>
      <c r="B57" s="5" t="n">
        <v>2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earnout tranches | payment</t>
        </is>
      </c>
      <c r="B58" s="6" t="n">
        <v>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arnout payments, measurement input | coven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104</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iscoun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0.104</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evel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200</v>
      </c>
      <c r="K63" s="5" t="n">
        <v>1200</v>
      </c>
      <c r="L63" s="5" t="n">
        <v>0</v>
      </c>
      <c r="M63" s="4" t="inlineStr">
        <is>
          <t xml:space="preserve"> </t>
        </is>
      </c>
      <c r="N63" s="4" t="inlineStr">
        <is>
          <t xml:space="preserve"> </t>
        </is>
      </c>
      <c r="O63" s="4" t="inlineStr">
        <is>
          <t xml:space="preserve"> </t>
        </is>
      </c>
    </row>
    <row r="64">
      <c r="A64" s="4" t="inlineStr">
        <is>
          <t>Level 3 | Jake Marshall Transaction | Earnout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air value of earnout payments</t>
        </is>
      </c>
      <c r="B66" s="4" t="inlineStr">
        <is>
          <t xml:space="preserve"> </t>
        </is>
      </c>
      <c r="C66" s="4" t="inlineStr">
        <is>
          <t xml:space="preserve"> </t>
        </is>
      </c>
      <c r="D66" s="5" t="n">
        <v>31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evel 3 | ACME Industrial piping LLC | Maximum | Earnout Payments | Measurement Input, Discoun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arnout payments, measurement input | approac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3" t="n">
        <v>0.2164</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evel 3 | ACME Industrial piping LLC | Minimum | Earnout Payments | Measurement Input, Discoun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arnout payments, measurement input | approac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3" t="n">
        <v>0.1296</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evel 3 | Industrial Air Transaction | Maximum | Earnout Payments | Measurement Input, Discoun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arnout payments, measurement input | approac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3" t="n">
        <v>0.1368</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evel 3 | Kent Isla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air value of earnout payments</t>
        </is>
      </c>
      <c r="B78" s="4" t="inlineStr">
        <is>
          <t xml:space="preserve"> </t>
        </is>
      </c>
      <c r="C78" s="5" t="n">
        <v>44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evel 3 | Kent Island | Maximum | Measurement Input, Discoun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arnout payments, measurement input | approac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149</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evel 3 | A&amp;R Wintrust Term Loan - term loan payable in quarterly installments of principal, (commencing in December 2021) plus interest through February 202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air value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0000</v>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3">
    <mergeCell ref="A1:A2"/>
    <mergeCell ref="E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Cash Equival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42962</v>
      </c>
      <c r="C3" s="5" t="n">
        <v>5770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42962</v>
      </c>
      <c r="C6" s="6" t="n">
        <v>57709</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0</v>
      </c>
      <c r="C12" s="6" t="n">
        <v>0</v>
      </c>
    </row>
    <row r="13">
      <c r="A13" s="4" t="inlineStr">
        <is>
          <t>Overnight repurchase agree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38962</v>
      </c>
      <c r="C15" s="6" t="n">
        <v>43959</v>
      </c>
    </row>
    <row r="16">
      <c r="A16" s="4" t="inlineStr">
        <is>
          <t>Overnight repurchase agreem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6" t="n">
        <v>38962</v>
      </c>
      <c r="C18" s="6" t="n">
        <v>43959</v>
      </c>
    </row>
    <row r="19">
      <c r="A19" s="4" t="inlineStr">
        <is>
          <t>Overnight repurchase agreeme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0</v>
      </c>
      <c r="C21" s="4" t="inlineStr">
        <is>
          <t xml:space="preserve"> </t>
        </is>
      </c>
    </row>
    <row r="22">
      <c r="A22" s="4" t="inlineStr">
        <is>
          <t>Overnight repurchase agreeme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6" t="n">
        <v>0</v>
      </c>
      <c r="C24" s="4" t="inlineStr">
        <is>
          <t xml:space="preserve"> </t>
        </is>
      </c>
    </row>
    <row r="25">
      <c r="A25" s="4" t="inlineStr">
        <is>
          <t>U.S. Treasury Bill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4" t="inlineStr">
        <is>
          <t xml:space="preserve"> </t>
        </is>
      </c>
      <c r="C27" s="6" t="n">
        <v>10000</v>
      </c>
    </row>
    <row r="28">
      <c r="A28" s="4" t="inlineStr">
        <is>
          <t>U.S. Treasury Bill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6" t="n">
        <v>10000</v>
      </c>
    </row>
    <row r="31">
      <c r="A31" s="4" t="inlineStr">
        <is>
          <t>U.S. Treasury Bill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6" t="n">
        <v>0</v>
      </c>
    </row>
    <row r="34">
      <c r="A34" s="4" t="inlineStr">
        <is>
          <t>U.S. Treasury Bill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6" t="n">
        <v>0</v>
      </c>
    </row>
    <row r="37">
      <c r="A37" s="4" t="inlineStr">
        <is>
          <t>Money market fun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6" t="n">
        <v>4000</v>
      </c>
      <c r="C39" s="6" t="n">
        <v>3750</v>
      </c>
    </row>
    <row r="40">
      <c r="A40" s="4" t="inlineStr">
        <is>
          <t>Money market fund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6" t="n">
        <v>4000</v>
      </c>
      <c r="C42" s="6" t="n">
        <v>3750</v>
      </c>
    </row>
    <row r="43">
      <c r="A43" s="4" t="inlineStr">
        <is>
          <t>Money market fund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6" t="n">
        <v>0</v>
      </c>
      <c r="C45" s="6" t="n">
        <v>0</v>
      </c>
    </row>
    <row r="46">
      <c r="A46" s="4" t="inlineStr">
        <is>
          <t>Money market fund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0</v>
      </c>
      <c r="C4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0875</v>
      </c>
      <c r="C4" s="5" t="n">
        <v>20754</v>
      </c>
      <c r="D4" s="5" t="n">
        <v>679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1888</v>
      </c>
      <c r="C6" s="6" t="n">
        <v>8244</v>
      </c>
      <c r="D6" s="6" t="n">
        <v>8158</v>
      </c>
    </row>
    <row r="7">
      <c r="A7" s="4" t="inlineStr">
        <is>
          <t>Noncash operating lease expense</t>
        </is>
      </c>
      <c r="B7" s="6" t="n">
        <v>4115</v>
      </c>
      <c r="C7" s="6" t="n">
        <v>3824</v>
      </c>
      <c r="D7" s="6" t="n">
        <v>4260</v>
      </c>
    </row>
    <row r="8">
      <c r="A8" s="4" t="inlineStr">
        <is>
          <t>Provision for credit losses / doubtful accounts</t>
        </is>
      </c>
      <c r="B8" s="6" t="n">
        <v>201</v>
      </c>
      <c r="C8" s="6" t="n">
        <v>431</v>
      </c>
      <c r="D8" s="6" t="n">
        <v>292</v>
      </c>
    </row>
    <row r="9">
      <c r="A9" s="4" t="inlineStr">
        <is>
          <t>Stock-based compensation expense</t>
        </is>
      </c>
      <c r="B9" s="6" t="n">
        <v>5773</v>
      </c>
      <c r="C9" s="6" t="n">
        <v>4910</v>
      </c>
      <c r="D9" s="6" t="n">
        <v>2742</v>
      </c>
    </row>
    <row r="10">
      <c r="A10" s="4" t="inlineStr">
        <is>
          <t>Loss on early debt extinguishment</t>
        </is>
      </c>
      <c r="B10" s="6" t="n">
        <v>0</v>
      </c>
      <c r="C10" s="6" t="n">
        <v>311</v>
      </c>
      <c r="D10" s="6" t="n">
        <v>0</v>
      </c>
    </row>
    <row r="11">
      <c r="A11" s="4" t="inlineStr">
        <is>
          <t>Loss on early termination of operating lease</t>
        </is>
      </c>
      <c r="B11" s="6" t="n">
        <v>0</v>
      </c>
      <c r="C11" s="6" t="n">
        <v>0</v>
      </c>
      <c r="D11" s="6" t="n">
        <v>849</v>
      </c>
    </row>
    <row r="12">
      <c r="A12" s="4" t="inlineStr">
        <is>
          <t>Amortization of debt issuance costs</t>
        </is>
      </c>
      <c r="B12" s="6" t="n">
        <v>43</v>
      </c>
      <c r="C12" s="6" t="n">
        <v>79</v>
      </c>
      <c r="D12" s="6" t="n">
        <v>138</v>
      </c>
    </row>
    <row r="13">
      <c r="A13" s="4" t="inlineStr">
        <is>
          <t>Deferred income tax provision</t>
        </is>
      </c>
      <c r="B13" s="6" t="n">
        <v>-352</v>
      </c>
      <c r="C13" s="6" t="n">
        <v>-350</v>
      </c>
      <c r="D13" s="6" t="n">
        <v>-499</v>
      </c>
    </row>
    <row r="14">
      <c r="A14" s="4" t="inlineStr">
        <is>
          <t>Gain on sale of property and equipment</t>
        </is>
      </c>
      <c r="B14" s="6" t="n">
        <v>-950</v>
      </c>
      <c r="C14" s="6" t="n">
        <v>-80</v>
      </c>
      <c r="D14" s="6" t="n">
        <v>-281</v>
      </c>
    </row>
    <row r="15">
      <c r="A15" s="4" t="inlineStr">
        <is>
          <t>(Gain) loss on change in fair value of interest rate swap</t>
        </is>
      </c>
      <c r="B15" s="6" t="n">
        <v>-34</v>
      </c>
      <c r="C15" s="6" t="n">
        <v>124</v>
      </c>
      <c r="D15" s="6" t="n">
        <v>-310</v>
      </c>
    </row>
    <row r="16">
      <c r="A16" s="4" t="inlineStr">
        <is>
          <t>Loss on change in fair value of contingent consideration</t>
        </is>
      </c>
      <c r="B16" s="6" t="n">
        <v>3770</v>
      </c>
      <c r="C16" s="6" t="n">
        <v>729</v>
      </c>
      <c r="D16" s="6" t="n">
        <v>2285</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1275</v>
      </c>
      <c r="C18" s="6" t="n">
        <v>32607</v>
      </c>
      <c r="D18" s="6" t="n">
        <v>-35407</v>
      </c>
    </row>
    <row r="19">
      <c r="A19" s="4" t="inlineStr">
        <is>
          <t>Contract assets</t>
        </is>
      </c>
      <c r="B19" s="6" t="n">
        <v>8506</v>
      </c>
      <c r="C19" s="6" t="n">
        <v>10397</v>
      </c>
      <c r="D19" s="6" t="n">
        <v>22410</v>
      </c>
    </row>
    <row r="20">
      <c r="A20" s="4" t="inlineStr">
        <is>
          <t>Other current assets</t>
        </is>
      </c>
      <c r="B20" s="6" t="n">
        <v>-499</v>
      </c>
      <c r="C20" s="6" t="n">
        <v>-1486</v>
      </c>
      <c r="D20" s="6" t="n">
        <v>1128</v>
      </c>
    </row>
    <row r="21">
      <c r="A21" s="4" t="inlineStr">
        <is>
          <t>Accounts payable, including retainage</t>
        </is>
      </c>
      <c r="B21" s="6" t="n">
        <v>-10298</v>
      </c>
      <c r="C21" s="6" t="n">
        <v>-10909</v>
      </c>
      <c r="D21" s="6" t="n">
        <v>11282</v>
      </c>
    </row>
    <row r="22">
      <c r="A22" s="4" t="inlineStr">
        <is>
          <t>Contract liabilities</t>
        </is>
      </c>
      <c r="B22" s="6" t="n">
        <v>-2949</v>
      </c>
      <c r="C22" s="6" t="n">
        <v>-9121</v>
      </c>
      <c r="D22" s="6" t="n">
        <v>17296</v>
      </c>
    </row>
    <row r="23">
      <c r="A23" s="4" t="inlineStr">
        <is>
          <t>Income tax receivable</t>
        </is>
      </c>
      <c r="B23" s="6" t="n">
        <v>0</v>
      </c>
      <c r="C23" s="6" t="n">
        <v>95</v>
      </c>
      <c r="D23" s="6" t="n">
        <v>19</v>
      </c>
    </row>
    <row r="24">
      <c r="A24" s="4" t="inlineStr">
        <is>
          <t>Accrued income taxes</t>
        </is>
      </c>
      <c r="B24" s="6" t="n">
        <v>1024</v>
      </c>
      <c r="C24" s="6" t="n">
        <v>-1442</v>
      </c>
      <c r="D24" s="6" t="n">
        <v>1387</v>
      </c>
    </row>
    <row r="25">
      <c r="A25" s="4" t="inlineStr">
        <is>
          <t>Accrued expenses and other current liabilities</t>
        </is>
      </c>
      <c r="B25" s="6" t="n">
        <v>3111</v>
      </c>
      <c r="C25" s="6" t="n">
        <v>2867</v>
      </c>
      <c r="D25" s="6" t="n">
        <v>-2934</v>
      </c>
    </row>
    <row r="26">
      <c r="A26" s="4" t="inlineStr">
        <is>
          <t>Operating lease liabilities</t>
        </is>
      </c>
      <c r="B26" s="6" t="n">
        <v>-2175</v>
      </c>
      <c r="C26" s="6" t="n">
        <v>-3795</v>
      </c>
      <c r="D26" s="6" t="n">
        <v>-4133</v>
      </c>
    </row>
    <row r="27">
      <c r="A27" s="4" t="inlineStr">
        <is>
          <t>Payment of contingent consideration liability in excess of acquisition-date fair value</t>
        </is>
      </c>
      <c r="B27" s="6" t="n">
        <v>-3850</v>
      </c>
      <c r="C27" s="6" t="n">
        <v>-1224</v>
      </c>
      <c r="D27" s="6" t="n">
        <v>0</v>
      </c>
    </row>
    <row r="28">
      <c r="A28" s="4" t="inlineStr">
        <is>
          <t>Other long-term liabilities</t>
        </is>
      </c>
      <c r="B28" s="6" t="n">
        <v>-141</v>
      </c>
      <c r="C28" s="6" t="n">
        <v>401</v>
      </c>
      <c r="D28" s="6" t="n">
        <v>-108</v>
      </c>
    </row>
    <row r="29">
      <c r="A29" s="4" t="inlineStr">
        <is>
          <t>Net cash provided by operating activities</t>
        </is>
      </c>
      <c r="B29" s="6" t="n">
        <v>36783</v>
      </c>
      <c r="C29" s="6" t="n">
        <v>57366</v>
      </c>
      <c r="D29" s="6" t="n">
        <v>35373</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sale of property and equipment</t>
        </is>
      </c>
      <c r="B31" s="6" t="n">
        <v>1536</v>
      </c>
      <c r="C31" s="6" t="n">
        <v>435</v>
      </c>
      <c r="D31" s="6" t="n">
        <v>498</v>
      </c>
    </row>
    <row r="32">
      <c r="A32" s="4" t="inlineStr">
        <is>
          <t>Purchase of property and equipment</t>
        </is>
      </c>
      <c r="B32" s="6" t="n">
        <v>-7524</v>
      </c>
      <c r="C32" s="6" t="n">
        <v>-2266</v>
      </c>
      <c r="D32" s="6" t="n">
        <v>-993</v>
      </c>
    </row>
    <row r="33">
      <c r="A33" s="4" t="inlineStr">
        <is>
          <t>Advances from joint ventures</t>
        </is>
      </c>
      <c r="B33" s="6" t="n">
        <v>7</v>
      </c>
      <c r="C33" s="6" t="n">
        <v>0</v>
      </c>
      <c r="D33" s="6" t="n">
        <v>0</v>
      </c>
    </row>
    <row r="34">
      <c r="A34" s="4" t="inlineStr">
        <is>
          <t>Net cash used in investing activities</t>
        </is>
      </c>
      <c r="B34" s="6" t="n">
        <v>-42569</v>
      </c>
      <c r="C34" s="6" t="n">
        <v>-17092</v>
      </c>
      <c r="D34" s="6" t="n">
        <v>-495</v>
      </c>
    </row>
    <row r="35">
      <c r="A35" s="3" t="inlineStr">
        <is>
          <t>Cash flows from financing activities:</t>
        </is>
      </c>
      <c r="B35" s="4" t="inlineStr">
        <is>
          <t xml:space="preserve"> </t>
        </is>
      </c>
      <c r="C35" s="4" t="inlineStr">
        <is>
          <t xml:space="preserve"> </t>
        </is>
      </c>
      <c r="D35" s="4" t="inlineStr">
        <is>
          <t xml:space="preserve"> </t>
        </is>
      </c>
    </row>
    <row r="36">
      <c r="A36" s="4" t="inlineStr">
        <is>
          <t>Payments on Wintrust and A&amp;R Wintrust Term Loans</t>
        </is>
      </c>
      <c r="B36" s="6" t="n">
        <v>0</v>
      </c>
      <c r="C36" s="6" t="n">
        <v>-21452</v>
      </c>
      <c r="D36" s="6" t="n">
        <v>-13429</v>
      </c>
    </row>
    <row r="37">
      <c r="A37" s="4" t="inlineStr">
        <is>
          <t>Proceeds from Wintrust Revolving Loan</t>
        </is>
      </c>
      <c r="B37" s="6" t="n">
        <v>0</v>
      </c>
      <c r="C37" s="6" t="n">
        <v>10000</v>
      </c>
      <c r="D37" s="6" t="n">
        <v>15194</v>
      </c>
    </row>
    <row r="38">
      <c r="A38" s="4" t="inlineStr">
        <is>
          <t>Payment on Wintrust Revolving Loan</t>
        </is>
      </c>
      <c r="B38" s="6" t="n">
        <v>0</v>
      </c>
      <c r="C38" s="6" t="n">
        <v>0</v>
      </c>
      <c r="D38" s="6" t="n">
        <v>-15194</v>
      </c>
    </row>
    <row r="39">
      <c r="A39" s="4" t="inlineStr">
        <is>
          <t>Proceeds from financing transaction</t>
        </is>
      </c>
      <c r="B39" s="6" t="n">
        <v>0</v>
      </c>
      <c r="C39" s="6" t="n">
        <v>0</v>
      </c>
      <c r="D39" s="6" t="n">
        <v>5400</v>
      </c>
    </row>
    <row r="40">
      <c r="A40" s="4" t="inlineStr">
        <is>
          <t>Payments on financing liability</t>
        </is>
      </c>
      <c r="B40" s="6" t="n">
        <v>0</v>
      </c>
      <c r="C40" s="6" t="n">
        <v>0</v>
      </c>
      <c r="D40" s="6" t="n">
        <v>-49</v>
      </c>
    </row>
    <row r="41">
      <c r="A41" s="4" t="inlineStr">
        <is>
          <t>Payment of contingent consideration liability up to acquisition-date fair value</t>
        </is>
      </c>
      <c r="B41" s="6" t="n">
        <v>-1325</v>
      </c>
      <c r="C41" s="6" t="n">
        <v>-1776</v>
      </c>
      <c r="D41" s="6" t="n">
        <v>0</v>
      </c>
    </row>
    <row r="42">
      <c r="A42" s="4" t="inlineStr">
        <is>
          <t>Repurchase of common stock under Share Repurchase Program</t>
        </is>
      </c>
      <c r="B42" s="6" t="n">
        <v>0</v>
      </c>
      <c r="C42" s="6" t="n">
        <v>0</v>
      </c>
      <c r="D42" s="6" t="n">
        <v>-2000</v>
      </c>
    </row>
    <row r="43">
      <c r="A43" s="4" t="inlineStr">
        <is>
          <t>Payments on finance leases</t>
        </is>
      </c>
      <c r="B43" s="6" t="n">
        <v>-3045</v>
      </c>
      <c r="C43" s="6" t="n">
        <v>-2733</v>
      </c>
      <c r="D43" s="6" t="n">
        <v>-2734</v>
      </c>
    </row>
    <row r="44">
      <c r="A44" s="4" t="inlineStr">
        <is>
          <t>Proceeds from contributions to employee stock purchase plan</t>
        </is>
      </c>
      <c r="B44" s="6" t="n">
        <v>440</v>
      </c>
      <c r="C44" s="6" t="n">
        <v>368</v>
      </c>
      <c r="D44" s="6" t="n">
        <v>309</v>
      </c>
    </row>
    <row r="45">
      <c r="A45" s="4" t="inlineStr">
        <is>
          <t>Taxes paid related to net-share settlement of equity awards</t>
        </is>
      </c>
      <c r="B45" s="6" t="n">
        <v>-5187</v>
      </c>
      <c r="C45" s="6" t="n">
        <v>-847</v>
      </c>
      <c r="D45" s="6" t="n">
        <v>-417</v>
      </c>
    </row>
    <row r="46">
      <c r="A46" s="4" t="inlineStr">
        <is>
          <t>Payments of debt issuance costs</t>
        </is>
      </c>
      <c r="B46" s="6" t="n">
        <v>0</v>
      </c>
      <c r="C46" s="6" t="n">
        <v>-50</v>
      </c>
      <c r="D46" s="6" t="n">
        <v>-433</v>
      </c>
    </row>
    <row r="47">
      <c r="A47" s="4" t="inlineStr">
        <is>
          <t>Net cash used in financing activities</t>
        </is>
      </c>
      <c r="B47" s="6" t="n">
        <v>-9117</v>
      </c>
      <c r="C47" s="6" t="n">
        <v>-16490</v>
      </c>
      <c r="D47" s="6" t="n">
        <v>-13353</v>
      </c>
    </row>
    <row r="48">
      <c r="A48" s="4" t="inlineStr">
        <is>
          <t>(Decrease) increase in cash, cash equivalents and restricted cash</t>
        </is>
      </c>
      <c r="B48" s="6" t="n">
        <v>-14903</v>
      </c>
      <c r="C48" s="6" t="n">
        <v>23784</v>
      </c>
      <c r="D48" s="6" t="n">
        <v>21525</v>
      </c>
    </row>
    <row r="49">
      <c r="A49" s="4" t="inlineStr">
        <is>
          <t>Cash, cash equivalents and restricted cash, beginning of year</t>
        </is>
      </c>
      <c r="B49" s="6" t="n">
        <v>59898</v>
      </c>
      <c r="C49" s="6" t="n">
        <v>36114</v>
      </c>
      <c r="D49" s="6" t="n">
        <v>14589</v>
      </c>
    </row>
    <row r="50">
      <c r="A50" s="4" t="inlineStr">
        <is>
          <t>Cash, cash equivalents and restricted cash, end of year</t>
        </is>
      </c>
      <c r="B50" s="6" t="n">
        <v>44995</v>
      </c>
      <c r="C50" s="6" t="n">
        <v>59898</v>
      </c>
      <c r="D50" s="6" t="n">
        <v>36114</v>
      </c>
    </row>
    <row r="51">
      <c r="A51" s="3" t="inlineStr">
        <is>
          <t>Noncash investing and financing transactions:</t>
        </is>
      </c>
      <c r="B51" s="4" t="inlineStr">
        <is>
          <t xml:space="preserve"> </t>
        </is>
      </c>
      <c r="C51" s="4" t="inlineStr">
        <is>
          <t xml:space="preserve"> </t>
        </is>
      </c>
      <c r="D51" s="4" t="inlineStr">
        <is>
          <t xml:space="preserve"> </t>
        </is>
      </c>
    </row>
    <row r="52">
      <c r="A52" s="4" t="inlineStr">
        <is>
          <t>Right of use assets obtained in exchange for new operating lease liabilities</t>
        </is>
      </c>
      <c r="B52" s="6" t="n">
        <v>4775</v>
      </c>
      <c r="C52" s="6" t="n">
        <v>3135</v>
      </c>
      <c r="D52" s="6" t="n">
        <v>0</v>
      </c>
    </row>
    <row r="53">
      <c r="A53" s="4" t="inlineStr">
        <is>
          <t>Right of use assets obtained in exchange for new finance lease liabilities</t>
        </is>
      </c>
      <c r="B53" s="6" t="n">
        <v>7586</v>
      </c>
      <c r="C53" s="6" t="n">
        <v>5219</v>
      </c>
      <c r="D53" s="6" t="n">
        <v>2634</v>
      </c>
    </row>
    <row r="54">
      <c r="A54" s="4" t="inlineStr">
        <is>
          <t>Right of use assets disposed or adjusted modifying operating leases liabilities</t>
        </is>
      </c>
      <c r="B54" s="6" t="n">
        <v>1268</v>
      </c>
      <c r="C54" s="6" t="n">
        <v>1112</v>
      </c>
      <c r="D54" s="6" t="n">
        <v>2455</v>
      </c>
    </row>
    <row r="55">
      <c r="A55" s="4" t="inlineStr">
        <is>
          <t>Right of use assets disposed or adjusted modifying finance leases liabilities</t>
        </is>
      </c>
      <c r="B55" s="6" t="n">
        <v>0</v>
      </c>
      <c r="C55" s="6" t="n">
        <v>-93</v>
      </c>
      <c r="D55" s="6" t="n">
        <v>-77</v>
      </c>
    </row>
    <row r="56">
      <c r="A56" s="4" t="inlineStr">
        <is>
          <t>Interest paid</t>
        </is>
      </c>
      <c r="B56" s="6" t="n">
        <v>1899</v>
      </c>
      <c r="C56" s="6" t="n">
        <v>1908</v>
      </c>
      <c r="D56" s="6" t="n">
        <v>2005</v>
      </c>
    </row>
    <row r="57">
      <c r="A57" s="4" t="inlineStr">
        <is>
          <t>Cash paid for income taxes</t>
        </is>
      </c>
      <c r="B57" s="6" t="n">
        <v>8529</v>
      </c>
      <c r="C57" s="6" t="n">
        <v>9156</v>
      </c>
      <c r="D57" s="6" t="n">
        <v>1979</v>
      </c>
    </row>
    <row r="58">
      <c r="A58" s="4" t="inlineStr">
        <is>
          <t>Kent Island</t>
        </is>
      </c>
      <c r="B58" s="4" t="inlineStr">
        <is>
          <t xml:space="preserve"> </t>
        </is>
      </c>
      <c r="C58" s="4" t="inlineStr">
        <is>
          <t xml:space="preserve"> </t>
        </is>
      </c>
      <c r="D58" s="4" t="inlineStr">
        <is>
          <t xml:space="preserve"> </t>
        </is>
      </c>
    </row>
    <row r="59">
      <c r="A59" s="3" t="inlineStr">
        <is>
          <t>Cash flows from investing activities:</t>
        </is>
      </c>
      <c r="B59" s="4" t="inlineStr">
        <is>
          <t xml:space="preserve"> </t>
        </is>
      </c>
      <c r="C59" s="4" t="inlineStr">
        <is>
          <t xml:space="preserve"> </t>
        </is>
      </c>
      <c r="D59" s="4" t="inlineStr">
        <is>
          <t xml:space="preserve"> </t>
        </is>
      </c>
    </row>
    <row r="60">
      <c r="A60" s="4" t="inlineStr">
        <is>
          <t>Net of cash acquired</t>
        </is>
      </c>
      <c r="B60" s="6" t="n">
        <v>-13387</v>
      </c>
      <c r="C60" s="6" t="n">
        <v>0</v>
      </c>
      <c r="D60" s="6" t="n">
        <v>0</v>
      </c>
    </row>
    <row r="61">
      <c r="A61" s="3" t="inlineStr">
        <is>
          <t>Noncash investing and financing transactions:</t>
        </is>
      </c>
      <c r="B61" s="4" t="inlineStr">
        <is>
          <t xml:space="preserve"> </t>
        </is>
      </c>
      <c r="C61" s="4" t="inlineStr">
        <is>
          <t xml:space="preserve"> </t>
        </is>
      </c>
      <c r="D61" s="4" t="inlineStr">
        <is>
          <t xml:space="preserve"> </t>
        </is>
      </c>
    </row>
    <row r="62">
      <c r="A62" s="4" t="inlineStr">
        <is>
          <t>Earnout Payments</t>
        </is>
      </c>
      <c r="B62" s="6" t="n">
        <v>4381</v>
      </c>
      <c r="C62" s="6" t="n">
        <v>0</v>
      </c>
      <c r="D62" s="6" t="n">
        <v>0</v>
      </c>
    </row>
    <row r="63">
      <c r="A63" s="4" t="inlineStr">
        <is>
          <t>Consolidated Mechanical</t>
        </is>
      </c>
      <c r="B63" s="4" t="inlineStr">
        <is>
          <t xml:space="preserve"> </t>
        </is>
      </c>
      <c r="C63" s="4" t="inlineStr">
        <is>
          <t xml:space="preserve"> </t>
        </is>
      </c>
      <c r="D63" s="4" t="inlineStr">
        <is>
          <t xml:space="preserve"> </t>
        </is>
      </c>
    </row>
    <row r="64">
      <c r="A64" s="3" t="inlineStr">
        <is>
          <t>Cash flows from investing activities:</t>
        </is>
      </c>
      <c r="B64" s="4" t="inlineStr">
        <is>
          <t xml:space="preserve"> </t>
        </is>
      </c>
      <c r="C64" s="4" t="inlineStr">
        <is>
          <t xml:space="preserve"> </t>
        </is>
      </c>
      <c r="D64" s="4" t="inlineStr">
        <is>
          <t xml:space="preserve"> </t>
        </is>
      </c>
    </row>
    <row r="65">
      <c r="A65" s="4" t="inlineStr">
        <is>
          <t>Net of cash acquired</t>
        </is>
      </c>
      <c r="B65" s="6" t="n">
        <v>-23201</v>
      </c>
      <c r="C65" s="6" t="n">
        <v>0</v>
      </c>
      <c r="D65" s="6" t="n">
        <v>0</v>
      </c>
    </row>
    <row r="66">
      <c r="A66" s="3" t="inlineStr">
        <is>
          <t>Noncash investing and financing transactions:</t>
        </is>
      </c>
      <c r="B66" s="4" t="inlineStr">
        <is>
          <t xml:space="preserve"> </t>
        </is>
      </c>
      <c r="C66" s="4" t="inlineStr">
        <is>
          <t xml:space="preserve"> </t>
        </is>
      </c>
      <c r="D66" s="4" t="inlineStr">
        <is>
          <t xml:space="preserve"> </t>
        </is>
      </c>
    </row>
    <row r="67">
      <c r="A67" s="4" t="inlineStr">
        <is>
          <t>Earnout Payments</t>
        </is>
      </c>
      <c r="B67" s="6" t="n">
        <v>757</v>
      </c>
      <c r="C67" s="6" t="n">
        <v>0</v>
      </c>
      <c r="D67" s="6" t="n">
        <v>0</v>
      </c>
    </row>
    <row r="68">
      <c r="A68" s="4" t="inlineStr">
        <is>
          <t>ACME Industrial piping LLC</t>
        </is>
      </c>
      <c r="B68" s="4" t="inlineStr">
        <is>
          <t xml:space="preserve"> </t>
        </is>
      </c>
      <c r="C68" s="4" t="inlineStr">
        <is>
          <t xml:space="preserve"> </t>
        </is>
      </c>
      <c r="D68" s="4" t="inlineStr">
        <is>
          <t xml:space="preserve"> </t>
        </is>
      </c>
    </row>
    <row r="69">
      <c r="A69" s="3" t="inlineStr">
        <is>
          <t>Cash flows from investing activities:</t>
        </is>
      </c>
      <c r="B69" s="4" t="inlineStr">
        <is>
          <t xml:space="preserve"> </t>
        </is>
      </c>
      <c r="C69" s="4" t="inlineStr">
        <is>
          <t xml:space="preserve"> </t>
        </is>
      </c>
      <c r="D69" s="4" t="inlineStr">
        <is>
          <t xml:space="preserve"> </t>
        </is>
      </c>
    </row>
    <row r="70">
      <c r="A70" s="4" t="inlineStr">
        <is>
          <t>Net of cash acquired</t>
        </is>
      </c>
      <c r="B70" s="6" t="n">
        <v>0</v>
      </c>
      <c r="C70" s="6" t="n">
        <v>-4883</v>
      </c>
      <c r="D70" s="6" t="n">
        <v>0</v>
      </c>
    </row>
    <row r="71">
      <c r="A71" s="3" t="inlineStr">
        <is>
          <t>Noncash investing and financing transactions:</t>
        </is>
      </c>
      <c r="B71" s="4" t="inlineStr">
        <is>
          <t xml:space="preserve"> </t>
        </is>
      </c>
      <c r="C71" s="4" t="inlineStr">
        <is>
          <t xml:space="preserve"> </t>
        </is>
      </c>
      <c r="D71" s="4" t="inlineStr">
        <is>
          <t xml:space="preserve"> </t>
        </is>
      </c>
    </row>
    <row r="72">
      <c r="A72" s="4" t="inlineStr">
        <is>
          <t>Earnout Payments</t>
        </is>
      </c>
      <c r="B72" s="6" t="n">
        <v>0</v>
      </c>
      <c r="C72" s="6" t="n">
        <v>1514</v>
      </c>
      <c r="D72" s="6" t="n">
        <v>0</v>
      </c>
    </row>
    <row r="73">
      <c r="A73" s="4" t="inlineStr">
        <is>
          <t>Industrial Air Transaction</t>
        </is>
      </c>
      <c r="B73" s="4" t="inlineStr">
        <is>
          <t xml:space="preserve"> </t>
        </is>
      </c>
      <c r="C73" s="4" t="inlineStr">
        <is>
          <t xml:space="preserve"> </t>
        </is>
      </c>
      <c r="D73" s="4" t="inlineStr">
        <is>
          <t xml:space="preserve"> </t>
        </is>
      </c>
    </row>
    <row r="74">
      <c r="A74" s="3" t="inlineStr">
        <is>
          <t>Cash flows from investing activities:</t>
        </is>
      </c>
      <c r="B74" s="4" t="inlineStr">
        <is>
          <t xml:space="preserve"> </t>
        </is>
      </c>
      <c r="C74" s="4" t="inlineStr">
        <is>
          <t xml:space="preserve"> </t>
        </is>
      </c>
      <c r="D74" s="4" t="inlineStr">
        <is>
          <t xml:space="preserve"> </t>
        </is>
      </c>
    </row>
    <row r="75">
      <c r="A75" s="4" t="inlineStr">
        <is>
          <t>Net of cash acquired</t>
        </is>
      </c>
      <c r="B75" s="6" t="n">
        <v>0</v>
      </c>
      <c r="C75" s="6" t="n">
        <v>-10378</v>
      </c>
      <c r="D75" s="6" t="n">
        <v>0</v>
      </c>
    </row>
    <row r="76">
      <c r="A76" s="3" t="inlineStr">
        <is>
          <t>Noncash investing and financing transactions:</t>
        </is>
      </c>
      <c r="B76" s="4" t="inlineStr">
        <is>
          <t xml:space="preserve"> </t>
        </is>
      </c>
      <c r="C76" s="4" t="inlineStr">
        <is>
          <t xml:space="preserve"> </t>
        </is>
      </c>
      <c r="D76" s="4" t="inlineStr">
        <is>
          <t xml:space="preserve"> </t>
        </is>
      </c>
    </row>
    <row r="77">
      <c r="A77" s="4" t="inlineStr">
        <is>
          <t>Earnout Payments</t>
        </is>
      </c>
      <c r="B77" s="5" t="n">
        <v>0</v>
      </c>
      <c r="C77" s="5" t="n">
        <v>3165</v>
      </c>
      <c r="D7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Carrying Values of the Company's Contingent Earnout Payment Obligations (Details) - USD ($) $ in Thousands</t>
        </is>
      </c>
      <c r="B1" s="2" t="inlineStr">
        <is>
          <t>1 Months Ended</t>
        </is>
      </c>
    </row>
    <row r="2">
      <c r="B2" s="2" t="inlineStr">
        <is>
          <t>Jan. 31, 2025</t>
        </is>
      </c>
      <c r="C2" s="2" t="inlineStr">
        <is>
          <t>Sep. 30, 2024</t>
        </is>
      </c>
      <c r="D2" s="2" t="inlineStr">
        <is>
          <t>Apr. 30, 2024</t>
        </is>
      </c>
      <c r="E2" s="2" t="inlineStr">
        <is>
          <t>Apr. 30, 2023</t>
        </is>
      </c>
      <c r="F2" s="2" t="inlineStr">
        <is>
          <t>Dec. 31, 2024</t>
        </is>
      </c>
      <c r="G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expenses and other current liabilities:</t>
        </is>
      </c>
      <c r="B4" s="4" t="inlineStr">
        <is>
          <t xml:space="preserve"> </t>
        </is>
      </c>
      <c r="C4" s="4" t="inlineStr">
        <is>
          <t xml:space="preserve"> </t>
        </is>
      </c>
      <c r="D4" s="4" t="inlineStr">
        <is>
          <t xml:space="preserve"> </t>
        </is>
      </c>
      <c r="E4" s="4" t="inlineStr">
        <is>
          <t xml:space="preserve"> </t>
        </is>
      </c>
      <c r="F4" s="5" t="n">
        <v>2863</v>
      </c>
      <c r="G4" s="5" t="n">
        <v>1566</v>
      </c>
    </row>
    <row r="5">
      <c r="A5" s="4" t="inlineStr">
        <is>
          <t>Other long-term liabilities:</t>
        </is>
      </c>
      <c r="B5" s="4" t="inlineStr">
        <is>
          <t xml:space="preserve"> </t>
        </is>
      </c>
      <c r="C5" s="4" t="inlineStr">
        <is>
          <t xml:space="preserve"> </t>
        </is>
      </c>
      <c r="D5" s="4" t="inlineStr">
        <is>
          <t xml:space="preserve"> </t>
        </is>
      </c>
      <c r="E5" s="4" t="inlineStr">
        <is>
          <t xml:space="preserve"> </t>
        </is>
      </c>
      <c r="F5" s="6" t="n">
        <v>13190</v>
      </c>
      <c r="G5" s="6" t="n">
        <v>7782</v>
      </c>
    </row>
    <row r="6">
      <c r="A6" s="4" t="inlineStr">
        <is>
          <t>Payment for contingent consideration liability</t>
        </is>
      </c>
      <c r="B6" s="4" t="inlineStr">
        <is>
          <t xml:space="preserve"> </t>
        </is>
      </c>
      <c r="C6" s="5" t="n">
        <v>500</v>
      </c>
      <c r="D6" s="5" t="n">
        <v>3000</v>
      </c>
      <c r="E6" s="5" t="n">
        <v>3000</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for contingent consideration liability</t>
        </is>
      </c>
      <c r="B9" s="5" t="n">
        <v>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vel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long-term liabilities:</t>
        </is>
      </c>
      <c r="B12" s="4" t="inlineStr">
        <is>
          <t xml:space="preserve"> </t>
        </is>
      </c>
      <c r="C12" s="4" t="inlineStr">
        <is>
          <t xml:space="preserve"> </t>
        </is>
      </c>
      <c r="D12" s="4" t="inlineStr">
        <is>
          <t xml:space="preserve"> </t>
        </is>
      </c>
      <c r="E12" s="4" t="inlineStr">
        <is>
          <t xml:space="preserve"> </t>
        </is>
      </c>
      <c r="F12" s="6" t="n">
        <v>0</v>
      </c>
      <c r="G12" s="6" t="n">
        <v>0</v>
      </c>
    </row>
    <row r="13">
      <c r="A13" s="4" t="inlineStr">
        <is>
          <t>Level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long-term liabilities:</t>
        </is>
      </c>
      <c r="B15" s="4" t="inlineStr">
        <is>
          <t xml:space="preserve"> </t>
        </is>
      </c>
      <c r="C15" s="4" t="inlineStr">
        <is>
          <t xml:space="preserve"> </t>
        </is>
      </c>
      <c r="D15" s="4" t="inlineStr">
        <is>
          <t xml:space="preserve"> </t>
        </is>
      </c>
      <c r="E15" s="4" t="inlineStr">
        <is>
          <t xml:space="preserve"> </t>
        </is>
      </c>
      <c r="F15" s="6" t="n">
        <v>0</v>
      </c>
      <c r="G15" s="6" t="n">
        <v>0</v>
      </c>
    </row>
    <row r="16">
      <c r="A16" s="4" t="inlineStr">
        <is>
          <t>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long-term liabilities:</t>
        </is>
      </c>
      <c r="B18" s="4" t="inlineStr">
        <is>
          <t xml:space="preserve"> </t>
        </is>
      </c>
      <c r="C18" s="4" t="inlineStr">
        <is>
          <t xml:space="preserve"> </t>
        </is>
      </c>
      <c r="D18" s="4" t="inlineStr">
        <is>
          <t xml:space="preserve"> </t>
        </is>
      </c>
      <c r="E18" s="4" t="inlineStr">
        <is>
          <t xml:space="preserve"> </t>
        </is>
      </c>
      <c r="F18" s="6" t="n">
        <v>13190</v>
      </c>
      <c r="G18" s="6" t="n">
        <v>7782</v>
      </c>
    </row>
    <row r="19">
      <c r="A19" s="4" t="inlineStr">
        <is>
          <t>First IA Earnout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expenses and other current liabilities:</t>
        </is>
      </c>
      <c r="B21" s="4" t="inlineStr">
        <is>
          <t xml:space="preserve"> </t>
        </is>
      </c>
      <c r="C21" s="4" t="inlineStr">
        <is>
          <t xml:space="preserve"> </t>
        </is>
      </c>
      <c r="D21" s="4" t="inlineStr">
        <is>
          <t xml:space="preserve"> </t>
        </is>
      </c>
      <c r="E21" s="4" t="inlineStr">
        <is>
          <t xml:space="preserve"> </t>
        </is>
      </c>
      <c r="F21" s="6" t="n">
        <v>3000</v>
      </c>
      <c r="G21" s="4" t="inlineStr">
        <is>
          <t xml:space="preserve"> </t>
        </is>
      </c>
    </row>
    <row r="22">
      <c r="A22" s="4" t="inlineStr">
        <is>
          <t>Other long-term liabilities:</t>
        </is>
      </c>
      <c r="B22" s="4" t="inlineStr">
        <is>
          <t xml:space="preserve"> </t>
        </is>
      </c>
      <c r="C22" s="4" t="inlineStr">
        <is>
          <t xml:space="preserve"> </t>
        </is>
      </c>
      <c r="D22" s="4" t="inlineStr">
        <is>
          <t xml:space="preserve"> </t>
        </is>
      </c>
      <c r="E22" s="4" t="inlineStr">
        <is>
          <t xml:space="preserve"> </t>
        </is>
      </c>
      <c r="F22" s="4" t="inlineStr">
        <is>
          <t xml:space="preserve"> </t>
        </is>
      </c>
      <c r="G22" s="6" t="n">
        <v>2290</v>
      </c>
    </row>
    <row r="23">
      <c r="A23" s="4" t="inlineStr">
        <is>
          <t>First IA Earnout Period | Level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rued expenses and other current liabilities:</t>
        </is>
      </c>
      <c r="B25" s="4" t="inlineStr">
        <is>
          <t xml:space="preserve"> </t>
        </is>
      </c>
      <c r="C25" s="4" t="inlineStr">
        <is>
          <t xml:space="preserve"> </t>
        </is>
      </c>
      <c r="D25" s="4" t="inlineStr">
        <is>
          <t xml:space="preserve"> </t>
        </is>
      </c>
      <c r="E25" s="4" t="inlineStr">
        <is>
          <t xml:space="preserve"> </t>
        </is>
      </c>
      <c r="F25" s="6" t="n">
        <v>0</v>
      </c>
      <c r="G25" s="4" t="inlineStr">
        <is>
          <t xml:space="preserve"> </t>
        </is>
      </c>
    </row>
    <row r="26">
      <c r="A26" s="4" t="inlineStr">
        <is>
          <t>Other long-term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0</v>
      </c>
    </row>
    <row r="27">
      <c r="A27" s="4" t="inlineStr">
        <is>
          <t>First IA Earnout Period | Level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rued expenses and other current liabilities:</t>
        </is>
      </c>
      <c r="B29" s="4" t="inlineStr">
        <is>
          <t xml:space="preserve"> </t>
        </is>
      </c>
      <c r="C29" s="4" t="inlineStr">
        <is>
          <t xml:space="preserve"> </t>
        </is>
      </c>
      <c r="D29" s="4" t="inlineStr">
        <is>
          <t xml:space="preserve"> </t>
        </is>
      </c>
      <c r="E29" s="4" t="inlineStr">
        <is>
          <t xml:space="preserve"> </t>
        </is>
      </c>
      <c r="F29" s="6" t="n">
        <v>0</v>
      </c>
      <c r="G29" s="4" t="inlineStr">
        <is>
          <t xml:space="preserve"> </t>
        </is>
      </c>
    </row>
    <row r="30">
      <c r="A30" s="4" t="inlineStr">
        <is>
          <t>Other long-term liabilities:</t>
        </is>
      </c>
      <c r="B30" s="4" t="inlineStr">
        <is>
          <t xml:space="preserve"> </t>
        </is>
      </c>
      <c r="C30" s="4" t="inlineStr">
        <is>
          <t xml:space="preserve"> </t>
        </is>
      </c>
      <c r="D30" s="4" t="inlineStr">
        <is>
          <t xml:space="preserve"> </t>
        </is>
      </c>
      <c r="E30" s="4" t="inlineStr">
        <is>
          <t xml:space="preserve"> </t>
        </is>
      </c>
      <c r="F30" s="4" t="inlineStr">
        <is>
          <t xml:space="preserve"> </t>
        </is>
      </c>
      <c r="G30" s="6" t="n">
        <v>0</v>
      </c>
    </row>
    <row r="31">
      <c r="A31" s="4" t="inlineStr">
        <is>
          <t>First IA Earnout Period | Level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expenses and other current liabilities:</t>
        </is>
      </c>
      <c r="B33" s="4" t="inlineStr">
        <is>
          <t xml:space="preserve"> </t>
        </is>
      </c>
      <c r="C33" s="4" t="inlineStr">
        <is>
          <t xml:space="preserve"> </t>
        </is>
      </c>
      <c r="D33" s="4" t="inlineStr">
        <is>
          <t xml:space="preserve"> </t>
        </is>
      </c>
      <c r="E33" s="4" t="inlineStr">
        <is>
          <t xml:space="preserve"> </t>
        </is>
      </c>
      <c r="F33" s="6" t="n">
        <v>3000</v>
      </c>
      <c r="G33" s="4" t="inlineStr">
        <is>
          <t xml:space="preserve"> </t>
        </is>
      </c>
    </row>
    <row r="34">
      <c r="A34" s="4" t="inlineStr">
        <is>
          <t>Other long-term liabilities:</t>
        </is>
      </c>
      <c r="B34" s="4" t="inlineStr">
        <is>
          <t xml:space="preserve"> </t>
        </is>
      </c>
      <c r="C34" s="4" t="inlineStr">
        <is>
          <t xml:space="preserve"> </t>
        </is>
      </c>
      <c r="D34" s="4" t="inlineStr">
        <is>
          <t xml:space="preserve"> </t>
        </is>
      </c>
      <c r="E34" s="4" t="inlineStr">
        <is>
          <t xml:space="preserve"> </t>
        </is>
      </c>
      <c r="F34" s="4" t="inlineStr">
        <is>
          <t xml:space="preserve"> </t>
        </is>
      </c>
      <c r="G34" s="6" t="n">
        <v>2290</v>
      </c>
    </row>
    <row r="35">
      <c r="A35" s="4" t="inlineStr">
        <is>
          <t>First Kent Island Earnout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rued expenses and other current liabilities:</t>
        </is>
      </c>
      <c r="B37" s="4" t="inlineStr">
        <is>
          <t xml:space="preserve"> </t>
        </is>
      </c>
      <c r="C37" s="4" t="inlineStr">
        <is>
          <t xml:space="preserve"> </t>
        </is>
      </c>
      <c r="D37" s="4" t="inlineStr">
        <is>
          <t xml:space="preserve"> </t>
        </is>
      </c>
      <c r="E37" s="4" t="inlineStr">
        <is>
          <t xml:space="preserve"> </t>
        </is>
      </c>
      <c r="F37" s="6" t="n">
        <v>2297</v>
      </c>
      <c r="G37" s="4" t="inlineStr">
        <is>
          <t xml:space="preserve"> </t>
        </is>
      </c>
    </row>
    <row r="38">
      <c r="A38" s="4" t="inlineStr">
        <is>
          <t>First Kent Island Earnout Period | Level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rued expenses and other current liabilities:</t>
        </is>
      </c>
      <c r="B40" s="4" t="inlineStr">
        <is>
          <t xml:space="preserve"> </t>
        </is>
      </c>
      <c r="C40" s="4" t="inlineStr">
        <is>
          <t xml:space="preserve"> </t>
        </is>
      </c>
      <c r="D40" s="4" t="inlineStr">
        <is>
          <t xml:space="preserve"> </t>
        </is>
      </c>
      <c r="E40" s="4" t="inlineStr">
        <is>
          <t xml:space="preserve"> </t>
        </is>
      </c>
      <c r="F40" s="6" t="n">
        <v>0</v>
      </c>
      <c r="G40" s="4" t="inlineStr">
        <is>
          <t xml:space="preserve"> </t>
        </is>
      </c>
    </row>
    <row r="41">
      <c r="A41" s="4" t="inlineStr">
        <is>
          <t>First Kent Island Earnout Period |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ued expenses and other current liabilities:</t>
        </is>
      </c>
      <c r="B43" s="4" t="inlineStr">
        <is>
          <t xml:space="preserve"> </t>
        </is>
      </c>
      <c r="C43" s="4" t="inlineStr">
        <is>
          <t xml:space="preserve"> </t>
        </is>
      </c>
      <c r="D43" s="4" t="inlineStr">
        <is>
          <t xml:space="preserve"> </t>
        </is>
      </c>
      <c r="E43" s="4" t="inlineStr">
        <is>
          <t xml:space="preserve"> </t>
        </is>
      </c>
      <c r="F43" s="6" t="n">
        <v>0</v>
      </c>
      <c r="G43" s="4" t="inlineStr">
        <is>
          <t xml:space="preserve"> </t>
        </is>
      </c>
    </row>
    <row r="44">
      <c r="A44" s="4" t="inlineStr">
        <is>
          <t>First Kent Island Earnout Period | Level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rued expenses and other current liabilities:</t>
        </is>
      </c>
      <c r="B46" s="4" t="inlineStr">
        <is>
          <t xml:space="preserve"> </t>
        </is>
      </c>
      <c r="C46" s="4" t="inlineStr">
        <is>
          <t xml:space="preserve"> </t>
        </is>
      </c>
      <c r="D46" s="4" t="inlineStr">
        <is>
          <t xml:space="preserve"> </t>
        </is>
      </c>
      <c r="E46" s="4" t="inlineStr">
        <is>
          <t xml:space="preserve"> </t>
        </is>
      </c>
      <c r="F46" s="6" t="n">
        <v>2297</v>
      </c>
      <c r="G46" s="4" t="inlineStr">
        <is>
          <t xml:space="preserve"> </t>
        </is>
      </c>
    </row>
    <row r="47">
      <c r="A47" s="4" t="inlineStr">
        <is>
          <t>First Consolidated Mechanical Earnout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rued expenses and other current liabilities:</t>
        </is>
      </c>
      <c r="B49" s="4" t="inlineStr">
        <is>
          <t xml:space="preserve"> </t>
        </is>
      </c>
      <c r="C49" s="4" t="inlineStr">
        <is>
          <t xml:space="preserve"> </t>
        </is>
      </c>
      <c r="D49" s="4" t="inlineStr">
        <is>
          <t xml:space="preserve"> </t>
        </is>
      </c>
      <c r="E49" s="4" t="inlineStr">
        <is>
          <t xml:space="preserve"> </t>
        </is>
      </c>
      <c r="F49" s="6" t="n">
        <v>402</v>
      </c>
      <c r="G49" s="4" t="inlineStr">
        <is>
          <t xml:space="preserve"> </t>
        </is>
      </c>
    </row>
    <row r="50">
      <c r="A50" s="4" t="inlineStr">
        <is>
          <t>First Consolidated Mechanical Earnout Period | Level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rued expenses and other current liabilities:</t>
        </is>
      </c>
      <c r="B52" s="4" t="inlineStr">
        <is>
          <t xml:space="preserve"> </t>
        </is>
      </c>
      <c r="C52" s="4" t="inlineStr">
        <is>
          <t xml:space="preserve"> </t>
        </is>
      </c>
      <c r="D52" s="4" t="inlineStr">
        <is>
          <t xml:space="preserve"> </t>
        </is>
      </c>
      <c r="E52" s="4" t="inlineStr">
        <is>
          <t xml:space="preserve"> </t>
        </is>
      </c>
      <c r="F52" s="6" t="n">
        <v>0</v>
      </c>
      <c r="G52" s="4" t="inlineStr">
        <is>
          <t xml:space="preserve"> </t>
        </is>
      </c>
    </row>
    <row r="53">
      <c r="A53" s="4" t="inlineStr">
        <is>
          <t>First Consolidated Mechanical Earnout Period | Level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rued expenses and other current liabilities:</t>
        </is>
      </c>
      <c r="B55" s="4" t="inlineStr">
        <is>
          <t xml:space="preserve"> </t>
        </is>
      </c>
      <c r="C55" s="4" t="inlineStr">
        <is>
          <t xml:space="preserve"> </t>
        </is>
      </c>
      <c r="D55" s="4" t="inlineStr">
        <is>
          <t xml:space="preserve"> </t>
        </is>
      </c>
      <c r="E55" s="4" t="inlineStr">
        <is>
          <t xml:space="preserve"> </t>
        </is>
      </c>
      <c r="F55" s="6" t="n">
        <v>0</v>
      </c>
      <c r="G55" s="4" t="inlineStr">
        <is>
          <t xml:space="preserve"> </t>
        </is>
      </c>
    </row>
    <row r="56">
      <c r="A56" s="4" t="inlineStr">
        <is>
          <t>First Consolidated Mechanical Earnout Period | Level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rued expenses and other current liabilities:</t>
        </is>
      </c>
      <c r="B58" s="4" t="inlineStr">
        <is>
          <t xml:space="preserve"> </t>
        </is>
      </c>
      <c r="C58" s="4" t="inlineStr">
        <is>
          <t xml:space="preserve"> </t>
        </is>
      </c>
      <c r="D58" s="4" t="inlineStr">
        <is>
          <t xml:space="preserve"> </t>
        </is>
      </c>
      <c r="E58" s="4" t="inlineStr">
        <is>
          <t xml:space="preserve"> </t>
        </is>
      </c>
      <c r="F58" s="6" t="n">
        <v>402</v>
      </c>
      <c r="G58" s="4" t="inlineStr">
        <is>
          <t xml:space="preserve"> </t>
        </is>
      </c>
    </row>
    <row r="59">
      <c r="A59" s="4" t="inlineStr">
        <is>
          <t>Second ACME Earnout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rued expenses and other current liabilities:</t>
        </is>
      </c>
      <c r="B61" s="4" t="inlineStr">
        <is>
          <t xml:space="preserve"> </t>
        </is>
      </c>
      <c r="C61" s="4" t="inlineStr">
        <is>
          <t xml:space="preserve"> </t>
        </is>
      </c>
      <c r="D61" s="4" t="inlineStr">
        <is>
          <t xml:space="preserve"> </t>
        </is>
      </c>
      <c r="E61" s="4" t="inlineStr">
        <is>
          <t xml:space="preserve"> </t>
        </is>
      </c>
      <c r="F61" s="6" t="n">
        <v>1713</v>
      </c>
      <c r="G61" s="6" t="n">
        <v>1188</v>
      </c>
    </row>
    <row r="62">
      <c r="A62" s="4" t="inlineStr">
        <is>
          <t>Second ACME Earnout Period | Level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crued expenses and other current liabilities:</t>
        </is>
      </c>
      <c r="B64" s="4" t="inlineStr">
        <is>
          <t xml:space="preserve"> </t>
        </is>
      </c>
      <c r="C64" s="4" t="inlineStr">
        <is>
          <t xml:space="preserve"> </t>
        </is>
      </c>
      <c r="D64" s="4" t="inlineStr">
        <is>
          <t xml:space="preserve"> </t>
        </is>
      </c>
      <c r="E64" s="4" t="inlineStr">
        <is>
          <t xml:space="preserve"> </t>
        </is>
      </c>
      <c r="F64" s="6" t="n">
        <v>0</v>
      </c>
      <c r="G64" s="6" t="n">
        <v>0</v>
      </c>
    </row>
    <row r="65">
      <c r="A65" s="4" t="inlineStr">
        <is>
          <t>Second ACME Earnout Period | Level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crued expenses and other current liabilities:</t>
        </is>
      </c>
      <c r="B67" s="4" t="inlineStr">
        <is>
          <t xml:space="preserve"> </t>
        </is>
      </c>
      <c r="C67" s="4" t="inlineStr">
        <is>
          <t xml:space="preserve"> </t>
        </is>
      </c>
      <c r="D67" s="4" t="inlineStr">
        <is>
          <t xml:space="preserve"> </t>
        </is>
      </c>
      <c r="E67" s="4" t="inlineStr">
        <is>
          <t xml:space="preserve"> </t>
        </is>
      </c>
      <c r="F67" s="6" t="n">
        <v>0</v>
      </c>
      <c r="G67" s="6" t="n">
        <v>0</v>
      </c>
    </row>
    <row r="68">
      <c r="A68" s="4" t="inlineStr">
        <is>
          <t>Second ACME Earnout Period | Level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rued expenses and other current liabilities:</t>
        </is>
      </c>
      <c r="B70" s="4" t="inlineStr">
        <is>
          <t xml:space="preserve"> </t>
        </is>
      </c>
      <c r="C70" s="4" t="inlineStr">
        <is>
          <t xml:space="preserve"> </t>
        </is>
      </c>
      <c r="D70" s="4" t="inlineStr">
        <is>
          <t xml:space="preserve"> </t>
        </is>
      </c>
      <c r="E70" s="4" t="inlineStr">
        <is>
          <t xml:space="preserve"> </t>
        </is>
      </c>
      <c r="F70" s="6" t="n">
        <v>1713</v>
      </c>
      <c r="G70" s="6" t="n">
        <v>1188</v>
      </c>
    </row>
    <row r="71">
      <c r="A71" s="4" t="inlineStr">
        <is>
          <t>Second IA Earnout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crued expenses and other current liabilities:</t>
        </is>
      </c>
      <c r="B73" s="4" t="inlineStr">
        <is>
          <t xml:space="preserve"> </t>
        </is>
      </c>
      <c r="C73" s="4" t="inlineStr">
        <is>
          <t xml:space="preserve"> </t>
        </is>
      </c>
      <c r="D73" s="4" t="inlineStr">
        <is>
          <t xml:space="preserve"> </t>
        </is>
      </c>
      <c r="E73" s="4" t="inlineStr">
        <is>
          <t xml:space="preserve"> </t>
        </is>
      </c>
      <c r="F73" s="6" t="n">
        <v>3222</v>
      </c>
      <c r="G73" s="6" t="n">
        <v>875</v>
      </c>
    </row>
    <row r="74">
      <c r="A74" s="4" t="inlineStr">
        <is>
          <t>Second IA Earnout Period | Level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crued expenses and other current liabilities:</t>
        </is>
      </c>
      <c r="B76" s="4" t="inlineStr">
        <is>
          <t xml:space="preserve"> </t>
        </is>
      </c>
      <c r="C76" s="4" t="inlineStr">
        <is>
          <t xml:space="preserve"> </t>
        </is>
      </c>
      <c r="D76" s="4" t="inlineStr">
        <is>
          <t xml:space="preserve"> </t>
        </is>
      </c>
      <c r="E76" s="4" t="inlineStr">
        <is>
          <t xml:space="preserve"> </t>
        </is>
      </c>
      <c r="F76" s="6" t="n">
        <v>0</v>
      </c>
      <c r="G76" s="6" t="n">
        <v>0</v>
      </c>
    </row>
    <row r="77">
      <c r="A77" s="4" t="inlineStr">
        <is>
          <t>Second IA Earnout Period | Level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crued expenses and other current liabilities:</t>
        </is>
      </c>
      <c r="B79" s="4" t="inlineStr">
        <is>
          <t xml:space="preserve"> </t>
        </is>
      </c>
      <c r="C79" s="4" t="inlineStr">
        <is>
          <t xml:space="preserve"> </t>
        </is>
      </c>
      <c r="D79" s="4" t="inlineStr">
        <is>
          <t xml:space="preserve"> </t>
        </is>
      </c>
      <c r="E79" s="4" t="inlineStr">
        <is>
          <t xml:space="preserve"> </t>
        </is>
      </c>
      <c r="F79" s="6" t="n">
        <v>0</v>
      </c>
      <c r="G79" s="6" t="n">
        <v>0</v>
      </c>
    </row>
    <row r="80">
      <c r="A80" s="4" t="inlineStr">
        <is>
          <t>Second IA Earnout Period | Level 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ccrued expenses and other current liabilities:</t>
        </is>
      </c>
      <c r="B82" s="4" t="inlineStr">
        <is>
          <t xml:space="preserve"> </t>
        </is>
      </c>
      <c r="C82" s="4" t="inlineStr">
        <is>
          <t xml:space="preserve"> </t>
        </is>
      </c>
      <c r="D82" s="4" t="inlineStr">
        <is>
          <t xml:space="preserve"> </t>
        </is>
      </c>
      <c r="E82" s="4" t="inlineStr">
        <is>
          <t xml:space="preserve"> </t>
        </is>
      </c>
      <c r="F82" s="6" t="n">
        <v>3222</v>
      </c>
      <c r="G82" s="6" t="n">
        <v>875</v>
      </c>
    </row>
    <row r="83">
      <c r="A83" s="4" t="inlineStr">
        <is>
          <t>Second Kent Island Earnout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ther long-term liabilities:</t>
        </is>
      </c>
      <c r="B85" s="4" t="inlineStr">
        <is>
          <t xml:space="preserve"> </t>
        </is>
      </c>
      <c r="C85" s="4" t="inlineStr">
        <is>
          <t xml:space="preserve"> </t>
        </is>
      </c>
      <c r="D85" s="4" t="inlineStr">
        <is>
          <t xml:space="preserve"> </t>
        </is>
      </c>
      <c r="E85" s="4" t="inlineStr">
        <is>
          <t xml:space="preserve"> </t>
        </is>
      </c>
      <c r="F85" s="6" t="n">
        <v>2201</v>
      </c>
      <c r="G85" s="4" t="inlineStr">
        <is>
          <t xml:space="preserve"> </t>
        </is>
      </c>
    </row>
    <row r="86">
      <c r="A86" s="4" t="inlineStr">
        <is>
          <t>Second Kent Island Earnout Period | Level 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Other long-term liabilities:</t>
        </is>
      </c>
      <c r="B88" s="4" t="inlineStr">
        <is>
          <t xml:space="preserve"> </t>
        </is>
      </c>
      <c r="C88" s="4" t="inlineStr">
        <is>
          <t xml:space="preserve"> </t>
        </is>
      </c>
      <c r="D88" s="4" t="inlineStr">
        <is>
          <t xml:space="preserve"> </t>
        </is>
      </c>
      <c r="E88" s="4" t="inlineStr">
        <is>
          <t xml:space="preserve"> </t>
        </is>
      </c>
      <c r="F88" s="6" t="n">
        <v>0</v>
      </c>
      <c r="G88" s="4" t="inlineStr">
        <is>
          <t xml:space="preserve"> </t>
        </is>
      </c>
    </row>
    <row r="89">
      <c r="A89" s="4" t="inlineStr">
        <is>
          <t>Second Kent Island Earnout Period | Level 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ther long-term liabilities:</t>
        </is>
      </c>
      <c r="B91" s="4" t="inlineStr">
        <is>
          <t xml:space="preserve"> </t>
        </is>
      </c>
      <c r="C91" s="4" t="inlineStr">
        <is>
          <t xml:space="preserve"> </t>
        </is>
      </c>
      <c r="D91" s="4" t="inlineStr">
        <is>
          <t xml:space="preserve"> </t>
        </is>
      </c>
      <c r="E91" s="4" t="inlineStr">
        <is>
          <t xml:space="preserve"> </t>
        </is>
      </c>
      <c r="F91" s="6" t="n">
        <v>0</v>
      </c>
      <c r="G91" s="4" t="inlineStr">
        <is>
          <t xml:space="preserve"> </t>
        </is>
      </c>
    </row>
    <row r="92">
      <c r="A92" s="4" t="inlineStr">
        <is>
          <t>Second Kent Island Earnout Period | Level 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ther long-term liabilities:</t>
        </is>
      </c>
      <c r="B94" s="4" t="inlineStr">
        <is>
          <t xml:space="preserve"> </t>
        </is>
      </c>
      <c r="C94" s="4" t="inlineStr">
        <is>
          <t xml:space="preserve"> </t>
        </is>
      </c>
      <c r="D94" s="4" t="inlineStr">
        <is>
          <t xml:space="preserve"> </t>
        </is>
      </c>
      <c r="E94" s="4" t="inlineStr">
        <is>
          <t xml:space="preserve"> </t>
        </is>
      </c>
      <c r="F94" s="6" t="n">
        <v>2201</v>
      </c>
      <c r="G94" s="4" t="inlineStr">
        <is>
          <t xml:space="preserve"> </t>
        </is>
      </c>
    </row>
    <row r="95">
      <c r="A95" s="4" t="inlineStr">
        <is>
          <t>Second Consolidated Mechanical Earnout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Other long-term liabilities:</t>
        </is>
      </c>
      <c r="B97" s="4" t="inlineStr">
        <is>
          <t xml:space="preserve"> </t>
        </is>
      </c>
      <c r="C97" s="4" t="inlineStr">
        <is>
          <t xml:space="preserve"> </t>
        </is>
      </c>
      <c r="D97" s="4" t="inlineStr">
        <is>
          <t xml:space="preserve"> </t>
        </is>
      </c>
      <c r="E97" s="4" t="inlineStr">
        <is>
          <t xml:space="preserve"> </t>
        </is>
      </c>
      <c r="F97" s="6" t="n">
        <v>355</v>
      </c>
      <c r="G97" s="4" t="inlineStr">
        <is>
          <t xml:space="preserve"> </t>
        </is>
      </c>
    </row>
    <row r="98">
      <c r="A98" s="4" t="inlineStr">
        <is>
          <t>Second Consolidated Mechanical Earnout Period | Level 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Other long-term liabilities:</t>
        </is>
      </c>
      <c r="B100" s="4" t="inlineStr">
        <is>
          <t xml:space="preserve"> </t>
        </is>
      </c>
      <c r="C100" s="4" t="inlineStr">
        <is>
          <t xml:space="preserve"> </t>
        </is>
      </c>
      <c r="D100" s="4" t="inlineStr">
        <is>
          <t xml:space="preserve"> </t>
        </is>
      </c>
      <c r="E100" s="4" t="inlineStr">
        <is>
          <t xml:space="preserve"> </t>
        </is>
      </c>
      <c r="F100" s="6" t="n">
        <v>0</v>
      </c>
      <c r="G100" s="4" t="inlineStr">
        <is>
          <t xml:space="preserve"> </t>
        </is>
      </c>
    </row>
    <row r="101">
      <c r="A101" s="4" t="inlineStr">
        <is>
          <t>Second Consolidated Mechanical Earnout Period | Level 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air Value Measurement Inputs and Valuation Techniqu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Other long-term liabilities:</t>
        </is>
      </c>
      <c r="B103" s="4" t="inlineStr">
        <is>
          <t xml:space="preserve"> </t>
        </is>
      </c>
      <c r="C103" s="4" t="inlineStr">
        <is>
          <t xml:space="preserve"> </t>
        </is>
      </c>
      <c r="D103" s="4" t="inlineStr">
        <is>
          <t xml:space="preserve"> </t>
        </is>
      </c>
      <c r="E103" s="4" t="inlineStr">
        <is>
          <t xml:space="preserve"> </t>
        </is>
      </c>
      <c r="F103" s="6" t="n">
        <v>0</v>
      </c>
      <c r="G103" s="4" t="inlineStr">
        <is>
          <t xml:space="preserve"> </t>
        </is>
      </c>
    </row>
    <row r="104">
      <c r="A104" s="4" t="inlineStr">
        <is>
          <t>Second Consolidated Mechanical Earnout Period | Level 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Measurement Inputs and Valuation Techniqu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Other long-term liabilities:</t>
        </is>
      </c>
      <c r="B106" s="4" t="inlineStr">
        <is>
          <t xml:space="preserve"> </t>
        </is>
      </c>
      <c r="C106" s="4" t="inlineStr">
        <is>
          <t xml:space="preserve"> </t>
        </is>
      </c>
      <c r="D106" s="4" t="inlineStr">
        <is>
          <t xml:space="preserve"> </t>
        </is>
      </c>
      <c r="E106" s="4" t="inlineStr">
        <is>
          <t xml:space="preserve"> </t>
        </is>
      </c>
      <c r="F106" s="5" t="n">
        <v>355</v>
      </c>
      <c r="G106" s="4" t="inlineStr">
        <is>
          <t xml:space="preserve"> </t>
        </is>
      </c>
    </row>
    <row r="107">
      <c r="A107" s="4" t="inlineStr">
        <is>
          <t>2023 Jake Marshall Earnout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Measurement Inputs and Valuation Techniqu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ccrued expenses and other 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6" t="n">
        <v>3000</v>
      </c>
    </row>
    <row r="110">
      <c r="A110" s="4" t="inlineStr">
        <is>
          <t>2023 Jake Marshall Earnout Period | Level 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air Value Measurement Inputs and Valuation Techniqu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ccrued expenses and other current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row>
    <row r="113">
      <c r="A113" s="4" t="inlineStr">
        <is>
          <t>2023 Jake Marshall Earnout Period | Level 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air Value Measurement Inputs and Valuation Techniqu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ccrued expenses and other current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6" t="n">
        <v>0</v>
      </c>
    </row>
    <row r="116">
      <c r="A116" s="4" t="inlineStr">
        <is>
          <t>2023 Jake Marshall Earnout Period | Level 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air Value Measurement Inputs and Valuation Techniqu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ccrued expenses and other current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6" t="n">
        <v>3000</v>
      </c>
    </row>
    <row r="119">
      <c r="A119" s="4" t="inlineStr">
        <is>
          <t>First ACME Earnout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air Value Measurement Inputs and Valuation Techniqu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ccrued expenses and other current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6" t="n">
        <v>429</v>
      </c>
    </row>
    <row r="122">
      <c r="A122" s="4" t="inlineStr">
        <is>
          <t>First ACME Earnout Period | Level 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Measurement Inputs and Valuation Techniqu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ccrued expenses and other current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6" t="n">
        <v>0</v>
      </c>
    </row>
    <row r="125">
      <c r="A125" s="4" t="inlineStr">
        <is>
          <t>First ACME Earnout Period | Level 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air Value Measurement Inputs and Valuation Techniqu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ccrued expenses and other current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6" t="n">
        <v>0</v>
      </c>
    </row>
    <row r="128">
      <c r="A128" s="4" t="inlineStr">
        <is>
          <t>First ACME Earnout Period | Level 3</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air Value Measurement Inputs and Valuation Techniqu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ccrued expenses and other current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5" t="n">
        <v>429</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PS numerator:</t>
        </is>
      </c>
      <c r="B3" s="4" t="inlineStr">
        <is>
          <t xml:space="preserve"> </t>
        </is>
      </c>
      <c r="C3" s="4" t="inlineStr">
        <is>
          <t xml:space="preserve"> </t>
        </is>
      </c>
      <c r="D3" s="4" t="inlineStr">
        <is>
          <t xml:space="preserve"> </t>
        </is>
      </c>
    </row>
    <row r="4">
      <c r="A4" s="4" t="inlineStr">
        <is>
          <t>Net income</t>
        </is>
      </c>
      <c r="B4" s="5" t="n">
        <v>30875</v>
      </c>
      <c r="C4" s="5" t="n">
        <v>20754</v>
      </c>
      <c r="D4" s="5" t="n">
        <v>6799</v>
      </c>
    </row>
    <row r="5">
      <c r="A5" s="3" t="inlineStr">
        <is>
          <t>EPS denominator:</t>
        </is>
      </c>
      <c r="B5" s="4" t="inlineStr">
        <is>
          <t xml:space="preserve"> </t>
        </is>
      </c>
      <c r="C5" s="4" t="inlineStr">
        <is>
          <t xml:space="preserve"> </t>
        </is>
      </c>
      <c r="D5" s="4" t="inlineStr">
        <is>
          <t xml:space="preserve"> </t>
        </is>
      </c>
    </row>
    <row r="6">
      <c r="A6" s="4" t="inlineStr">
        <is>
          <t>Weighted average shares outstanding – basic (in shares)</t>
        </is>
      </c>
      <c r="B6" s="6" t="n">
        <v>11243714</v>
      </c>
      <c r="C6" s="6" t="n">
        <v>10773467</v>
      </c>
      <c r="D6" s="6" t="n">
        <v>10425119</v>
      </c>
    </row>
    <row r="7">
      <c r="A7" s="4" t="inlineStr">
        <is>
          <t>In-the-money warrants (in shares)</t>
        </is>
      </c>
      <c r="B7" s="6" t="n">
        <v>0</v>
      </c>
      <c r="C7" s="6" t="n">
        <v>249000</v>
      </c>
      <c r="D7" s="6" t="n">
        <v>0</v>
      </c>
    </row>
    <row r="8">
      <c r="A8" s="4" t="inlineStr">
        <is>
          <t>Weighted average shares outstanding – diluted (in shares)</t>
        </is>
      </c>
      <c r="B8" s="6" t="n">
        <v>12027398</v>
      </c>
      <c r="C8" s="6" t="n">
        <v>11812098</v>
      </c>
      <c r="D8" s="6" t="n">
        <v>10676534</v>
      </c>
    </row>
    <row r="9">
      <c r="A9" s="3" t="inlineStr">
        <is>
          <t>EPS:</t>
        </is>
      </c>
      <c r="B9" s="4" t="inlineStr">
        <is>
          <t xml:space="preserve"> </t>
        </is>
      </c>
      <c r="C9" s="4" t="inlineStr">
        <is>
          <t xml:space="preserve"> </t>
        </is>
      </c>
      <c r="D9" s="4" t="inlineStr">
        <is>
          <t xml:space="preserve"> </t>
        </is>
      </c>
    </row>
    <row r="10">
      <c r="A10" s="4" t="inlineStr">
        <is>
          <t>Basic (in usd per share)</t>
        </is>
      </c>
      <c r="B10" s="8" t="n">
        <v>2.75</v>
      </c>
      <c r="C10" s="8" t="n">
        <v>1.93</v>
      </c>
      <c r="D10" s="8" t="n">
        <v>0.65</v>
      </c>
    </row>
    <row r="11">
      <c r="A11" s="4" t="inlineStr">
        <is>
          <t>Diluted (in usd per share)</t>
        </is>
      </c>
      <c r="B11" s="8" t="n">
        <v>2.57</v>
      </c>
      <c r="C11" s="8" t="n">
        <v>1.76</v>
      </c>
      <c r="D11" s="8" t="n">
        <v>0.64</v>
      </c>
    </row>
    <row r="12">
      <c r="A12" s="4" t="inlineStr">
        <is>
          <t>Restricted Stock Units</t>
        </is>
      </c>
      <c r="B12" s="4" t="inlineStr">
        <is>
          <t xml:space="preserve"> </t>
        </is>
      </c>
      <c r="C12" s="4" t="inlineStr">
        <is>
          <t xml:space="preserve"> </t>
        </is>
      </c>
      <c r="D12" s="4" t="inlineStr">
        <is>
          <t xml:space="preserve"> </t>
        </is>
      </c>
    </row>
    <row r="13">
      <c r="A13" s="3" t="inlineStr">
        <is>
          <t>EPS denominator:</t>
        </is>
      </c>
      <c r="B13" s="4" t="inlineStr">
        <is>
          <t xml:space="preserve"> </t>
        </is>
      </c>
      <c r="C13" s="4" t="inlineStr">
        <is>
          <t xml:space="preserve"> </t>
        </is>
      </c>
      <c r="D13" s="4" t="inlineStr">
        <is>
          <t xml:space="preserve"> </t>
        </is>
      </c>
    </row>
    <row r="14">
      <c r="A14" s="4" t="inlineStr">
        <is>
          <t>Incremental shares attributable to share-based payments (in shares)</t>
        </is>
      </c>
      <c r="B14" s="6" t="n">
        <v>783000</v>
      </c>
      <c r="C14" s="6" t="n">
        <v>789000</v>
      </c>
      <c r="D14" s="6" t="n">
        <v>247000</v>
      </c>
    </row>
    <row r="15">
      <c r="A15" s="4" t="inlineStr">
        <is>
          <t>Employee Stock</t>
        </is>
      </c>
      <c r="B15" s="4" t="inlineStr">
        <is>
          <t xml:space="preserve"> </t>
        </is>
      </c>
      <c r="C15" s="4" t="inlineStr">
        <is>
          <t xml:space="preserve"> </t>
        </is>
      </c>
      <c r="D15" s="4" t="inlineStr">
        <is>
          <t xml:space="preserve"> </t>
        </is>
      </c>
    </row>
    <row r="16">
      <c r="A16" s="3" t="inlineStr">
        <is>
          <t>EPS denominator:</t>
        </is>
      </c>
      <c r="B16" s="4" t="inlineStr">
        <is>
          <t xml:space="preserve"> </t>
        </is>
      </c>
      <c r="C16" s="4" t="inlineStr">
        <is>
          <t xml:space="preserve"> </t>
        </is>
      </c>
      <c r="D16" s="4" t="inlineStr">
        <is>
          <t xml:space="preserve"> </t>
        </is>
      </c>
    </row>
    <row r="17">
      <c r="A17" s="4" t="inlineStr">
        <is>
          <t>Incremental shares attributable to share-based payments (in shares)</t>
        </is>
      </c>
      <c r="B17" s="6" t="n">
        <v>0</v>
      </c>
      <c r="C17" s="6" t="n">
        <v>1000</v>
      </c>
      <c r="D17" s="6" t="n">
        <v>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351</v>
      </c>
      <c r="C4" s="6" t="n">
        <v>1139</v>
      </c>
      <c r="D4" s="6" t="n">
        <v>1231216</v>
      </c>
    </row>
    <row r="5">
      <c r="A5" s="4" t="inlineStr">
        <is>
          <t>Out-of-the-money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0</v>
      </c>
      <c r="C7" s="6" t="n">
        <v>0</v>
      </c>
      <c r="D7" s="6" t="n">
        <v>1229643</v>
      </c>
    </row>
    <row r="8">
      <c r="A8" s="4" t="inlineStr">
        <is>
          <t>Service-bas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0</v>
      </c>
      <c r="C10" s="6" t="n">
        <v>0</v>
      </c>
      <c r="D10" s="6" t="n">
        <v>0</v>
      </c>
    </row>
    <row r="11">
      <c r="A11" s="4" t="inlineStr">
        <is>
          <t>Performance and market-based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0</v>
      </c>
      <c r="C13" s="6" t="n">
        <v>95</v>
      </c>
      <c r="D13" s="6" t="n">
        <v>0</v>
      </c>
    </row>
    <row r="14">
      <c r="A14" s="4" t="inlineStr">
        <is>
          <t>Employee stock purchase pl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351</v>
      </c>
      <c r="C16" s="6" t="n">
        <v>1044</v>
      </c>
      <c r="D16" s="6" t="n">
        <v>15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U.S. Federal</t>
        </is>
      </c>
      <c r="B4" s="5" t="n">
        <v>6902</v>
      </c>
      <c r="C4" s="5" t="n">
        <v>5851</v>
      </c>
      <c r="D4" s="5" t="n">
        <v>2613</v>
      </c>
    </row>
    <row r="5">
      <c r="A5" s="4" t="inlineStr">
        <is>
          <t>State and local</t>
        </is>
      </c>
      <c r="B5" s="6" t="n">
        <v>2541</v>
      </c>
      <c r="C5" s="6" t="n">
        <v>1845</v>
      </c>
      <c r="D5" s="6" t="n">
        <v>695</v>
      </c>
    </row>
    <row r="6">
      <c r="A6" s="4" t="inlineStr">
        <is>
          <t>Total current tax provision</t>
        </is>
      </c>
      <c r="B6" s="6" t="n">
        <v>9443</v>
      </c>
      <c r="C6" s="6" t="n">
        <v>7696</v>
      </c>
      <c r="D6" s="6" t="n">
        <v>3308</v>
      </c>
    </row>
    <row r="7">
      <c r="A7" s="3" t="inlineStr">
        <is>
          <t>Deferred tax provision</t>
        </is>
      </c>
      <c r="B7" s="4" t="inlineStr">
        <is>
          <t xml:space="preserve"> </t>
        </is>
      </c>
      <c r="C7" s="4" t="inlineStr">
        <is>
          <t xml:space="preserve"> </t>
        </is>
      </c>
      <c r="D7" s="4" t="inlineStr">
        <is>
          <t xml:space="preserve"> </t>
        </is>
      </c>
    </row>
    <row r="8">
      <c r="A8" s="4" t="inlineStr">
        <is>
          <t>U.S. Federal</t>
        </is>
      </c>
      <c r="B8" s="6" t="n">
        <v>16</v>
      </c>
      <c r="C8" s="6" t="n">
        <v>-253</v>
      </c>
      <c r="D8" s="6" t="n">
        <v>-584</v>
      </c>
    </row>
    <row r="9">
      <c r="A9" s="4" t="inlineStr">
        <is>
          <t>State and local</t>
        </is>
      </c>
      <c r="B9" s="6" t="n">
        <v>-368</v>
      </c>
      <c r="C9" s="6" t="n">
        <v>-97</v>
      </c>
      <c r="D9" s="6" t="n">
        <v>85</v>
      </c>
    </row>
    <row r="10">
      <c r="A10" s="4" t="inlineStr">
        <is>
          <t>Total deferred tax provision</t>
        </is>
      </c>
      <c r="B10" s="6" t="n">
        <v>-352</v>
      </c>
      <c r="C10" s="6" t="n">
        <v>-350</v>
      </c>
      <c r="D10" s="6" t="n">
        <v>-499</v>
      </c>
    </row>
    <row r="11">
      <c r="A11" s="4" t="inlineStr">
        <is>
          <t>Income tax provision</t>
        </is>
      </c>
      <c r="B11" s="5" t="n">
        <v>9091</v>
      </c>
      <c r="C11" s="5" t="n">
        <v>7346</v>
      </c>
      <c r="D11" s="5" t="n">
        <v>28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12" t="n">
        <v>0.227</v>
      </c>
      <c r="C4" s="12" t="n">
        <v>0.261</v>
      </c>
      <c r="D4" s="12" t="n">
        <v>0.292</v>
      </c>
    </row>
    <row r="5">
      <c r="A5" s="4" t="inlineStr">
        <is>
          <t>Valuation allowance against deferred tax assets</t>
        </is>
      </c>
      <c r="B5" s="5" t="n">
        <v>0</v>
      </c>
      <c r="C5" s="5" t="n">
        <v>0</v>
      </c>
      <c r="D5" s="4" t="inlineStr">
        <is>
          <t xml:space="preserve"> </t>
        </is>
      </c>
    </row>
    <row r="6">
      <c r="A6" s="4" t="inlineStr">
        <is>
          <t>Unrecognized tax benefits</t>
        </is>
      </c>
      <c r="B6" s="6" t="n">
        <v>0</v>
      </c>
      <c r="C6" s="6" t="n">
        <v>0</v>
      </c>
      <c r="D6" s="4" t="inlineStr">
        <is>
          <t xml:space="preserve"> </t>
        </is>
      </c>
    </row>
    <row r="7">
      <c r="A7" s="4" t="inlineStr">
        <is>
          <t>Domestic Tax Jurisdictio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 forwards</t>
        </is>
      </c>
      <c r="B9" s="5" t="n">
        <v>0</v>
      </c>
      <c r="C9" s="5" t="n">
        <v>0</v>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Company's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income taxes, net of federal tax effect</t>
        </is>
      </c>
      <c r="B5" s="12" t="n">
        <v>0.043</v>
      </c>
      <c r="C5" s="12" t="n">
        <v>0.048</v>
      </c>
      <c r="D5" s="12" t="n">
        <v>0.064</v>
      </c>
    </row>
    <row r="6">
      <c r="A6" s="4" t="inlineStr">
        <is>
          <t>Stock based compensation – restricted stock</t>
        </is>
      </c>
      <c r="B6" s="4" t="inlineStr">
        <is>
          <t>(6.60%)</t>
        </is>
      </c>
      <c r="C6" s="4" t="inlineStr">
        <is>
          <t>(1.10%)</t>
        </is>
      </c>
      <c r="D6" s="12" t="n">
        <v>0.014</v>
      </c>
    </row>
    <row r="7">
      <c r="A7" s="4" t="inlineStr">
        <is>
          <t>Return to provision adjustment</t>
        </is>
      </c>
      <c r="B7" s="12" t="n">
        <v>0.001</v>
      </c>
      <c r="C7" s="4" t="inlineStr">
        <is>
          <t>(0.20%)</t>
        </is>
      </c>
      <c r="D7" s="4" t="inlineStr">
        <is>
          <t>(0.10%)</t>
        </is>
      </c>
    </row>
    <row r="8">
      <c r="A8" s="4" t="inlineStr">
        <is>
          <t>Permanent differences</t>
        </is>
      </c>
      <c r="B8" s="12" t="n">
        <v>0.046</v>
      </c>
      <c r="C8" s="12" t="n">
        <v>0.014</v>
      </c>
      <c r="D8" s="12" t="n">
        <v>0.013</v>
      </c>
    </row>
    <row r="9">
      <c r="A9" s="4" t="inlineStr">
        <is>
          <t>Tax credits</t>
        </is>
      </c>
      <c r="B9" s="4" t="inlineStr">
        <is>
          <t>(0.30%)</t>
        </is>
      </c>
      <c r="C9" s="4" t="inlineStr">
        <is>
          <t>(0.50%)</t>
        </is>
      </c>
      <c r="D9" s="4" t="inlineStr">
        <is>
          <t>(0.90%)</t>
        </is>
      </c>
    </row>
    <row r="10">
      <c r="A10" s="4" t="inlineStr">
        <is>
          <t>Other</t>
        </is>
      </c>
      <c r="B10" s="4" t="inlineStr">
        <is>
          <t>(0.40%)</t>
        </is>
      </c>
      <c r="C10" s="12" t="n">
        <v>0.006</v>
      </c>
      <c r="D10" s="10" t="n">
        <v>0</v>
      </c>
    </row>
    <row r="11">
      <c r="A11" s="4" t="inlineStr">
        <is>
          <t>Effective tax rate</t>
        </is>
      </c>
      <c r="B11" s="12" t="n">
        <v>0.227</v>
      </c>
      <c r="C11" s="12" t="n">
        <v>0.261</v>
      </c>
      <c r="D11" s="12" t="n">
        <v>0.2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5" t="n">
        <v>649</v>
      </c>
      <c r="C3" s="5" t="n">
        <v>699</v>
      </c>
    </row>
    <row r="4">
      <c r="A4" s="4" t="inlineStr">
        <is>
          <t>Allowance for doubtful accounts</t>
        </is>
      </c>
      <c r="B4" s="6" t="n">
        <v>100</v>
      </c>
      <c r="C4" s="6" t="n">
        <v>74</v>
      </c>
    </row>
    <row r="5">
      <c r="A5" s="4" t="inlineStr">
        <is>
          <t>Intangibles</t>
        </is>
      </c>
      <c r="B5" s="6" t="n">
        <v>915</v>
      </c>
      <c r="C5" s="6" t="n">
        <v>435</v>
      </c>
    </row>
    <row r="6">
      <c r="A6" s="4" t="inlineStr">
        <is>
          <t>Goodwill</t>
        </is>
      </c>
      <c r="B6" s="6" t="n">
        <v>3581</v>
      </c>
      <c r="C6" s="6" t="n">
        <v>3057</v>
      </c>
    </row>
    <row r="7">
      <c r="A7" s="4" t="inlineStr">
        <is>
          <t>Startup costs</t>
        </is>
      </c>
      <c r="B7" s="6" t="n">
        <v>48</v>
      </c>
      <c r="C7" s="6" t="n">
        <v>57</v>
      </c>
    </row>
    <row r="8">
      <c r="A8" s="4" t="inlineStr">
        <is>
          <t>Stock-based compensation</t>
        </is>
      </c>
      <c r="B8" s="6" t="n">
        <v>2187</v>
      </c>
      <c r="C8" s="6" t="n">
        <v>1804</v>
      </c>
    </row>
    <row r="9">
      <c r="A9" s="4" t="inlineStr">
        <is>
          <t>Research and development expenses</t>
        </is>
      </c>
      <c r="B9" s="6" t="n">
        <v>1415</v>
      </c>
      <c r="C9" s="6" t="n">
        <v>1276</v>
      </c>
    </row>
    <row r="10">
      <c r="A10" s="4" t="inlineStr">
        <is>
          <t>Lease liabilities</t>
        </is>
      </c>
      <c r="B10" s="6" t="n">
        <v>7018</v>
      </c>
      <c r="C10" s="6" t="n">
        <v>6193</v>
      </c>
    </row>
    <row r="11">
      <c r="A11" s="4" t="inlineStr">
        <is>
          <t>Accrued bonuses and commissions</t>
        </is>
      </c>
      <c r="B11" s="6" t="n">
        <v>384</v>
      </c>
      <c r="C11" s="6" t="n">
        <v>424</v>
      </c>
    </row>
    <row r="12">
      <c r="A12" s="4" t="inlineStr">
        <is>
          <t>Total deferred tax assets</t>
        </is>
      </c>
      <c r="B12" s="6" t="n">
        <v>16297</v>
      </c>
      <c r="C12" s="6" t="n">
        <v>14019</v>
      </c>
    </row>
    <row r="13">
      <c r="A13" s="3" t="inlineStr">
        <is>
          <t>Deferred tax liabilities:</t>
        </is>
      </c>
      <c r="B13" s="4" t="inlineStr">
        <is>
          <t xml:space="preserve"> </t>
        </is>
      </c>
      <c r="C13" s="4" t="inlineStr">
        <is>
          <t xml:space="preserve"> </t>
        </is>
      </c>
    </row>
    <row r="14">
      <c r="A14" s="4" t="inlineStr">
        <is>
          <t>Fixed assets</t>
        </is>
      </c>
      <c r="B14" s="6" t="n">
        <v>-4386</v>
      </c>
      <c r="C14" s="6" t="n">
        <v>-3413</v>
      </c>
    </row>
    <row r="15">
      <c r="A15" s="4" t="inlineStr">
        <is>
          <t>Right-of-use assets</t>
        </is>
      </c>
      <c r="B15" s="6" t="n">
        <v>-5317</v>
      </c>
      <c r="C15" s="6" t="n">
        <v>-4566</v>
      </c>
    </row>
    <row r="16">
      <c r="A16" s="4" t="inlineStr">
        <is>
          <t>Percentage of completion</t>
        </is>
      </c>
      <c r="B16" s="6" t="n">
        <v>-1006</v>
      </c>
      <c r="C16" s="6" t="n">
        <v>-814</v>
      </c>
    </row>
    <row r="17">
      <c r="A17" s="4" t="inlineStr">
        <is>
          <t>Interest</t>
        </is>
      </c>
      <c r="B17" s="6" t="n">
        <v>-57</v>
      </c>
      <c r="C17" s="6" t="n">
        <v>-47</v>
      </c>
    </row>
    <row r="18">
      <c r="A18" s="4" t="inlineStr">
        <is>
          <t>Total deferred tax liabilities</t>
        </is>
      </c>
      <c r="B18" s="6" t="n">
        <v>-10766</v>
      </c>
      <c r="C18" s="6" t="n">
        <v>-8840</v>
      </c>
    </row>
    <row r="19">
      <c r="A19" s="4" t="inlineStr">
        <is>
          <t>Net deferred tax asset</t>
        </is>
      </c>
      <c r="B19" s="5" t="n">
        <v>5531</v>
      </c>
      <c r="C19" s="5" t="n">
        <v>51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Narrative (Details) - segment</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Number of operating segments</t>
        </is>
      </c>
      <c r="B4" s="6" t="n">
        <v>2</v>
      </c>
      <c r="C4" s="4" t="inlineStr">
        <is>
          <t xml:space="preserve"> </t>
        </is>
      </c>
    </row>
    <row r="5">
      <c r="A5" s="4" t="inlineStr">
        <is>
          <t>General Contractor (Construction Manager) Relationships Segment</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Number of reportable segments</t>
        </is>
      </c>
      <c r="B7" s="6" t="n">
        <v>1</v>
      </c>
      <c r="C7" s="4" t="inlineStr">
        <is>
          <t xml:space="preserve"> </t>
        </is>
      </c>
    </row>
    <row r="8">
      <c r="A8" s="4" t="inlineStr">
        <is>
          <t>General Contractor (Construction Manager) Relationships Segment | Revenue, Segment Benchmark | Customer Concentration Risk | Customer One</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percentage</t>
        </is>
      </c>
      <c r="B10" s="4" t="inlineStr">
        <is>
          <t xml:space="preserve"> </t>
        </is>
      </c>
      <c r="C10" s="10" t="n">
        <v>0.11</v>
      </c>
    </row>
    <row r="11">
      <c r="A11" s="4" t="inlineStr">
        <is>
          <t>Owner Direct Relationships Segment</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Number of reportable segments</t>
        </is>
      </c>
      <c r="B13" s="6" t="n">
        <v>1</v>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518781</v>
      </c>
      <c r="C4" s="5" t="n">
        <v>516350</v>
      </c>
      <c r="D4" s="5" t="n">
        <v>496782</v>
      </c>
    </row>
    <row r="5">
      <c r="A5" s="4" t="inlineStr">
        <is>
          <t>Gross profit</t>
        </is>
      </c>
      <c r="B5" s="6" t="n">
        <v>144281</v>
      </c>
      <c r="C5" s="6" t="n">
        <v>119290</v>
      </c>
      <c r="D5" s="6" t="n">
        <v>93741</v>
      </c>
    </row>
    <row r="6">
      <c r="A6" s="4" t="inlineStr">
        <is>
          <t>Selling, general and administrative</t>
        </is>
      </c>
      <c r="B6" s="6" t="n">
        <v>97199</v>
      </c>
      <c r="C6" s="6" t="n">
        <v>87397</v>
      </c>
      <c r="D6" s="6" t="n">
        <v>77879</v>
      </c>
    </row>
    <row r="7">
      <c r="A7" s="4" t="inlineStr">
        <is>
          <t>Change in fair value of contingent consideration</t>
        </is>
      </c>
      <c r="B7" s="6" t="n">
        <v>3770</v>
      </c>
      <c r="C7" s="6" t="n">
        <v>729</v>
      </c>
      <c r="D7" s="6" t="n">
        <v>2285</v>
      </c>
    </row>
    <row r="8">
      <c r="A8" s="4" t="inlineStr">
        <is>
          <t>Amortization of intangibles</t>
        </is>
      </c>
      <c r="B8" s="6" t="n">
        <v>4688</v>
      </c>
      <c r="C8" s="6" t="n">
        <v>1880</v>
      </c>
      <c r="D8" s="6" t="n">
        <v>1567</v>
      </c>
    </row>
    <row r="9">
      <c r="A9" s="4" t="inlineStr">
        <is>
          <t>Operating income</t>
        </is>
      </c>
      <c r="B9" s="6" t="n">
        <v>38624</v>
      </c>
      <c r="C9" s="6" t="n">
        <v>29284</v>
      </c>
      <c r="D9" s="6" t="n">
        <v>12010</v>
      </c>
    </row>
    <row r="10">
      <c r="A10" s="4" t="inlineStr">
        <is>
          <t>Interest expense</t>
        </is>
      </c>
      <c r="B10" s="6" t="n">
        <v>-1869</v>
      </c>
      <c r="C10" s="6" t="n">
        <v>-2046</v>
      </c>
      <c r="D10" s="6" t="n">
        <v>-2144</v>
      </c>
    </row>
    <row r="11">
      <c r="A11" s="4" t="inlineStr">
        <is>
          <t>Interest income</t>
        </is>
      </c>
      <c r="B11" s="6" t="n">
        <v>2227</v>
      </c>
      <c r="C11" s="6" t="n">
        <v>1217</v>
      </c>
      <c r="D11" s="6" t="n">
        <v>0</v>
      </c>
    </row>
    <row r="12">
      <c r="A12" s="4" t="inlineStr">
        <is>
          <t>Loss on early termination of operating lease</t>
        </is>
      </c>
      <c r="B12" s="6" t="n">
        <v>0</v>
      </c>
      <c r="C12" s="6" t="n">
        <v>0</v>
      </c>
      <c r="D12" s="6" t="n">
        <v>-849</v>
      </c>
    </row>
    <row r="13">
      <c r="A13" s="4" t="inlineStr">
        <is>
          <t>Loss on early debt extinguishment</t>
        </is>
      </c>
      <c r="B13" s="6" t="n">
        <v>0</v>
      </c>
      <c r="C13" s="6" t="n">
        <v>-311</v>
      </c>
      <c r="D13" s="6" t="n">
        <v>0</v>
      </c>
    </row>
    <row r="14">
      <c r="A14" s="4" t="inlineStr">
        <is>
          <t>Gain (loss) on change in fair value of interest rate swap</t>
        </is>
      </c>
      <c r="B14" s="6" t="n">
        <v>34</v>
      </c>
      <c r="C14" s="6" t="n">
        <v>-124</v>
      </c>
      <c r="D14" s="6" t="n">
        <v>310</v>
      </c>
    </row>
    <row r="15">
      <c r="A15" s="4" t="inlineStr">
        <is>
          <t>Gain on disposition of property and equipment</t>
        </is>
      </c>
      <c r="B15" s="6" t="n">
        <v>950</v>
      </c>
      <c r="C15" s="6" t="n">
        <v>80</v>
      </c>
      <c r="D15" s="6" t="n">
        <v>281</v>
      </c>
    </row>
    <row r="16">
      <c r="A16" s="4" t="inlineStr">
        <is>
          <t>Total unallocated amounts</t>
        </is>
      </c>
      <c r="B16" s="6" t="n">
        <v>1342</v>
      </c>
      <c r="C16" s="6" t="n">
        <v>-1184</v>
      </c>
      <c r="D16" s="6" t="n">
        <v>-2402</v>
      </c>
    </row>
    <row r="17">
      <c r="A17" s="4" t="inlineStr">
        <is>
          <t>Income before income taxes</t>
        </is>
      </c>
      <c r="B17" s="6" t="n">
        <v>39966</v>
      </c>
      <c r="C17" s="6" t="n">
        <v>28100</v>
      </c>
      <c r="D17" s="6" t="n">
        <v>9608</v>
      </c>
    </row>
    <row r="18">
      <c r="A18" s="4" t="inlineStr">
        <is>
          <t>Operating Segments | General Contractor (Construction Manager) Relationships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173281</v>
      </c>
      <c r="C20" s="6" t="n">
        <v>254392</v>
      </c>
      <c r="D20" s="6" t="n">
        <v>280379</v>
      </c>
    </row>
    <row r="21">
      <c r="A21" s="4" t="inlineStr">
        <is>
          <t>Gross profit</t>
        </is>
      </c>
      <c r="B21" s="6" t="n">
        <v>36506</v>
      </c>
      <c r="C21" s="6" t="n">
        <v>43200</v>
      </c>
      <c r="D21" s="6" t="n">
        <v>38622</v>
      </c>
    </row>
    <row r="22">
      <c r="A22" s="4" t="inlineStr">
        <is>
          <t>Operating Segments | Owner Direct Relationships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345500</v>
      </c>
      <c r="C24" s="6" t="n">
        <v>261958</v>
      </c>
      <c r="D24" s="6" t="n">
        <v>216403</v>
      </c>
    </row>
    <row r="25">
      <c r="A25" s="4" t="inlineStr">
        <is>
          <t>Gross profit</t>
        </is>
      </c>
      <c r="B25" s="6" t="n">
        <v>107775</v>
      </c>
      <c r="C25" s="6" t="n">
        <v>76090</v>
      </c>
      <c r="D25" s="6" t="n">
        <v>55119</v>
      </c>
    </row>
    <row r="26">
      <c r="A26" s="4" t="inlineStr">
        <is>
          <t>Segment Reporting, Reconciling Item, Corporate Non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lling, general and administrative</t>
        </is>
      </c>
      <c r="B28" s="5" t="n">
        <v>5800</v>
      </c>
      <c r="C28" s="5" t="n">
        <v>4900</v>
      </c>
      <c r="D28" s="5" t="n">
        <v>27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Narrative (Details) $ in Thousands</t>
        </is>
      </c>
      <c r="B1" s="2" t="inlineStr">
        <is>
          <t>12 Months Ended</t>
        </is>
      </c>
    </row>
    <row r="2">
      <c r="B2" s="2" t="inlineStr">
        <is>
          <t>Dec. 31, 2024 USD ($)</t>
        </is>
      </c>
    </row>
    <row r="3">
      <c r="A3" s="3" t="inlineStr">
        <is>
          <t>Loss Contingencies [Line Items]</t>
        </is>
      </c>
      <c r="B3" s="4" t="inlineStr">
        <is>
          <t xml:space="preserve"> </t>
        </is>
      </c>
    </row>
    <row r="4">
      <c r="A4" s="4" t="inlineStr">
        <is>
          <t>Payment to acquire workers' compensation and general liability insurance</t>
        </is>
      </c>
      <c r="B4" s="5" t="n">
        <v>250</v>
      </c>
    </row>
    <row r="5">
      <c r="A5" s="4" t="inlineStr">
        <is>
          <t>Malpractice insurance, annual coverage limit</t>
        </is>
      </c>
      <c r="B5" s="6" t="n">
        <v>3900</v>
      </c>
    </row>
    <row r="6">
      <c r="A6" s="4" t="inlineStr">
        <is>
          <t>Surety Bond</t>
        </is>
      </c>
      <c r="B6" s="4" t="inlineStr">
        <is>
          <t xml:space="preserve"> </t>
        </is>
      </c>
    </row>
    <row r="7">
      <c r="A7" s="3" t="inlineStr">
        <is>
          <t>Loss Contingencies [Line Items]</t>
        </is>
      </c>
      <c r="B7" s="4" t="inlineStr">
        <is>
          <t xml:space="preserve"> </t>
        </is>
      </c>
    </row>
    <row r="8">
      <c r="A8" s="4" t="inlineStr">
        <is>
          <t>Long-term debt</t>
        </is>
      </c>
      <c r="B8" s="5" t="n">
        <v>1093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Limbach Holdings, Inc. (the “Company,” “we” or “us”), a Delaware corporation headquartered in Warrendale, Pennsylvania, was formed on July 20, 2016 as a result of a business combination with Limbach Holdings LLC (“LHLLC”). The Company is a building systems solutions firm who strives to be an indispensable partner to building owners with mission critical mechanical (heating, ventilation, air conditioning), electrical, and plumbing infrastructure. The Company’s focus is in six vertical markets: healthcare, industrial and manufacturing, data centers, life science, higher education and cultural and entertainment. The Company provides comprehensive facility services with expertise in the management and maintenance of mechanical, electrical, plumbing and controls systems who uniquely combines engineering solutions with field installation expertise to provide custom solutions. The Company has approximately 1,400 employees in 20 offices across the eastern United States and operates primarily in the Eastern and Midwest regions of the United St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Self-Insurance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urrent liability — workers' compensation and general liability</t>
        </is>
      </c>
      <c r="B3" s="5" t="n">
        <v>395</v>
      </c>
      <c r="C3" s="5" t="n">
        <v>188</v>
      </c>
    </row>
    <row r="4">
      <c r="A4" s="4" t="inlineStr">
        <is>
          <t>Current liability — medical and dental</t>
        </is>
      </c>
      <c r="B4" s="6" t="n">
        <v>485</v>
      </c>
      <c r="C4" s="6" t="n">
        <v>819</v>
      </c>
    </row>
    <row r="5">
      <c r="A5" s="4" t="inlineStr">
        <is>
          <t>Non-current liability</t>
        </is>
      </c>
      <c r="B5" s="6" t="n">
        <v>505</v>
      </c>
      <c r="C5" s="6" t="n">
        <v>645</v>
      </c>
    </row>
    <row r="6">
      <c r="A6" s="4" t="inlineStr">
        <is>
          <t>Total liability</t>
        </is>
      </c>
      <c r="B6" s="6" t="n">
        <v>1385</v>
      </c>
      <c r="C6" s="6" t="n">
        <v>1652</v>
      </c>
    </row>
    <row r="7">
      <c r="A7" s="4" t="inlineStr">
        <is>
          <t>Restricted cash</t>
        </is>
      </c>
      <c r="B7" s="5" t="n">
        <v>65</v>
      </c>
      <c r="C7" s="5" t="n">
        <v>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7" customWidth="1" min="2" max="2"/>
    <col width="22" customWidth="1" min="3" max="3"/>
    <col width="26" customWidth="1" min="4" max="4"/>
    <col width="36" customWidth="1" min="5" max="5"/>
    <col width="36" customWidth="1" min="6" max="6"/>
    <col width="22" customWidth="1" min="7" max="7"/>
    <col width="18" customWidth="1" min="8" max="8"/>
  </cols>
  <sheetData>
    <row r="1">
      <c r="A1" s="1" t="inlineStr">
        <is>
          <t>Leases - Narrative (Details)</t>
        </is>
      </c>
      <c r="C1" s="2" t="inlineStr">
        <is>
          <t>1 Months Ended</t>
        </is>
      </c>
      <c r="D1" s="2" t="inlineStr">
        <is>
          <t>3 Months Ended</t>
        </is>
      </c>
      <c r="E1" s="2" t="inlineStr">
        <is>
          <t>12 Months Ended</t>
        </is>
      </c>
    </row>
    <row r="2">
      <c r="B2" s="2" t="inlineStr">
        <is>
          <t>Dec. 02, 2021 USD ($) extension renewal_option</t>
        </is>
      </c>
      <c r="C2" s="2" t="inlineStr">
        <is>
          <t>Jun. 30, 2021 USD ($)</t>
        </is>
      </c>
      <c r="D2" s="2" t="inlineStr">
        <is>
          <t>Mar. 31, 2023 USD ($) ft²</t>
        </is>
      </c>
      <c r="E2" s="2" t="inlineStr">
        <is>
          <t>Dec. 31, 2024 USD ($) extension</t>
        </is>
      </c>
      <c r="F2" s="2" t="inlineStr">
        <is>
          <t>Dec. 31, 2023 USD ($)</t>
        </is>
      </c>
      <c r="G2" s="2" t="inlineStr">
        <is>
          <t>Dec. 31, 2022 USD ($)</t>
        </is>
      </c>
      <c r="H2" s="2" t="inlineStr">
        <is>
          <t>Jun. 30, 2022 ft²</t>
        </is>
      </c>
    </row>
    <row r="3">
      <c r="A3" s="4" t="inlineStr">
        <is>
          <t>Ground Floor Space | Southern California Reg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bleased area (in sq ft) | ft²</t>
        </is>
      </c>
      <c r="B5" s="4" t="inlineStr">
        <is>
          <t xml:space="preserve"> </t>
        </is>
      </c>
      <c r="C5" s="4" t="inlineStr">
        <is>
          <t xml:space="preserve"> </t>
        </is>
      </c>
      <c r="D5" s="6" t="n">
        <v>16720</v>
      </c>
      <c r="E5" s="4" t="inlineStr">
        <is>
          <t xml:space="preserve"> </t>
        </is>
      </c>
      <c r="F5" s="4" t="inlineStr">
        <is>
          <t xml:space="preserve"> </t>
        </is>
      </c>
      <c r="G5" s="4" t="inlineStr">
        <is>
          <t xml:space="preserve"> </t>
        </is>
      </c>
      <c r="H5" s="6" t="n">
        <v>71787</v>
      </c>
    </row>
    <row r="6">
      <c r="A6" s="4" t="inlineStr">
        <is>
          <t>Sublease annual base rent</t>
        </is>
      </c>
      <c r="B6" s="4" t="inlineStr">
        <is>
          <t xml:space="preserve"> </t>
        </is>
      </c>
      <c r="C6" s="5" t="n">
        <v>600000</v>
      </c>
      <c r="D6" s="5" t="n">
        <v>800000</v>
      </c>
      <c r="E6" s="4" t="inlineStr">
        <is>
          <t xml:space="preserve"> </t>
        </is>
      </c>
      <c r="F6" s="4" t="inlineStr">
        <is>
          <t xml:space="preserve"> </t>
        </is>
      </c>
      <c r="G6" s="4" t="inlineStr">
        <is>
          <t xml:space="preserve"> </t>
        </is>
      </c>
      <c r="H6" s="4" t="inlineStr">
        <is>
          <t xml:space="preserve"> </t>
        </is>
      </c>
    </row>
    <row r="7">
      <c r="A7" s="4" t="inlineStr">
        <is>
          <t>Sublease annual base rent increase percentage</t>
        </is>
      </c>
      <c r="B7" s="4" t="inlineStr">
        <is>
          <t xml:space="preserve"> </t>
        </is>
      </c>
      <c r="C7" s="10" t="n">
        <v>0.03</v>
      </c>
      <c r="D7" s="10" t="n">
        <v>0.03</v>
      </c>
      <c r="E7" s="4" t="inlineStr">
        <is>
          <t xml:space="preserve"> </t>
        </is>
      </c>
      <c r="F7" s="4" t="inlineStr">
        <is>
          <t xml:space="preserve"> </t>
        </is>
      </c>
      <c r="G7" s="4" t="inlineStr">
        <is>
          <t xml:space="preserve"> </t>
        </is>
      </c>
      <c r="H7" s="4" t="inlineStr">
        <is>
          <t xml:space="preserve"> </t>
        </is>
      </c>
    </row>
    <row r="8">
      <c r="A8" s="4" t="inlineStr">
        <is>
          <t>Sublease income</t>
        </is>
      </c>
      <c r="B8" s="4" t="inlineStr">
        <is>
          <t xml:space="preserve"> </t>
        </is>
      </c>
      <c r="C8" s="4" t="inlineStr">
        <is>
          <t xml:space="preserve"> </t>
        </is>
      </c>
      <c r="D8" s="4" t="inlineStr">
        <is>
          <t xml:space="preserve"> </t>
        </is>
      </c>
      <c r="E8" s="5" t="n">
        <v>1200000</v>
      </c>
      <c r="F8" s="5" t="n">
        <v>1200000</v>
      </c>
      <c r="G8" s="5" t="n">
        <v>1100000</v>
      </c>
      <c r="H8" s="4" t="inlineStr">
        <is>
          <t xml:space="preserve"> </t>
        </is>
      </c>
    </row>
    <row r="9">
      <c r="A9" s="4" t="inlineStr">
        <is>
          <t>Operating Lease, Lease Income, Statement of Income or Comprehensive Income [Extensible Enumeration]</t>
        </is>
      </c>
      <c r="B9" s="4" t="inlineStr">
        <is>
          <t xml:space="preserve"> </t>
        </is>
      </c>
      <c r="C9" s="4" t="inlineStr">
        <is>
          <t xml:space="preserve"> </t>
        </is>
      </c>
      <c r="D9" s="4" t="inlineStr">
        <is>
          <t xml:space="preserve"> </t>
        </is>
      </c>
      <c r="E9" s="4" t="inlineStr">
        <is>
          <t>Selling, general and administrative</t>
        </is>
      </c>
      <c r="F9" s="4" t="inlineStr">
        <is>
          <t>Selling, general and administrative</t>
        </is>
      </c>
      <c r="G9" s="4" t="inlineStr">
        <is>
          <t xml:space="preserve"> </t>
        </is>
      </c>
      <c r="H9" s="4" t="inlineStr">
        <is>
          <t xml:space="preserve"> </t>
        </is>
      </c>
    </row>
    <row r="10">
      <c r="A10" s="4" t="inlineStr">
        <is>
          <t>Jake Marshall Transaction | Land and facilities | Full-time 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ease extensions | extension</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lease extensions</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ME Industrial piping LLC | Land and facilities | Full-time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lease extensions | extension</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of lease extensions</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al Estate 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ease extensions | extension</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row>
    <row r="22">
      <c r="A22" s="4" t="inlineStr">
        <is>
          <t>For the first 5 years | Jake Marshall Transaction | Land and facilities | Full-time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onthly base rent</t>
        </is>
      </c>
      <c r="B25" s="5" t="n">
        <v>3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 the first 5 years | ACME Industrial piping LLC | Land and facilities | Full-time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term</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nthly base rent</t>
        </is>
      </c>
      <c r="B29" s="5" t="n">
        <v>1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 the first 5 years | Industrial Air Transaction | Land and facilities | Full-time Employ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term</t>
        </is>
      </c>
      <c r="B32" s="4" t="inlineStr">
        <is>
          <t>33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of lease extensions</t>
        </is>
      </c>
      <c r="B33" s="4" t="inlineStr">
        <is>
          <t>3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onthly base rent</t>
        </is>
      </c>
      <c r="B34" s="5" t="n">
        <v>26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tension period</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renewal options | renewal_option</t>
        </is>
      </c>
      <c r="B36" s="6"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 years 6 through 10 | Jake Marshall Transaction | Land and facilities | Full-time Employ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ase term</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onthly base rent</t>
        </is>
      </c>
      <c r="B40" s="5" t="n">
        <v>4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 years 6 through 10 | ACME Industrial piping LLC | Land and facilities | Full-time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ase term</t>
        </is>
      </c>
      <c r="B43" s="4" t="inlineStr">
        <is>
          <t>6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onthly base rent</t>
        </is>
      </c>
      <c r="B44" s="5" t="n">
        <v>1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or years 6 through 10 | Industrial Air Transaction | Land and facilities | Full-time Employ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ase term</t>
        </is>
      </c>
      <c r="B47" s="4" t="inlineStr">
        <is>
          <t>33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onthly base rent</t>
        </is>
      </c>
      <c r="B48" s="5" t="n">
        <v>2756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tension period</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ase Contractual Term Three | ACME Industrial piping LLC | Land and facilities | Full-time Employ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onthly base rent</t>
        </is>
      </c>
      <c r="B52" s="5" t="n">
        <v>19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ease Contractual Term Three | Industrial Air Transaction | Land and facilities | Full-time Employ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onthly base rent</t>
        </is>
      </c>
      <c r="B55" s="5" t="n">
        <v>2894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Leases - Supplemental Balance Sheets Information (Details) - USD ($) $ in Thousands</t>
        </is>
      </c>
      <c r="B1" s="2" t="inlineStr">
        <is>
          <t>Dec. 31, 2024</t>
        </is>
      </c>
      <c r="C1" s="2" t="inlineStr">
        <is>
          <t>Dec. 31, 2023</t>
        </is>
      </c>
      <c r="D1" s="2" t="inlineStr">
        <is>
          <t>Sep. 29,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5" t="n">
        <v>21539</v>
      </c>
      <c r="C3" s="5" t="n">
        <v>19727</v>
      </c>
      <c r="D3" s="4" t="inlineStr">
        <is>
          <t xml:space="preserve"> </t>
        </is>
      </c>
    </row>
    <row r="4">
      <c r="A4" s="4" t="inlineStr">
        <is>
          <t>Property and equipment, net</t>
        </is>
      </c>
      <c r="B4" s="6" t="n">
        <v>13966</v>
      </c>
      <c r="C4" s="6" t="n">
        <v>9561</v>
      </c>
      <c r="D4" s="4" t="inlineStr">
        <is>
          <t xml:space="preserve"> </t>
        </is>
      </c>
    </row>
    <row r="5">
      <c r="A5" s="4" t="inlineStr">
        <is>
          <t>Total lease assets</t>
        </is>
      </c>
      <c r="B5" s="6" t="n">
        <v>35505</v>
      </c>
      <c r="C5" s="6" t="n">
        <v>29288</v>
      </c>
      <c r="D5" s="4" t="inlineStr">
        <is>
          <t xml:space="preserve"> </t>
        </is>
      </c>
    </row>
    <row r="6">
      <c r="A6" s="4" t="inlineStr">
        <is>
          <t>Current operating lease liabilities</t>
        </is>
      </c>
      <c r="B6" s="5" t="n">
        <v>4093</v>
      </c>
      <c r="C6" s="5" t="n">
        <v>3627</v>
      </c>
      <c r="D6" s="4" t="inlineStr">
        <is>
          <t xml:space="preserve"> </t>
        </is>
      </c>
    </row>
    <row r="7">
      <c r="A7" s="4" t="inlineStr">
        <is>
          <t>Finance Lease, Liability, Current, Statement of Financial Position [Extensible Enumeration]</t>
        </is>
      </c>
      <c r="B7" s="4" t="inlineStr">
        <is>
          <t>Long-Term Debt and Lease Obligation, Current</t>
        </is>
      </c>
      <c r="C7" s="4" t="inlineStr">
        <is>
          <t>Long-Term Debt and Lease Obligation, Current</t>
        </is>
      </c>
      <c r="D7" s="4" t="inlineStr">
        <is>
          <t xml:space="preserve"> </t>
        </is>
      </c>
    </row>
    <row r="8">
      <c r="A8" s="4" t="inlineStr">
        <is>
          <t>Current portion of long-term debt</t>
        </is>
      </c>
      <c r="B8" s="5" t="n">
        <v>3314</v>
      </c>
      <c r="C8" s="5" t="n">
        <v>2680</v>
      </c>
      <c r="D8" s="4" t="inlineStr">
        <is>
          <t xml:space="preserve"> </t>
        </is>
      </c>
    </row>
    <row r="9">
      <c r="A9" s="4" t="inlineStr">
        <is>
          <t>Long-term operating lease liabilities</t>
        </is>
      </c>
      <c r="B9" s="5" t="n">
        <v>17766</v>
      </c>
      <c r="C9" s="5" t="n">
        <v>16037</v>
      </c>
      <c r="D9" s="4" t="inlineStr">
        <is>
          <t xml:space="preserve"> </t>
        </is>
      </c>
    </row>
    <row r="10">
      <c r="A10" s="4" t="inlineStr">
        <is>
          <t>Finance Lease, Liability, Noncurrent, Statement of Financial Position [Extensible Enumeration]</t>
        </is>
      </c>
      <c r="B10" s="4" t="inlineStr">
        <is>
          <t>Long-term debt</t>
        </is>
      </c>
      <c r="C10" s="4" t="inlineStr">
        <is>
          <t>Long-term debt</t>
        </is>
      </c>
      <c r="D10" s="4" t="inlineStr">
        <is>
          <t xml:space="preserve"> </t>
        </is>
      </c>
    </row>
    <row r="11">
      <c r="A11" s="4" t="inlineStr">
        <is>
          <t>Long-term finance and operating lease obligations</t>
        </is>
      </c>
      <c r="B11" s="5" t="n">
        <v>13925</v>
      </c>
      <c r="C11" s="5" t="n">
        <v>10018</v>
      </c>
      <c r="D11" s="4" t="inlineStr">
        <is>
          <t xml:space="preserve"> </t>
        </is>
      </c>
    </row>
    <row r="12">
      <c r="A12" s="4" t="inlineStr">
        <is>
          <t>Total lease liabilities</t>
        </is>
      </c>
      <c r="B12" s="6" t="n">
        <v>39098</v>
      </c>
      <c r="C12" s="6" t="n">
        <v>32362</v>
      </c>
      <c r="D12" s="4" t="inlineStr">
        <is>
          <t xml:space="preserve"> </t>
        </is>
      </c>
    </row>
    <row r="13">
      <c r="A13" s="4" t="inlineStr">
        <is>
          <t>Operating lease, accumulated amortization</t>
        </is>
      </c>
      <c r="B13" s="6" t="n">
        <v>14100</v>
      </c>
      <c r="C13" s="6" t="n">
        <v>13600</v>
      </c>
      <c r="D13" s="4" t="inlineStr">
        <is>
          <t xml:space="preserve"> </t>
        </is>
      </c>
    </row>
    <row r="14">
      <c r="A14" s="4" t="inlineStr">
        <is>
          <t>Below-market lease</t>
        </is>
      </c>
      <c r="B14" s="6" t="n">
        <v>900</v>
      </c>
      <c r="C14" s="6" t="n">
        <v>1000</v>
      </c>
      <c r="D14" s="4" t="inlineStr">
        <is>
          <t xml:space="preserve"> </t>
        </is>
      </c>
    </row>
    <row r="15">
      <c r="A15" s="4" t="inlineStr">
        <is>
          <t>Finance lease, accumulated amortization</t>
        </is>
      </c>
      <c r="B15" s="6" t="n">
        <v>5044</v>
      </c>
      <c r="C15" s="6" t="n">
        <v>4502</v>
      </c>
      <c r="D15" s="4" t="inlineStr">
        <is>
          <t xml:space="preserve"> </t>
        </is>
      </c>
    </row>
    <row r="16">
      <c r="A16" s="4" t="inlineStr">
        <is>
          <t>Purchase of property under sale and leaseback transaction</t>
        </is>
      </c>
      <c r="B16" s="4" t="inlineStr">
        <is>
          <t xml:space="preserve"> </t>
        </is>
      </c>
      <c r="C16" s="5" t="n">
        <v>2400</v>
      </c>
      <c r="D16" s="5" t="n">
        <v>7800</v>
      </c>
    </row>
    <row r="17">
      <c r="A17" s="4" t="inlineStr">
        <is>
          <t>Purchase price</t>
        </is>
      </c>
      <c r="B17" s="5" t="n">
        <v>5400</v>
      </c>
      <c r="C17" s="4" t="inlineStr">
        <is>
          <t xml:space="preserve"> </t>
        </is>
      </c>
      <c r="D17" s="5" t="n">
        <v>5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cost, amortization, cost of revenue</t>
        </is>
      </c>
      <c r="B4" s="5" t="n">
        <v>3147</v>
      </c>
      <c r="C4" s="5" t="n">
        <v>2753</v>
      </c>
      <c r="D4" s="5" t="n">
        <v>2687</v>
      </c>
    </row>
    <row r="5">
      <c r="A5" s="4" t="inlineStr">
        <is>
          <t>Finance lease cost, interest expense, net</t>
        </is>
      </c>
      <c r="B5" s="6" t="n">
        <v>515</v>
      </c>
      <c r="C5" s="6" t="n">
        <v>384</v>
      </c>
      <c r="D5" s="6" t="n">
        <v>264</v>
      </c>
    </row>
    <row r="6">
      <c r="A6" s="4" t="inlineStr">
        <is>
          <t>Total lease cost</t>
        </is>
      </c>
      <c r="B6" s="6" t="n">
        <v>8982</v>
      </c>
      <c r="C6" s="6" t="n">
        <v>7871</v>
      </c>
      <c r="D6" s="6" t="n">
        <v>8133</v>
      </c>
    </row>
    <row r="7">
      <c r="A7" s="4" t="inlineStr">
        <is>
          <t>Cost of revenu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t>
        </is>
      </c>
      <c r="B9" s="6" t="n">
        <v>2863</v>
      </c>
      <c r="C9" s="6" t="n">
        <v>2184</v>
      </c>
      <c r="D9" s="6" t="n">
        <v>2627</v>
      </c>
    </row>
    <row r="10">
      <c r="A10" s="4" t="inlineStr">
        <is>
          <t>Cost of revenue | Operating Leas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Variable lease costs</t>
        </is>
      </c>
      <c r="B12" s="6" t="n">
        <v>400</v>
      </c>
      <c r="C12" s="6" t="n">
        <v>400</v>
      </c>
      <c r="D12" s="6" t="n">
        <v>500</v>
      </c>
    </row>
    <row r="13">
      <c r="A13" s="4" t="inlineStr">
        <is>
          <t>Cost of revenue | Finance Leas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Variable lease costs</t>
        </is>
      </c>
      <c r="B15" s="6" t="n">
        <v>4000</v>
      </c>
      <c r="C15" s="6" t="n">
        <v>3700</v>
      </c>
      <c r="D15" s="6" t="n">
        <v>3800</v>
      </c>
    </row>
    <row r="16">
      <c r="A16" s="4" t="inlineStr">
        <is>
          <t>Selling, general and administrative expense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cost</t>
        </is>
      </c>
      <c r="B18" s="6" t="n">
        <v>2457</v>
      </c>
      <c r="C18" s="6" t="n">
        <v>2550</v>
      </c>
      <c r="D18" s="6" t="n">
        <v>2555</v>
      </c>
    </row>
    <row r="19">
      <c r="A19" s="4" t="inlineStr">
        <is>
          <t>Selling, general and administrative expenses | Operating Lease</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Variable lease costs</t>
        </is>
      </c>
      <c r="B21" s="5" t="n">
        <v>400</v>
      </c>
      <c r="C21" s="5" t="n">
        <v>500</v>
      </c>
      <c r="D21" s="5" t="n">
        <v>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Commitments For Finance and Operating Leases (Details) - USD ($) $ in Thousands</t>
        </is>
      </c>
      <c r="B1" s="2" t="inlineStr">
        <is>
          <t>Dec. 31, 2024</t>
        </is>
      </c>
      <c r="C1" s="2" t="inlineStr">
        <is>
          <t>Dec. 31, 2023</t>
        </is>
      </c>
    </row>
    <row r="2">
      <c r="A2" s="3" t="inlineStr">
        <is>
          <t>Finance Lease Obligations</t>
        </is>
      </c>
      <c r="B2" s="4" t="inlineStr">
        <is>
          <t xml:space="preserve"> </t>
        </is>
      </c>
      <c r="C2" s="4" t="inlineStr">
        <is>
          <t xml:space="preserve"> </t>
        </is>
      </c>
    </row>
    <row r="3">
      <c r="A3" s="4" t="inlineStr">
        <is>
          <t>2025</t>
        </is>
      </c>
      <c r="B3" s="5" t="n">
        <v>4406</v>
      </c>
      <c r="C3" s="4" t="inlineStr">
        <is>
          <t xml:space="preserve"> </t>
        </is>
      </c>
    </row>
    <row r="4">
      <c r="A4" s="4" t="inlineStr">
        <is>
          <t>2026</t>
        </is>
      </c>
      <c r="B4" s="6" t="n">
        <v>3888</v>
      </c>
      <c r="C4" s="4" t="inlineStr">
        <is>
          <t xml:space="preserve"> </t>
        </is>
      </c>
    </row>
    <row r="5">
      <c r="A5" s="4" t="inlineStr">
        <is>
          <t>2027</t>
        </is>
      </c>
      <c r="B5" s="6" t="n">
        <v>3002</v>
      </c>
      <c r="C5" s="4" t="inlineStr">
        <is>
          <t xml:space="preserve"> </t>
        </is>
      </c>
    </row>
    <row r="6">
      <c r="A6" s="4" t="inlineStr">
        <is>
          <t>2028</t>
        </is>
      </c>
      <c r="B6" s="6" t="n">
        <v>2270</v>
      </c>
      <c r="C6" s="4" t="inlineStr">
        <is>
          <t xml:space="preserve"> </t>
        </is>
      </c>
    </row>
    <row r="7">
      <c r="A7" s="4" t="inlineStr">
        <is>
          <t>2029</t>
        </is>
      </c>
      <c r="B7" s="6" t="n">
        <v>2461</v>
      </c>
      <c r="C7" s="4" t="inlineStr">
        <is>
          <t xml:space="preserve"> </t>
        </is>
      </c>
    </row>
    <row r="8">
      <c r="A8" s="4" t="inlineStr">
        <is>
          <t>Thereafter</t>
        </is>
      </c>
      <c r="B8" s="6" t="n">
        <v>13257</v>
      </c>
      <c r="C8" s="4" t="inlineStr">
        <is>
          <t xml:space="preserve"> </t>
        </is>
      </c>
    </row>
    <row r="9">
      <c r="A9" s="4" t="inlineStr">
        <is>
          <t>Total minimum lease payments</t>
        </is>
      </c>
      <c r="B9" s="6" t="n">
        <v>29284</v>
      </c>
      <c r="C9" s="4" t="inlineStr">
        <is>
          <t xml:space="preserve"> </t>
        </is>
      </c>
    </row>
    <row r="10">
      <c r="A10" s="4" t="inlineStr">
        <is>
          <t>Financing Component</t>
        </is>
      </c>
      <c r="B10" s="6" t="n">
        <v>-12045</v>
      </c>
      <c r="C10" s="4" t="inlineStr">
        <is>
          <t xml:space="preserve"> </t>
        </is>
      </c>
    </row>
    <row r="11">
      <c r="A11" s="4" t="inlineStr">
        <is>
          <t>Net present value of minimum lease payments</t>
        </is>
      </c>
      <c r="B11" s="6" t="n">
        <v>17239</v>
      </c>
      <c r="C11" s="4" t="inlineStr">
        <is>
          <t xml:space="preserve"> </t>
        </is>
      </c>
    </row>
    <row r="12">
      <c r="A12" s="4" t="inlineStr">
        <is>
          <t>Less: current portion of finance and operating lease obligations</t>
        </is>
      </c>
      <c r="B12" s="6" t="n">
        <v>-3314</v>
      </c>
      <c r="C12" s="5" t="n">
        <v>-2680</v>
      </c>
    </row>
    <row r="13">
      <c r="A13" s="4" t="inlineStr">
        <is>
          <t>Long-term finance and operating lease obligations</t>
        </is>
      </c>
      <c r="B13" s="6" t="n">
        <v>13925</v>
      </c>
      <c r="C13" s="6" t="n">
        <v>10018</v>
      </c>
    </row>
    <row r="14">
      <c r="A14" s="3" t="inlineStr">
        <is>
          <t>Operating Lease Obligations</t>
        </is>
      </c>
      <c r="B14" s="4" t="inlineStr">
        <is>
          <t xml:space="preserve"> </t>
        </is>
      </c>
      <c r="C14" s="4" t="inlineStr">
        <is>
          <t xml:space="preserve"> </t>
        </is>
      </c>
    </row>
    <row r="15">
      <c r="A15" s="4" t="inlineStr">
        <is>
          <t>2025</t>
        </is>
      </c>
      <c r="B15" s="6" t="n">
        <v>5265</v>
      </c>
      <c r="C15" s="4" t="inlineStr">
        <is>
          <t xml:space="preserve"> </t>
        </is>
      </c>
    </row>
    <row r="16">
      <c r="A16" s="4" t="inlineStr">
        <is>
          <t>2026</t>
        </is>
      </c>
      <c r="B16" s="6" t="n">
        <v>5379</v>
      </c>
      <c r="C16" s="4" t="inlineStr">
        <is>
          <t xml:space="preserve"> </t>
        </is>
      </c>
    </row>
    <row r="17">
      <c r="A17" s="4" t="inlineStr">
        <is>
          <t>2027</t>
        </is>
      </c>
      <c r="B17" s="6" t="n">
        <v>4322</v>
      </c>
      <c r="C17" s="4" t="inlineStr">
        <is>
          <t xml:space="preserve"> </t>
        </is>
      </c>
    </row>
    <row r="18">
      <c r="A18" s="4" t="inlineStr">
        <is>
          <t>2028</t>
        </is>
      </c>
      <c r="B18" s="6" t="n">
        <v>3369</v>
      </c>
      <c r="C18" s="4" t="inlineStr">
        <is>
          <t xml:space="preserve"> </t>
        </is>
      </c>
    </row>
    <row r="19">
      <c r="A19" s="4" t="inlineStr">
        <is>
          <t>2029</t>
        </is>
      </c>
      <c r="B19" s="6" t="n">
        <v>2675</v>
      </c>
      <c r="C19" s="4" t="inlineStr">
        <is>
          <t xml:space="preserve"> </t>
        </is>
      </c>
    </row>
    <row r="20">
      <c r="A20" s="4" t="inlineStr">
        <is>
          <t>Thereafter</t>
        </is>
      </c>
      <c r="B20" s="6" t="n">
        <v>4874</v>
      </c>
      <c r="C20" s="4" t="inlineStr">
        <is>
          <t xml:space="preserve"> </t>
        </is>
      </c>
    </row>
    <row r="21">
      <c r="A21" s="4" t="inlineStr">
        <is>
          <t>Total minimum lease payments</t>
        </is>
      </c>
      <c r="B21" s="6" t="n">
        <v>25884</v>
      </c>
      <c r="C21" s="4" t="inlineStr">
        <is>
          <t xml:space="preserve"> </t>
        </is>
      </c>
    </row>
    <row r="22">
      <c r="A22" s="4" t="inlineStr">
        <is>
          <t>Financing Component</t>
        </is>
      </c>
      <c r="B22" s="6" t="n">
        <v>-4025</v>
      </c>
      <c r="C22" s="4" t="inlineStr">
        <is>
          <t xml:space="preserve"> </t>
        </is>
      </c>
    </row>
    <row r="23">
      <c r="A23" s="4" t="inlineStr">
        <is>
          <t>Net present value of minimum lease payments</t>
        </is>
      </c>
      <c r="B23" s="6" t="n">
        <v>21859</v>
      </c>
      <c r="C23" s="4" t="inlineStr">
        <is>
          <t xml:space="preserve"> </t>
        </is>
      </c>
    </row>
    <row r="24">
      <c r="A24" s="4" t="inlineStr">
        <is>
          <t>Less: current portion of finance and operating lease obligations</t>
        </is>
      </c>
      <c r="B24" s="6" t="n">
        <v>-4093</v>
      </c>
      <c r="C24" s="6" t="n">
        <v>-3627</v>
      </c>
    </row>
    <row r="25">
      <c r="A25" s="4" t="inlineStr">
        <is>
          <t>Long-term operating lease liabilities</t>
        </is>
      </c>
      <c r="B25" s="6" t="n">
        <v>17766</v>
      </c>
      <c r="C25" s="6" t="n">
        <v>16037</v>
      </c>
    </row>
    <row r="26">
      <c r="A26" s="3" t="inlineStr">
        <is>
          <t>Sublease Receipts</t>
        </is>
      </c>
      <c r="B26" s="4" t="inlineStr">
        <is>
          <t xml:space="preserve"> </t>
        </is>
      </c>
      <c r="C26" s="4" t="inlineStr">
        <is>
          <t xml:space="preserve"> </t>
        </is>
      </c>
    </row>
    <row r="27">
      <c r="A27" s="4" t="inlineStr">
        <is>
          <t>2025</t>
        </is>
      </c>
      <c r="B27" s="6" t="n">
        <v>939</v>
      </c>
      <c r="C27" s="4" t="inlineStr">
        <is>
          <t xml:space="preserve"> </t>
        </is>
      </c>
    </row>
    <row r="28">
      <c r="A28" s="4" t="inlineStr">
        <is>
          <t>2026</t>
        </is>
      </c>
      <c r="B28" s="6" t="n">
        <v>967</v>
      </c>
      <c r="C28" s="4" t="inlineStr">
        <is>
          <t xml:space="preserve"> </t>
        </is>
      </c>
    </row>
    <row r="29">
      <c r="A29" s="4" t="inlineStr">
        <is>
          <t>2027</t>
        </is>
      </c>
      <c r="B29" s="6" t="n">
        <v>326</v>
      </c>
      <c r="C29" s="4" t="inlineStr">
        <is>
          <t xml:space="preserve"> </t>
        </is>
      </c>
    </row>
    <row r="30">
      <c r="A30" s="4" t="inlineStr">
        <is>
          <t>2028</t>
        </is>
      </c>
      <c r="B30" s="6" t="n">
        <v>0</v>
      </c>
      <c r="C30" s="4" t="inlineStr">
        <is>
          <t xml:space="preserve"> </t>
        </is>
      </c>
    </row>
    <row r="31">
      <c r="A31" s="4" t="inlineStr">
        <is>
          <t>2029</t>
        </is>
      </c>
      <c r="B31" s="6" t="n">
        <v>0</v>
      </c>
      <c r="C31" s="4" t="inlineStr">
        <is>
          <t xml:space="preserve"> </t>
        </is>
      </c>
    </row>
    <row r="32">
      <c r="A32" s="4" t="inlineStr">
        <is>
          <t>Thereafter</t>
        </is>
      </c>
      <c r="B32" s="6" t="n">
        <v>0</v>
      </c>
      <c r="C32" s="4" t="inlineStr">
        <is>
          <t xml:space="preserve"> </t>
        </is>
      </c>
    </row>
    <row r="33">
      <c r="A33" s="4" t="inlineStr">
        <is>
          <t>Total minimum lease payments</t>
        </is>
      </c>
      <c r="B33" s="6" t="n">
        <v>2233</v>
      </c>
      <c r="C33" s="4" t="inlineStr">
        <is>
          <t xml:space="preserve"> </t>
        </is>
      </c>
    </row>
    <row r="34">
      <c r="A34" s="4" t="inlineStr">
        <is>
          <t>Non-Related Party</t>
        </is>
      </c>
      <c r="B34" s="4" t="inlineStr">
        <is>
          <t xml:space="preserve"> </t>
        </is>
      </c>
      <c r="C34" s="4" t="inlineStr">
        <is>
          <t xml:space="preserve"> </t>
        </is>
      </c>
    </row>
    <row r="35">
      <c r="A35" s="3" t="inlineStr">
        <is>
          <t>Operating Lease Obligations</t>
        </is>
      </c>
      <c r="B35" s="4" t="inlineStr">
        <is>
          <t xml:space="preserve"> </t>
        </is>
      </c>
      <c r="C35" s="4" t="inlineStr">
        <is>
          <t xml:space="preserve"> </t>
        </is>
      </c>
    </row>
    <row r="36">
      <c r="A36" s="4" t="inlineStr">
        <is>
          <t>2025</t>
        </is>
      </c>
      <c r="B36" s="6" t="n">
        <v>4500</v>
      </c>
      <c r="C36" s="4" t="inlineStr">
        <is>
          <t xml:space="preserve"> </t>
        </is>
      </c>
    </row>
    <row r="37">
      <c r="A37" s="4" t="inlineStr">
        <is>
          <t>2026</t>
        </is>
      </c>
      <c r="B37" s="6" t="n">
        <v>4609</v>
      </c>
      <c r="C37" s="4" t="inlineStr">
        <is>
          <t xml:space="preserve"> </t>
        </is>
      </c>
    </row>
    <row r="38">
      <c r="A38" s="4" t="inlineStr">
        <is>
          <t>2027</t>
        </is>
      </c>
      <c r="B38" s="6" t="n">
        <v>3451</v>
      </c>
      <c r="C38" s="4" t="inlineStr">
        <is>
          <t xml:space="preserve"> </t>
        </is>
      </c>
    </row>
    <row r="39">
      <c r="A39" s="4" t="inlineStr">
        <is>
          <t>2028</t>
        </is>
      </c>
      <c r="B39" s="6" t="n">
        <v>2498</v>
      </c>
      <c r="C39" s="4" t="inlineStr">
        <is>
          <t xml:space="preserve"> </t>
        </is>
      </c>
    </row>
    <row r="40">
      <c r="A40" s="4" t="inlineStr">
        <is>
          <t>2029</t>
        </is>
      </c>
      <c r="B40" s="6" t="n">
        <v>1799</v>
      </c>
      <c r="C40" s="4" t="inlineStr">
        <is>
          <t xml:space="preserve"> </t>
        </is>
      </c>
    </row>
    <row r="41">
      <c r="A41" s="4" t="inlineStr">
        <is>
          <t>Thereafter</t>
        </is>
      </c>
      <c r="B41" s="6" t="n">
        <v>752</v>
      </c>
      <c r="C41" s="4" t="inlineStr">
        <is>
          <t xml:space="preserve"> </t>
        </is>
      </c>
    </row>
    <row r="42">
      <c r="A42" s="4" t="inlineStr">
        <is>
          <t>Total minimum lease payments</t>
        </is>
      </c>
      <c r="B42" s="6" t="n">
        <v>17609</v>
      </c>
      <c r="C42" s="4" t="inlineStr">
        <is>
          <t xml:space="preserve"> </t>
        </is>
      </c>
    </row>
    <row r="43">
      <c r="A43" s="4" t="inlineStr">
        <is>
          <t>Financing Component</t>
        </is>
      </c>
      <c r="B43" s="6" t="n">
        <v>-2213</v>
      </c>
      <c r="C43" s="4" t="inlineStr">
        <is>
          <t xml:space="preserve"> </t>
        </is>
      </c>
    </row>
    <row r="44">
      <c r="A44" s="4" t="inlineStr">
        <is>
          <t>Net present value of minimum lease payments</t>
        </is>
      </c>
      <c r="B44" s="6" t="n">
        <v>15397</v>
      </c>
      <c r="C44" s="4" t="inlineStr">
        <is>
          <t xml:space="preserve"> </t>
        </is>
      </c>
    </row>
    <row r="45">
      <c r="A45" s="4" t="inlineStr">
        <is>
          <t>Less: current portion of finance and operating lease obligations</t>
        </is>
      </c>
      <c r="B45" s="6" t="n">
        <v>-3659</v>
      </c>
      <c r="C45" s="4" t="inlineStr">
        <is>
          <t xml:space="preserve"> </t>
        </is>
      </c>
    </row>
    <row r="46">
      <c r="A46" s="4" t="inlineStr">
        <is>
          <t>Long-term operating lease liabilities</t>
        </is>
      </c>
      <c r="B46" s="6" t="n">
        <v>11737</v>
      </c>
      <c r="C46" s="4" t="inlineStr">
        <is>
          <t xml:space="preserve"> </t>
        </is>
      </c>
    </row>
    <row r="47">
      <c r="A47" s="4" t="inlineStr">
        <is>
          <t>Related Party</t>
        </is>
      </c>
      <c r="B47" s="4" t="inlineStr">
        <is>
          <t xml:space="preserve"> </t>
        </is>
      </c>
      <c r="C47" s="4" t="inlineStr">
        <is>
          <t xml:space="preserve"> </t>
        </is>
      </c>
    </row>
    <row r="48">
      <c r="A48" s="3" t="inlineStr">
        <is>
          <t>Operating Lease Obligations</t>
        </is>
      </c>
      <c r="B48" s="4" t="inlineStr">
        <is>
          <t xml:space="preserve"> </t>
        </is>
      </c>
      <c r="C48" s="4" t="inlineStr">
        <is>
          <t xml:space="preserve"> </t>
        </is>
      </c>
    </row>
    <row r="49">
      <c r="A49" s="4" t="inlineStr">
        <is>
          <t>2025</t>
        </is>
      </c>
      <c r="B49" s="6" t="n">
        <v>765</v>
      </c>
      <c r="C49" s="4" t="inlineStr">
        <is>
          <t xml:space="preserve"> </t>
        </is>
      </c>
    </row>
    <row r="50">
      <c r="A50" s="4" t="inlineStr">
        <is>
          <t>2026</t>
        </is>
      </c>
      <c r="B50" s="6" t="n">
        <v>770</v>
      </c>
      <c r="C50" s="4" t="inlineStr">
        <is>
          <t xml:space="preserve"> </t>
        </is>
      </c>
    </row>
    <row r="51">
      <c r="A51" s="4" t="inlineStr">
        <is>
          <t>2027</t>
        </is>
      </c>
      <c r="B51" s="6" t="n">
        <v>871</v>
      </c>
      <c r="C51" s="4" t="inlineStr">
        <is>
          <t xml:space="preserve"> </t>
        </is>
      </c>
    </row>
    <row r="52">
      <c r="A52" s="4" t="inlineStr">
        <is>
          <t>2028</t>
        </is>
      </c>
      <c r="B52" s="6" t="n">
        <v>871</v>
      </c>
      <c r="C52" s="4" t="inlineStr">
        <is>
          <t xml:space="preserve"> </t>
        </is>
      </c>
    </row>
    <row r="53">
      <c r="A53" s="4" t="inlineStr">
        <is>
          <t>2029</t>
        </is>
      </c>
      <c r="B53" s="6" t="n">
        <v>876</v>
      </c>
      <c r="C53" s="4" t="inlineStr">
        <is>
          <t xml:space="preserve"> </t>
        </is>
      </c>
    </row>
    <row r="54">
      <c r="A54" s="4" t="inlineStr">
        <is>
          <t>Thereafter</t>
        </is>
      </c>
      <c r="B54" s="6" t="n">
        <v>4121</v>
      </c>
      <c r="C54" s="4" t="inlineStr">
        <is>
          <t xml:space="preserve"> </t>
        </is>
      </c>
    </row>
    <row r="55">
      <c r="A55" s="4" t="inlineStr">
        <is>
          <t>Total minimum lease payments</t>
        </is>
      </c>
      <c r="B55" s="6" t="n">
        <v>8274</v>
      </c>
      <c r="C55" s="4" t="inlineStr">
        <is>
          <t xml:space="preserve"> </t>
        </is>
      </c>
    </row>
    <row r="56">
      <c r="A56" s="4" t="inlineStr">
        <is>
          <t>Financing Component</t>
        </is>
      </c>
      <c r="B56" s="6" t="n">
        <v>-1812</v>
      </c>
      <c r="C56" s="4" t="inlineStr">
        <is>
          <t xml:space="preserve"> </t>
        </is>
      </c>
    </row>
    <row r="57">
      <c r="A57" s="4" t="inlineStr">
        <is>
          <t>Net present value of minimum lease payments</t>
        </is>
      </c>
      <c r="B57" s="6" t="n">
        <v>6462</v>
      </c>
      <c r="C57" s="4" t="inlineStr">
        <is>
          <t xml:space="preserve"> </t>
        </is>
      </c>
    </row>
    <row r="58">
      <c r="A58" s="4" t="inlineStr">
        <is>
          <t>Less: current portion of finance and operating lease obligations</t>
        </is>
      </c>
      <c r="B58" s="6" t="n">
        <v>-434</v>
      </c>
      <c r="C58" s="4" t="inlineStr">
        <is>
          <t xml:space="preserve"> </t>
        </is>
      </c>
    </row>
    <row r="59">
      <c r="A59" s="4" t="inlineStr">
        <is>
          <t>Long-term operating lease liabilities</t>
        </is>
      </c>
      <c r="B59" s="6" t="n">
        <v>6028</v>
      </c>
      <c r="C59" s="4" t="inlineStr">
        <is>
          <t xml:space="preserve"> </t>
        </is>
      </c>
    </row>
    <row r="60">
      <c r="A60" s="4" t="inlineStr">
        <is>
          <t>Vehicles</t>
        </is>
      </c>
      <c r="B60" s="4" t="inlineStr">
        <is>
          <t xml:space="preserve"> </t>
        </is>
      </c>
      <c r="C60" s="4" t="inlineStr">
        <is>
          <t xml:space="preserve"> </t>
        </is>
      </c>
    </row>
    <row r="61">
      <c r="A61" s="3" t="inlineStr">
        <is>
          <t>Finance Lease Obligations</t>
        </is>
      </c>
      <c r="B61" s="4" t="inlineStr">
        <is>
          <t xml:space="preserve"> </t>
        </is>
      </c>
      <c r="C61" s="4" t="inlineStr">
        <is>
          <t xml:space="preserve"> </t>
        </is>
      </c>
    </row>
    <row r="62">
      <c r="A62" s="4" t="inlineStr">
        <is>
          <t>2025</t>
        </is>
      </c>
      <c r="B62" s="6" t="n">
        <v>3878</v>
      </c>
      <c r="C62" s="4" t="inlineStr">
        <is>
          <t xml:space="preserve"> </t>
        </is>
      </c>
    </row>
    <row r="63">
      <c r="A63" s="4" t="inlineStr">
        <is>
          <t>2026</t>
        </is>
      </c>
      <c r="B63" s="6" t="n">
        <v>3346</v>
      </c>
      <c r="C63" s="4" t="inlineStr">
        <is>
          <t xml:space="preserve"> </t>
        </is>
      </c>
    </row>
    <row r="64">
      <c r="A64" s="4" t="inlineStr">
        <is>
          <t>2027</t>
        </is>
      </c>
      <c r="B64" s="6" t="n">
        <v>2447</v>
      </c>
      <c r="C64" s="4" t="inlineStr">
        <is>
          <t xml:space="preserve"> </t>
        </is>
      </c>
    </row>
    <row r="65">
      <c r="A65" s="4" t="inlineStr">
        <is>
          <t>2028</t>
        </is>
      </c>
      <c r="B65" s="6" t="n">
        <v>1701</v>
      </c>
      <c r="C65" s="4" t="inlineStr">
        <is>
          <t xml:space="preserve"> </t>
        </is>
      </c>
    </row>
    <row r="66">
      <c r="A66" s="4" t="inlineStr">
        <is>
          <t>2029</t>
        </is>
      </c>
      <c r="B66" s="6" t="n">
        <v>1878</v>
      </c>
      <c r="C66" s="4" t="inlineStr">
        <is>
          <t xml:space="preserve"> </t>
        </is>
      </c>
    </row>
    <row r="67">
      <c r="A67" s="4" t="inlineStr">
        <is>
          <t>Thereafter</t>
        </is>
      </c>
      <c r="B67" s="6" t="n">
        <v>108</v>
      </c>
      <c r="C67" s="4" t="inlineStr">
        <is>
          <t xml:space="preserve"> </t>
        </is>
      </c>
    </row>
    <row r="68">
      <c r="A68" s="4" t="inlineStr">
        <is>
          <t>Total minimum lease payments</t>
        </is>
      </c>
      <c r="B68" s="6" t="n">
        <v>13358</v>
      </c>
      <c r="C68" s="4" t="inlineStr">
        <is>
          <t xml:space="preserve"> </t>
        </is>
      </c>
    </row>
    <row r="69">
      <c r="A69" s="4" t="inlineStr">
        <is>
          <t>Financing Component</t>
        </is>
      </c>
      <c r="B69" s="6" t="n">
        <v>-1470</v>
      </c>
      <c r="C69" s="4" t="inlineStr">
        <is>
          <t xml:space="preserve"> </t>
        </is>
      </c>
    </row>
    <row r="70">
      <c r="A70" s="4" t="inlineStr">
        <is>
          <t>Net present value of minimum lease payments</t>
        </is>
      </c>
      <c r="B70" s="6" t="n">
        <v>11888</v>
      </c>
      <c r="C70" s="6" t="n">
        <v>7347</v>
      </c>
    </row>
    <row r="71">
      <c r="A71" s="4" t="inlineStr">
        <is>
          <t>Less: current portion of finance and operating lease obligations</t>
        </is>
      </c>
      <c r="B71" s="6" t="n">
        <v>-3314</v>
      </c>
      <c r="C71" s="4" t="inlineStr">
        <is>
          <t xml:space="preserve"> </t>
        </is>
      </c>
    </row>
    <row r="72">
      <c r="A72" s="4" t="inlineStr">
        <is>
          <t>Long-term finance and operating lease obligations</t>
        </is>
      </c>
      <c r="B72" s="6" t="n">
        <v>8574</v>
      </c>
      <c r="C72" s="4" t="inlineStr">
        <is>
          <t xml:space="preserve"> </t>
        </is>
      </c>
    </row>
    <row r="73">
      <c r="A73" s="4" t="inlineStr">
        <is>
          <t>Building</t>
        </is>
      </c>
      <c r="B73" s="4" t="inlineStr">
        <is>
          <t xml:space="preserve"> </t>
        </is>
      </c>
      <c r="C73" s="4" t="inlineStr">
        <is>
          <t xml:space="preserve"> </t>
        </is>
      </c>
    </row>
    <row r="74">
      <c r="A74" s="3" t="inlineStr">
        <is>
          <t>Finance Lease Obligations</t>
        </is>
      </c>
      <c r="B74" s="4" t="inlineStr">
        <is>
          <t xml:space="preserve"> </t>
        </is>
      </c>
      <c r="C74" s="4" t="inlineStr">
        <is>
          <t xml:space="preserve"> </t>
        </is>
      </c>
    </row>
    <row r="75">
      <c r="A75" s="4" t="inlineStr">
        <is>
          <t>2025</t>
        </is>
      </c>
      <c r="B75" s="6" t="n">
        <v>528</v>
      </c>
      <c r="C75" s="4" t="inlineStr">
        <is>
          <t xml:space="preserve"> </t>
        </is>
      </c>
    </row>
    <row r="76">
      <c r="A76" s="4" t="inlineStr">
        <is>
          <t>2026</t>
        </is>
      </c>
      <c r="B76" s="6" t="n">
        <v>542</v>
      </c>
      <c r="C76" s="4" t="inlineStr">
        <is>
          <t xml:space="preserve"> </t>
        </is>
      </c>
    </row>
    <row r="77">
      <c r="A77" s="4" t="inlineStr">
        <is>
          <t>2027</t>
        </is>
      </c>
      <c r="B77" s="6" t="n">
        <v>555</v>
      </c>
      <c r="C77" s="4" t="inlineStr">
        <is>
          <t xml:space="preserve"> </t>
        </is>
      </c>
    </row>
    <row r="78">
      <c r="A78" s="4" t="inlineStr">
        <is>
          <t>2028</t>
        </is>
      </c>
      <c r="B78" s="6" t="n">
        <v>569</v>
      </c>
      <c r="C78" s="4" t="inlineStr">
        <is>
          <t xml:space="preserve"> </t>
        </is>
      </c>
    </row>
    <row r="79">
      <c r="A79" s="4" t="inlineStr">
        <is>
          <t>2029</t>
        </is>
      </c>
      <c r="B79" s="6" t="n">
        <v>583</v>
      </c>
      <c r="C79" s="4" t="inlineStr">
        <is>
          <t xml:space="preserve"> </t>
        </is>
      </c>
    </row>
    <row r="80">
      <c r="A80" s="4" t="inlineStr">
        <is>
          <t>Thereafter</t>
        </is>
      </c>
      <c r="B80" s="6" t="n">
        <v>13149</v>
      </c>
      <c r="C80" s="4" t="inlineStr">
        <is>
          <t xml:space="preserve"> </t>
        </is>
      </c>
    </row>
    <row r="81">
      <c r="A81" s="4" t="inlineStr">
        <is>
          <t>Total minimum lease payments</t>
        </is>
      </c>
      <c r="B81" s="6" t="n">
        <v>15926</v>
      </c>
      <c r="C81" s="4" t="inlineStr">
        <is>
          <t xml:space="preserve"> </t>
        </is>
      </c>
    </row>
    <row r="82">
      <c r="A82" s="4" t="inlineStr">
        <is>
          <t>Financing Component</t>
        </is>
      </c>
      <c r="B82" s="6" t="n">
        <v>-10575</v>
      </c>
      <c r="C82" s="4" t="inlineStr">
        <is>
          <t xml:space="preserve"> </t>
        </is>
      </c>
    </row>
    <row r="83">
      <c r="A83" s="4" t="inlineStr">
        <is>
          <t>Net present value of minimum lease payments</t>
        </is>
      </c>
      <c r="B83" s="6" t="n">
        <v>5351</v>
      </c>
      <c r="C83" s="5" t="n">
        <v>5351</v>
      </c>
    </row>
    <row r="84">
      <c r="A84" s="4" t="inlineStr">
        <is>
          <t>Less: current portion of finance and operating lease obligations</t>
        </is>
      </c>
      <c r="B84" s="6" t="n">
        <v>0</v>
      </c>
      <c r="C84" s="4" t="inlineStr">
        <is>
          <t xml:space="preserve"> </t>
        </is>
      </c>
    </row>
    <row r="85">
      <c r="A85" s="4" t="inlineStr">
        <is>
          <t>Long-term finance and operating lease obligations</t>
        </is>
      </c>
      <c r="B85" s="5" t="n">
        <v>5351</v>
      </c>
      <c r="C8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26" customWidth="1" min="3" max="3"/>
    <col width="25" customWidth="1" min="4" max="4"/>
  </cols>
  <sheetData>
    <row r="1">
      <c r="A1" s="1" t="inlineStr">
        <is>
          <t>Leases - Terms and Discount Rates (Details)</t>
        </is>
      </c>
      <c r="B1" s="2" t="inlineStr">
        <is>
          <t>Sep. 29, 2022</t>
        </is>
      </c>
      <c r="C1" s="2" t="inlineStr">
        <is>
          <t>Dec. 31, 2024</t>
        </is>
      </c>
      <c r="D1" s="2" t="inlineStr">
        <is>
          <t>Dec. 31, 2023</t>
        </is>
      </c>
    </row>
    <row r="2">
      <c r="A2" s="3" t="inlineStr">
        <is>
          <t>Weighted average lease term (in years):</t>
        </is>
      </c>
      <c r="B2" s="4" t="inlineStr">
        <is>
          <t xml:space="preserve"> </t>
        </is>
      </c>
      <c r="C2" s="4" t="inlineStr">
        <is>
          <t xml:space="preserve"> </t>
        </is>
      </c>
      <c r="D2" s="4" t="inlineStr">
        <is>
          <t xml:space="preserve"> </t>
        </is>
      </c>
    </row>
    <row r="3">
      <c r="A3" s="4" t="inlineStr">
        <is>
          <t>Operating</t>
        </is>
      </c>
      <c r="B3" s="4" t="inlineStr">
        <is>
          <t xml:space="preserve"> </t>
        </is>
      </c>
      <c r="C3" s="4" t="inlineStr">
        <is>
          <t>5 years 10 months 24 days</t>
        </is>
      </c>
      <c r="D3" s="4" t="inlineStr">
        <is>
          <t>6 years 6 months 14 days</t>
        </is>
      </c>
    </row>
    <row r="4">
      <c r="A4" s="4" t="inlineStr">
        <is>
          <t>Finance</t>
        </is>
      </c>
      <c r="B4" s="4" t="inlineStr">
        <is>
          <t xml:space="preserve"> </t>
        </is>
      </c>
      <c r="C4" s="4" t="inlineStr">
        <is>
          <t>3 years 10 months 2 days</t>
        </is>
      </c>
      <c r="D4" s="4" t="inlineStr">
        <is>
          <t>3 years 1 month 6 days</t>
        </is>
      </c>
    </row>
    <row r="5">
      <c r="A5" s="3" t="inlineStr">
        <is>
          <t>Weighted average discount rate:</t>
        </is>
      </c>
      <c r="B5" s="4" t="inlineStr">
        <is>
          <t xml:space="preserve"> </t>
        </is>
      </c>
      <c r="C5" s="4" t="inlineStr">
        <is>
          <t xml:space="preserve"> </t>
        </is>
      </c>
      <c r="D5" s="4" t="inlineStr">
        <is>
          <t xml:space="preserve"> </t>
        </is>
      </c>
    </row>
    <row r="6">
      <c r="A6" s="4" t="inlineStr">
        <is>
          <t>Operating</t>
        </is>
      </c>
      <c r="B6" s="4" t="inlineStr">
        <is>
          <t xml:space="preserve"> </t>
        </is>
      </c>
      <c r="C6" s="12" t="n">
        <v>0.0602</v>
      </c>
      <c r="D6" s="12" t="n">
        <v>0.0674</v>
      </c>
    </row>
    <row r="7">
      <c r="A7" s="4" t="inlineStr">
        <is>
          <t>Finance</t>
        </is>
      </c>
      <c r="B7" s="4" t="inlineStr">
        <is>
          <t xml:space="preserve"> </t>
        </is>
      </c>
      <c r="C7" s="12" t="n">
        <v>0.0606</v>
      </c>
      <c r="D7" s="12" t="n">
        <v>0.0533</v>
      </c>
    </row>
    <row r="8">
      <c r="A8" s="4" t="inlineStr">
        <is>
          <t>Lease agreement, term</t>
        </is>
      </c>
      <c r="B8" s="4" t="inlineStr">
        <is>
          <t>25 years</t>
        </is>
      </c>
      <c r="C8" s="4" t="inlineStr">
        <is>
          <t xml:space="preserve"> </t>
        </is>
      </c>
      <c r="D8" s="4" t="inlineStr">
        <is>
          <t xml:space="preserve"> </t>
        </is>
      </c>
    </row>
    <row r="9">
      <c r="A9" s="4" t="inlineStr">
        <is>
          <t>Discount rate</t>
        </is>
      </c>
      <c r="B9" s="12" t="n">
        <v>0.1111</v>
      </c>
      <c r="C9" s="4" t="inlineStr">
        <is>
          <t xml:space="preserve"> </t>
        </is>
      </c>
      <c r="D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5065</v>
      </c>
      <c r="C4" s="5" t="n">
        <v>4705</v>
      </c>
      <c r="D4" s="5" t="n">
        <v>5055</v>
      </c>
    </row>
    <row r="5">
      <c r="A5" s="4" t="inlineStr">
        <is>
          <t>Operating cash flows from finance leases</t>
        </is>
      </c>
      <c r="B5" s="6" t="n">
        <v>504</v>
      </c>
      <c r="C5" s="6" t="n">
        <v>343</v>
      </c>
      <c r="D5" s="6" t="n">
        <v>264</v>
      </c>
    </row>
    <row r="6">
      <c r="A6" s="4" t="inlineStr">
        <is>
          <t>Financing cash flows from finance leases</t>
        </is>
      </c>
      <c r="B6" s="6" t="n">
        <v>2938</v>
      </c>
      <c r="C6" s="6" t="n">
        <v>2737</v>
      </c>
      <c r="D6" s="6" t="n">
        <v>2734</v>
      </c>
    </row>
    <row r="7">
      <c r="A7" s="3" t="inlineStr">
        <is>
          <t>Right-of-use assets exchanged for lease liabilities</t>
        </is>
      </c>
      <c r="B7" s="4" t="inlineStr">
        <is>
          <t xml:space="preserve"> </t>
        </is>
      </c>
      <c r="C7" s="4" t="inlineStr">
        <is>
          <t xml:space="preserve"> </t>
        </is>
      </c>
      <c r="D7" s="4" t="inlineStr">
        <is>
          <t xml:space="preserve"> </t>
        </is>
      </c>
    </row>
    <row r="8">
      <c r="A8" s="4" t="inlineStr">
        <is>
          <t>Right of use assets obtained in exchange for new operating lease liabilities</t>
        </is>
      </c>
      <c r="B8" s="6" t="n">
        <v>4775</v>
      </c>
      <c r="C8" s="6" t="n">
        <v>3135</v>
      </c>
      <c r="D8" s="6" t="n">
        <v>0</v>
      </c>
    </row>
    <row r="9">
      <c r="A9" s="4" t="inlineStr">
        <is>
          <t>Right of use assets obtained in exchange for new finance lease liabilities</t>
        </is>
      </c>
      <c r="B9" s="6" t="n">
        <v>7586</v>
      </c>
      <c r="C9" s="6" t="n">
        <v>5219</v>
      </c>
      <c r="D9" s="6" t="n">
        <v>2634</v>
      </c>
    </row>
    <row r="10">
      <c r="A10" s="4" t="inlineStr">
        <is>
          <t>Right of use assets disposed or adjusted modifying operating leases liabilities</t>
        </is>
      </c>
      <c r="B10" s="6" t="n">
        <v>1268</v>
      </c>
      <c r="C10" s="6" t="n">
        <v>1112</v>
      </c>
      <c r="D10" s="6" t="n">
        <v>2455</v>
      </c>
    </row>
    <row r="11">
      <c r="A11" s="4" t="inlineStr">
        <is>
          <t>Right of use assets disposed or adjusted modifying finance leases liabilities</t>
        </is>
      </c>
      <c r="B11" s="5" t="n">
        <v>0</v>
      </c>
      <c r="C11" s="5" t="n">
        <v>-93</v>
      </c>
      <c r="D11" s="5" t="n">
        <v>-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10" t="n">
        <v>1</v>
      </c>
      <c r="C4" s="4" t="inlineStr">
        <is>
          <t xml:space="preserve"> </t>
        </is>
      </c>
      <c r="D4" s="4" t="inlineStr">
        <is>
          <t xml:space="preserve"> </t>
        </is>
      </c>
    </row>
    <row r="5">
      <c r="A5" s="4" t="inlineStr">
        <is>
          <t>Defined contribution plan, maximum annual contributions per employee, percent</t>
        </is>
      </c>
      <c r="B5" s="10" t="n">
        <v>0.04</v>
      </c>
      <c r="C5" s="4" t="inlineStr">
        <is>
          <t xml:space="preserve"> </t>
        </is>
      </c>
      <c r="D5" s="4" t="inlineStr">
        <is>
          <t xml:space="preserve"> </t>
        </is>
      </c>
    </row>
    <row r="6">
      <c r="A6" s="4" t="inlineStr">
        <is>
          <t>Defined contribution plan, employer discretionary contribution amount</t>
        </is>
      </c>
      <c r="B6" s="5" t="n">
        <v>2800000</v>
      </c>
      <c r="C6" s="5" t="n">
        <v>2600000</v>
      </c>
      <c r="D6" s="5" t="n">
        <v>2400000</v>
      </c>
    </row>
    <row r="7">
      <c r="A7" s="4" t="inlineStr">
        <is>
          <t>Defined contribution plan, employer discretionary profit sharing contribution amount</t>
        </is>
      </c>
      <c r="B7" s="5" t="n">
        <v>0</v>
      </c>
      <c r="C7" s="5" t="n">
        <v>0</v>
      </c>
      <c r="D7"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s>
  <sheetData>
    <row r="1">
      <c r="A1" s="1" t="inlineStr">
        <is>
          <t>Multiemployer Pension Plans - Narrative (Details) $ in Thousands</t>
        </is>
      </c>
      <c r="B1" s="2" t="inlineStr">
        <is>
          <t>12 Months Ended</t>
        </is>
      </c>
    </row>
    <row r="2">
      <c r="B2" s="2" t="inlineStr">
        <is>
          <t>Dec. 31, 2024 USD ($) plan</t>
        </is>
      </c>
      <c r="C2" s="2" t="inlineStr">
        <is>
          <t>Dec. 31, 2023 USD ($)</t>
        </is>
      </c>
      <c r="D2" s="2" t="inlineStr">
        <is>
          <t>Dec. 31, 2022 USD ($)</t>
        </is>
      </c>
    </row>
    <row r="3">
      <c r="A3" s="3" t="inlineStr">
        <is>
          <t>Multiemployer Plans [Line Items]</t>
        </is>
      </c>
      <c r="B3" s="4" t="inlineStr">
        <is>
          <t xml:space="preserve"> </t>
        </is>
      </c>
      <c r="C3" s="4" t="inlineStr">
        <is>
          <t xml:space="preserve"> </t>
        </is>
      </c>
      <c r="D3" s="4" t="inlineStr">
        <is>
          <t xml:space="preserve"> </t>
        </is>
      </c>
    </row>
    <row r="4">
      <c r="A4" s="4" t="inlineStr">
        <is>
          <t>Multiemployer plans surcharge percentage</t>
        </is>
      </c>
      <c r="B4" s="10" t="n">
        <v>0.45</v>
      </c>
      <c r="C4" s="4" t="inlineStr">
        <is>
          <t xml:space="preserve"> </t>
        </is>
      </c>
      <c r="D4" s="4" t="inlineStr">
        <is>
          <t xml:space="preserve"> </t>
        </is>
      </c>
    </row>
    <row r="5">
      <c r="A5" s="4" t="inlineStr">
        <is>
          <t>Multiemployer plan, contributions</t>
        </is>
      </c>
      <c r="B5" s="5" t="n">
        <v>10254</v>
      </c>
      <c r="C5" s="5" t="n">
        <v>11637</v>
      </c>
      <c r="D5" s="5" t="n">
        <v>12578</v>
      </c>
    </row>
    <row r="6">
      <c r="A6" s="4" t="inlineStr">
        <is>
          <t>CBAs</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Multiemployer plan, contributions</t>
        </is>
      </c>
      <c r="B8" s="5" t="n">
        <v>28200</v>
      </c>
      <c r="C8" s="6" t="n">
        <v>31800</v>
      </c>
      <c r="D8" s="6" t="n">
        <v>31300</v>
      </c>
    </row>
    <row r="9">
      <c r="A9" s="4" t="inlineStr">
        <is>
          <t>MEPP</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Multiemployer plans number of employer | plan</t>
        </is>
      </c>
      <c r="B11" s="6" t="n">
        <v>50</v>
      </c>
      <c r="C11" s="4" t="inlineStr">
        <is>
          <t xml:space="preserve"> </t>
        </is>
      </c>
      <c r="D11" s="4" t="inlineStr">
        <is>
          <t xml:space="preserve"> </t>
        </is>
      </c>
    </row>
    <row r="12">
      <c r="A12" s="4" t="inlineStr">
        <is>
          <t>MEPP | CBAs</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Multiemployer plan, contributions</t>
        </is>
      </c>
      <c r="B14" s="5" t="n">
        <v>10300</v>
      </c>
      <c r="C14" s="5" t="n">
        <v>11600</v>
      </c>
      <c r="D14" s="5" t="n">
        <v>12600</v>
      </c>
    </row>
    <row r="15">
      <c r="A15" s="4" t="inlineStr">
        <is>
          <t>MEPP | PPA</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Multiemployer plans surcharge percentage</t>
        </is>
      </c>
      <c r="B17" s="10" t="n">
        <v>0.05</v>
      </c>
      <c r="C17" s="4" t="inlineStr">
        <is>
          <t xml:space="preserve"> </t>
        </is>
      </c>
      <c r="D17" s="4" t="inlineStr">
        <is>
          <t xml:space="preserve"> </t>
        </is>
      </c>
    </row>
    <row r="18">
      <c r="A18" s="4" t="inlineStr">
        <is>
          <t>MEPP | CBA</t>
        </is>
      </c>
      <c r="B18" s="4" t="inlineStr">
        <is>
          <t xml:space="preserve"> </t>
        </is>
      </c>
      <c r="C18" s="4" t="inlineStr">
        <is>
          <t xml:space="preserve"> </t>
        </is>
      </c>
      <c r="D18" s="4" t="inlineStr">
        <is>
          <t xml:space="preserve"> </t>
        </is>
      </c>
    </row>
    <row r="19">
      <c r="A19" s="3" t="inlineStr">
        <is>
          <t>Multiemployer Plans [Line Items]</t>
        </is>
      </c>
      <c r="B19" s="4" t="inlineStr">
        <is>
          <t xml:space="preserve"> </t>
        </is>
      </c>
      <c r="C19" s="4" t="inlineStr">
        <is>
          <t xml:space="preserve"> </t>
        </is>
      </c>
      <c r="D19" s="4" t="inlineStr">
        <is>
          <t xml:space="preserve"> </t>
        </is>
      </c>
    </row>
    <row r="20">
      <c r="A20" s="4" t="inlineStr">
        <is>
          <t>Multiemployer plans surcharge percentage</t>
        </is>
      </c>
      <c r="B20" s="10" t="n">
        <v>0.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ultiemployer Pension Plans - (Details) - USD ($) $ in Thousand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Contributions</t>
        </is>
      </c>
      <c r="B4" s="5" t="n">
        <v>10254</v>
      </c>
      <c r="C4" s="5" t="n">
        <v>11637</v>
      </c>
      <c r="D4" s="5" t="n">
        <v>12578</v>
      </c>
    </row>
    <row r="5">
      <c r="A5" s="4" t="inlineStr">
        <is>
          <t>Pipefitters Local 636 Defined Benefit Pension Fund</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Contributions</t>
        </is>
      </c>
      <c r="B7" s="6" t="n">
        <v>1308</v>
      </c>
      <c r="C7" s="6" t="n">
        <v>1439</v>
      </c>
      <c r="D7" s="6" t="n">
        <v>1483</v>
      </c>
    </row>
    <row r="8">
      <c r="A8" s="4" t="inlineStr">
        <is>
          <t>Pipefitters Union Local No. 537 Pension Fund</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Contributions</t>
        </is>
      </c>
      <c r="B10" s="6" t="n">
        <v>1157</v>
      </c>
      <c r="C10" s="6" t="n">
        <v>1140</v>
      </c>
      <c r="D10" s="6" t="n">
        <v>1204</v>
      </c>
    </row>
    <row r="11">
      <c r="A11" s="4" t="inlineStr">
        <is>
          <t>Plumbers Local No 98 Defined Benefit Pension Fund</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Contributions</t>
        </is>
      </c>
      <c r="B13" s="6" t="n">
        <v>1098</v>
      </c>
      <c r="C13" s="6" t="n">
        <v>1175</v>
      </c>
      <c r="D13" s="6" t="n">
        <v>1371</v>
      </c>
    </row>
    <row r="14">
      <c r="A14" s="4" t="inlineStr">
        <is>
          <t>Sheet Metal Workers Local Union No. 80 Pension Fund</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Contributions</t>
        </is>
      </c>
      <c r="B16" s="6" t="n">
        <v>984</v>
      </c>
      <c r="C16" s="6" t="n">
        <v>1255</v>
      </c>
      <c r="D16" s="6" t="n">
        <v>1245</v>
      </c>
    </row>
    <row r="17">
      <c r="A17" s="4" t="inlineStr">
        <is>
          <t>Plumbers and Pipefitters Local Union No. 43 Pension Fund</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Contributions</t>
        </is>
      </c>
      <c r="B19" s="6" t="n">
        <v>875</v>
      </c>
      <c r="C19" s="6" t="n">
        <v>1500</v>
      </c>
      <c r="D19" s="6" t="n">
        <v>1205</v>
      </c>
    </row>
    <row r="20">
      <c r="A20" s="4" t="inlineStr">
        <is>
          <t>United Association National Pension Fund</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Contributions</t>
        </is>
      </c>
      <c r="B22" s="6" t="n">
        <v>715</v>
      </c>
      <c r="C22" s="6" t="n">
        <v>579</v>
      </c>
      <c r="D22" s="6" t="n">
        <v>525</v>
      </c>
    </row>
    <row r="23">
      <c r="A23" s="4" t="inlineStr">
        <is>
          <t>Plumbers &amp; Pipefitters Local No 189 Pension Plan</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Contributions</t>
        </is>
      </c>
      <c r="B25" s="6" t="n">
        <v>571</v>
      </c>
      <c r="C25" s="6" t="n">
        <v>592</v>
      </c>
      <c r="D25" s="6" t="n">
        <v>596</v>
      </c>
    </row>
    <row r="26">
      <c r="A26" s="4" t="inlineStr">
        <is>
          <t>Steamfitters Local Union No. 420 Pension Fund</t>
        </is>
      </c>
      <c r="B26" s="4" t="inlineStr">
        <is>
          <t xml:space="preserve"> </t>
        </is>
      </c>
      <c r="C26" s="4" t="inlineStr">
        <is>
          <t xml:space="preserve"> </t>
        </is>
      </c>
      <c r="D26" s="4" t="inlineStr">
        <is>
          <t xml:space="preserve"> </t>
        </is>
      </c>
    </row>
    <row r="27">
      <c r="A27" s="3" t="inlineStr">
        <is>
          <t>Multiemployer Plans [Line Items]</t>
        </is>
      </c>
      <c r="B27" s="4" t="inlineStr">
        <is>
          <t xml:space="preserve"> </t>
        </is>
      </c>
      <c r="C27" s="4" t="inlineStr">
        <is>
          <t xml:space="preserve"> </t>
        </is>
      </c>
      <c r="D27" s="4" t="inlineStr">
        <is>
          <t xml:space="preserve"> </t>
        </is>
      </c>
    </row>
    <row r="28">
      <c r="A28" s="4" t="inlineStr">
        <is>
          <t>Contributions</t>
        </is>
      </c>
      <c r="B28" s="6" t="n">
        <v>565</v>
      </c>
      <c r="C28" s="6" t="n">
        <v>633</v>
      </c>
      <c r="D28" s="6" t="n">
        <v>537</v>
      </c>
    </row>
    <row r="29">
      <c r="A29" s="4" t="inlineStr">
        <is>
          <t>Plumbers &amp; Pipefitters of Local Union No. 333 Pension Fund</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Contributions</t>
        </is>
      </c>
      <c r="B31" s="6" t="n">
        <v>537</v>
      </c>
      <c r="C31" s="6" t="n">
        <v>345</v>
      </c>
      <c r="D31" s="6" t="n">
        <v>393</v>
      </c>
    </row>
    <row r="32">
      <c r="A32" s="4" t="inlineStr">
        <is>
          <t>Sheet Metal Workers Local 98 Pension Fund</t>
        </is>
      </c>
      <c r="B32" s="4" t="inlineStr">
        <is>
          <t xml:space="preserve"> </t>
        </is>
      </c>
      <c r="C32" s="4" t="inlineStr">
        <is>
          <t xml:space="preserve"> </t>
        </is>
      </c>
      <c r="D32" s="4" t="inlineStr">
        <is>
          <t xml:space="preserve"> </t>
        </is>
      </c>
    </row>
    <row r="33">
      <c r="A33" s="3" t="inlineStr">
        <is>
          <t>Multiemployer Plans [Line Items]</t>
        </is>
      </c>
      <c r="B33" s="4" t="inlineStr">
        <is>
          <t xml:space="preserve"> </t>
        </is>
      </c>
      <c r="C33" s="4" t="inlineStr">
        <is>
          <t xml:space="preserve"> </t>
        </is>
      </c>
      <c r="D33" s="4" t="inlineStr">
        <is>
          <t xml:space="preserve"> </t>
        </is>
      </c>
    </row>
    <row r="34">
      <c r="A34" s="4" t="inlineStr">
        <is>
          <t>Contributions</t>
        </is>
      </c>
      <c r="B34" s="6" t="n">
        <v>475</v>
      </c>
      <c r="C34" s="6" t="n">
        <v>830</v>
      </c>
      <c r="D34" s="6" t="n">
        <v>1232</v>
      </c>
    </row>
    <row r="35">
      <c r="A35" s="4" t="inlineStr">
        <is>
          <t>Plumbers &amp; Steamfitters Local 577 Pension Plan</t>
        </is>
      </c>
      <c r="B35" s="4" t="inlineStr">
        <is>
          <t xml:space="preserve"> </t>
        </is>
      </c>
      <c r="C35" s="4" t="inlineStr">
        <is>
          <t xml:space="preserve"> </t>
        </is>
      </c>
      <c r="D35" s="4" t="inlineStr">
        <is>
          <t xml:space="preserve"> </t>
        </is>
      </c>
    </row>
    <row r="36">
      <c r="A36" s="3" t="inlineStr">
        <is>
          <t>Multiemployer Plans [Line Items]</t>
        </is>
      </c>
      <c r="B36" s="4" t="inlineStr">
        <is>
          <t xml:space="preserve"> </t>
        </is>
      </c>
      <c r="C36" s="4" t="inlineStr">
        <is>
          <t xml:space="preserve"> </t>
        </is>
      </c>
      <c r="D36" s="4" t="inlineStr">
        <is>
          <t xml:space="preserve"> </t>
        </is>
      </c>
    </row>
    <row r="37">
      <c r="A37" s="4" t="inlineStr">
        <is>
          <t>Contributions</t>
        </is>
      </c>
      <c r="B37" s="6" t="n">
        <v>423</v>
      </c>
      <c r="C37" s="6" t="n">
        <v>330</v>
      </c>
      <c r="D37" s="6" t="n">
        <v>316</v>
      </c>
    </row>
    <row r="38">
      <c r="A38" s="4" t="inlineStr">
        <is>
          <t>Heating, Piping and Refrigeration Pension Fund</t>
        </is>
      </c>
      <c r="B38" s="4" t="inlineStr">
        <is>
          <t xml:space="preserve"> </t>
        </is>
      </c>
      <c r="C38" s="4" t="inlineStr">
        <is>
          <t xml:space="preserve"> </t>
        </is>
      </c>
      <c r="D38" s="4" t="inlineStr">
        <is>
          <t xml:space="preserve"> </t>
        </is>
      </c>
    </row>
    <row r="39">
      <c r="A39" s="3" t="inlineStr">
        <is>
          <t>Multiemployer Plans [Line Items]</t>
        </is>
      </c>
      <c r="B39" s="4" t="inlineStr">
        <is>
          <t xml:space="preserve"> </t>
        </is>
      </c>
      <c r="C39" s="4" t="inlineStr">
        <is>
          <t xml:space="preserve"> </t>
        </is>
      </c>
      <c r="D39" s="4" t="inlineStr">
        <is>
          <t xml:space="preserve"> </t>
        </is>
      </c>
    </row>
    <row r="40">
      <c r="A40" s="4" t="inlineStr">
        <is>
          <t>Contributions</t>
        </is>
      </c>
      <c r="B40" s="6" t="n">
        <v>388</v>
      </c>
      <c r="C40" s="6" t="n">
        <v>295</v>
      </c>
      <c r="D40" s="6" t="n">
        <v>609</v>
      </c>
    </row>
    <row r="41">
      <c r="A41" s="4" t="inlineStr">
        <is>
          <t>Sheet Metal Workers' National Pension Fund</t>
        </is>
      </c>
      <c r="B41" s="4" t="inlineStr">
        <is>
          <t xml:space="preserve"> </t>
        </is>
      </c>
      <c r="C41" s="4" t="inlineStr">
        <is>
          <t xml:space="preserve"> </t>
        </is>
      </c>
      <c r="D41" s="4" t="inlineStr">
        <is>
          <t xml:space="preserve"> </t>
        </is>
      </c>
    </row>
    <row r="42">
      <c r="A42" s="3" t="inlineStr">
        <is>
          <t>Multiemployer Plans [Line Items]</t>
        </is>
      </c>
      <c r="B42" s="4" t="inlineStr">
        <is>
          <t xml:space="preserve"> </t>
        </is>
      </c>
      <c r="C42" s="4" t="inlineStr">
        <is>
          <t xml:space="preserve"> </t>
        </is>
      </c>
      <c r="D42" s="4" t="inlineStr">
        <is>
          <t xml:space="preserve"> </t>
        </is>
      </c>
    </row>
    <row r="43">
      <c r="A43" s="4" t="inlineStr">
        <is>
          <t>Contributions</t>
        </is>
      </c>
      <c r="B43" s="6" t="n">
        <v>297</v>
      </c>
      <c r="C43" s="6" t="n">
        <v>540</v>
      </c>
      <c r="D43" s="6" t="n">
        <v>792</v>
      </c>
    </row>
    <row r="44">
      <c r="A44" s="4" t="inlineStr">
        <is>
          <t>Sheet Metal Workers Local 7, Zone 1 Pension Plan</t>
        </is>
      </c>
      <c r="B44" s="4" t="inlineStr">
        <is>
          <t xml:space="preserve"> </t>
        </is>
      </c>
      <c r="C44" s="4" t="inlineStr">
        <is>
          <t xml:space="preserve"> </t>
        </is>
      </c>
      <c r="D44" s="4" t="inlineStr">
        <is>
          <t xml:space="preserve"> </t>
        </is>
      </c>
    </row>
    <row r="45">
      <c r="A45" s="3" t="inlineStr">
        <is>
          <t>Multiemployer Plans [Line Items]</t>
        </is>
      </c>
      <c r="B45" s="4" t="inlineStr">
        <is>
          <t xml:space="preserve"> </t>
        </is>
      </c>
      <c r="C45" s="4" t="inlineStr">
        <is>
          <t xml:space="preserve"> </t>
        </is>
      </c>
      <c r="D45" s="4" t="inlineStr">
        <is>
          <t xml:space="preserve"> </t>
        </is>
      </c>
    </row>
    <row r="46">
      <c r="A46" s="4" t="inlineStr">
        <is>
          <t>Contributions</t>
        </is>
      </c>
      <c r="B46" s="6" t="n">
        <v>200</v>
      </c>
      <c r="C46" s="6" t="n">
        <v>113</v>
      </c>
      <c r="D46" s="6" t="n">
        <v>8</v>
      </c>
    </row>
    <row r="47">
      <c r="A47" s="4" t="inlineStr">
        <is>
          <t>Ironworkers Local 704 Pension Fund</t>
        </is>
      </c>
      <c r="B47" s="4" t="inlineStr">
        <is>
          <t xml:space="preserve"> </t>
        </is>
      </c>
      <c r="C47" s="4" t="inlineStr">
        <is>
          <t xml:space="preserve"> </t>
        </is>
      </c>
      <c r="D47" s="4" t="inlineStr">
        <is>
          <t xml:space="preserve"> </t>
        </is>
      </c>
    </row>
    <row r="48">
      <c r="A48" s="3" t="inlineStr">
        <is>
          <t>Multiemployer Plans [Line Items]</t>
        </is>
      </c>
      <c r="B48" s="4" t="inlineStr">
        <is>
          <t xml:space="preserve"> </t>
        </is>
      </c>
      <c r="C48" s="4" t="inlineStr">
        <is>
          <t xml:space="preserve"> </t>
        </is>
      </c>
      <c r="D48" s="4" t="inlineStr">
        <is>
          <t xml:space="preserve"> </t>
        </is>
      </c>
    </row>
    <row r="49">
      <c r="A49" s="4" t="inlineStr">
        <is>
          <t>Contributions</t>
        </is>
      </c>
      <c r="B49" s="6" t="n">
        <v>138</v>
      </c>
      <c r="C49" s="6" t="n">
        <v>236</v>
      </c>
      <c r="D49" s="6" t="n">
        <v>46</v>
      </c>
    </row>
    <row r="50">
      <c r="A50" s="4" t="inlineStr">
        <is>
          <t>Electrical Workers Local No. 26 Pension Trust Fund</t>
        </is>
      </c>
      <c r="B50" s="4" t="inlineStr">
        <is>
          <t xml:space="preserve"> </t>
        </is>
      </c>
      <c r="C50" s="4" t="inlineStr">
        <is>
          <t xml:space="preserve"> </t>
        </is>
      </c>
      <c r="D50" s="4" t="inlineStr">
        <is>
          <t xml:space="preserve"> </t>
        </is>
      </c>
    </row>
    <row r="51">
      <c r="A51" s="3" t="inlineStr">
        <is>
          <t>Multiemployer Plans [Line Items]</t>
        </is>
      </c>
      <c r="B51" s="4" t="inlineStr">
        <is>
          <t xml:space="preserve"> </t>
        </is>
      </c>
      <c r="C51" s="4" t="inlineStr">
        <is>
          <t xml:space="preserve"> </t>
        </is>
      </c>
      <c r="D51" s="4" t="inlineStr">
        <is>
          <t xml:space="preserve"> </t>
        </is>
      </c>
    </row>
    <row r="52">
      <c r="A52" s="4" t="inlineStr">
        <is>
          <t>Contributions</t>
        </is>
      </c>
      <c r="B52" s="6" t="n">
        <v>138</v>
      </c>
      <c r="C52" s="6" t="n">
        <v>178</v>
      </c>
      <c r="D52" s="6" t="n">
        <v>247</v>
      </c>
    </row>
    <row r="53">
      <c r="A53" s="4" t="inlineStr">
        <is>
          <t>Electrical Workers Local No. 26 Pension Trust Fund</t>
        </is>
      </c>
      <c r="B53" s="4" t="inlineStr">
        <is>
          <t xml:space="preserve"> </t>
        </is>
      </c>
      <c r="C53" s="4" t="inlineStr">
        <is>
          <t xml:space="preserve"> </t>
        </is>
      </c>
      <c r="D53" s="4" t="inlineStr">
        <is>
          <t xml:space="preserve"> </t>
        </is>
      </c>
    </row>
    <row r="54">
      <c r="A54" s="3" t="inlineStr">
        <is>
          <t>Multiemployer Plans [Line Items]</t>
        </is>
      </c>
      <c r="B54" s="4" t="inlineStr">
        <is>
          <t xml:space="preserve"> </t>
        </is>
      </c>
      <c r="C54" s="4" t="inlineStr">
        <is>
          <t xml:space="preserve"> </t>
        </is>
      </c>
      <c r="D54" s="4" t="inlineStr">
        <is>
          <t xml:space="preserve"> </t>
        </is>
      </c>
    </row>
    <row r="55">
      <c r="A55" s="4" t="inlineStr">
        <is>
          <t>Contributions</t>
        </is>
      </c>
      <c r="B55" s="6" t="n">
        <v>100</v>
      </c>
      <c r="C55" s="6" t="n">
        <v>83</v>
      </c>
      <c r="D55" s="6" t="n">
        <v>65</v>
      </c>
    </row>
    <row r="56">
      <c r="A56" s="4" t="inlineStr">
        <is>
          <t>Electrical Workers Local No. 26 Pension Trust Fund</t>
        </is>
      </c>
      <c r="B56" s="4" t="inlineStr">
        <is>
          <t xml:space="preserve"> </t>
        </is>
      </c>
      <c r="C56" s="4" t="inlineStr">
        <is>
          <t xml:space="preserve"> </t>
        </is>
      </c>
      <c r="D56" s="4" t="inlineStr">
        <is>
          <t xml:space="preserve"> </t>
        </is>
      </c>
    </row>
    <row r="57">
      <c r="A57" s="3" t="inlineStr">
        <is>
          <t>Multiemployer Plans [Line Items]</t>
        </is>
      </c>
      <c r="B57" s="4" t="inlineStr">
        <is>
          <t xml:space="preserve"> </t>
        </is>
      </c>
      <c r="C57" s="4" t="inlineStr">
        <is>
          <t xml:space="preserve"> </t>
        </is>
      </c>
      <c r="D57" s="4" t="inlineStr">
        <is>
          <t xml:space="preserve"> </t>
        </is>
      </c>
    </row>
    <row r="58">
      <c r="A58" s="4" t="inlineStr">
        <is>
          <t>Contributions</t>
        </is>
      </c>
      <c r="B58" s="6" t="n">
        <v>77</v>
      </c>
      <c r="C58" s="6" t="n">
        <v>87</v>
      </c>
      <c r="D58" s="6" t="n">
        <v>103</v>
      </c>
    </row>
    <row r="59">
      <c r="A59" s="4" t="inlineStr">
        <is>
          <t>United Association Local Union No. 322 Pension Plan</t>
        </is>
      </c>
      <c r="B59" s="4" t="inlineStr">
        <is>
          <t xml:space="preserve"> </t>
        </is>
      </c>
      <c r="C59" s="4" t="inlineStr">
        <is>
          <t xml:space="preserve"> </t>
        </is>
      </c>
      <c r="D59" s="4" t="inlineStr">
        <is>
          <t xml:space="preserve"> </t>
        </is>
      </c>
    </row>
    <row r="60">
      <c r="A60" s="3" t="inlineStr">
        <is>
          <t>Multiemployer Plans [Line Items]</t>
        </is>
      </c>
      <c r="B60" s="4" t="inlineStr">
        <is>
          <t xml:space="preserve"> </t>
        </is>
      </c>
      <c r="C60" s="4" t="inlineStr">
        <is>
          <t xml:space="preserve"> </t>
        </is>
      </c>
      <c r="D60" s="4" t="inlineStr">
        <is>
          <t xml:space="preserve"> </t>
        </is>
      </c>
    </row>
    <row r="61">
      <c r="A61" s="4" t="inlineStr">
        <is>
          <t>Contributions</t>
        </is>
      </c>
      <c r="B61" s="6" t="n">
        <v>33</v>
      </c>
      <c r="C61" s="6" t="n">
        <v>27</v>
      </c>
      <c r="D61" s="6" t="n">
        <v>25</v>
      </c>
    </row>
    <row r="62">
      <c r="A62" s="4" t="inlineStr">
        <is>
          <t>Plumbers Local Union No. 690 Pension Fund</t>
        </is>
      </c>
      <c r="B62" s="4" t="inlineStr">
        <is>
          <t xml:space="preserve"> </t>
        </is>
      </c>
      <c r="C62" s="4" t="inlineStr">
        <is>
          <t xml:space="preserve"> </t>
        </is>
      </c>
      <c r="D62" s="4" t="inlineStr">
        <is>
          <t xml:space="preserve"> </t>
        </is>
      </c>
    </row>
    <row r="63">
      <c r="A63" s="3" t="inlineStr">
        <is>
          <t>Multiemployer Plans [Line Items]</t>
        </is>
      </c>
      <c r="B63" s="4" t="inlineStr">
        <is>
          <t xml:space="preserve"> </t>
        </is>
      </c>
      <c r="C63" s="4" t="inlineStr">
        <is>
          <t xml:space="preserve"> </t>
        </is>
      </c>
      <c r="D63" s="4" t="inlineStr">
        <is>
          <t xml:space="preserve"> </t>
        </is>
      </c>
    </row>
    <row r="64">
      <c r="A64" s="4" t="inlineStr">
        <is>
          <t>Contributions</t>
        </is>
      </c>
      <c r="B64" s="6" t="n">
        <v>33</v>
      </c>
      <c r="C64" s="6" t="n">
        <v>25</v>
      </c>
      <c r="D64" s="6" t="n">
        <v>25</v>
      </c>
    </row>
    <row r="65">
      <c r="A65" s="4" t="inlineStr">
        <is>
          <t>National Electrical Benefit Fund</t>
        </is>
      </c>
      <c r="B65" s="4" t="inlineStr">
        <is>
          <t xml:space="preserve"> </t>
        </is>
      </c>
      <c r="C65" s="4" t="inlineStr">
        <is>
          <t xml:space="preserve"> </t>
        </is>
      </c>
      <c r="D65" s="4" t="inlineStr">
        <is>
          <t xml:space="preserve"> </t>
        </is>
      </c>
    </row>
    <row r="66">
      <c r="A66" s="3" t="inlineStr">
        <is>
          <t>Multiemployer Plans [Line Items]</t>
        </is>
      </c>
      <c r="B66" s="4" t="inlineStr">
        <is>
          <t xml:space="preserve"> </t>
        </is>
      </c>
      <c r="C66" s="4" t="inlineStr">
        <is>
          <t xml:space="preserve"> </t>
        </is>
      </c>
      <c r="D66" s="4" t="inlineStr">
        <is>
          <t xml:space="preserve"> </t>
        </is>
      </c>
    </row>
    <row r="67">
      <c r="A67" s="4" t="inlineStr">
        <is>
          <t>Contributions</t>
        </is>
      </c>
      <c r="B67" s="6" t="n">
        <v>9</v>
      </c>
      <c r="C67" s="6" t="n">
        <v>65</v>
      </c>
      <c r="D67" s="6" t="n">
        <v>81</v>
      </c>
    </row>
    <row r="68">
      <c r="A68" s="4" t="inlineStr">
        <is>
          <t>Plumbers Union Local No. 12 Pension</t>
        </is>
      </c>
      <c r="B68" s="4" t="inlineStr">
        <is>
          <t xml:space="preserve"> </t>
        </is>
      </c>
      <c r="C68" s="4" t="inlineStr">
        <is>
          <t xml:space="preserve"> </t>
        </is>
      </c>
      <c r="D68" s="4" t="inlineStr">
        <is>
          <t xml:space="preserve"> </t>
        </is>
      </c>
    </row>
    <row r="69">
      <c r="A69" s="3" t="inlineStr">
        <is>
          <t>Multiemployer Plans [Line Items]</t>
        </is>
      </c>
      <c r="B69" s="4" t="inlineStr">
        <is>
          <t xml:space="preserve"> </t>
        </is>
      </c>
      <c r="C69" s="4" t="inlineStr">
        <is>
          <t xml:space="preserve"> </t>
        </is>
      </c>
      <c r="D69" s="4" t="inlineStr">
        <is>
          <t xml:space="preserve"> </t>
        </is>
      </c>
    </row>
    <row r="70">
      <c r="A70" s="4" t="inlineStr">
        <is>
          <t>Contributions</t>
        </is>
      </c>
      <c r="B70" s="6" t="n">
        <v>2</v>
      </c>
      <c r="C70" s="6" t="n">
        <v>5</v>
      </c>
      <c r="D70" s="6" t="n">
        <v>14</v>
      </c>
    </row>
    <row r="71">
      <c r="A71" s="4" t="inlineStr">
        <is>
          <t>Airconditioning and Refrigeration Industry Retirement Trust Fund</t>
        </is>
      </c>
      <c r="B71" s="4" t="inlineStr">
        <is>
          <t xml:space="preserve"> </t>
        </is>
      </c>
      <c r="C71" s="4" t="inlineStr">
        <is>
          <t xml:space="preserve"> </t>
        </is>
      </c>
      <c r="D71" s="4" t="inlineStr">
        <is>
          <t xml:space="preserve"> </t>
        </is>
      </c>
    </row>
    <row r="72">
      <c r="A72" s="3" t="inlineStr">
        <is>
          <t>Multiemployer Plans [Line Items]</t>
        </is>
      </c>
      <c r="B72" s="4" t="inlineStr">
        <is>
          <t xml:space="preserve"> </t>
        </is>
      </c>
      <c r="C72" s="4" t="inlineStr">
        <is>
          <t xml:space="preserve"> </t>
        </is>
      </c>
      <c r="D72" s="4" t="inlineStr">
        <is>
          <t xml:space="preserve"> </t>
        </is>
      </c>
    </row>
    <row r="73">
      <c r="A73" s="4" t="inlineStr">
        <is>
          <t>Contributions</t>
        </is>
      </c>
      <c r="B73" s="6" t="n">
        <v>0</v>
      </c>
      <c r="C73" s="6" t="n">
        <v>8</v>
      </c>
      <c r="D73" s="6" t="n">
        <v>74</v>
      </c>
    </row>
    <row r="74">
      <c r="A74" s="4" t="inlineStr">
        <is>
          <t>Southern California Pipe Trades Retirement Fund</t>
        </is>
      </c>
      <c r="B74" s="4" t="inlineStr">
        <is>
          <t xml:space="preserve"> </t>
        </is>
      </c>
      <c r="C74" s="4" t="inlineStr">
        <is>
          <t xml:space="preserve"> </t>
        </is>
      </c>
      <c r="D74" s="4" t="inlineStr">
        <is>
          <t xml:space="preserve"> </t>
        </is>
      </c>
    </row>
    <row r="75">
      <c r="A75" s="3" t="inlineStr">
        <is>
          <t>Multiemployer Plans [Line Items]</t>
        </is>
      </c>
      <c r="B75" s="4" t="inlineStr">
        <is>
          <t xml:space="preserve"> </t>
        </is>
      </c>
      <c r="C75" s="4" t="inlineStr">
        <is>
          <t xml:space="preserve"> </t>
        </is>
      </c>
      <c r="D75" s="4" t="inlineStr">
        <is>
          <t xml:space="preserve"> </t>
        </is>
      </c>
    </row>
    <row r="76">
      <c r="A76" s="4" t="inlineStr">
        <is>
          <t>Contributions</t>
        </is>
      </c>
      <c r="B76" s="6" t="n">
        <v>0</v>
      </c>
      <c r="C76" s="6" t="n">
        <v>4</v>
      </c>
      <c r="D76" s="6" t="n">
        <v>130</v>
      </c>
    </row>
    <row r="77">
      <c r="A77" s="4" t="inlineStr">
        <is>
          <t>Sheet Metal Workers' Pension Plan of Southern California, Arizona and Nevada</t>
        </is>
      </c>
      <c r="B77" s="4" t="inlineStr">
        <is>
          <t xml:space="preserve"> </t>
        </is>
      </c>
      <c r="C77" s="4" t="inlineStr">
        <is>
          <t xml:space="preserve"> </t>
        </is>
      </c>
      <c r="D77" s="4" t="inlineStr">
        <is>
          <t xml:space="preserve"> </t>
        </is>
      </c>
    </row>
    <row r="78">
      <c r="A78" s="3" t="inlineStr">
        <is>
          <t>Multiemployer Plans [Line Items]</t>
        </is>
      </c>
      <c r="B78" s="4" t="inlineStr">
        <is>
          <t xml:space="preserve"> </t>
        </is>
      </c>
      <c r="C78" s="4" t="inlineStr">
        <is>
          <t xml:space="preserve"> </t>
        </is>
      </c>
      <c r="D78" s="4" t="inlineStr">
        <is>
          <t xml:space="preserve"> </t>
        </is>
      </c>
    </row>
    <row r="79">
      <c r="A79" s="4" t="inlineStr">
        <is>
          <t>Contributions</t>
        </is>
      </c>
      <c r="B79" s="6" t="n">
        <v>0</v>
      </c>
      <c r="C79" s="6" t="n">
        <v>0</v>
      </c>
      <c r="D79" s="6" t="n">
        <v>139</v>
      </c>
    </row>
    <row r="80">
      <c r="A80" s="4" t="inlineStr">
        <is>
          <t>Laborers District Council Pension and Disability Trust Fund No. 2</t>
        </is>
      </c>
      <c r="B80" s="4" t="inlineStr">
        <is>
          <t xml:space="preserve"> </t>
        </is>
      </c>
      <c r="C80" s="4" t="inlineStr">
        <is>
          <t xml:space="preserve"> </t>
        </is>
      </c>
      <c r="D80" s="4" t="inlineStr">
        <is>
          <t xml:space="preserve"> </t>
        </is>
      </c>
    </row>
    <row r="81">
      <c r="A81" s="3" t="inlineStr">
        <is>
          <t>Multiemployer Plans [Line Items]</t>
        </is>
      </c>
      <c r="B81" s="4" t="inlineStr">
        <is>
          <t xml:space="preserve"> </t>
        </is>
      </c>
      <c r="C81" s="4" t="inlineStr">
        <is>
          <t xml:space="preserve"> </t>
        </is>
      </c>
      <c r="D81" s="4" t="inlineStr">
        <is>
          <t xml:space="preserve"> </t>
        </is>
      </c>
    </row>
    <row r="82">
      <c r="A82" s="4" t="inlineStr">
        <is>
          <t>Contributions</t>
        </is>
      </c>
      <c r="B82" s="6" t="n">
        <v>0</v>
      </c>
      <c r="C82" s="6" t="n">
        <v>0</v>
      </c>
      <c r="D82" s="6" t="n">
        <v>10</v>
      </c>
    </row>
    <row r="83">
      <c r="A83" s="4" t="inlineStr">
        <is>
          <t>All other plans</t>
        </is>
      </c>
      <c r="B83" s="4" t="inlineStr">
        <is>
          <t xml:space="preserve"> </t>
        </is>
      </c>
      <c r="C83" s="4" t="inlineStr">
        <is>
          <t xml:space="preserve"> </t>
        </is>
      </c>
      <c r="D83" s="4" t="inlineStr">
        <is>
          <t xml:space="preserve"> </t>
        </is>
      </c>
    </row>
    <row r="84">
      <c r="A84" s="3" t="inlineStr">
        <is>
          <t>Multiemployer Plans [Line Items]</t>
        </is>
      </c>
      <c r="B84" s="4" t="inlineStr">
        <is>
          <t xml:space="preserve"> </t>
        </is>
      </c>
      <c r="C84" s="4" t="inlineStr">
        <is>
          <t xml:space="preserve"> </t>
        </is>
      </c>
      <c r="D84" s="4" t="inlineStr">
        <is>
          <t xml:space="preserve"> </t>
        </is>
      </c>
    </row>
    <row r="85">
      <c r="A85" s="4" t="inlineStr">
        <is>
          <t>Contributions</t>
        </is>
      </c>
      <c r="B85" s="5" t="n">
        <v>131</v>
      </c>
      <c r="C85" s="5" t="n">
        <v>153</v>
      </c>
      <c r="D85" s="5" t="n">
        <v>1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The accompanying consolidated financial statements have been prepared in accordance with generally accepted accounting principles in the United States of America (“GAAP”) and the rules and regulations of the Securities and Exchange Commission (“SEC”) and based on the assumption that the Company will continue as a going concern, which contemplates the realization of assets and the settlement of liabilities in the normal course of business. Principles of Consolidation References in these financial statements to the Company refer collectively to the accounts of Limbach Holdings, Inc. and its wholly-owned subsidiaries, including LHLLC, Limbach Facility Services LLC (“LFS”), Limbach Company LLC (“LC LLC”), Limbach Company LP, Harper Limbach LLC, Harper Limbach Construction LLC, Limbach Facility &amp; Project Solutions LLC, Jake Marshall, LLC (“JMLLC”), Coating Solutions, LLC (“CSLLC”), ACME Industrial Piping, LLC (“ACME”), Industrial Air, LLC (“Industrial Air”), Kent Island Mechanical, LLC (“Kent Island”) and Consolidated Mechanical, LLC (“Consolidated Mechanical”) for all periods presented, unless otherwise indicated. All intercompany balances and transactions have been eliminated. 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ntangibles, property and equipment, fair value accounting for acquisitions, insurance reserves, income tax valuation allowances, fair value of contingent consideration arrangements and contingencies. If the underlying estimates and assumptions upon which the consolidated financial statements are based change in the future, actual amounts may differ from those included in the accompanying consolidated financial statements. Cash and Cash Equivalents Cash and cash equivalents consist of highly liquid investments with original maturities of three months or less when purchased and are carried at cost, which approximates fair value, due to their short-term maturities. The Company’s cash and cash equivalents consist principally of currency on hand, demand deposits at commercial banks, overnight repurchase agreements, amounts invested in highly liquid money market funds and U.S. Treasury Bills. At times, the Company’s cash deposits may exceed the amount of federal insurance provided on such deposits. The Company has not experienced any losses in such accounts and believes it is not exposed to significant credit risk beyond the normal credit risk associated with commercial banking relationships. See Note 9 – Fair Value Measurements for further information. Restricted Cash Restricted cash is cash held at a commercial bank in an imprest account held for the purpose of funding workers’ compensation and general liability claims against the Company. This amount is replenished either when depleted or at the beginning of each month. The following table provides a reconciliation of cash, cash equivalents and restricted cash reported within the Company’s consolidated balance sheets that sum to the total of the same amounts shown in the consolidated statements of cash flows: (in thousands) December 31, 2024 December 31, 2023 Cash and cash equivalents $ 44,930 $ 59,833 Restricted cash 65 65 Total cash, cash equivalents and restricted cash $ 44,995 $ 59,898 Accounts Receivable and Allowance for Credit Losses The carrying value of the Company’s receivables, net of the allowance for credit losses, represents their estimated net realizable value. The Company develops its allowances for credit losses, which represent an estimate of expected losses over the remaining contractual life of its receivables, using an aging method. Under the aging method, the Company assigns its accounts receivable to a level of delinquency and applies a loss rates to each class. Loss rates are determined based on historical loss experiences with customers, the consideration of a customer’s financial condition, current market economic conditions and a forecast of future economic conditions when appropriate. When the Company becomes aware of a customer’s inability to meet its financial obligation, a specific reserve is recorded to reduce the receivable to the expected amount to be collected. Balances that are still outstanding after management has used reasonable collection efforts are written off through a charge to the valuation allowance and an adjustment of the account receivable. The majority of customer balances at each balance sheet date are collected within twelve months. As is common practice in the industry, the Company classifies all accounts receivable as current assets. Based on assessments by management, allowances for credit losses were approximately $0.4 million and $0.3 million at December 31, 2024 and 2023, respectively. 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the Company’s sub-contract are recorded within the Company’s statements of operations and balance sheets, similarly to any other construction project. The joint venture itself does not accumulate any profits or losses, as the joint venture revenue is equal to the sum of the subcontracts it issues to the joint venture partners. The voting power and management of the joint ventures are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Investments – Equity Method and Joint Ventures . Revenue Recognition The Company’s revenue is primarily derived from construction-type and service contracts that generally range from three months to two years. The Company recognizes revenue in accordance with ASC Topic 606, Revenue from Contracts with Customers . ASC Topic 606 provides for a five-step model for recognizing revenue from contracts with customers as follows: 1. Identify the contract 2. Identify performance obligations 3. Determine the transaction price 4. Allocate the transaction price 5. Recognize revenue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its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its prior collection history with such customer. Identify the performance obligations in the contract .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Determine the transaction price. The transaction price represents the amount of consideration to which the Company expects to be entitled in exchange for transferring promised goods or services to its customers. The consideration promised within a contract may include fixed amounts, variable amounts, or both. To the extent the performance obligation includes variable consideration,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the Company’s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its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the Company in connection with claims, such litigation costs are expensed as incurred, although it may seek to recover these costs.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roughout the execution of its construction-type contracts, the Company recognizes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profits, is recorded proportionately as costs are incurred. Cost of operations includes labor, materials, subcontractor costs, and other direct and indirect costs, including depreciation and amortization. Certain construction-type contracts include retention provisions to provide assurance to the Company’s customers that it will perform in accordance with the contract terms and are not considered a financing benefit. The balances billed but not paid by customers pursuant to these provisions generally become due upon completion and acceptance of the project work by the customer. The Company has determined there are no significant financing components in its contracts during the years ended December 31, 2024 and 2023. For the Company’s service-type contracts, revenue is also generally recognized over time as the customer simultaneously receives and consumes the benefits of its performance as the Company performs the service. For its fixed price service-type contracts with specified service periods, revenue is generally recognized on a straight-line basis over such service period when the Company’s inputs are expended evenly, and the customer receives and consumes the benefits of its performance throughout the contract term.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sts to fulfill its contracts (“pre-bid costs”) that are not expected to be recovered from the customer are expensed as incurred and included in selling, general and administrative expenses on its consolidated statements of operations. In accordance with industry practice, the Company classifies as current all assets and liabilities relating to the performance of contracts. See Note 4 – Revenue from Contracts with Customers for further information. Changes in Estimates on Construction Contracts The accuracy of the Company’s revenue and profit recognition in a given period depends on the accuracy of its estimates of the cost to complete each project. There are a number of factors that can contribute to changes in estimates of contract cost and profitability. The most significant of these include: • The completeness and accuracy of the original bid; • costs associated with scope changes; • expected, or actual, resolution terms for claims; • achievement of contract incentiv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its ability to fully and promptly recover on claims and back charges for additional contract costs, and • the customer’s ability to properly administer the contract. Subsequent to the inception of a construction-type contract in the Company’s ODR and GCR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Changes are made to the transaction price from unapproved change orders to the extent the amount can be reasonably estimated and recovery is probable. On certain projects, the Company has submitted and has pending unresolved contract modifications and claims to recover additional costs and the associated profit, if applicable, to which it believes it is entitled under the terms of contracts with customers, subcontractors, vendors or others. The owners or their authorized representatives and/or other third parties may be in partial or full agreement with the modifications or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claims with non-customers with whom the Company has a contractual arrangement (“back charges”) is recognized when the estimated recovery is probable and estimable. Recognizing claims and back charge recoveries requires significant judgments of certain factors including, but not limited to, dispute resolution developments and outcomes, anticipated negotiation results, and the cost of resolving such matters. The foregoing factors, as well as the stage of completion of contracts in process and the mix of contracts at different margins may cause fluctuations in gross profit and gross profit margin from period to period. Generally, if the contract is at an early stage of completion, the current period impact is smaller than if the same change in estimate is made to the contract at a later stage of completion. Significant changes in cost estimates, particularly in the Company’s larger, more complex projects have had, and can in future periods have, a significant effect on its profitability. Management evaluates changes in estimates on a contract by contract basis and discloses significant changes, if material, in the notes to the consolidated financial statements. The cumulative catch-up method is used to account for revisions in estimates. Provisions for estimated losses on uncompleted contracts are recognized in the period in which such losses are determined. Goodwill and Impairment of Long-Lived Assets Goodwill is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See Note 5 – Goodwill and Intangible Assets for further detail.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s of recoverability and the recognition of additional impairments. See Note 5 – Goodwill and Intangible Assets for further discussion on impairments of long-lived assets. Intangible Assets The Company’s indefinite-lived intangible assets associated with its trade name are evaluated for impairment at least annually or more frequently if events or circumstances indicate that it is more likely than not that the fair value of its indefinite-lived intangible asset are less than their carrying amount. The Company’s identifiable intangible assets with finite lives are either amortized over their useful lives or over the period the Company expects to receive the related economic benefit based upon estimated future cash flows. The Company reviews finite-lived intangible assets for impairment whenever facts and circumstances indicate that their carrying values may not be fully recoverable. See Note 5 – Goodwill and Intangible Assets for further discussion of the Company’s intangible assets. Property and Equipment, net Property and equipment, with the exception of the Company’s fleet vehicle finance leases, are recorded at cost and depreciated on a straight-line basis over their estimated useful lives. For buildings and leasehold improvements, the Company’s useful lives range from five years to 40 years; for machinery and equipment, useful lives range from three years to 10 years. Expenditures for maintenance and repairs are expensed as incurred. Leasehold improvements for the Company’s real estate operating leases are amortized over the lesser of the term of the related lease or the estimated useful lives of the improvements. The following table summarizes the Company’s property and equipment: ( in thousands ) December 31, 2024 December 31, 2023 Land and improvements $ 400 $ 400 Buildings and leasehold improvements 11,434 10,997 Machinery and equipment 39,603 31,157 Finance leases - vehicles (1) 16,600 11,665 Gross property and equipment 68,037 54,219 Less: Accumulated amortization on finance leases (5,044) (4,502) Less: Accumulated depreciation (32,867) (28,887) Property and equipment, net of accumulated amortization and depreciation (2) $ 30,126 $ 20,830 (1) See additional information provided in Note 14 – Leases. (2) Includes net property and equipment of approximately $0.4 million and $0.5 million for the year ended December 31, 2024 related to assets acquired in the Kent Island and Consolidated Mechanical transactions, respectively. Depreciation and amortization expense on property and equipment was $7.2 million, $6.4 million and $6.6 million for the years ended December 31, 2024, 2023 and 2022, respectively. Leases A lease contract conveys the right to use an underlying asset for a period of time in exchange for consideration. At inception, the Company determines whether a contract contains a lease by determining if there is an identified asset and if the contract conveys the right to control the use of the identified asset in exchange for consideration over a period of time. Leases are classified as either operating or finance, based on the Company’s evaluation of certain criteria. With the exception of short-term leases (leases with an initial term of 12 months or less), at lease commencement, the Company measures and records a lease liability equal to the present value of the remaining lease payments, generally discounted using quoted borrowing rates on its secured debt as the implicit rate is not readily determinable on many of its real estate operating leases. For the Company’s fleet vehicles classified as financing leases, it uses the stated interest rate in the lease. On the lease commencement date, the amount of the right-of-use (“ROU”) assets consist of the following: • the amount of the initial measurement of the lease liability; • any lease payment made at or before the commencement date, minus any lease incentives received; and • any initial direct costs incurred. Most of the Company’s operating lease contracts have the option to extend or renew. The Company assesses the option for individual leases, and it generally considers the base term to be the term of lease contracts. See Note 14 – Leases for additional information. The Company periodically evaluates whether events and circumstances have occurred that indicate that the remaining balances of its ROU assets may not be recoverable. The Company uses estimates of future undiscounted cash flows, as well as other economic and business factors, to assess the recoverability of these assets. Deferred Financing Costs Deferred financing costs are deferred and amortized to interest expense using the effective interest rate method over the term of the related long-term debt agreement, and the straight-line method for the revolving credit agreement. Debt issuance costs related to the issuance and/or extension, as applicable, of the Company’s term loans are reflected as a direct reduction from the carrying amount of long-term debt. Debt issuance costs related to revolving credit facilities are capitalized and reflected as an other asset. Stock-Based Compensation Stock-based compensation awards granted to executives, employees, former executives and non-employee directors are measured at fair value and recognized as an expense. For awards with service conditions only, the Company recognizes compensation expense on a graded vesting basis over the requisite service period for each separately vesting tranche of the award based on the closing market price of the Company’s common stock at the grant date. For awards with service and performance conditions, the Company recognizes compensation expense based on the closing market price of the Company’s common stock at the grant date using the straight-line method over the requisite service period. Estimates of compensation expense for an award with performance conditions are based on the probable outcome of the performance conditions. The cumulative effect of changes in the probability outcomes are recorded in the period in which the changes occur. The Company has elected to account for forfeitures as they occur to determine the amount of compensation expense to be recognized each period. See also Note 17 – Management Incentive Plans for further information. Income Taxes The provision for income taxes includes federal, state and local taxes. The Company accounts for income taxes in accordance with ASC Topic 740 - Income Taxes ,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Management Incentive Plans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5773</v>
      </c>
      <c r="C4" s="5" t="n">
        <v>4910</v>
      </c>
      <c r="D4" s="5" t="n">
        <v>2742</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t>
        </is>
      </c>
      <c r="B7" s="4" t="inlineStr">
        <is>
          <t>3 years</t>
        </is>
      </c>
      <c r="C7" s="4" t="inlineStr">
        <is>
          <t xml:space="preserve"> </t>
        </is>
      </c>
      <c r="D7" s="4" t="inlineStr">
        <is>
          <t xml:space="preserve"> </t>
        </is>
      </c>
    </row>
    <row r="8">
      <c r="A8" s="4" t="inlineStr">
        <is>
          <t>Stock-based compensation expense</t>
        </is>
      </c>
      <c r="B8" s="5" t="n">
        <v>2100</v>
      </c>
      <c r="C8" s="6" t="n">
        <v>1500</v>
      </c>
      <c r="D8" s="6" t="n">
        <v>1600</v>
      </c>
    </row>
    <row r="9">
      <c r="A9" s="4" t="inlineStr">
        <is>
          <t>RSUs | Directo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1 year</t>
        </is>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stock-based compensation expense</t>
        </is>
      </c>
      <c r="B14" s="5" t="n">
        <v>4900</v>
      </c>
      <c r="C14" s="4" t="inlineStr">
        <is>
          <t xml:space="preserve"> </t>
        </is>
      </c>
      <c r="D14" s="4" t="inlineStr">
        <is>
          <t xml:space="preserve"> </t>
        </is>
      </c>
    </row>
    <row r="15">
      <c r="A15" s="4" t="inlineStr">
        <is>
          <t>Period to recognized stock-based compensation expense</t>
        </is>
      </c>
      <c r="B15" s="4" t="inlineStr">
        <is>
          <t>1 year 8 months 8 days</t>
        </is>
      </c>
      <c r="C15" s="4" t="inlineStr">
        <is>
          <t xml:space="preserve"> </t>
        </is>
      </c>
      <c r="D15" s="4" t="inlineStr">
        <is>
          <t xml:space="preserve"> </t>
        </is>
      </c>
    </row>
    <row r="16">
      <c r="A16" s="4" t="inlineStr">
        <is>
          <t>Aggregate fair value of vested awards</t>
        </is>
      </c>
      <c r="B16" s="5" t="n">
        <v>16900</v>
      </c>
      <c r="C16" s="6" t="n">
        <v>3800</v>
      </c>
      <c r="D16" s="6" t="n">
        <v>1300</v>
      </c>
    </row>
    <row r="17">
      <c r="A17" s="4" t="inlineStr">
        <is>
          <t>P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Stock-based compensation expense</t>
        </is>
      </c>
      <c r="B20" s="5" t="n">
        <v>3600</v>
      </c>
      <c r="C20" s="5" t="n">
        <v>3400</v>
      </c>
      <c r="D20" s="5" t="n">
        <v>1200</v>
      </c>
    </row>
    <row r="21">
      <c r="A21" s="4" t="inlineStr">
        <is>
          <t>PRSU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shares to be issued under grant</t>
        </is>
      </c>
      <c r="B23" s="10" t="n">
        <v>0</v>
      </c>
      <c r="C23" s="4" t="inlineStr">
        <is>
          <t xml:space="preserve"> </t>
        </is>
      </c>
      <c r="D23" s="4" t="inlineStr">
        <is>
          <t xml:space="preserve"> </t>
        </is>
      </c>
    </row>
    <row r="24">
      <c r="A24" s="4" t="inlineStr">
        <is>
          <t>PRSU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age of shares to be issued under grant</t>
        </is>
      </c>
      <c r="B26" s="10" t="n">
        <v>1.5</v>
      </c>
      <c r="C26" s="4" t="inlineStr">
        <is>
          <t xml:space="preserve"> </t>
        </is>
      </c>
      <c r="D26" s="4" t="inlineStr">
        <is>
          <t xml:space="preserve"> </t>
        </is>
      </c>
    </row>
    <row r="27">
      <c r="A27" s="4" t="inlineStr">
        <is>
          <t>2021 Amended and Restated Omnibus Incentiv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mon stock, capital shares reserved for future issuance (in shares)</t>
        </is>
      </c>
      <c r="B29" s="6" t="n">
        <v>3050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Management Incentive Plans - RSUs Activity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Awards</t>
        </is>
      </c>
      <c r="B4" s="4" t="inlineStr">
        <is>
          <t xml:space="preserve"> </t>
        </is>
      </c>
      <c r="C4" s="4" t="inlineStr">
        <is>
          <t xml:space="preserve"> </t>
        </is>
      </c>
      <c r="D4" s="4" t="inlineStr">
        <is>
          <t xml:space="preserve"> </t>
        </is>
      </c>
    </row>
    <row r="5">
      <c r="A5" s="4" t="inlineStr">
        <is>
          <t>Unvested, beginning balance (in shares)</t>
        </is>
      </c>
      <c r="B5" s="6" t="n">
        <v>239203</v>
      </c>
      <c r="C5" s="6" t="n">
        <v>280275</v>
      </c>
      <c r="D5" s="6" t="n">
        <v>266089</v>
      </c>
    </row>
    <row r="6">
      <c r="A6" s="4" t="inlineStr">
        <is>
          <t>Granted (in shares)</t>
        </is>
      </c>
      <c r="B6" s="6" t="n">
        <v>54747</v>
      </c>
      <c r="C6" s="6" t="n">
        <v>164413</v>
      </c>
      <c r="D6" s="6" t="n">
        <v>184941</v>
      </c>
    </row>
    <row r="7">
      <c r="A7" s="4" t="inlineStr">
        <is>
          <t>Vested (in shares)</t>
        </is>
      </c>
      <c r="B7" s="6" t="n">
        <v>-140248</v>
      </c>
      <c r="C7" s="6" t="n">
        <v>-163354</v>
      </c>
      <c r="D7" s="6" t="n">
        <v>-146151</v>
      </c>
    </row>
    <row r="8">
      <c r="A8" s="4" t="inlineStr">
        <is>
          <t>Forfeited (in shares)</t>
        </is>
      </c>
      <c r="B8" s="6" t="n">
        <v>-3896</v>
      </c>
      <c r="C8" s="6" t="n">
        <v>-42131</v>
      </c>
      <c r="D8" s="6" t="n">
        <v>-24604</v>
      </c>
    </row>
    <row r="9">
      <c r="A9" s="4" t="inlineStr">
        <is>
          <t>Unvested, ending balance (in shares)</t>
        </is>
      </c>
      <c r="B9" s="6" t="n">
        <v>149806</v>
      </c>
      <c r="C9" s="6" t="n">
        <v>239203</v>
      </c>
      <c r="D9" s="6" t="n">
        <v>280275</v>
      </c>
    </row>
    <row r="10">
      <c r="A10" s="3" t="inlineStr">
        <is>
          <t>Weighted-Average Grant Date Fair Values</t>
        </is>
      </c>
      <c r="B10" s="4" t="inlineStr">
        <is>
          <t xml:space="preserve"> </t>
        </is>
      </c>
      <c r="C10" s="4" t="inlineStr">
        <is>
          <t xml:space="preserve"> </t>
        </is>
      </c>
      <c r="D10" s="4" t="inlineStr">
        <is>
          <t xml:space="preserve"> </t>
        </is>
      </c>
    </row>
    <row r="11">
      <c r="A11" s="4" t="inlineStr">
        <is>
          <t>Unvested, beginning balance (in usd per share)</t>
        </is>
      </c>
      <c r="B11" s="8" t="n">
        <v>11.09</v>
      </c>
      <c r="C11" s="8" t="n">
        <v>9.06</v>
      </c>
      <c r="D11" s="8" t="n">
        <v>8.449999999999999</v>
      </c>
    </row>
    <row r="12">
      <c r="A12" s="4" t="inlineStr">
        <is>
          <t>Granted (in usd per share)</t>
        </is>
      </c>
      <c r="B12" s="14" t="n">
        <v>45.77</v>
      </c>
      <c r="C12" s="14" t="n">
        <v>11.94</v>
      </c>
      <c r="D12" s="14" t="n">
        <v>8.970000000000001</v>
      </c>
    </row>
    <row r="13">
      <c r="A13" s="4" t="inlineStr">
        <is>
          <t>Vested (in usd per share)</t>
        </is>
      </c>
      <c r="B13" s="14" t="n">
        <v>11.62</v>
      </c>
      <c r="C13" s="14" t="n">
        <v>8.58</v>
      </c>
      <c r="D13" s="14" t="n">
        <v>7.78</v>
      </c>
    </row>
    <row r="14">
      <c r="A14" s="4" t="inlineStr">
        <is>
          <t>Forfeited (in usd per share)</t>
        </is>
      </c>
      <c r="B14" s="14" t="n">
        <v>29.23</v>
      </c>
      <c r="C14" s="14" t="n">
        <v>10.63</v>
      </c>
      <c r="D14" s="14" t="n">
        <v>9.43</v>
      </c>
    </row>
    <row r="15">
      <c r="A15" s="4" t="inlineStr">
        <is>
          <t>Unvested, ending balance (in usd per share)</t>
        </is>
      </c>
      <c r="B15" s="8" t="n">
        <v>22.79</v>
      </c>
      <c r="C15" s="8" t="n">
        <v>11.09</v>
      </c>
      <c r="D15" s="8" t="n">
        <v>9.06</v>
      </c>
    </row>
    <row r="16">
      <c r="A16" s="4" t="inlineStr">
        <is>
          <t>PRSUs</t>
        </is>
      </c>
      <c r="B16" s="4" t="inlineStr">
        <is>
          <t xml:space="preserve"> </t>
        </is>
      </c>
      <c r="C16" s="4" t="inlineStr">
        <is>
          <t xml:space="preserve"> </t>
        </is>
      </c>
      <c r="D16" s="4" t="inlineStr">
        <is>
          <t xml:space="preserve"> </t>
        </is>
      </c>
    </row>
    <row r="17">
      <c r="A17" s="3" t="inlineStr">
        <is>
          <t>Awards</t>
        </is>
      </c>
      <c r="B17" s="4" t="inlineStr">
        <is>
          <t xml:space="preserve"> </t>
        </is>
      </c>
      <c r="C17" s="4" t="inlineStr">
        <is>
          <t xml:space="preserve"> </t>
        </is>
      </c>
      <c r="D17" s="4" t="inlineStr">
        <is>
          <t xml:space="preserve"> </t>
        </is>
      </c>
    </row>
    <row r="18">
      <c r="A18" s="4" t="inlineStr">
        <is>
          <t>Unvested, beginning balance (in shares)</t>
        </is>
      </c>
      <c r="B18" s="6" t="n">
        <v>580621</v>
      </c>
      <c r="C18" s="6" t="n">
        <v>497940</v>
      </c>
      <c r="D18" s="6" t="n">
        <v>280700</v>
      </c>
    </row>
    <row r="19">
      <c r="A19" s="4" t="inlineStr">
        <is>
          <t>Granted (in shares)</t>
        </is>
      </c>
      <c r="B19" s="6" t="n">
        <v>84869</v>
      </c>
      <c r="C19" s="6" t="n">
        <v>289092</v>
      </c>
      <c r="D19" s="6" t="n">
        <v>258363</v>
      </c>
    </row>
    <row r="20">
      <c r="A20" s="4" t="inlineStr">
        <is>
          <t>Vested (in shares)</t>
        </is>
      </c>
      <c r="B20" s="6" t="n">
        <v>-211634</v>
      </c>
      <c r="C20" s="6" t="n">
        <v>-121827</v>
      </c>
      <c r="D20" s="6" t="n">
        <v>0</v>
      </c>
    </row>
    <row r="21">
      <c r="A21" s="4" t="inlineStr">
        <is>
          <t>Forfeited (in shares)</t>
        </is>
      </c>
      <c r="B21" s="6" t="n">
        <v>-11637</v>
      </c>
      <c r="C21" s="6" t="n">
        <v>-116911</v>
      </c>
      <c r="D21" s="6" t="n">
        <v>-41123</v>
      </c>
    </row>
    <row r="22">
      <c r="A22" s="4" t="inlineStr">
        <is>
          <t>Unvested, ending balance (in shares)</t>
        </is>
      </c>
      <c r="B22" s="6" t="n">
        <v>496286</v>
      </c>
      <c r="C22" s="6" t="n">
        <v>580621</v>
      </c>
      <c r="D22" s="6" t="n">
        <v>497940</v>
      </c>
    </row>
    <row r="23">
      <c r="A23" s="3" t="inlineStr">
        <is>
          <t>Weighted-Average Grant Date Fair Values</t>
        </is>
      </c>
      <c r="B23" s="4" t="inlineStr">
        <is>
          <t xml:space="preserve"> </t>
        </is>
      </c>
      <c r="C23" s="4" t="inlineStr">
        <is>
          <t xml:space="preserve"> </t>
        </is>
      </c>
      <c r="D23" s="4" t="inlineStr">
        <is>
          <t xml:space="preserve"> </t>
        </is>
      </c>
    </row>
    <row r="24">
      <c r="A24" s="4" t="inlineStr">
        <is>
          <t>Unvested, beginning balance (in usd per share)</t>
        </is>
      </c>
      <c r="B24" s="8" t="n">
        <v>10.85</v>
      </c>
      <c r="C24" s="8" t="n">
        <v>8.32</v>
      </c>
      <c r="D24" s="8" t="n">
        <v>9.460000000000001</v>
      </c>
    </row>
    <row r="25">
      <c r="A25" s="4" t="inlineStr">
        <is>
          <t>Granted (in usd per share)</t>
        </is>
      </c>
      <c r="B25" s="14" t="n">
        <v>45.58</v>
      </c>
      <c r="C25" s="14" t="n">
        <v>12.77</v>
      </c>
      <c r="D25" s="14" t="n">
        <v>7.18</v>
      </c>
    </row>
    <row r="26">
      <c r="A26" s="4" t="inlineStr">
        <is>
          <t>Vested (in usd per share)</t>
        </is>
      </c>
      <c r="B26" s="14" t="n">
        <v>12.78</v>
      </c>
      <c r="C26" s="14" t="n">
        <v>4.29</v>
      </c>
      <c r="D26" s="6" t="n">
        <v>0</v>
      </c>
    </row>
    <row r="27">
      <c r="A27" s="4" t="inlineStr">
        <is>
          <t>Forfeited (in usd per share)</t>
        </is>
      </c>
      <c r="B27" s="14" t="n">
        <v>22.16</v>
      </c>
      <c r="C27" s="14" t="n">
        <v>9.81</v>
      </c>
      <c r="D27" s="14" t="n">
        <v>8.98</v>
      </c>
    </row>
    <row r="28">
      <c r="A28" s="4" t="inlineStr">
        <is>
          <t>Unvested, ending balance (in usd per share)</t>
        </is>
      </c>
      <c r="B28" s="8" t="n">
        <v>15.91</v>
      </c>
      <c r="C28" s="8" t="n">
        <v>10.85</v>
      </c>
      <c r="D28" s="8" t="n">
        <v>8.32</v>
      </c>
    </row>
    <row r="29">
      <c r="A29" s="4" t="inlineStr">
        <is>
          <t>Performance factor adjustment (in shares)</t>
        </is>
      </c>
      <c r="B29" s="6" t="n">
        <v>54067</v>
      </c>
      <c r="C29" s="6" t="n">
        <v>32327</v>
      </c>
      <c r="D29" s="6" t="n">
        <v>32327</v>
      </c>
    </row>
    <row r="30">
      <c r="A30" s="4" t="inlineStr">
        <is>
          <t>Performance factor adjustment (in dollars per share)</t>
        </is>
      </c>
      <c r="B30" s="8" t="n">
        <v>12.78</v>
      </c>
      <c r="C30" s="8" t="n">
        <v>4.29</v>
      </c>
      <c r="D3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Management Incentive Plans - PRSUs Activity (Details) - PRSUs - $ / shares</t>
        </is>
      </c>
      <c r="B1" s="2" t="inlineStr">
        <is>
          <t>12 Months Ended</t>
        </is>
      </c>
    </row>
    <row r="2">
      <c r="B2" s="2" t="inlineStr">
        <is>
          <t>Dec. 31, 2024</t>
        </is>
      </c>
      <c r="C2" s="2" t="inlineStr">
        <is>
          <t>Dec. 31, 2023</t>
        </is>
      </c>
      <c r="D2" s="2" t="inlineStr">
        <is>
          <t>Dec. 31, 2022</t>
        </is>
      </c>
    </row>
    <row r="3">
      <c r="A3" s="3" t="inlineStr">
        <is>
          <t>Awards</t>
        </is>
      </c>
      <c r="B3" s="4" t="inlineStr">
        <is>
          <t xml:space="preserve"> </t>
        </is>
      </c>
      <c r="C3" s="4" t="inlineStr">
        <is>
          <t xml:space="preserve"> </t>
        </is>
      </c>
      <c r="D3" s="4" t="inlineStr">
        <is>
          <t xml:space="preserve"> </t>
        </is>
      </c>
    </row>
    <row r="4">
      <c r="A4" s="4" t="inlineStr">
        <is>
          <t>Unvested, beginning balance (in shares)</t>
        </is>
      </c>
      <c r="B4" s="6" t="n">
        <v>580621</v>
      </c>
      <c r="C4" s="6" t="n">
        <v>497940</v>
      </c>
      <c r="D4" s="6" t="n">
        <v>280700</v>
      </c>
    </row>
    <row r="5">
      <c r="A5" s="4" t="inlineStr">
        <is>
          <t>Granted (in shares)</t>
        </is>
      </c>
      <c r="B5" s="6" t="n">
        <v>84869</v>
      </c>
      <c r="C5" s="6" t="n">
        <v>289092</v>
      </c>
      <c r="D5" s="6" t="n">
        <v>258363</v>
      </c>
    </row>
    <row r="6">
      <c r="A6" s="4" t="inlineStr">
        <is>
          <t>Performance factor adjustment (in shares)</t>
        </is>
      </c>
      <c r="B6" s="6" t="n">
        <v>54067</v>
      </c>
      <c r="C6" s="6" t="n">
        <v>32327</v>
      </c>
      <c r="D6" s="6" t="n">
        <v>32327</v>
      </c>
    </row>
    <row r="7">
      <c r="A7" s="4" t="inlineStr">
        <is>
          <t>Vested (in shares)</t>
        </is>
      </c>
      <c r="B7" s="6" t="n">
        <v>211634</v>
      </c>
      <c r="C7" s="6" t="n">
        <v>121827</v>
      </c>
      <c r="D7" s="6" t="n">
        <v>0</v>
      </c>
    </row>
    <row r="8">
      <c r="A8" s="4" t="inlineStr">
        <is>
          <t>Forfeited (in shares)</t>
        </is>
      </c>
      <c r="B8" s="6" t="n">
        <v>-11637</v>
      </c>
      <c r="C8" s="6" t="n">
        <v>-116911</v>
      </c>
      <c r="D8" s="6" t="n">
        <v>-41123</v>
      </c>
    </row>
    <row r="9">
      <c r="A9" s="4" t="inlineStr">
        <is>
          <t>Unvested, ending balance (in shares)</t>
        </is>
      </c>
      <c r="B9" s="6" t="n">
        <v>496286</v>
      </c>
      <c r="C9" s="6" t="n">
        <v>580621</v>
      </c>
      <c r="D9" s="6" t="n">
        <v>497940</v>
      </c>
    </row>
    <row r="10">
      <c r="A10" s="3" t="inlineStr">
        <is>
          <t>Weighted-Average Grant Date Fair Values</t>
        </is>
      </c>
      <c r="B10" s="4" t="inlineStr">
        <is>
          <t xml:space="preserve"> </t>
        </is>
      </c>
      <c r="C10" s="4" t="inlineStr">
        <is>
          <t xml:space="preserve"> </t>
        </is>
      </c>
      <c r="D10" s="4" t="inlineStr">
        <is>
          <t xml:space="preserve"> </t>
        </is>
      </c>
    </row>
    <row r="11">
      <c r="A11" s="4" t="inlineStr">
        <is>
          <t>Unvested, beginning balance (in usd per share)</t>
        </is>
      </c>
      <c r="B11" s="8" t="n">
        <v>10.85</v>
      </c>
      <c r="C11" s="8" t="n">
        <v>8.32</v>
      </c>
      <c r="D11" s="8" t="n">
        <v>9.460000000000001</v>
      </c>
    </row>
    <row r="12">
      <c r="A12" s="4" t="inlineStr">
        <is>
          <t>Granted (in usd per share)</t>
        </is>
      </c>
      <c r="B12" s="14" t="n">
        <v>45.58</v>
      </c>
      <c r="C12" s="14" t="n">
        <v>12.77</v>
      </c>
      <c r="D12" s="14" t="n">
        <v>7.18</v>
      </c>
    </row>
    <row r="13">
      <c r="A13" s="4" t="inlineStr">
        <is>
          <t>Performance factor adjustment (in dollars per share)</t>
        </is>
      </c>
      <c r="B13" s="14" t="n">
        <v>12.78</v>
      </c>
      <c r="C13" s="14" t="n">
        <v>4.29</v>
      </c>
      <c r="D13" s="4" t="inlineStr">
        <is>
          <t xml:space="preserve"> </t>
        </is>
      </c>
    </row>
    <row r="14">
      <c r="A14" s="4" t="inlineStr">
        <is>
          <t>Vested (in usd per share)</t>
        </is>
      </c>
      <c r="B14" s="14" t="n">
        <v>12.78</v>
      </c>
      <c r="C14" s="14" t="n">
        <v>4.29</v>
      </c>
      <c r="D14" s="6" t="n">
        <v>0</v>
      </c>
    </row>
    <row r="15">
      <c r="A15" s="4" t="inlineStr">
        <is>
          <t>Forfeited (in usd per share)</t>
        </is>
      </c>
      <c r="B15" s="14" t="n">
        <v>22.16</v>
      </c>
      <c r="C15" s="14" t="n">
        <v>9.81</v>
      </c>
      <c r="D15" s="14" t="n">
        <v>8.98</v>
      </c>
    </row>
    <row r="16">
      <c r="A16" s="4" t="inlineStr">
        <is>
          <t>Unvested, ending balance (in usd per share)</t>
        </is>
      </c>
      <c r="B16" s="8" t="n">
        <v>15.91</v>
      </c>
      <c r="C16" s="8" t="n">
        <v>10.85</v>
      </c>
      <c r="D16" s="8" t="n">
        <v>8.32</v>
      </c>
    </row>
    <row r="17">
      <c r="A17" s="4" t="inlineStr">
        <is>
          <t>Performance factor (percent)</t>
        </is>
      </c>
      <c r="B17" s="4" t="inlineStr">
        <is>
          <t xml:space="preserve"> </t>
        </is>
      </c>
      <c r="C17" s="12" t="n">
        <v>1.343</v>
      </c>
      <c r="D17" s="12" t="n">
        <v>1.3613</v>
      </c>
    </row>
    <row r="18">
      <c r="A18" s="4" t="inlineStr">
        <is>
          <t>Pre-defined metric target, (percent)</t>
        </is>
      </c>
      <c r="B18" s="4" t="inlineStr">
        <is>
          <t xml:space="preserve"> </t>
        </is>
      </c>
      <c r="C18" s="10" t="n">
        <v>1</v>
      </c>
      <c r="D18" s="10"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06:37Z</dcterms:created>
  <dcterms:modified xmlns:dcterms="http://purl.org/dc/terms/" xmlns:xsi="http://www.w3.org/2001/XMLSchema-instance" xsi:type="dcterms:W3CDTF">2025-03-10T21:06:37Z</dcterms:modified>
</cp:coreProperties>
</file>